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PREMISES AND EQUIPMENT" sheetId="12" state="visible" r:id="rId12"/>
    <sheet xmlns:r="http://schemas.openxmlformats.org/officeDocument/2006/relationships" name="REAL ESTATE OWNED" sheetId="13" state="visible" r:id="rId13"/>
    <sheet xmlns:r="http://schemas.openxmlformats.org/officeDocument/2006/relationships" name="GOODWILL AND CORE DEPOSIT INTAN" sheetId="14" state="visible" r:id="rId14"/>
    <sheet xmlns:r="http://schemas.openxmlformats.org/officeDocument/2006/relationships" name="LOAN SALES AND MORTGAGE SERVIC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401(k) PROFIT SHARING PLA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LIFIED AFFORDABLE HOUSING PR" sheetId="27" state="visible" r:id="rId27"/>
    <sheet xmlns:r="http://schemas.openxmlformats.org/officeDocument/2006/relationships" name="REGULATORY MATTERS" sheetId="28" state="visible" r:id="rId28"/>
    <sheet xmlns:r="http://schemas.openxmlformats.org/officeDocument/2006/relationships" name="NONINTEREST INCOME" sheetId="29" state="visible" r:id="rId29"/>
    <sheet xmlns:r="http://schemas.openxmlformats.org/officeDocument/2006/relationships" name="OTHER EXPENSES" sheetId="30" state="visible" r:id="rId30"/>
    <sheet xmlns:r="http://schemas.openxmlformats.org/officeDocument/2006/relationships" name="SEGMENT REPORTING" sheetId="31" state="visible" r:id="rId31"/>
    <sheet xmlns:r="http://schemas.openxmlformats.org/officeDocument/2006/relationships" name="QUARTERLY FINANCIAL INFORMATION" sheetId="32" state="visible" r:id="rId32"/>
    <sheet xmlns:r="http://schemas.openxmlformats.org/officeDocument/2006/relationships" name="PARENT ONLY FINANCIAL STATEMEN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FAIR VALUE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REAL ESTATE OWNED (Tables)" sheetId="41" state="visible" r:id="rId41"/>
    <sheet xmlns:r="http://schemas.openxmlformats.org/officeDocument/2006/relationships" name="DEPOSITS (Tables)" sheetId="42" state="visible" r:id="rId42"/>
    <sheet xmlns:r="http://schemas.openxmlformats.org/officeDocument/2006/relationships" name="SUBORDINATED DEBT (Tables)" sheetId="43" state="visible" r:id="rId43"/>
    <sheet xmlns:r="http://schemas.openxmlformats.org/officeDocument/2006/relationships" name="EARNINGS PER SHARE (Tables)" sheetId="44" state="visible" r:id="rId44"/>
    <sheet xmlns:r="http://schemas.openxmlformats.org/officeDocument/2006/relationships" name="STOCK BASED COMPENSATION (Table"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REGULATORY MATTERS (Tables)" sheetId="49" state="visible" r:id="rId49"/>
    <sheet xmlns:r="http://schemas.openxmlformats.org/officeDocument/2006/relationships" name="NONINTEREST INCOME (Tables)" sheetId="50" state="visible" r:id="rId50"/>
    <sheet xmlns:r="http://schemas.openxmlformats.org/officeDocument/2006/relationships" name="OTHER EXPENSES (Tables)" sheetId="51" state="visible" r:id="rId51"/>
    <sheet xmlns:r="http://schemas.openxmlformats.org/officeDocument/2006/relationships" name="SEGMENT REPORTING (Tables)" sheetId="52" state="visible" r:id="rId52"/>
    <sheet xmlns:r="http://schemas.openxmlformats.org/officeDocument/2006/relationships" name="QUARTERLY FINANCIAL INFORMATI_2" sheetId="53" state="visible" r:id="rId53"/>
    <sheet xmlns:r="http://schemas.openxmlformats.org/officeDocument/2006/relationships" name="PARENT ONLY FINANCIAL STATEME_2" sheetId="54" state="visible" r:id="rId54"/>
    <sheet xmlns:r="http://schemas.openxmlformats.org/officeDocument/2006/relationships" name="SUMMARY OF SIGNIFICANT ACCOUN_3" sheetId="55" state="visible" r:id="rId55"/>
    <sheet xmlns:r="http://schemas.openxmlformats.org/officeDocument/2006/relationships" name="FAIR VALUE - Recorded Amounts o" sheetId="56" state="visible" r:id="rId56"/>
    <sheet xmlns:r="http://schemas.openxmlformats.org/officeDocument/2006/relationships" name="FAIR VALUE - Valuation Assumpti" sheetId="57" state="visible" r:id="rId57"/>
    <sheet xmlns:r="http://schemas.openxmlformats.org/officeDocument/2006/relationships" name="FAIR VALUE - Carrying Amounts a" sheetId="58" state="visible" r:id="rId58"/>
    <sheet xmlns:r="http://schemas.openxmlformats.org/officeDocument/2006/relationships" name="SECURITIES - Summary of AFS Sec" sheetId="59" state="visible" r:id="rId59"/>
    <sheet xmlns:r="http://schemas.openxmlformats.org/officeDocument/2006/relationships" name="SECURITIES - Additional Informa" sheetId="60" state="visible" r:id="rId60"/>
    <sheet xmlns:r="http://schemas.openxmlformats.org/officeDocument/2006/relationships" name="SECURITIES - Summary of HTM Sec" sheetId="61" state="visible" r:id="rId61"/>
    <sheet xmlns:r="http://schemas.openxmlformats.org/officeDocument/2006/relationships" name="SECURITIES - Schedule of AFS se" sheetId="62" state="visible" r:id="rId62"/>
    <sheet xmlns:r="http://schemas.openxmlformats.org/officeDocument/2006/relationships" name="SECURITIES - Schedule of HTM Se" sheetId="63" state="visible" r:id="rId63"/>
    <sheet xmlns:r="http://schemas.openxmlformats.org/officeDocument/2006/relationships" name="SECURITIES - Schedule of Allowa" sheetId="64" state="visible" r:id="rId64"/>
    <sheet xmlns:r="http://schemas.openxmlformats.org/officeDocument/2006/relationships" name="SECURITIES - Scheduled Maturiti" sheetId="65" state="visible" r:id="rId65"/>
    <sheet xmlns:r="http://schemas.openxmlformats.org/officeDocument/2006/relationships" name="SECURITIES - Scheduled Maturi_2" sheetId="66" state="visible" r:id="rId66"/>
    <sheet xmlns:r="http://schemas.openxmlformats.org/officeDocument/2006/relationships" name="LOANS - Summary of Loans (Detai" sheetId="67" state="visible" r:id="rId67"/>
    <sheet xmlns:r="http://schemas.openxmlformats.org/officeDocument/2006/relationships" name="LOANS - Summary of Delinquent a" sheetId="68" state="visible" r:id="rId68"/>
    <sheet xmlns:r="http://schemas.openxmlformats.org/officeDocument/2006/relationships" name="LOANS - Summary of Nonaccrual L" sheetId="69" state="visible" r:id="rId69"/>
    <sheet xmlns:r="http://schemas.openxmlformats.org/officeDocument/2006/relationships" name="LOANS - Summary of Loan Modific" sheetId="70" state="visible" r:id="rId70"/>
    <sheet xmlns:r="http://schemas.openxmlformats.org/officeDocument/2006/relationships" name="LOANS - Composition of TDRs by " sheetId="71" state="visible" r:id="rId71"/>
    <sheet xmlns:r="http://schemas.openxmlformats.org/officeDocument/2006/relationships" name="ALLOWANCE FOR CREDIT LOSSES - B" sheetId="72" state="visible" r:id="rId72"/>
    <sheet xmlns:r="http://schemas.openxmlformats.org/officeDocument/2006/relationships" name="ALLOWANCE FOR CREDIT LOSSES -_2" sheetId="73" state="visible" r:id="rId73"/>
    <sheet xmlns:r="http://schemas.openxmlformats.org/officeDocument/2006/relationships" name="ALLOWANCE FOR CREDIT LOSSES - R" sheetId="74" state="visible" r:id="rId74"/>
    <sheet xmlns:r="http://schemas.openxmlformats.org/officeDocument/2006/relationships" name="ALLOWANCE FOR CREDIT LOSSES - A" sheetId="75" state="visible" r:id="rId75"/>
    <sheet xmlns:r="http://schemas.openxmlformats.org/officeDocument/2006/relationships" name="PREMISES AND EQUIPMENT (Details" sheetId="76" state="visible" r:id="rId76"/>
    <sheet xmlns:r="http://schemas.openxmlformats.org/officeDocument/2006/relationships" name="REAL ESTATE OWNED (Details)" sheetId="77" state="visible" r:id="rId77"/>
    <sheet xmlns:r="http://schemas.openxmlformats.org/officeDocument/2006/relationships" name="GOODWILL AND CORE DEPOSIT INT_2" sheetId="78" state="visible" r:id="rId78"/>
    <sheet xmlns:r="http://schemas.openxmlformats.org/officeDocument/2006/relationships" name="LOAN SALES AND MORTGAGE SERVI_2" sheetId="79" state="visible" r:id="rId79"/>
    <sheet xmlns:r="http://schemas.openxmlformats.org/officeDocument/2006/relationships" name="DEPOSITS - Summary of Outstandi" sheetId="80" state="visible" r:id="rId80"/>
    <sheet xmlns:r="http://schemas.openxmlformats.org/officeDocument/2006/relationships" name="DEPOSITS - Additional Informati" sheetId="81" state="visible" r:id="rId81"/>
    <sheet xmlns:r="http://schemas.openxmlformats.org/officeDocument/2006/relationships" name="BORROWINGS (Details)" sheetId="82" state="visible" r:id="rId82"/>
    <sheet xmlns:r="http://schemas.openxmlformats.org/officeDocument/2006/relationships" name="SUBORDINATED DEBT (Details)" sheetId="83" state="visible" r:id="rId83"/>
    <sheet xmlns:r="http://schemas.openxmlformats.org/officeDocument/2006/relationships" name="SHAREHOLDERS' EQUITY (Details)" sheetId="84" state="visible" r:id="rId84"/>
    <sheet xmlns:r="http://schemas.openxmlformats.org/officeDocument/2006/relationships" name="EARNINGS PER SHARE - Computatio" sheetId="85" state="visible" r:id="rId85"/>
    <sheet xmlns:r="http://schemas.openxmlformats.org/officeDocument/2006/relationships" name="STOCK BASED COMPENSATION (Detai" sheetId="86" state="visible" r:id="rId86"/>
    <sheet xmlns:r="http://schemas.openxmlformats.org/officeDocument/2006/relationships" name="STOCK BASED COMPENSATION - Summ" sheetId="87" state="visible" r:id="rId87"/>
    <sheet xmlns:r="http://schemas.openxmlformats.org/officeDocument/2006/relationships" name="STOCK BASED COMPENSATION - Su_2" sheetId="88" state="visible" r:id="rId88"/>
    <sheet xmlns:r="http://schemas.openxmlformats.org/officeDocument/2006/relationships" name="401(k) PROFIT SHARING PLAN (Det" sheetId="89" state="visible" r:id="rId89"/>
    <sheet xmlns:r="http://schemas.openxmlformats.org/officeDocument/2006/relationships" name="INCOME TAXES - Income Tax Expen" sheetId="90" state="visible" r:id="rId90"/>
    <sheet xmlns:r="http://schemas.openxmlformats.org/officeDocument/2006/relationships" name="INCOME TAXES - Schedule of Reco" sheetId="91" state="visible" r:id="rId91"/>
    <sheet xmlns:r="http://schemas.openxmlformats.org/officeDocument/2006/relationships" name="INCOME TAXES - Net Deferred Tax" sheetId="92" state="visible" r:id="rId92"/>
    <sheet xmlns:r="http://schemas.openxmlformats.org/officeDocument/2006/relationships" name="INCOME TAXES - Operating Loss C" sheetId="93" state="visible" r:id="rId93"/>
    <sheet xmlns:r="http://schemas.openxmlformats.org/officeDocument/2006/relationships" name="LEASES (Details)" sheetId="94" state="visible" r:id="rId94"/>
    <sheet xmlns:r="http://schemas.openxmlformats.org/officeDocument/2006/relationships" name="LEASES - Schedule of Supplement" sheetId="95" state="visible" r:id="rId95"/>
    <sheet xmlns:r="http://schemas.openxmlformats.org/officeDocument/2006/relationships" name="LEASES - Summary of Maturity of" sheetId="96" state="visible" r:id="rId96"/>
    <sheet xmlns:r="http://schemas.openxmlformats.org/officeDocument/2006/relationships" name="LEASES - Sale Leaseback (Detail"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RELATED PARTY TRANSACTIONS (Det" sheetId="100" state="visible" r:id="rId100"/>
    <sheet xmlns:r="http://schemas.openxmlformats.org/officeDocument/2006/relationships" name="QUALIFIED AFFORDABLE HOUSING _2" sheetId="101" state="visible" r:id="rId101"/>
    <sheet xmlns:r="http://schemas.openxmlformats.org/officeDocument/2006/relationships" name="REGULATORY MATTERS - Schedule o" sheetId="102" state="visible" r:id="rId102"/>
    <sheet xmlns:r="http://schemas.openxmlformats.org/officeDocument/2006/relationships" name="REGULATORY MATTERS - Additional" sheetId="103" state="visible" r:id="rId103"/>
    <sheet xmlns:r="http://schemas.openxmlformats.org/officeDocument/2006/relationships" name="NONINTEREST INCOME (Details)" sheetId="104" state="visible" r:id="rId104"/>
    <sheet xmlns:r="http://schemas.openxmlformats.org/officeDocument/2006/relationships" name="OTHER EXPENSES (Details)" sheetId="105" state="visible" r:id="rId105"/>
    <sheet xmlns:r="http://schemas.openxmlformats.org/officeDocument/2006/relationships" name="SEGMENT REPORTING (Details)" sheetId="106" state="visible" r:id="rId106"/>
    <sheet xmlns:r="http://schemas.openxmlformats.org/officeDocument/2006/relationships" name="SEGMENT REPORTING - Key Operati" sheetId="107" state="visible" r:id="rId107"/>
    <sheet xmlns:r="http://schemas.openxmlformats.org/officeDocument/2006/relationships" name="SEGMENT REPORTING - Financial P" sheetId="108" state="visible" r:id="rId108"/>
    <sheet xmlns:r="http://schemas.openxmlformats.org/officeDocument/2006/relationships" name="QUARTERLY FINANCIAL INFORMATI_3" sheetId="109" state="visible" r:id="rId109"/>
    <sheet xmlns:r="http://schemas.openxmlformats.org/officeDocument/2006/relationships" name="PARENT ONLY FINANCIAL STATEME_3" sheetId="110" state="visible" r:id="rId110"/>
    <sheet xmlns:r="http://schemas.openxmlformats.org/officeDocument/2006/relationships" name="PARENT ONLY FINANCIAL STATEME_4" sheetId="111" state="visible" r:id="rId111"/>
    <sheet xmlns:r="http://schemas.openxmlformats.org/officeDocument/2006/relationships" name="PARENT ONLY FINANCIAL STATEME_5" sheetId="112" state="visible" r:id="rId112"/>
    <sheet xmlns:r="http://schemas.openxmlformats.org/officeDocument/2006/relationships" name="PARENT ONLY FINANCIAL STATEME_6" sheetId="113" state="visible" r:id="rId113"/>
    <sheet xmlns:r="http://schemas.openxmlformats.org/officeDocument/2006/relationships" name="SUBSEQUENT EVENTS (Details)" sheetId="114" state="visible" r:id="rId114"/>
    <sheet xmlns:r="http://schemas.openxmlformats.org/officeDocument/2006/relationships" name="Pay vs Performance Disclosure" sheetId="115" state="visible" r:id="rId115"/>
    <sheet xmlns:r="http://schemas.openxmlformats.org/officeDocument/2006/relationships" name="Insider Trading Arrangements"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61</t>
        </is>
      </c>
      <c r="C8" s="4" t="inlineStr">
        <is>
          <t xml:space="preserve"> </t>
        </is>
      </c>
      <c r="D8" s="4" t="inlineStr">
        <is>
          <t xml:space="preserve"> </t>
        </is>
      </c>
    </row>
    <row r="9">
      <c r="A9" s="4" t="inlineStr">
        <is>
          <t>Entity Registrant Name</t>
        </is>
      </c>
      <c r="B9" s="4" t="inlineStr">
        <is>
          <t>FIRST FOUND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639702</t>
        </is>
      </c>
      <c r="C11" s="4" t="inlineStr">
        <is>
          <t xml:space="preserve"> </t>
        </is>
      </c>
      <c r="D11" s="4" t="inlineStr">
        <is>
          <t xml:space="preserve"> </t>
        </is>
      </c>
    </row>
    <row r="12">
      <c r="A12" s="4" t="inlineStr">
        <is>
          <t>Entity Address, Address Line One</t>
        </is>
      </c>
      <c r="B12" s="4" t="inlineStr">
        <is>
          <t>200 Crescent Court</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638-9636</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FW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4</v>
      </c>
    </row>
    <row r="33">
      <c r="A33" s="4" t="inlineStr">
        <is>
          <t>Entity Common Stock, Shares Outstanding</t>
        </is>
      </c>
      <c r="B33" s="4" t="inlineStr">
        <is>
          <t xml:space="preserve"> </t>
        </is>
      </c>
      <c r="C33" s="6" t="n">
        <v>56467623</v>
      </c>
      <c r="D33" s="4" t="inlineStr">
        <is>
          <t xml:space="preserve"> </t>
        </is>
      </c>
    </row>
    <row r="34">
      <c r="A34" s="4" t="inlineStr">
        <is>
          <t>Documents Incorporated by Reference [Text Block]</t>
        </is>
      </c>
      <c r="B34" s="4" t="inlineStr">
        <is>
          <t>DOCUMENTS INCORPORATED BY REFERENCE Except as otherwise stated herein, Part III of the Form 10-K is incorporated by reference from the Registrant’s Definitive Proxy Statement for its 2024 Annual Meeting of Stockholders, which is expected to be filed with the Commission on or before April 29,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Eide Bailly, LLP</t>
        </is>
      </c>
      <c r="C36" s="4" t="inlineStr">
        <is>
          <t xml:space="preserve"> </t>
        </is>
      </c>
      <c r="D36" s="4" t="inlineStr">
        <is>
          <t xml:space="preserve"> </t>
        </is>
      </c>
    </row>
    <row r="37">
      <c r="A37" s="4" t="inlineStr">
        <is>
          <t>Auditor Firm ID</t>
        </is>
      </c>
      <c r="B37" s="4" t="inlineStr">
        <is>
          <t>286</t>
        </is>
      </c>
      <c r="C37" s="4" t="inlineStr">
        <is>
          <t xml:space="preserve"> </t>
        </is>
      </c>
      <c r="D37" s="4" t="inlineStr">
        <is>
          <t xml:space="preserve"> </t>
        </is>
      </c>
    </row>
    <row r="38">
      <c r="A38" s="4" t="inlineStr">
        <is>
          <t>Auditor Location</t>
        </is>
      </c>
      <c r="B38" s="4" t="inlineStr">
        <is>
          <t>Laguna Hills, California</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Entity Central Index Key</t>
        </is>
      </c>
      <c r="B42" s="4" t="inlineStr">
        <is>
          <t>000141383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NOTE 4: LOANS The following is a summary of our loans held for investment as of: ​ ​ ​ ​ ​ ​ ​ ​ ​ December 31, ​ December 31, (dollars in thousands) 2023 2022 Outstanding principal balance: ​ ​ ​ ​ Loans secured by real estate: ​ ​ Residential properties: ​ ​ Multifamily ​ $ 5,227,885 ​ $ 5,341,596 Single family ​ 950,712 ​ 1,016,498 Total real estate loans secured by residential properties ​ 6,178,597 ​ 6,358,094 Commercial properties ​ 987,596 ​ 1,203,292 Land and construction ​ 137,298 ​ 158,565 Total real estate loans ​ 7,303,491 ​ 7,719,951 Commercial and industrial loans ​ 2,856,228 ​ 2,984,748 Consumer loans ​ 1,328 ​ 4,481 Total loans ​ 10,161,047 ​ 10,709,180 Premiums, discounts and deferred fees and expenses ​ 16,755 ​ 17,013 Total ​ $ 10,177,802 ​ $ 10,726,193 ​ ​ ​ ​ ​ million were pledged as collateral to secure borrowings with the Federal Reserve Bank. At December 31, 2023, loans with a market value of ​ outstanding loans held-for-sale as of December 31, 2023 and 2022. ​ ​ 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 ​ ​ ​ ​ ​ ​ ​ ​ ​ ​ ​ ​ ​ ​ ​ ​ ​ ​ ​ ​ ​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 ​ ​ ​ ​ ​ ​ ​ ​ ​ ​ ​ ​ ​ ​ ​ ​ ​ ​ ​ ​ ​ Percentage of total loans ​ 0.15 % 0.02 % 0.02 % 0.10 % 0.29 % ​ ​ The following table summarizes our nonaccrual loans as of: ​ ​ ​ ​ ​ ​ ​ ​ ​ ​ Nonaccrual ​ Nonaccrual ​ ​ with Allowance ​ with no Allowance (dollars in thousands) for Credit Losses for Credit Losses December 31, 2023: ​ ​ ​ Real estate loans: ​ ​ ​ ​ ​ ​ Residential properties ​ $ — ​ $ 112 Commercial properties ​ ​ — ​ ​ 2,915 Commercial and industrial loans ​ 7,406 ​ 1,398 Consumer loans ​ — ​ — Total ​ $ 7,406 ​ $ 4,425 ​ ​ ​ ​ ​ ​ ​ December 31, 2022: ​ ​ ​ Real estate loans: ​ ​ ​ ​ ​ ​ Residential properties ​ $ — ​ $ 2,556 Commercial properties ​ ​ — ​ ​ 4,547 Commercial and industrial loans ​ 2,016 ​ 1,212 Total ​ $ 2,016 ​ $ 8,315 ​ ​ The Company adopted ASU 2022-02, Financial Instruments-Credit Losses (Topic 326): Troubled Debt Restructurings and Vintage Disclosures guidance for TDRs by creditors in Subtopic 310-40, Receivables-Troubled Debt Restructurings by Creditors, while enhancing disclosure requirements for certain loan refinancings and restructurings by creditors when a borrower is experiencing financial difficulty. The amendments in this ASU were applied prospectively, and therefore, loan modification and charge-off information is provided for only those items occurring after the January 1, 2023 adoption date. Based on the guidance in ASU 2022-02,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interest rate reduction, term extensions, principal forgiveness, other-than-insignificant payment delays, or a combination of any of these items. The following table presents our loan modifications made to borrowers experiencing financial difficulty by type of modification for the twelve months ended December 30, 2023, with related amortized cost balances, respective percentage share of the total class of loans, and the related financial effect: ​ ​ ​ ​ ​ ​ ​ ​ ​ ​ ​ December 31, 2023: ​ ​ Term Extension ​ ​ ​ Amortized Cost Basis ​ % of Total Class of Loans ​ Financial Effect Commercial and industrial loans ​ $ 12,673 ​ 0.40 % 8 loans with term extensions ranging from 3 to 15 months . Total ​ $ 12,673 ​ ​ ​ ​ ​ ​ ​ ​ ​ ​ ​ ​ ​ ​ Payment Deferrals ​ ​ ​ Amortized Cost Basis ​ % of Total Class of Loans ​ Financial Effect Residential loans ​ $ 247 ​ — % 1 loan with 6 - month interest deferral Total ​ $ 247 ​ ​ ​ ​ ​ ​ ​ ​ ​ ​ ​ ​ ​ ​ Combination ​ ​ ​ Amortized Cost Basis ​ % of Total Class of Loans ​ Financial Effect Commercial real estate loans ​ $ 645 0.10 % 1 loan with term extension and interest reduction Commercial and industrial loans ​ ​ 2,292 ​ 0.10 % 2 loans with 20 -month term extensions and interest deferrals; 1 loan with interest rate reduction and immaterial principal forgiveness. Total ​ $ 2,937 ​ ​ ​ ​ ​ ​ ​ ​ ​ ​ ​ ​ ​ ​ Total ​ ​ ​ ​ ​ Amortized Cost Basis ​ % of Total Class of Loans ​ ​ Residential loans ​ $ 247 ​ — % ​ Commercial real estate loans ​ ​ 645 0.10 % ​ Commercial and industrial loans ​ ​ 14,965 ​ 0.50 % ​ Total ​ $ 15,857 ​ ​ ​ ​ ​ ​ The following table presents the payment status of our loan modifications made during the twelve months ended December 31, 2023: ​ ​ ​ ​ ​ ​ ​ ​ ​ ​ ​ ​ ​ ​ ​ ​ ​ ​ 30-89 Days ​ 90+ Days ​ ​ ​ (dollars in thousands) ​ ​ Current ​ Past Due ​ Past Due ​ Total December 31, 2023: ​ ​ ​ ​ Residential loans ​ 247 ​ $ — ​ $ — ​ ​ 247 Commercial real estate loans $ 645 ​ $ — ​ $ — ​ $ 645 Commercial and industrial loans ​ 14,965 ​ ​ — ​ ​ — ​ ​ 14,965 Total $ 15,857 ​ $ — ​ $ — ​ $ 15,857 ​ All loans modified during the twelve-month period ended December 31, 2023 are current with respect to payments and are not in default. FASB has provided transition guidance to assist with the implementation of ASU 2022-02. Per this guidance, FASB expects that for comparative periods presented before adoption, current TDR disclosures should continue to be provided. As such, the following table presents the loans classified as TDRs by accrual and nonaccrual status as of the comparative period ended December 31, 2022: ​ ​ ​ ​ ​ ​ ​ ​ ​ ​ ​ December 31, 2022 (dollars in thousands) Accrual Nonaccrual Total Commercial real estate loans ​ $ 929 ​ $ 1,066 ​ $ 1,995 Commercial and industrial loans ​ 166 ​ 1,412 ​ 1,578 Total ​ $ 1,095 ​ $ 2,478 ​ $ 3,5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RELATED PARTY TRANSACTIONS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18</t>
        </is>
      </c>
      <c r="R2" s="2" t="inlineStr">
        <is>
          <t>Dec. 31, 2017</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posits</t>
        </is>
      </c>
      <c r="B4" s="5" t="n">
        <v>10688932000</v>
      </c>
      <c r="C4" s="4" t="inlineStr">
        <is>
          <t xml:space="preserve"> </t>
        </is>
      </c>
      <c r="D4" s="4" t="inlineStr">
        <is>
          <t xml:space="preserve"> </t>
        </is>
      </c>
      <c r="E4" s="4" t="inlineStr">
        <is>
          <t xml:space="preserve"> </t>
        </is>
      </c>
      <c r="F4" s="5" t="n">
        <v>1036261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688932000</v>
      </c>
      <c r="O4" s="5" t="n">
        <v>10362612000</v>
      </c>
      <c r="P4" s="4" t="inlineStr">
        <is>
          <t xml:space="preserve"> </t>
        </is>
      </c>
      <c r="Q4" s="4" t="inlineStr">
        <is>
          <t xml:space="preserve"> </t>
        </is>
      </c>
      <c r="R4" s="4" t="inlineStr">
        <is>
          <t xml:space="preserve"> </t>
        </is>
      </c>
    </row>
    <row r="5">
      <c r="A5" s="4" t="inlineStr">
        <is>
          <t>Interest expense</t>
        </is>
      </c>
      <c r="B5" s="6" t="n">
        <v>104105000</v>
      </c>
      <c r="C5" s="5" t="n">
        <v>92692000</v>
      </c>
      <c r="D5" s="5" t="n">
        <v>96344000</v>
      </c>
      <c r="E5" s="5" t="n">
        <v>78245000</v>
      </c>
      <c r="F5" s="6" t="n">
        <v>51298000</v>
      </c>
      <c r="G5" s="5" t="n">
        <v>21074000</v>
      </c>
      <c r="H5" s="5" t="n">
        <v>8166000</v>
      </c>
      <c r="I5" s="5" t="n">
        <v>4650000</v>
      </c>
      <c r="J5" s="5" t="n">
        <v>2730000</v>
      </c>
      <c r="K5" s="5" t="n">
        <v>2802000</v>
      </c>
      <c r="L5" s="5" t="n">
        <v>3493000</v>
      </c>
      <c r="M5" s="5" t="n">
        <v>4909000</v>
      </c>
      <c r="N5" s="6" t="n">
        <v>371386000</v>
      </c>
      <c r="O5" s="6" t="n">
        <v>85188000</v>
      </c>
      <c r="P5" s="5" t="n">
        <v>13934000</v>
      </c>
      <c r="Q5" s="4" t="inlineStr">
        <is>
          <t xml:space="preserve"> </t>
        </is>
      </c>
      <c r="R5" s="4" t="inlineStr">
        <is>
          <t xml:space="preserve"> </t>
        </is>
      </c>
    </row>
    <row r="6">
      <c r="A6" s="4" t="inlineStr">
        <is>
          <t>Directors, executive officers and affiliat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posits</t>
        </is>
      </c>
      <c r="B8" s="6" t="n">
        <v>3200000</v>
      </c>
      <c r="C8" s="4" t="inlineStr">
        <is>
          <t xml:space="preserve"> </t>
        </is>
      </c>
      <c r="D8" s="4" t="inlineStr">
        <is>
          <t xml:space="preserve"> </t>
        </is>
      </c>
      <c r="E8" s="4" t="inlineStr">
        <is>
          <t xml:space="preserve"> </t>
        </is>
      </c>
      <c r="F8" s="6" t="n">
        <v>3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00000</v>
      </c>
      <c r="O8" s="6" t="n">
        <v>3500000</v>
      </c>
      <c r="P8" s="4" t="inlineStr">
        <is>
          <t xml:space="preserve"> </t>
        </is>
      </c>
      <c r="Q8" s="4" t="inlineStr">
        <is>
          <t xml:space="preserve"> </t>
        </is>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0000</v>
      </c>
      <c r="O9" s="6" t="n">
        <v>8000</v>
      </c>
      <c r="P9" s="6" t="n">
        <v>37000</v>
      </c>
      <c r="Q9" s="4" t="inlineStr">
        <is>
          <t xml:space="preserve"> </t>
        </is>
      </c>
      <c r="R9" s="4" t="inlineStr">
        <is>
          <t xml:space="preserve"> </t>
        </is>
      </c>
    </row>
    <row r="10">
      <c r="A10" s="4" t="inlineStr">
        <is>
          <t>Assets under management</t>
        </is>
      </c>
      <c r="B10" s="6" t="n">
        <v>4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800000</v>
      </c>
      <c r="O10" s="4" t="inlineStr">
        <is>
          <t xml:space="preserve"> </t>
        </is>
      </c>
      <c r="P10" s="4" t="inlineStr">
        <is>
          <t xml:space="preserve"> </t>
        </is>
      </c>
      <c r="Q10" s="4" t="inlineStr">
        <is>
          <t xml:space="preserve"> </t>
        </is>
      </c>
      <c r="R10" s="4" t="inlineStr">
        <is>
          <t xml:space="preserve"> </t>
        </is>
      </c>
    </row>
    <row r="11">
      <c r="A11" s="4" t="inlineStr">
        <is>
          <t>Fees amou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00</v>
      </c>
      <c r="O11" s="6" t="n">
        <v>26000</v>
      </c>
      <c r="P11" s="6" t="n">
        <v>19000</v>
      </c>
      <c r="Q11" s="4" t="inlineStr">
        <is>
          <t xml:space="preserve"> </t>
        </is>
      </c>
      <c r="R11" s="4" t="inlineStr">
        <is>
          <t xml:space="preserve"> </t>
        </is>
      </c>
    </row>
    <row r="12">
      <c r="A12" s="4" t="inlineStr">
        <is>
          <t>Chief Executive Officer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posits</t>
        </is>
      </c>
      <c r="B14" s="6" t="n">
        <v>300000</v>
      </c>
      <c r="C14" s="4" t="inlineStr">
        <is>
          <t xml:space="preserve"> </t>
        </is>
      </c>
      <c r="D14" s="4" t="inlineStr">
        <is>
          <t xml:space="preserve"> </t>
        </is>
      </c>
      <c r="E14" s="4" t="inlineStr">
        <is>
          <t xml:space="preserve"> </t>
        </is>
      </c>
      <c r="F14" s="5" t="n">
        <v>15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00000</v>
      </c>
      <c r="O14" s="6" t="n">
        <v>15400000</v>
      </c>
      <c r="P14" s="4" t="inlineStr">
        <is>
          <t xml:space="preserve"> </t>
        </is>
      </c>
      <c r="Q14" s="4" t="inlineStr">
        <is>
          <t xml:space="preserve"> </t>
        </is>
      </c>
      <c r="R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6000</v>
      </c>
      <c r="O15" s="6" t="n">
        <v>147000</v>
      </c>
      <c r="P15" s="6" t="n">
        <v>33100</v>
      </c>
      <c r="Q15" s="4" t="inlineStr">
        <is>
          <t xml:space="preserve"> </t>
        </is>
      </c>
      <c r="R15" s="4" t="inlineStr">
        <is>
          <t xml:space="preserve"> </t>
        </is>
      </c>
    </row>
    <row r="16">
      <c r="A16" s="4" t="inlineStr">
        <is>
          <t>Assets under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000000</v>
      </c>
    </row>
    <row r="17">
      <c r="A17" s="4" t="inlineStr">
        <is>
          <t>Fees amou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00000</v>
      </c>
      <c r="O17" s="5" t="n">
        <v>900000</v>
      </c>
      <c r="P17" s="5" t="n">
        <v>800000</v>
      </c>
      <c r="Q17" s="4" t="inlineStr">
        <is>
          <t xml:space="preserve"> </t>
        </is>
      </c>
      <c r="R17" s="4" t="inlineStr">
        <is>
          <t xml:space="preserve"> </t>
        </is>
      </c>
    </row>
    <row r="18">
      <c r="A18" s="4" t="inlineStr">
        <is>
          <t>Purchase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2100000</v>
      </c>
      <c r="R18" s="5" t="n">
        <v>121900000</v>
      </c>
    </row>
    <row r="19">
      <c r="A19" s="4" t="inlineStr">
        <is>
          <t>Loans serviced for other financial institution</t>
        </is>
      </c>
      <c r="B19" s="5" t="n">
        <v>25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5600000</v>
      </c>
      <c r="O19" s="4" t="inlineStr">
        <is>
          <t xml:space="preserve"> </t>
        </is>
      </c>
      <c r="P19" s="4" t="inlineStr">
        <is>
          <t xml:space="preserve"> </t>
        </is>
      </c>
      <c r="Q19" s="4" t="inlineStr">
        <is>
          <t xml:space="preserve"> </t>
        </is>
      </c>
      <c r="R19" s="4" t="inlineStr">
        <is>
          <t xml:space="preserve"> </t>
        </is>
      </c>
    </row>
  </sheetData>
  <mergeCells count="3">
    <mergeCell ref="A1:A2"/>
    <mergeCell ref="B1:M1"/>
    <mergeCell ref="N1:R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LIFIED AFFORDABLE HOUSING PROJECT INVESTMENTS (Details) - USD ($) $ in Millions</t>
        </is>
      </c>
      <c r="B1" s="2" t="inlineStr">
        <is>
          <t>3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QUALIFIED AFFORDABLE HOUSING PROJECT INVESTMENTS</t>
        </is>
      </c>
      <c r="B3" s="4" t="inlineStr">
        <is>
          <t xml:space="preserve"> </t>
        </is>
      </c>
      <c r="C3" s="4" t="inlineStr">
        <is>
          <t xml:space="preserve"> </t>
        </is>
      </c>
      <c r="D3" s="4" t="inlineStr">
        <is>
          <t xml:space="preserve"> </t>
        </is>
      </c>
      <c r="E3" s="4" t="inlineStr">
        <is>
          <t xml:space="preserve"> </t>
        </is>
      </c>
    </row>
    <row r="4">
      <c r="A4" s="4" t="inlineStr">
        <is>
          <t>Duration to use LIHTC and other tax benefits</t>
        </is>
      </c>
      <c r="B4" s="4" t="inlineStr">
        <is>
          <t>10 years</t>
        </is>
      </c>
      <c r="C4" s="4" t="inlineStr">
        <is>
          <t xml:space="preserve"> </t>
        </is>
      </c>
      <c r="D4" s="4" t="inlineStr">
        <is>
          <t xml:space="preserve"> </t>
        </is>
      </c>
      <c r="E4" s="4" t="inlineStr">
        <is>
          <t xml:space="preserve"> </t>
        </is>
      </c>
    </row>
    <row r="5">
      <c r="A5" s="4" t="inlineStr">
        <is>
          <t>Balance of investment for qualified affordable housing projects</t>
        </is>
      </c>
      <c r="B5" s="4" t="inlineStr">
        <is>
          <t xml:space="preserve"> </t>
        </is>
      </c>
      <c r="C5" s="13" t="n">
        <v>85.2</v>
      </c>
      <c r="D5" s="13" t="n">
        <v>88.5</v>
      </c>
      <c r="E5" s="4" t="inlineStr">
        <is>
          <t xml:space="preserve"> </t>
        </is>
      </c>
    </row>
    <row r="6">
      <c r="A6" s="4" t="inlineStr">
        <is>
          <t>Unfunded commitments</t>
        </is>
      </c>
      <c r="B6" s="4" t="inlineStr">
        <is>
          <t xml:space="preserve"> </t>
        </is>
      </c>
      <c r="C6" s="14" t="n">
        <v>43.9</v>
      </c>
      <c r="D6" s="14" t="n">
        <v>60.9</v>
      </c>
      <c r="E6" s="4" t="inlineStr">
        <is>
          <t xml:space="preserve"> </t>
        </is>
      </c>
    </row>
    <row r="7">
      <c r="A7" s="4" t="inlineStr">
        <is>
          <t>Recognized amortization expense</t>
        </is>
      </c>
      <c r="B7" s="4" t="inlineStr">
        <is>
          <t xml:space="preserve"> </t>
        </is>
      </c>
      <c r="C7" s="14" t="n">
        <v>3.3</v>
      </c>
      <c r="D7" s="14" t="n">
        <v>5.6</v>
      </c>
      <c r="E7" s="13" t="n">
        <v>3.6</v>
      </c>
    </row>
    <row r="8">
      <c r="A8" s="4" t="inlineStr">
        <is>
          <t>Recognized tax credits</t>
        </is>
      </c>
      <c r="B8" s="4" t="inlineStr">
        <is>
          <t xml:space="preserve"> </t>
        </is>
      </c>
      <c r="C8" s="14" t="n">
        <v>3.9</v>
      </c>
      <c r="D8" s="14" t="n">
        <v>4.1</v>
      </c>
      <c r="E8" s="14" t="n">
        <v>3.2</v>
      </c>
    </row>
    <row r="9">
      <c r="A9" s="4" t="inlineStr">
        <is>
          <t>Impairment loss</t>
        </is>
      </c>
      <c r="B9" s="4" t="inlineStr">
        <is>
          <t xml:space="preserve"> </t>
        </is>
      </c>
      <c r="C9" s="5" t="n">
        <v>0</v>
      </c>
      <c r="D9" s="5" t="n">
        <v>0</v>
      </c>
      <c r="E9" s="5"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nd Capital Ratio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ier 1 risk-based capital ratio, Actual Ratio</t>
        </is>
      </c>
      <c r="B3" s="11" t="n">
        <v>0.06</v>
      </c>
      <c r="C3" s="4" t="inlineStr">
        <is>
          <t xml:space="preserve"> </t>
        </is>
      </c>
    </row>
    <row r="4">
      <c r="A4" s="4" t="inlineStr">
        <is>
          <t>Total risk-based capital ratio, Actual Ratio</t>
        </is>
      </c>
      <c r="B4" s="11" t="n">
        <v>0.08</v>
      </c>
      <c r="C4" s="4" t="inlineStr">
        <is>
          <t xml:space="preserve"> </t>
        </is>
      </c>
    </row>
    <row r="5">
      <c r="A5" s="4" t="inlineStr">
        <is>
          <t>Capital conservation buffer</t>
        </is>
      </c>
      <c r="B5" s="11" t="n">
        <v>0.025</v>
      </c>
      <c r="C5" s="4" t="inlineStr">
        <is>
          <t xml:space="preserve"> </t>
        </is>
      </c>
    </row>
    <row r="6">
      <c r="A6" s="4" t="inlineStr">
        <is>
          <t>Tier 1 risk-based capital ratio</t>
        </is>
      </c>
      <c r="B6" s="11" t="n">
        <v>0.08500000000000001</v>
      </c>
      <c r="C6" s="4" t="inlineStr">
        <is>
          <t xml:space="preserve"> </t>
        </is>
      </c>
    </row>
    <row r="7">
      <c r="A7" s="4" t="inlineStr">
        <is>
          <t>Total Tier 1 risk-based capital ratio</t>
        </is>
      </c>
      <c r="B7" s="11" t="n">
        <v>0.105</v>
      </c>
      <c r="C7" s="4" t="inlineStr">
        <is>
          <t xml:space="preserve"> </t>
        </is>
      </c>
    </row>
    <row r="8">
      <c r="A8" s="4" t="inlineStr">
        <is>
          <t>Minimum</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ET1 risk-based capital ratio, Actual Ratio</t>
        </is>
      </c>
      <c r="B10" s="11" t="n">
        <v>0.045</v>
      </c>
      <c r="C10" s="4" t="inlineStr">
        <is>
          <t xml:space="preserve"> </t>
        </is>
      </c>
    </row>
    <row r="11">
      <c r="A11" s="4" t="inlineStr">
        <is>
          <t>Leverage Capital Ratio, Actual For Highest Rated Institutions</t>
        </is>
      </c>
      <c r="B11" s="11" t="n">
        <v>0.04</v>
      </c>
      <c r="C11" s="4" t="inlineStr">
        <is>
          <t xml:space="preserve"> </t>
        </is>
      </c>
    </row>
    <row r="12">
      <c r="A12" s="4" t="inlineStr">
        <is>
          <t>Tier 1 leverage ratio, To Be Well-Capitalized Under Prompt Corrective Action Provisions Ratio</t>
        </is>
      </c>
      <c r="B12" s="11" t="n">
        <v>0.05</v>
      </c>
      <c r="C12" s="4" t="inlineStr">
        <is>
          <t xml:space="preserve"> </t>
        </is>
      </c>
    </row>
    <row r="13">
      <c r="A13" s="4" t="inlineStr">
        <is>
          <t>Tier 1 risk-based capital ratio, To Be Well-Capitalized Under Prompt Corrective Action Provisions Ratio</t>
        </is>
      </c>
      <c r="B13" s="11" t="n">
        <v>0.08</v>
      </c>
      <c r="C13" s="4" t="inlineStr">
        <is>
          <t xml:space="preserve"> </t>
        </is>
      </c>
    </row>
    <row r="14">
      <c r="A14" s="4" t="inlineStr">
        <is>
          <t>Total risk-based capital ratio, To Be Well-Capitalized Under Prompt Corrective Action Provisions Ratio</t>
        </is>
      </c>
      <c r="B14" s="11" t="n">
        <v>0.1</v>
      </c>
      <c r="C14" s="4" t="inlineStr">
        <is>
          <t xml:space="preserve"> </t>
        </is>
      </c>
    </row>
    <row r="15">
      <c r="A15" s="4" t="inlineStr">
        <is>
          <t>CET1 capital ratio equal</t>
        </is>
      </c>
      <c r="B15" s="11" t="n">
        <v>0.065</v>
      </c>
      <c r="C15" s="4" t="inlineStr">
        <is>
          <t xml:space="preserve"> </t>
        </is>
      </c>
    </row>
    <row r="16">
      <c r="A16" s="4" t="inlineStr">
        <is>
          <t>Tier 1 risk-based capital ratio- capital conversion buffer</t>
        </is>
      </c>
      <c r="B16" s="11" t="n">
        <v>0.07000000000000001</v>
      </c>
      <c r="C16" s="4" t="inlineStr">
        <is>
          <t xml:space="preserve"> </t>
        </is>
      </c>
    </row>
    <row r="17">
      <c r="A17" s="4" t="inlineStr">
        <is>
          <t>FFI</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ET1 risk-based capital ratio, Actual Amount</t>
        </is>
      </c>
      <c r="B19" s="5" t="n">
        <v>931272</v>
      </c>
      <c r="C19" s="5" t="n">
        <v>931125</v>
      </c>
    </row>
    <row r="20">
      <c r="A20" s="4" t="inlineStr">
        <is>
          <t>Tier 1 leverage ratio, Actual Amount</t>
        </is>
      </c>
      <c r="B20" s="6" t="n">
        <v>931272</v>
      </c>
      <c r="C20" s="6" t="n">
        <v>931125</v>
      </c>
    </row>
    <row r="21">
      <c r="A21" s="4" t="inlineStr">
        <is>
          <t>Tier 1 risk-based capital ratio, Actual Amount</t>
        </is>
      </c>
      <c r="B21" s="6" t="n">
        <v>931272</v>
      </c>
      <c r="C21" s="6" t="n">
        <v>931125</v>
      </c>
    </row>
    <row r="22">
      <c r="A22" s="4" t="inlineStr">
        <is>
          <t>Total risk-based capital ratio, Actual Amount</t>
        </is>
      </c>
      <c r="B22" s="5" t="n">
        <v>1140312</v>
      </c>
      <c r="C22" s="5" t="n">
        <v>1145765</v>
      </c>
    </row>
    <row r="23">
      <c r="A23" s="4" t="inlineStr">
        <is>
          <t>CET1 risk-based capital ratio, Actual Ratio</t>
        </is>
      </c>
      <c r="B23" s="10" t="n">
        <v>0.1002</v>
      </c>
      <c r="C23" s="10" t="n">
        <v>0.09180000000000001</v>
      </c>
    </row>
    <row r="24">
      <c r="A24" s="4" t="inlineStr">
        <is>
          <t>Tier 1 leverage ratio, Actual Ratio</t>
        </is>
      </c>
      <c r="B24" s="10" t="n">
        <v>0.07199999999999999</v>
      </c>
      <c r="C24" s="10" t="n">
        <v>0.07439999999999999</v>
      </c>
    </row>
    <row r="25">
      <c r="A25" s="4" t="inlineStr">
        <is>
          <t>Tier 1 risk-based capital ratio, Actual Ratio</t>
        </is>
      </c>
      <c r="B25" s="10" t="n">
        <v>0.1002</v>
      </c>
      <c r="C25" s="10" t="n">
        <v>0.09180000000000001</v>
      </c>
    </row>
    <row r="26">
      <c r="A26" s="4" t="inlineStr">
        <is>
          <t>Total risk-based capital ratio, Actual Ratio</t>
        </is>
      </c>
      <c r="B26" s="10" t="n">
        <v>0.1227</v>
      </c>
      <c r="C26" s="10" t="n">
        <v>0.1129</v>
      </c>
    </row>
    <row r="27">
      <c r="A27" s="4" t="inlineStr">
        <is>
          <t>CET1 risk-based capital ratio, For Capital Adequacy Purposes Amount</t>
        </is>
      </c>
      <c r="B27" s="5" t="n">
        <v>418142</v>
      </c>
      <c r="C27" s="5" t="n">
        <v>456603</v>
      </c>
    </row>
    <row r="28">
      <c r="A28" s="4" t="inlineStr">
        <is>
          <t>Tier 1 leverage ratio, For Capital Adequacy Purposes Amount</t>
        </is>
      </c>
      <c r="B28" s="6" t="n">
        <v>517033</v>
      </c>
      <c r="C28" s="6" t="n">
        <v>500327</v>
      </c>
    </row>
    <row r="29">
      <c r="A29" s="4" t="inlineStr">
        <is>
          <t>Tier 1 risk-based capital ratio, For Capital Adequacy Purposes Amount</t>
        </is>
      </c>
      <c r="B29" s="6" t="n">
        <v>557523</v>
      </c>
      <c r="C29" s="6" t="n">
        <v>608804</v>
      </c>
    </row>
    <row r="30">
      <c r="A30" s="4" t="inlineStr">
        <is>
          <t>Total risk-based capital ratio, For Capital Adequacy Purposes Amount</t>
        </is>
      </c>
      <c r="B30" s="5" t="n">
        <v>743363</v>
      </c>
      <c r="C30" s="5" t="n">
        <v>811739</v>
      </c>
    </row>
    <row r="31">
      <c r="A31" s="4" t="inlineStr">
        <is>
          <t>CET1 risk-based capital ratio, For Capital Adequacy Purposes Ratio</t>
        </is>
      </c>
      <c r="B31" s="10" t="n">
        <v>0.045</v>
      </c>
      <c r="C31" s="10" t="n">
        <v>0.045</v>
      </c>
    </row>
    <row r="32">
      <c r="A32" s="4" t="inlineStr">
        <is>
          <t>Tier 1 leverage ratio, For Capital Adequacy Purposes Ratio</t>
        </is>
      </c>
      <c r="B32" s="10" t="n">
        <v>0.04</v>
      </c>
      <c r="C32" s="10" t="n">
        <v>0.04</v>
      </c>
    </row>
    <row r="33">
      <c r="A33" s="4" t="inlineStr">
        <is>
          <t>Tier 1 risk-based capital ratio, For Capital Adequacy Purposes Ratio</t>
        </is>
      </c>
      <c r="B33" s="10" t="n">
        <v>0.06</v>
      </c>
      <c r="C33" s="10" t="n">
        <v>0.06</v>
      </c>
    </row>
    <row r="34">
      <c r="A34" s="4" t="inlineStr">
        <is>
          <t>Total risk-based capital ratio, For Capital Adequacy Purposes Ratio</t>
        </is>
      </c>
      <c r="B34" s="10" t="n">
        <v>0.08</v>
      </c>
      <c r="C34" s="10" t="n">
        <v>0.08</v>
      </c>
    </row>
    <row r="35">
      <c r="A35" s="4" t="inlineStr">
        <is>
          <t>FFB</t>
        </is>
      </c>
      <c r="B35" s="4" t="inlineStr">
        <is>
          <t xml:space="preserve"> </t>
        </is>
      </c>
      <c r="C35" s="4" t="inlineStr">
        <is>
          <t xml:space="preserve"> </t>
        </is>
      </c>
    </row>
    <row r="36">
      <c r="A36" s="3" t="inlineStr">
        <is>
          <t>Compliance With Regulatory Capital Requirements Under Banking Regulations [Line Items]</t>
        </is>
      </c>
      <c r="B36" s="4" t="inlineStr">
        <is>
          <t xml:space="preserve"> </t>
        </is>
      </c>
      <c r="C36" s="4" t="inlineStr">
        <is>
          <t xml:space="preserve"> </t>
        </is>
      </c>
    </row>
    <row r="37">
      <c r="A37" s="4" t="inlineStr">
        <is>
          <t>CET1 risk-based capital ratio, Actual Amount</t>
        </is>
      </c>
      <c r="B37" s="5" t="n">
        <v>1076337</v>
      </c>
      <c r="C37" s="5" t="n">
        <v>1070648</v>
      </c>
    </row>
    <row r="38">
      <c r="A38" s="4" t="inlineStr">
        <is>
          <t>Tier 1 leverage ratio, Actual Amount</t>
        </is>
      </c>
      <c r="B38" s="6" t="n">
        <v>1076337</v>
      </c>
      <c r="C38" s="6" t="n">
        <v>1070648</v>
      </c>
    </row>
    <row r="39">
      <c r="A39" s="4" t="inlineStr">
        <is>
          <t>Tier 1 risk-based capital ratio, Actual Amount</t>
        </is>
      </c>
      <c r="B39" s="6" t="n">
        <v>1076337</v>
      </c>
      <c r="C39" s="6" t="n">
        <v>1070648</v>
      </c>
    </row>
    <row r="40">
      <c r="A40" s="4" t="inlineStr">
        <is>
          <t>Total risk-based capital ratio, Actual Amount</t>
        </is>
      </c>
      <c r="B40" s="5" t="n">
        <v>1111979</v>
      </c>
      <c r="C40" s="5" t="n">
        <v>1111952</v>
      </c>
    </row>
    <row r="41">
      <c r="A41" s="4" t="inlineStr">
        <is>
          <t>CET1 risk-based capital ratio, Actual Ratio</t>
        </is>
      </c>
      <c r="B41" s="10" t="n">
        <v>0.1162</v>
      </c>
      <c r="C41" s="10" t="n">
        <v>0.106</v>
      </c>
    </row>
    <row r="42">
      <c r="A42" s="4" t="inlineStr">
        <is>
          <t>Tier 1 leverage ratio, Actual Ratio</t>
        </is>
      </c>
      <c r="B42" s="10" t="n">
        <v>0.0835</v>
      </c>
      <c r="C42" s="10" t="n">
        <v>0.0859</v>
      </c>
    </row>
    <row r="43">
      <c r="A43" s="4" t="inlineStr">
        <is>
          <t>Tier 1 risk-based capital ratio, Actual Ratio</t>
        </is>
      </c>
      <c r="B43" s="10" t="n">
        <v>0.1162</v>
      </c>
      <c r="C43" s="10" t="n">
        <v>0.106</v>
      </c>
    </row>
    <row r="44">
      <c r="A44" s="4" t="inlineStr">
        <is>
          <t>Total risk-based capital ratio, Actual Ratio</t>
        </is>
      </c>
      <c r="B44" s="10" t="n">
        <v>0.1201</v>
      </c>
      <c r="C44" s="10" t="n">
        <v>0.1101</v>
      </c>
    </row>
    <row r="45">
      <c r="A45" s="4" t="inlineStr">
        <is>
          <t>CET1 risk-based capital ratio, For Capital Adequacy Purposes Amount</t>
        </is>
      </c>
      <c r="B45" s="5" t="n">
        <v>416684</v>
      </c>
      <c r="C45" s="5" t="n">
        <v>454655</v>
      </c>
    </row>
    <row r="46">
      <c r="A46" s="4" t="inlineStr">
        <is>
          <t>Tier 1 leverage ratio, For Capital Adequacy Purposes Amount</t>
        </is>
      </c>
      <c r="B46" s="6" t="n">
        <v>515753</v>
      </c>
      <c r="C46" s="6" t="n">
        <v>498725</v>
      </c>
    </row>
    <row r="47">
      <c r="A47" s="4" t="inlineStr">
        <is>
          <t>Tier 1 risk-based capital ratio, For Capital Adequacy Purposes Amount</t>
        </is>
      </c>
      <c r="B47" s="6" t="n">
        <v>555579</v>
      </c>
      <c r="C47" s="6" t="n">
        <v>606207</v>
      </c>
    </row>
    <row r="48">
      <c r="A48" s="4" t="inlineStr">
        <is>
          <t>Total risk-based capital ratio, For Capital Adequacy Purposes Amount</t>
        </is>
      </c>
      <c r="B48" s="5" t="n">
        <v>740772</v>
      </c>
      <c r="C48" s="5" t="n">
        <v>808276</v>
      </c>
    </row>
    <row r="49">
      <c r="A49" s="4" t="inlineStr">
        <is>
          <t>CET1 risk-based capital ratio, For Capital Adequacy Purposes Ratio</t>
        </is>
      </c>
      <c r="B49" s="10" t="n">
        <v>0.045</v>
      </c>
      <c r="C49" s="10" t="n">
        <v>0.045</v>
      </c>
    </row>
    <row r="50">
      <c r="A50" s="4" t="inlineStr">
        <is>
          <t>Tier 1 leverage ratio, For Capital Adequacy Purposes Ratio</t>
        </is>
      </c>
      <c r="B50" s="10" t="n">
        <v>0.04</v>
      </c>
      <c r="C50" s="10" t="n">
        <v>0.04</v>
      </c>
    </row>
    <row r="51">
      <c r="A51" s="4" t="inlineStr">
        <is>
          <t>Tier 1 risk-based capital ratio, For Capital Adequacy Purposes Ratio</t>
        </is>
      </c>
      <c r="B51" s="10" t="n">
        <v>0.06</v>
      </c>
      <c r="C51" s="10" t="n">
        <v>0.06</v>
      </c>
    </row>
    <row r="52">
      <c r="A52" s="4" t="inlineStr">
        <is>
          <t>Total risk-based capital ratio, For Capital Adequacy Purposes Ratio</t>
        </is>
      </c>
      <c r="B52" s="10" t="n">
        <v>0.08</v>
      </c>
      <c r="C52" s="10" t="n">
        <v>0.08</v>
      </c>
    </row>
    <row r="53">
      <c r="A53" s="4" t="inlineStr">
        <is>
          <t>CET1 risk-based capital ratio, To Be Well-Capitalized Under Prompt Corrective Action Provisions Amount</t>
        </is>
      </c>
      <c r="B53" s="5" t="n">
        <v>601877</v>
      </c>
      <c r="C53" s="5" t="n">
        <v>656724</v>
      </c>
    </row>
    <row r="54">
      <c r="A54" s="4" t="inlineStr">
        <is>
          <t>Tier 1 leverage ratio, To Be Well-Capitalized Under Prompt Corrective Action Provisions Amount</t>
        </is>
      </c>
      <c r="B54" s="6" t="n">
        <v>644691</v>
      </c>
      <c r="C54" s="6" t="n">
        <v>623400</v>
      </c>
    </row>
    <row r="55">
      <c r="A55" s="4" t="inlineStr">
        <is>
          <t>Tier 1 risk-based capital ratio, To Be Well-Capitalized Under Prompt Corrective Action Provisions Amount</t>
        </is>
      </c>
      <c r="B55" s="6" t="n">
        <v>740772</v>
      </c>
      <c r="C55" s="6" t="n">
        <v>808276</v>
      </c>
    </row>
    <row r="56">
      <c r="A56" s="4" t="inlineStr">
        <is>
          <t>Total risk-based capital ratio, To Be Well-Capitalized Under Prompt Corrective Action Provisions Amount</t>
        </is>
      </c>
      <c r="B56" s="5" t="n">
        <v>925965</v>
      </c>
      <c r="C56" s="5" t="n">
        <v>1010345</v>
      </c>
    </row>
    <row r="57">
      <c r="A57" s="4" t="inlineStr">
        <is>
          <t>CET1 risk-based capital ratio, To Be Well-Capitalized Under Prompt Corrective Action Provisions Ratio</t>
        </is>
      </c>
      <c r="B57" s="10" t="n">
        <v>0.065</v>
      </c>
      <c r="C57" s="10" t="n">
        <v>0.065</v>
      </c>
    </row>
    <row r="58">
      <c r="A58" s="4" t="inlineStr">
        <is>
          <t>Tier 1 leverage ratio, To Be Well-Capitalized Under Prompt Corrective Action Provisions Ratio</t>
        </is>
      </c>
      <c r="B58" s="10" t="n">
        <v>0.05</v>
      </c>
      <c r="C58" s="10" t="n">
        <v>0.05</v>
      </c>
    </row>
    <row r="59">
      <c r="A59" s="4" t="inlineStr">
        <is>
          <t>Tier 1 risk-based capital ratio, To Be Well-Capitalized Under Prompt Corrective Action Provisions Ratio</t>
        </is>
      </c>
      <c r="B59" s="10" t="n">
        <v>0.08</v>
      </c>
      <c r="C59" s="10" t="n">
        <v>0.08</v>
      </c>
    </row>
    <row r="60">
      <c r="A60" s="4" t="inlineStr">
        <is>
          <t>Total risk-based capital ratio, To Be Well-Capitalized Under Prompt Corrective Action Provisions Ratio</t>
        </is>
      </c>
      <c r="B60" s="10" t="n">
        <v>0.1</v>
      </c>
      <c r="C60" s="10"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 - First Foundation Bank $ in Millions</t>
        </is>
      </c>
      <c r="B1" s="2" t="inlineStr">
        <is>
          <t>Dec. 31, 2023 USD ($)</t>
        </is>
      </c>
    </row>
    <row r="2">
      <c r="A2" s="3" t="inlineStr">
        <is>
          <t>Compliance With Regulatory Capital Requirements Under Banking Regulations [Line Items]</t>
        </is>
      </c>
      <c r="B2" s="4" t="inlineStr">
        <is>
          <t xml:space="preserve"> </t>
        </is>
      </c>
    </row>
    <row r="3">
      <c r="A3" s="4" t="inlineStr">
        <is>
          <t>CET1 capital ratio, to be well-capitalized amount</t>
        </is>
      </c>
      <c r="B3" s="5" t="n">
        <v>474</v>
      </c>
    </row>
    <row r="4">
      <c r="A4" s="4" t="inlineStr">
        <is>
          <t>Tier 1 leverage ratio, to be well-capitalized amount</t>
        </is>
      </c>
      <c r="B4" s="6" t="n">
        <v>432</v>
      </c>
    </row>
    <row r="5">
      <c r="A5" s="4" t="inlineStr">
        <is>
          <t>Tier 1 risk-based capital ratio, to be well-capitalized amount</t>
        </is>
      </c>
      <c r="B5" s="6" t="n">
        <v>336</v>
      </c>
    </row>
    <row r="6">
      <c r="A6" s="4" t="inlineStr">
        <is>
          <t>Excess total risk-based capital ratio, to be well-capitalized amount</t>
        </is>
      </c>
      <c r="B6" s="5" t="n">
        <v>1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sset management, consulting and other fees</t>
        </is>
      </c>
      <c r="B4" s="5" t="n">
        <v>35272</v>
      </c>
      <c r="C4" s="5" t="n">
        <v>38787</v>
      </c>
      <c r="D4" s="5" t="n">
        <v>36022</v>
      </c>
    </row>
    <row r="5">
      <c r="A5" s="4" t="inlineStr">
        <is>
          <t>Other (loss) income</t>
        </is>
      </c>
      <c r="B5" s="6" t="n">
        <v>11775</v>
      </c>
      <c r="C5" s="6" t="n">
        <v>9447</v>
      </c>
      <c r="D5" s="6" t="n">
        <v>12972</v>
      </c>
    </row>
    <row r="6">
      <c r="A6" s="4" t="inlineStr">
        <is>
          <t>Wealth manag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sset management, consulting and other fees</t>
        </is>
      </c>
      <c r="B8" s="6" t="n">
        <v>28165</v>
      </c>
      <c r="C8" s="6" t="n">
        <v>28997</v>
      </c>
      <c r="D8" s="6" t="n">
        <v>28447</v>
      </c>
    </row>
    <row r="9">
      <c r="A9" s="4" t="inlineStr">
        <is>
          <t>Trus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sset management, consulting and other fees</t>
        </is>
      </c>
      <c r="B11" s="6" t="n">
        <v>6753</v>
      </c>
      <c r="C11" s="6" t="n">
        <v>9394</v>
      </c>
      <c r="D11" s="6" t="n">
        <v>7161</v>
      </c>
    </row>
    <row r="12">
      <c r="A12" s="4" t="inlineStr">
        <is>
          <t>Consulting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sset management, consulting and other fees</t>
        </is>
      </c>
      <c r="B14" s="6" t="n">
        <v>354</v>
      </c>
      <c r="C14" s="6" t="n">
        <v>396</v>
      </c>
      <c r="D14" s="6" t="n">
        <v>414</v>
      </c>
    </row>
    <row r="15">
      <c r="A15" s="4" t="inlineStr">
        <is>
          <t>Deposit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ther (loss) income</t>
        </is>
      </c>
      <c r="B17" s="6" t="n">
        <v>2019</v>
      </c>
      <c r="C17" s="6" t="n">
        <v>2507</v>
      </c>
      <c r="D17" s="6" t="n">
        <v>1714</v>
      </c>
    </row>
    <row r="18">
      <c r="A18" s="4" t="inlineStr">
        <is>
          <t>Loan Related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loss) income</t>
        </is>
      </c>
      <c r="B20" s="6" t="n">
        <v>7213</v>
      </c>
      <c r="C20" s="6" t="n">
        <v>9228</v>
      </c>
      <c r="D20" s="6" t="n">
        <v>9208</v>
      </c>
    </row>
    <row r="21">
      <c r="A21" s="4" t="inlineStr">
        <is>
          <t>Valuation gain (loss) on equity invest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Other (loss) income</t>
        </is>
      </c>
      <c r="B23" s="6" t="n">
        <v>1</v>
      </c>
      <c r="C23" s="6" t="n">
        <v>-6258</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Other (loss) income</t>
        </is>
      </c>
      <c r="B26" s="5" t="n">
        <v>2542</v>
      </c>
      <c r="C26" s="5" t="n">
        <v>3970</v>
      </c>
      <c r="D26" s="5" t="n">
        <v>20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3</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Regulatory assessments</t>
        </is>
      </c>
      <c r="B4" s="5" t="n">
        <v>14729</v>
      </c>
      <c r="C4" s="5" t="n">
        <v>6089</v>
      </c>
      <c r="D4" s="5" t="n">
        <v>4200</v>
      </c>
    </row>
    <row r="5">
      <c r="A5" s="4" t="inlineStr">
        <is>
          <t>Directors' compensation expenses</t>
        </is>
      </c>
      <c r="B5" s="5" t="n">
        <v>1009</v>
      </c>
      <c r="C5" s="5" t="n">
        <v>1020</v>
      </c>
      <c r="D5" s="6" t="n">
        <v>820</v>
      </c>
    </row>
    <row r="6">
      <c r="A6" s="4" t="inlineStr">
        <is>
          <t>Acquisition expenses</t>
        </is>
      </c>
      <c r="B6" s="4" t="inlineStr">
        <is>
          <t xml:space="preserve"> </t>
        </is>
      </c>
      <c r="C6" s="4" t="inlineStr">
        <is>
          <t xml:space="preserve"> </t>
        </is>
      </c>
      <c r="D6" s="5" t="n">
        <v>26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Reportable business segments</t>
        </is>
      </c>
      <c r="B4" s="6" t="n">
        <v>2</v>
      </c>
      <c r="C4" s="6" t="n">
        <v>2</v>
      </c>
      <c r="D4" s="6"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Key Operating Results of Business Segment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5" t="n">
        <v>146598</v>
      </c>
      <c r="C4" s="5" t="n">
        <v>144765</v>
      </c>
      <c r="D4" s="5" t="n">
        <v>145328</v>
      </c>
      <c r="E4" s="5" t="n">
        <v>137000</v>
      </c>
      <c r="F4" s="5" t="n">
        <v>126017</v>
      </c>
      <c r="G4" s="5" t="n">
        <v>108746</v>
      </c>
      <c r="H4" s="5" t="n">
        <v>89971</v>
      </c>
      <c r="I4" s="5" t="n">
        <v>79144</v>
      </c>
      <c r="J4" s="5" t="n">
        <v>64688</v>
      </c>
      <c r="K4" s="5" t="n">
        <v>61989</v>
      </c>
      <c r="L4" s="5" t="n">
        <v>61403</v>
      </c>
      <c r="M4" s="5" t="n">
        <v>59138</v>
      </c>
      <c r="N4" s="5" t="n">
        <v>573691</v>
      </c>
      <c r="O4" s="5" t="n">
        <v>403878</v>
      </c>
      <c r="P4" s="5" t="n">
        <v>247218</v>
      </c>
    </row>
    <row r="5">
      <c r="A5" s="4" t="inlineStr">
        <is>
          <t>Interest expense</t>
        </is>
      </c>
      <c r="B5" s="6" t="n">
        <v>104105</v>
      </c>
      <c r="C5" s="6" t="n">
        <v>92692</v>
      </c>
      <c r="D5" s="6" t="n">
        <v>96344</v>
      </c>
      <c r="E5" s="6" t="n">
        <v>78245</v>
      </c>
      <c r="F5" s="6" t="n">
        <v>51298</v>
      </c>
      <c r="G5" s="6" t="n">
        <v>21074</v>
      </c>
      <c r="H5" s="6" t="n">
        <v>8166</v>
      </c>
      <c r="I5" s="6" t="n">
        <v>4650</v>
      </c>
      <c r="J5" s="6" t="n">
        <v>2730</v>
      </c>
      <c r="K5" s="6" t="n">
        <v>2802</v>
      </c>
      <c r="L5" s="6" t="n">
        <v>3493</v>
      </c>
      <c r="M5" s="6" t="n">
        <v>4909</v>
      </c>
      <c r="N5" s="6" t="n">
        <v>371386</v>
      </c>
      <c r="O5" s="6" t="n">
        <v>85188</v>
      </c>
      <c r="P5" s="6" t="n">
        <v>13934</v>
      </c>
    </row>
    <row r="6">
      <c r="A6" s="4" t="inlineStr">
        <is>
          <t>Net interest income</t>
        </is>
      </c>
      <c r="B6" s="6" t="n">
        <v>42493</v>
      </c>
      <c r="C6" s="6" t="n">
        <v>52073</v>
      </c>
      <c r="D6" s="6" t="n">
        <v>48984</v>
      </c>
      <c r="E6" s="6" t="n">
        <v>58755</v>
      </c>
      <c r="F6" s="6" t="n">
        <v>74719</v>
      </c>
      <c r="G6" s="6" t="n">
        <v>87672</v>
      </c>
      <c r="H6" s="6" t="n">
        <v>81805</v>
      </c>
      <c r="I6" s="6" t="n">
        <v>74494</v>
      </c>
      <c r="J6" s="6" t="n">
        <v>61958</v>
      </c>
      <c r="K6" s="6" t="n">
        <v>59187</v>
      </c>
      <c r="L6" s="6" t="n">
        <v>57910</v>
      </c>
      <c r="M6" s="6" t="n">
        <v>54229</v>
      </c>
      <c r="N6" s="6" t="n">
        <v>202305</v>
      </c>
      <c r="O6" s="6" t="n">
        <v>318690</v>
      </c>
      <c r="P6" s="6" t="n">
        <v>233284</v>
      </c>
    </row>
    <row r="7">
      <c r="A7" s="4" t="inlineStr">
        <is>
          <t>Provision (reversal) for credit losses</t>
        </is>
      </c>
      <c r="B7" s="6" t="n">
        <v>229</v>
      </c>
      <c r="C7" s="6" t="n">
        <v>-2015</v>
      </c>
      <c r="D7" s="6" t="n">
        <v>887</v>
      </c>
      <c r="E7" s="6" t="n">
        <v>417</v>
      </c>
      <c r="F7" s="6" t="n">
        <v>1173</v>
      </c>
      <c r="G7" s="6" t="n">
        <v>-22</v>
      </c>
      <c r="H7" s="6" t="n">
        <v>173</v>
      </c>
      <c r="I7" s="6" t="n">
        <v>-792</v>
      </c>
      <c r="J7" s="6" t="n">
        <v>3879</v>
      </c>
      <c r="K7" s="6" t="n">
        <v>-417</v>
      </c>
      <c r="L7" s="6" t="n">
        <v>44</v>
      </c>
      <c r="M7" s="6" t="n">
        <v>360</v>
      </c>
      <c r="N7" s="6" t="n">
        <v>-482</v>
      </c>
      <c r="O7" s="6" t="n">
        <v>532</v>
      </c>
      <c r="P7" s="6" t="n">
        <v>3866</v>
      </c>
    </row>
    <row r="8">
      <c r="A8" s="4" t="inlineStr">
        <is>
          <t>Noninterest income</t>
        </is>
      </c>
      <c r="B8" s="6" t="n">
        <v>13876</v>
      </c>
      <c r="C8" s="6" t="n">
        <v>11698</v>
      </c>
      <c r="D8" s="6" t="n">
        <v>12079</v>
      </c>
      <c r="E8" s="6" t="n">
        <v>11698</v>
      </c>
      <c r="F8" s="6" t="n">
        <v>7223</v>
      </c>
      <c r="G8" s="6" t="n">
        <v>12184</v>
      </c>
      <c r="H8" s="6" t="n">
        <v>13400</v>
      </c>
      <c r="I8" s="6" t="n">
        <v>15427</v>
      </c>
      <c r="J8" s="6" t="n">
        <v>13830</v>
      </c>
      <c r="K8" s="6" t="n">
        <v>30680</v>
      </c>
      <c r="L8" s="6" t="n">
        <v>14035</v>
      </c>
      <c r="M8" s="6" t="n">
        <v>11908</v>
      </c>
      <c r="N8" s="6" t="n">
        <v>49351</v>
      </c>
      <c r="O8" s="6" t="n">
        <v>48234</v>
      </c>
      <c r="P8" s="6" t="n">
        <v>70453</v>
      </c>
    </row>
    <row r="9">
      <c r="A9" s="4" t="inlineStr">
        <is>
          <t>Noninterest expense</t>
        </is>
      </c>
      <c r="B9" s="4" t="inlineStr">
        <is>
          <t xml:space="preserve"> </t>
        </is>
      </c>
      <c r="C9" s="4" t="inlineStr">
        <is>
          <t xml:space="preserve"> </t>
        </is>
      </c>
      <c r="D9" s="4" t="inlineStr">
        <is>
          <t xml:space="preserve"> </t>
        </is>
      </c>
      <c r="E9" s="4" t="inlineStr">
        <is>
          <t xml:space="preserve"> </t>
        </is>
      </c>
      <c r="F9" s="6" t="n">
        <v>59824</v>
      </c>
      <c r="G9" s="6" t="n">
        <v>60342</v>
      </c>
      <c r="H9" s="6" t="n">
        <v>48805</v>
      </c>
      <c r="I9" s="6" t="n">
        <v>47618</v>
      </c>
      <c r="J9" s="6" t="n">
        <v>39564</v>
      </c>
      <c r="K9" s="6" t="n">
        <v>38394</v>
      </c>
      <c r="L9" s="6" t="n">
        <v>35617</v>
      </c>
      <c r="M9" s="6" t="n">
        <v>34511</v>
      </c>
      <c r="N9" s="6" t="n">
        <v>452202</v>
      </c>
      <c r="O9" s="6" t="n">
        <v>216589</v>
      </c>
      <c r="P9" s="6" t="n">
        <v>148086</v>
      </c>
    </row>
    <row r="10">
      <c r="A10" s="4" t="inlineStr">
        <is>
          <t>Goodwill impairment</t>
        </is>
      </c>
      <c r="B10" s="4" t="inlineStr">
        <is>
          <t xml:space="preserve"> </t>
        </is>
      </c>
      <c r="C10" s="4" t="inlineStr">
        <is>
          <t xml:space="preserve"> </t>
        </is>
      </c>
      <c r="D10" s="6" t="n">
        <v>2152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5252</v>
      </c>
      <c r="O10" s="4" t="inlineStr">
        <is>
          <t xml:space="preserve"> </t>
        </is>
      </c>
      <c r="P10" s="4" t="inlineStr">
        <is>
          <t xml:space="preserve"> </t>
        </is>
      </c>
    </row>
    <row r="11">
      <c r="A11" s="4" t="inlineStr">
        <is>
          <t>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36950</v>
      </c>
      <c r="O11" s="4" t="inlineStr">
        <is>
          <t xml:space="preserve"> </t>
        </is>
      </c>
      <c r="P11" s="4" t="inlineStr">
        <is>
          <t xml:space="preserve"> </t>
        </is>
      </c>
    </row>
    <row r="12">
      <c r="A12" s="4" t="inlineStr">
        <is>
          <t>Income (loss) before income taxes</t>
        </is>
      </c>
      <c r="B12" s="6" t="n">
        <v>248</v>
      </c>
      <c r="C12" s="6" t="n">
        <v>1580</v>
      </c>
      <c r="D12" s="6" t="n">
        <v>-212588</v>
      </c>
      <c r="E12" s="6" t="n">
        <v>10696</v>
      </c>
      <c r="F12" s="6" t="n">
        <v>20945</v>
      </c>
      <c r="G12" s="6" t="n">
        <v>39536</v>
      </c>
      <c r="H12" s="6" t="n">
        <v>46227</v>
      </c>
      <c r="I12" s="6" t="n">
        <v>43095</v>
      </c>
      <c r="J12" s="6" t="n">
        <v>32345</v>
      </c>
      <c r="K12" s="6" t="n">
        <v>51890</v>
      </c>
      <c r="L12" s="6" t="n">
        <v>36284</v>
      </c>
      <c r="M12" s="6" t="n">
        <v>31266</v>
      </c>
      <c r="N12" s="6" t="n">
        <v>-200064</v>
      </c>
      <c r="O12" s="6" t="n">
        <v>149803</v>
      </c>
      <c r="P12" s="6" t="n">
        <v>151785</v>
      </c>
    </row>
    <row r="13">
      <c r="A13" s="4" t="inlineStr">
        <is>
          <t>Income tax (benefit) expense</t>
        </is>
      </c>
      <c r="B13" s="6" t="n">
        <v>-2300</v>
      </c>
      <c r="C13" s="6" t="n">
        <v>-600</v>
      </c>
      <c r="D13" s="6" t="n">
        <v>-300</v>
      </c>
      <c r="E13" s="6" t="n">
        <v>2200</v>
      </c>
      <c r="F13" s="6" t="n">
        <v>3591</v>
      </c>
      <c r="G13" s="6" t="n">
        <v>10530</v>
      </c>
      <c r="H13" s="6" t="n">
        <v>12911</v>
      </c>
      <c r="I13" s="6" t="n">
        <v>12259</v>
      </c>
      <c r="J13" s="6" t="n">
        <v>8469</v>
      </c>
      <c r="K13" s="6" t="n">
        <v>14664</v>
      </c>
      <c r="L13" s="6" t="n">
        <v>10230</v>
      </c>
      <c r="M13" s="6" t="n">
        <v>8911</v>
      </c>
      <c r="N13" s="6" t="n">
        <v>-1000</v>
      </c>
      <c r="O13" s="6" t="n">
        <v>39291</v>
      </c>
      <c r="P13" s="6" t="n">
        <v>42274</v>
      </c>
    </row>
    <row r="14">
      <c r="A14" s="4" t="inlineStr">
        <is>
          <t>Net income (loss)</t>
        </is>
      </c>
      <c r="B14" s="5" t="n">
        <v>2548</v>
      </c>
      <c r="C14" s="5" t="n">
        <v>2180</v>
      </c>
      <c r="D14" s="5" t="n">
        <v>-212288</v>
      </c>
      <c r="E14" s="5" t="n">
        <v>8496</v>
      </c>
      <c r="F14" s="5" t="n">
        <v>17354</v>
      </c>
      <c r="G14" s="5" t="n">
        <v>29006</v>
      </c>
      <c r="H14" s="5" t="n">
        <v>33316</v>
      </c>
      <c r="I14" s="5" t="n">
        <v>30836</v>
      </c>
      <c r="J14" s="5" t="n">
        <v>23876</v>
      </c>
      <c r="K14" s="5" t="n">
        <v>37226</v>
      </c>
      <c r="L14" s="5" t="n">
        <v>26054</v>
      </c>
      <c r="M14" s="5" t="n">
        <v>22355</v>
      </c>
      <c r="N14" s="6" t="n">
        <v>-199064</v>
      </c>
      <c r="O14" s="6" t="n">
        <v>110512</v>
      </c>
      <c r="P14" s="6" t="n">
        <v>109511</v>
      </c>
    </row>
    <row r="15">
      <c r="A15" s="4" t="inlineStr">
        <is>
          <t>Operating Segments | B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73691</v>
      </c>
      <c r="O17" s="6" t="n">
        <v>403878</v>
      </c>
      <c r="P17" s="6" t="n">
        <v>247218</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64310</v>
      </c>
      <c r="O18" s="6" t="n">
        <v>78766</v>
      </c>
      <c r="P18" s="6" t="n">
        <v>13688</v>
      </c>
    </row>
    <row r="19">
      <c r="A19" s="4" t="inlineStr">
        <is>
          <t>Net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9381</v>
      </c>
      <c r="O19" s="6" t="n">
        <v>325112</v>
      </c>
      <c r="P19" s="6" t="n">
        <v>233530</v>
      </c>
    </row>
    <row r="20">
      <c r="A20" s="4" t="inlineStr">
        <is>
          <t>Provision (reversal)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82</v>
      </c>
      <c r="O20" s="6" t="n">
        <v>532</v>
      </c>
      <c r="P20" s="6" t="n">
        <v>3866</v>
      </c>
    </row>
    <row r="21">
      <c r="A21" s="4"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540</v>
      </c>
      <c r="O21" s="6" t="n">
        <v>26148</v>
      </c>
      <c r="P21" s="6" t="n">
        <v>41068</v>
      </c>
    </row>
    <row r="22">
      <c r="A22" s="4"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88619</v>
      </c>
      <c r="P22" s="6" t="n">
        <v>121375</v>
      </c>
    </row>
    <row r="23">
      <c r="A23" s="4" t="inlineStr">
        <is>
          <t>Goodwill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15252</v>
      </c>
      <c r="O23" s="4" t="inlineStr">
        <is>
          <t xml:space="preserve"> </t>
        </is>
      </c>
      <c r="P23" s="4" t="inlineStr">
        <is>
          <t xml:space="preserve"> </t>
        </is>
      </c>
    </row>
    <row r="24">
      <c r="A24" s="4" t="inlineStr">
        <is>
          <t>Opera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0514</v>
      </c>
      <c r="O24" s="4" t="inlineStr">
        <is>
          <t xml:space="preserve"> </t>
        </is>
      </c>
      <c r="P24" s="4" t="inlineStr">
        <is>
          <t xml:space="preserve"> </t>
        </is>
      </c>
    </row>
    <row r="25">
      <c r="A25" s="4" t="inlineStr">
        <is>
          <t>Income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94363</v>
      </c>
      <c r="O25" s="6" t="n">
        <v>162109</v>
      </c>
      <c r="P25" s="6" t="n">
        <v>149357</v>
      </c>
    </row>
    <row r="26">
      <c r="A26" s="4" t="inlineStr">
        <is>
          <t>Income tax (benef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60</v>
      </c>
      <c r="O26" s="6" t="n">
        <v>42698</v>
      </c>
      <c r="P26" s="6" t="n">
        <v>42144</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4923</v>
      </c>
      <c r="O27" s="6" t="n">
        <v>119411</v>
      </c>
      <c r="P27" s="6" t="n">
        <v>107213</v>
      </c>
    </row>
    <row r="28">
      <c r="A28" s="4" t="inlineStr">
        <is>
          <t>Operating Segments | Wealth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n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9358</v>
      </c>
      <c r="O30" s="6" t="n">
        <v>30027</v>
      </c>
      <c r="P30" s="6" t="n">
        <v>29917</v>
      </c>
    </row>
    <row r="31">
      <c r="A31" s="4" t="inlineStr">
        <is>
          <t>Non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4371</v>
      </c>
      <c r="P31" s="6" t="n">
        <v>23349</v>
      </c>
    </row>
    <row r="32">
      <c r="A32" s="4" t="inlineStr">
        <is>
          <t>Ope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100</v>
      </c>
      <c r="O32" s="4" t="inlineStr">
        <is>
          <t xml:space="preserve"> </t>
        </is>
      </c>
      <c r="P32" s="4" t="inlineStr">
        <is>
          <t xml:space="preserve"> </t>
        </is>
      </c>
    </row>
    <row r="33">
      <c r="A33" s="4" t="inlineStr">
        <is>
          <t>Income (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258</v>
      </c>
      <c r="O33" s="6" t="n">
        <v>5656</v>
      </c>
      <c r="P33" s="6" t="n">
        <v>6568</v>
      </c>
    </row>
    <row r="34">
      <c r="A34" s="4" t="inlineStr">
        <is>
          <t>Income tax (benefi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72</v>
      </c>
      <c r="O34" s="6" t="n">
        <v>1660</v>
      </c>
      <c r="P34" s="6" t="n">
        <v>1231</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186</v>
      </c>
      <c r="O35" s="6" t="n">
        <v>3996</v>
      </c>
      <c r="P35" s="6" t="n">
        <v>5337</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076</v>
      </c>
      <c r="O38" s="6" t="n">
        <v>6422</v>
      </c>
      <c r="P38" s="6" t="n">
        <v>246</v>
      </c>
    </row>
    <row r="39">
      <c r="A39" s="4" t="inlineStr">
        <is>
          <t>Net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076</v>
      </c>
      <c r="O39" s="6" t="n">
        <v>-6422</v>
      </c>
      <c r="P39" s="6" t="n">
        <v>-246</v>
      </c>
    </row>
    <row r="40">
      <c r="A40" s="4"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47</v>
      </c>
      <c r="O40" s="6" t="n">
        <v>-7941</v>
      </c>
      <c r="P40" s="6" t="n">
        <v>-532</v>
      </c>
    </row>
    <row r="41">
      <c r="A41" s="4" t="inlineStr">
        <is>
          <t>Non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599</v>
      </c>
      <c r="P41" s="6" t="n">
        <v>3362</v>
      </c>
    </row>
    <row r="42">
      <c r="A42" s="4" t="inlineStr">
        <is>
          <t>Opera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336</v>
      </c>
      <c r="O42" s="4" t="inlineStr">
        <is>
          <t xml:space="preserve"> </t>
        </is>
      </c>
      <c r="P42" s="4" t="inlineStr">
        <is>
          <t xml:space="preserve"> </t>
        </is>
      </c>
    </row>
    <row r="43">
      <c r="A43" s="4" t="inlineStr">
        <is>
          <t>Income (loss)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959</v>
      </c>
      <c r="O43" s="6" t="n">
        <v>-17962</v>
      </c>
      <c r="P43" s="6" t="n">
        <v>-4140</v>
      </c>
    </row>
    <row r="44">
      <c r="A44" s="4" t="inlineStr">
        <is>
          <t>Income tax (benefi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632</v>
      </c>
      <c r="O44" s="6" t="n">
        <v>-5067</v>
      </c>
      <c r="P44" s="6" t="n">
        <v>-1101</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327</v>
      </c>
      <c r="O45" s="5" t="n">
        <v>-12895</v>
      </c>
      <c r="P45" s="5" t="n">
        <v>-3039</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Financial Position For Each of Our Business Segments (Details) - USD ($) $ in Thousands</t>
        </is>
      </c>
      <c r="B1" s="2" t="inlineStr">
        <is>
          <t>Dec. 31, 2023</t>
        </is>
      </c>
      <c r="C1" s="2" t="inlineStr">
        <is>
          <t>Dec. 31, 2022</t>
        </is>
      </c>
      <c r="D1" s="2" t="inlineStr">
        <is>
          <t>Dec. 31, 2021</t>
        </is>
      </c>
      <c r="E1" s="2" t="inlineStr">
        <is>
          <t>Dec. 31, 2020</t>
        </is>
      </c>
    </row>
    <row r="2">
      <c r="A2" s="3" t="inlineStr">
        <is>
          <t>Segment Reporting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26629</v>
      </c>
      <c r="C3" s="5" t="n">
        <v>656494</v>
      </c>
      <c r="D3" s="4" t="inlineStr">
        <is>
          <t xml:space="preserve"> </t>
        </is>
      </c>
      <c r="E3" s="4" t="inlineStr">
        <is>
          <t xml:space="preserve"> </t>
        </is>
      </c>
    </row>
    <row r="4">
      <c r="A4" s="4" t="inlineStr">
        <is>
          <t>Securities AFS, net</t>
        </is>
      </c>
      <c r="B4" s="6" t="n">
        <v>703226</v>
      </c>
      <c r="C4" s="6" t="n">
        <v>226158</v>
      </c>
      <c r="D4" s="4" t="inlineStr">
        <is>
          <t xml:space="preserve"> </t>
        </is>
      </c>
      <c r="E4" s="4" t="inlineStr">
        <is>
          <t xml:space="preserve"> </t>
        </is>
      </c>
    </row>
    <row r="5">
      <c r="A5" s="4" t="inlineStr">
        <is>
          <t>Securities HTM, net</t>
        </is>
      </c>
      <c r="B5" s="6" t="n">
        <v>789578</v>
      </c>
      <c r="C5" s="6" t="n">
        <v>862544</v>
      </c>
      <c r="D5" s="4" t="inlineStr">
        <is>
          <t xml:space="preserve"> </t>
        </is>
      </c>
      <c r="E5" s="4" t="inlineStr">
        <is>
          <t xml:space="preserve"> </t>
        </is>
      </c>
    </row>
    <row r="6">
      <c r="A6" s="4" t="inlineStr">
        <is>
          <t>Loans, net</t>
        </is>
      </c>
      <c r="B6" s="6" t="n">
        <v>10148597</v>
      </c>
      <c r="C6" s="6" t="n">
        <v>10692462</v>
      </c>
      <c r="D6" s="4" t="inlineStr">
        <is>
          <t xml:space="preserve"> </t>
        </is>
      </c>
      <c r="E6" s="4" t="inlineStr">
        <is>
          <t xml:space="preserve"> </t>
        </is>
      </c>
    </row>
    <row r="7">
      <c r="A7" s="4" t="inlineStr">
        <is>
          <t>Accrued interest receivable</t>
        </is>
      </c>
      <c r="B7" s="6" t="n">
        <v>54163</v>
      </c>
      <c r="C7" s="6" t="n">
        <v>51359</v>
      </c>
      <c r="D7" s="4" t="inlineStr">
        <is>
          <t xml:space="preserve"> </t>
        </is>
      </c>
      <c r="E7" s="4" t="inlineStr">
        <is>
          <t xml:space="preserve"> </t>
        </is>
      </c>
    </row>
    <row r="8">
      <c r="A8" s="4" t="inlineStr">
        <is>
          <t>Premises and equipment</t>
        </is>
      </c>
      <c r="B8" s="6" t="n">
        <v>39925</v>
      </c>
      <c r="C8" s="6" t="n">
        <v>36140</v>
      </c>
      <c r="D8" s="4" t="inlineStr">
        <is>
          <t xml:space="preserve"> </t>
        </is>
      </c>
      <c r="E8" s="4" t="inlineStr">
        <is>
          <t xml:space="preserve"> </t>
        </is>
      </c>
    </row>
    <row r="9">
      <c r="A9" s="4" t="inlineStr">
        <is>
          <t>Investment in FHLB stock</t>
        </is>
      </c>
      <c r="B9" s="6" t="n">
        <v>24613</v>
      </c>
      <c r="C9" s="6" t="n">
        <v>25358</v>
      </c>
      <c r="D9" s="4" t="inlineStr">
        <is>
          <t xml:space="preserve"> </t>
        </is>
      </c>
      <c r="E9" s="4" t="inlineStr">
        <is>
          <t xml:space="preserve"> </t>
        </is>
      </c>
    </row>
    <row r="10">
      <c r="A10" s="4" t="inlineStr">
        <is>
          <t>Deferred taxes</t>
        </is>
      </c>
      <c r="B10" s="6" t="n">
        <v>29142</v>
      </c>
      <c r="C10" s="6" t="n">
        <v>24198</v>
      </c>
      <c r="D10" s="4" t="inlineStr">
        <is>
          <t xml:space="preserve"> </t>
        </is>
      </c>
      <c r="E10" s="4" t="inlineStr">
        <is>
          <t xml:space="preserve"> </t>
        </is>
      </c>
    </row>
    <row r="11">
      <c r="A11" s="4" t="inlineStr">
        <is>
          <t>Real estate owned ("REO")</t>
        </is>
      </c>
      <c r="B11" s="6" t="n">
        <v>8381</v>
      </c>
      <c r="C11" s="6" t="n">
        <v>6210</v>
      </c>
      <c r="D11" s="5" t="n">
        <v>6210</v>
      </c>
      <c r="E11" s="4" t="inlineStr">
        <is>
          <t xml:space="preserve"> </t>
        </is>
      </c>
    </row>
    <row r="12">
      <c r="A12" s="4" t="inlineStr">
        <is>
          <t>Goodwill</t>
        </is>
      </c>
      <c r="B12" s="4" t="inlineStr">
        <is>
          <t xml:space="preserve"> </t>
        </is>
      </c>
      <c r="C12" s="6" t="n">
        <v>215252</v>
      </c>
      <c r="D12" s="4" t="inlineStr">
        <is>
          <t xml:space="preserve"> </t>
        </is>
      </c>
      <c r="E12" s="4" t="inlineStr">
        <is>
          <t xml:space="preserve"> </t>
        </is>
      </c>
    </row>
    <row r="13">
      <c r="A13" s="4" t="inlineStr">
        <is>
          <t>Core deposit intangibles</t>
        </is>
      </c>
      <c r="B13" s="6" t="n">
        <v>4948</v>
      </c>
      <c r="C13" s="6" t="n">
        <v>6583</v>
      </c>
      <c r="D13" s="4" t="inlineStr">
        <is>
          <t xml:space="preserve"> </t>
        </is>
      </c>
      <c r="E13" s="4" t="inlineStr">
        <is>
          <t xml:space="preserve"> </t>
        </is>
      </c>
    </row>
    <row r="14">
      <c r="A14" s="4" t="inlineStr">
        <is>
          <t>Other assets</t>
        </is>
      </c>
      <c r="B14" s="6" t="n">
        <v>198046</v>
      </c>
      <c r="C14" s="6" t="n">
        <v>211421</v>
      </c>
      <c r="D14" s="4" t="inlineStr">
        <is>
          <t xml:space="preserve"> </t>
        </is>
      </c>
      <c r="E14" s="4" t="inlineStr">
        <is>
          <t xml:space="preserve"> </t>
        </is>
      </c>
    </row>
    <row r="15">
      <c r="A15" s="4" t="inlineStr">
        <is>
          <t>Total assets</t>
        </is>
      </c>
      <c r="B15" s="6" t="n">
        <v>13327248</v>
      </c>
      <c r="C15" s="6" t="n">
        <v>13014179</v>
      </c>
      <c r="D15" s="4" t="inlineStr">
        <is>
          <t xml:space="preserve"> </t>
        </is>
      </c>
      <c r="E15" s="4" t="inlineStr">
        <is>
          <t xml:space="preserve"> </t>
        </is>
      </c>
    </row>
    <row r="16">
      <c r="A16" s="4" t="inlineStr">
        <is>
          <t>Deposits</t>
        </is>
      </c>
      <c r="B16" s="6" t="n">
        <v>10688932</v>
      </c>
      <c r="C16" s="6" t="n">
        <v>10362612</v>
      </c>
      <c r="D16" s="4" t="inlineStr">
        <is>
          <t xml:space="preserve"> </t>
        </is>
      </c>
      <c r="E16" s="4" t="inlineStr">
        <is>
          <t xml:space="preserve"> </t>
        </is>
      </c>
    </row>
    <row r="17">
      <c r="A17" s="4" t="inlineStr">
        <is>
          <t>Borrowings</t>
        </is>
      </c>
      <c r="B17" s="6" t="n">
        <v>1409056</v>
      </c>
      <c r="C17" s="6" t="n">
        <v>1196601</v>
      </c>
      <c r="D17" s="4" t="inlineStr">
        <is>
          <t xml:space="preserve"> </t>
        </is>
      </c>
      <c r="E17" s="4" t="inlineStr">
        <is>
          <t xml:space="preserve"> </t>
        </is>
      </c>
    </row>
    <row r="18">
      <c r="A18" s="4" t="inlineStr">
        <is>
          <t>Subordinated debt</t>
        </is>
      </c>
      <c r="B18" s="6" t="n">
        <v>173397</v>
      </c>
      <c r="C18" s="6" t="n">
        <v>173335</v>
      </c>
      <c r="D18" s="4" t="inlineStr">
        <is>
          <t xml:space="preserve"> </t>
        </is>
      </c>
      <c r="E18" s="4" t="inlineStr">
        <is>
          <t xml:space="preserve"> </t>
        </is>
      </c>
    </row>
    <row r="19">
      <c r="A19" s="4" t="inlineStr">
        <is>
          <t>Accounts payable and other liabilities</t>
        </is>
      </c>
      <c r="B19" s="6" t="n">
        <v>130520</v>
      </c>
      <c r="C19" s="6" t="n">
        <v>147253</v>
      </c>
      <c r="D19" s="4" t="inlineStr">
        <is>
          <t xml:space="preserve"> </t>
        </is>
      </c>
      <c r="E19" s="4" t="inlineStr">
        <is>
          <t xml:space="preserve"> </t>
        </is>
      </c>
    </row>
    <row r="20">
      <c r="A20" s="4" t="inlineStr">
        <is>
          <t>Shareholders' equity</t>
        </is>
      </c>
      <c r="B20" s="6" t="n">
        <v>925343</v>
      </c>
      <c r="C20" s="6" t="n">
        <v>1134378</v>
      </c>
      <c r="D20" s="5" t="n">
        <v>1064051</v>
      </c>
      <c r="E20" s="5" t="n">
        <v>695711</v>
      </c>
    </row>
    <row r="21">
      <c r="A21" s="4" t="inlineStr">
        <is>
          <t>Total Liabilities and Shareholders' Equity</t>
        </is>
      </c>
      <c r="B21" s="6" t="n">
        <v>13327248</v>
      </c>
      <c r="C21" s="6" t="n">
        <v>13014179</v>
      </c>
      <c r="D21" s="4" t="inlineStr">
        <is>
          <t xml:space="preserve"> </t>
        </is>
      </c>
      <c r="E21" s="4" t="inlineStr">
        <is>
          <t xml:space="preserve"> </t>
        </is>
      </c>
    </row>
    <row r="22">
      <c r="A22" s="4" t="inlineStr">
        <is>
          <t>Operating Segments | Banking</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326237</v>
      </c>
      <c r="C24" s="6" t="n">
        <v>656247</v>
      </c>
      <c r="D24" s="4" t="inlineStr">
        <is>
          <t xml:space="preserve"> </t>
        </is>
      </c>
      <c r="E24" s="4" t="inlineStr">
        <is>
          <t xml:space="preserve"> </t>
        </is>
      </c>
    </row>
    <row r="25">
      <c r="A25" s="4" t="inlineStr">
        <is>
          <t>Securities AFS, net</t>
        </is>
      </c>
      <c r="B25" s="6" t="n">
        <v>703226</v>
      </c>
      <c r="C25" s="6" t="n">
        <v>226158</v>
      </c>
      <c r="D25" s="4" t="inlineStr">
        <is>
          <t xml:space="preserve"> </t>
        </is>
      </c>
      <c r="E25" s="4" t="inlineStr">
        <is>
          <t xml:space="preserve"> </t>
        </is>
      </c>
    </row>
    <row r="26">
      <c r="A26" s="4" t="inlineStr">
        <is>
          <t>Securities HTM, net</t>
        </is>
      </c>
      <c r="B26" s="6" t="n">
        <v>789578</v>
      </c>
      <c r="C26" s="6" t="n">
        <v>862544</v>
      </c>
      <c r="D26" s="4" t="inlineStr">
        <is>
          <t xml:space="preserve"> </t>
        </is>
      </c>
      <c r="E26" s="4" t="inlineStr">
        <is>
          <t xml:space="preserve"> </t>
        </is>
      </c>
    </row>
    <row r="27">
      <c r="A27" s="4" t="inlineStr">
        <is>
          <t>Loans, net</t>
        </is>
      </c>
      <c r="B27" s="6" t="n">
        <v>10148597</v>
      </c>
      <c r="C27" s="6" t="n">
        <v>10692462</v>
      </c>
      <c r="D27" s="4" t="inlineStr">
        <is>
          <t xml:space="preserve"> </t>
        </is>
      </c>
      <c r="E27" s="4" t="inlineStr">
        <is>
          <t xml:space="preserve"> </t>
        </is>
      </c>
    </row>
    <row r="28">
      <c r="A28" s="4" t="inlineStr">
        <is>
          <t>Accrued interest receivable</t>
        </is>
      </c>
      <c r="B28" s="6" t="n">
        <v>54163</v>
      </c>
      <c r="C28" s="6" t="n">
        <v>51359</v>
      </c>
      <c r="D28" s="4" t="inlineStr">
        <is>
          <t xml:space="preserve"> </t>
        </is>
      </c>
      <c r="E28" s="4" t="inlineStr">
        <is>
          <t xml:space="preserve"> </t>
        </is>
      </c>
    </row>
    <row r="29">
      <c r="A29" s="4" t="inlineStr">
        <is>
          <t>Premises and equipment</t>
        </is>
      </c>
      <c r="B29" s="6" t="n">
        <v>39639</v>
      </c>
      <c r="C29" s="6" t="n">
        <v>35788</v>
      </c>
      <c r="D29" s="4" t="inlineStr">
        <is>
          <t xml:space="preserve"> </t>
        </is>
      </c>
      <c r="E29" s="4" t="inlineStr">
        <is>
          <t xml:space="preserve"> </t>
        </is>
      </c>
    </row>
    <row r="30">
      <c r="A30" s="4" t="inlineStr">
        <is>
          <t>Investment in FHLB stock</t>
        </is>
      </c>
      <c r="B30" s="6" t="n">
        <v>24613</v>
      </c>
      <c r="C30" s="6" t="n">
        <v>25358</v>
      </c>
      <c r="D30" s="4" t="inlineStr">
        <is>
          <t xml:space="preserve"> </t>
        </is>
      </c>
      <c r="E30" s="4" t="inlineStr">
        <is>
          <t xml:space="preserve"> </t>
        </is>
      </c>
    </row>
    <row r="31">
      <c r="A31" s="4" t="inlineStr">
        <is>
          <t>Deferred taxes</t>
        </is>
      </c>
      <c r="B31" s="6" t="n">
        <v>26917</v>
      </c>
      <c r="C31" s="6" t="n">
        <v>19671</v>
      </c>
      <c r="D31" s="4" t="inlineStr">
        <is>
          <t xml:space="preserve"> </t>
        </is>
      </c>
      <c r="E31" s="4" t="inlineStr">
        <is>
          <t xml:space="preserve"> </t>
        </is>
      </c>
    </row>
    <row r="32">
      <c r="A32" s="4" t="inlineStr">
        <is>
          <t>Real estate owned ("REO")</t>
        </is>
      </c>
      <c r="B32" s="6" t="n">
        <v>8381</v>
      </c>
      <c r="C32" s="6" t="n">
        <v>6210</v>
      </c>
      <c r="D32" s="4" t="inlineStr">
        <is>
          <t xml:space="preserve"> </t>
        </is>
      </c>
      <c r="E32" s="4" t="inlineStr">
        <is>
          <t xml:space="preserve"> </t>
        </is>
      </c>
    </row>
    <row r="33">
      <c r="A33" s="4" t="inlineStr">
        <is>
          <t>Goodwill</t>
        </is>
      </c>
      <c r="B33" s="4" t="inlineStr">
        <is>
          <t xml:space="preserve"> </t>
        </is>
      </c>
      <c r="C33" s="6" t="n">
        <v>215252</v>
      </c>
      <c r="D33" s="4" t="inlineStr">
        <is>
          <t xml:space="preserve"> </t>
        </is>
      </c>
      <c r="E33" s="4" t="inlineStr">
        <is>
          <t xml:space="preserve"> </t>
        </is>
      </c>
    </row>
    <row r="34">
      <c r="A34" s="4" t="inlineStr">
        <is>
          <t>Core deposit intangibles</t>
        </is>
      </c>
      <c r="B34" s="6" t="n">
        <v>4948</v>
      </c>
      <c r="C34" s="6" t="n">
        <v>6583</v>
      </c>
      <c r="D34" s="4" t="inlineStr">
        <is>
          <t xml:space="preserve"> </t>
        </is>
      </c>
      <c r="E34" s="4" t="inlineStr">
        <is>
          <t xml:space="preserve"> </t>
        </is>
      </c>
    </row>
    <row r="35">
      <c r="A35" s="4" t="inlineStr">
        <is>
          <t>Other assets</t>
        </is>
      </c>
      <c r="B35" s="6" t="n">
        <v>172305</v>
      </c>
      <c r="C35" s="6" t="n">
        <v>182262</v>
      </c>
      <c r="D35" s="4" t="inlineStr">
        <is>
          <t xml:space="preserve"> </t>
        </is>
      </c>
      <c r="E35" s="4" t="inlineStr">
        <is>
          <t xml:space="preserve"> </t>
        </is>
      </c>
    </row>
    <row r="36">
      <c r="A36" s="4" t="inlineStr">
        <is>
          <t>Total assets</t>
        </is>
      </c>
      <c r="B36" s="6" t="n">
        <v>13298604</v>
      </c>
      <c r="C36" s="6" t="n">
        <v>12979894</v>
      </c>
      <c r="D36" s="4" t="inlineStr">
        <is>
          <t xml:space="preserve"> </t>
        </is>
      </c>
      <c r="E36" s="4" t="inlineStr">
        <is>
          <t xml:space="preserve"> </t>
        </is>
      </c>
    </row>
    <row r="37">
      <c r="A37" s="4" t="inlineStr">
        <is>
          <t>Deposits</t>
        </is>
      </c>
      <c r="B37" s="6" t="n">
        <v>10708549</v>
      </c>
      <c r="C37" s="6" t="n">
        <v>10403205</v>
      </c>
      <c r="D37" s="4" t="inlineStr">
        <is>
          <t xml:space="preserve"> </t>
        </is>
      </c>
      <c r="E37" s="4" t="inlineStr">
        <is>
          <t xml:space="preserve"> </t>
        </is>
      </c>
    </row>
    <row r="38">
      <c r="A38" s="4" t="inlineStr">
        <is>
          <t>Borrowings</t>
        </is>
      </c>
      <c r="B38" s="6" t="n">
        <v>1409056</v>
      </c>
      <c r="C38" s="6" t="n">
        <v>1176601</v>
      </c>
      <c r="D38" s="4" t="inlineStr">
        <is>
          <t xml:space="preserve"> </t>
        </is>
      </c>
      <c r="E38" s="4" t="inlineStr">
        <is>
          <t xml:space="preserve"> </t>
        </is>
      </c>
    </row>
    <row r="39">
      <c r="A39" s="4" t="inlineStr">
        <is>
          <t>Intercompany balances</t>
        </is>
      </c>
      <c r="B39" s="6" t="n">
        <v>2604</v>
      </c>
      <c r="C39" s="6" t="n">
        <v>1001</v>
      </c>
      <c r="D39" s="4" t="inlineStr">
        <is>
          <t xml:space="preserve"> </t>
        </is>
      </c>
      <c r="E39" s="4" t="inlineStr">
        <is>
          <t xml:space="preserve"> </t>
        </is>
      </c>
    </row>
    <row r="40">
      <c r="A40" s="4" t="inlineStr">
        <is>
          <t>Accounts payable and other liabilities</t>
        </is>
      </c>
      <c r="B40" s="6" t="n">
        <v>108434</v>
      </c>
      <c r="C40" s="6" t="n">
        <v>125254</v>
      </c>
      <c r="D40" s="4" t="inlineStr">
        <is>
          <t xml:space="preserve"> </t>
        </is>
      </c>
      <c r="E40" s="4" t="inlineStr">
        <is>
          <t xml:space="preserve"> </t>
        </is>
      </c>
    </row>
    <row r="41">
      <c r="A41" s="4" t="inlineStr">
        <is>
          <t>Shareholders' equity</t>
        </is>
      </c>
      <c r="B41" s="6" t="n">
        <v>1069961</v>
      </c>
      <c r="C41" s="6" t="n">
        <v>1273833</v>
      </c>
      <c r="D41" s="4" t="inlineStr">
        <is>
          <t xml:space="preserve"> </t>
        </is>
      </c>
      <c r="E41" s="4" t="inlineStr">
        <is>
          <t xml:space="preserve"> </t>
        </is>
      </c>
    </row>
    <row r="42">
      <c r="A42" s="4" t="inlineStr">
        <is>
          <t>Total Liabilities and Shareholders' Equity</t>
        </is>
      </c>
      <c r="B42" s="6" t="n">
        <v>13298604</v>
      </c>
      <c r="C42" s="6" t="n">
        <v>12979894</v>
      </c>
      <c r="D42" s="4" t="inlineStr">
        <is>
          <t xml:space="preserve"> </t>
        </is>
      </c>
      <c r="E42" s="4" t="inlineStr">
        <is>
          <t xml:space="preserve"> </t>
        </is>
      </c>
    </row>
    <row r="43">
      <c r="A43" s="4" t="inlineStr">
        <is>
          <t>Operating Segments | Wealth Management</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4746</v>
      </c>
      <c r="C45" s="6" t="n">
        <v>16757</v>
      </c>
      <c r="D45" s="4" t="inlineStr">
        <is>
          <t xml:space="preserve"> </t>
        </is>
      </c>
      <c r="E45" s="4" t="inlineStr">
        <is>
          <t xml:space="preserve"> </t>
        </is>
      </c>
    </row>
    <row r="46">
      <c r="A46" s="4" t="inlineStr">
        <is>
          <t>Premises and equipment</t>
        </is>
      </c>
      <c r="B46" s="6" t="n">
        <v>150</v>
      </c>
      <c r="C46" s="6" t="n">
        <v>216</v>
      </c>
      <c r="D46" s="4" t="inlineStr">
        <is>
          <t xml:space="preserve"> </t>
        </is>
      </c>
      <c r="E46" s="4" t="inlineStr">
        <is>
          <t xml:space="preserve"> </t>
        </is>
      </c>
    </row>
    <row r="47">
      <c r="A47" s="4" t="inlineStr">
        <is>
          <t>Deferred taxes</t>
        </is>
      </c>
      <c r="B47" s="6" t="n">
        <v>183</v>
      </c>
      <c r="C47" s="6" t="n">
        <v>78</v>
      </c>
      <c r="D47" s="4" t="inlineStr">
        <is>
          <t xml:space="preserve"> </t>
        </is>
      </c>
      <c r="E47" s="4" t="inlineStr">
        <is>
          <t xml:space="preserve"> </t>
        </is>
      </c>
    </row>
    <row r="48">
      <c r="A48" s="4" t="inlineStr">
        <is>
          <t>Other assets</t>
        </is>
      </c>
      <c r="B48" s="6" t="n">
        <v>533</v>
      </c>
      <c r="C48" s="6" t="n">
        <v>428</v>
      </c>
      <c r="D48" s="4" t="inlineStr">
        <is>
          <t xml:space="preserve"> </t>
        </is>
      </c>
      <c r="E48" s="4" t="inlineStr">
        <is>
          <t xml:space="preserve"> </t>
        </is>
      </c>
    </row>
    <row r="49">
      <c r="A49" s="4" t="inlineStr">
        <is>
          <t>Total assets</t>
        </is>
      </c>
      <c r="B49" s="6" t="n">
        <v>5612</v>
      </c>
      <c r="C49" s="6" t="n">
        <v>17479</v>
      </c>
      <c r="D49" s="4" t="inlineStr">
        <is>
          <t xml:space="preserve"> </t>
        </is>
      </c>
      <c r="E49" s="4" t="inlineStr">
        <is>
          <t xml:space="preserve"> </t>
        </is>
      </c>
    </row>
    <row r="50">
      <c r="A50" s="4" t="inlineStr">
        <is>
          <t>Intercompany balances</t>
        </is>
      </c>
      <c r="B50" s="6" t="n">
        <v>-9079</v>
      </c>
      <c r="C50" s="6" t="n">
        <v>971</v>
      </c>
      <c r="D50" s="4" t="inlineStr">
        <is>
          <t xml:space="preserve"> </t>
        </is>
      </c>
      <c r="E50" s="4" t="inlineStr">
        <is>
          <t xml:space="preserve"> </t>
        </is>
      </c>
    </row>
    <row r="51">
      <c r="A51" s="4" t="inlineStr">
        <is>
          <t>Accounts payable and other liabilities</t>
        </is>
      </c>
      <c r="B51" s="6" t="n">
        <v>2196</v>
      </c>
      <c r="C51" s="6" t="n">
        <v>4392</v>
      </c>
      <c r="D51" s="4" t="inlineStr">
        <is>
          <t xml:space="preserve"> </t>
        </is>
      </c>
      <c r="E51" s="4" t="inlineStr">
        <is>
          <t xml:space="preserve"> </t>
        </is>
      </c>
    </row>
    <row r="52">
      <c r="A52" s="4" t="inlineStr">
        <is>
          <t>Shareholders' equity</t>
        </is>
      </c>
      <c r="B52" s="6" t="n">
        <v>12495</v>
      </c>
      <c r="C52" s="6" t="n">
        <v>12116</v>
      </c>
      <c r="D52" s="4" t="inlineStr">
        <is>
          <t xml:space="preserve"> </t>
        </is>
      </c>
      <c r="E52" s="4" t="inlineStr">
        <is>
          <t xml:space="preserve"> </t>
        </is>
      </c>
    </row>
    <row r="53">
      <c r="A53" s="4" t="inlineStr">
        <is>
          <t>Total Liabilities and Shareholders' Equity</t>
        </is>
      </c>
      <c r="B53" s="6" t="n">
        <v>5612</v>
      </c>
      <c r="C53" s="6" t="n">
        <v>17479</v>
      </c>
      <c r="D53" s="4" t="inlineStr">
        <is>
          <t xml:space="preserve"> </t>
        </is>
      </c>
      <c r="E53" s="4" t="inlineStr">
        <is>
          <t xml:space="preserve"> </t>
        </is>
      </c>
    </row>
    <row r="54">
      <c r="A54" s="4" t="inlineStr">
        <is>
          <t>Other 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6" t="n">
        <v>15263</v>
      </c>
      <c r="C56" s="6" t="n">
        <v>24083</v>
      </c>
      <c r="D56" s="4" t="inlineStr">
        <is>
          <t xml:space="preserve"> </t>
        </is>
      </c>
      <c r="E56" s="4" t="inlineStr">
        <is>
          <t xml:space="preserve"> </t>
        </is>
      </c>
    </row>
    <row r="57">
      <c r="A57" s="4" t="inlineStr">
        <is>
          <t>Premises and equipment</t>
        </is>
      </c>
      <c r="B57" s="6" t="n">
        <v>136</v>
      </c>
      <c r="C57" s="6" t="n">
        <v>136</v>
      </c>
      <c r="D57" s="4" t="inlineStr">
        <is>
          <t xml:space="preserve"> </t>
        </is>
      </c>
      <c r="E57" s="4" t="inlineStr">
        <is>
          <t xml:space="preserve"> </t>
        </is>
      </c>
    </row>
    <row r="58">
      <c r="A58" s="4" t="inlineStr">
        <is>
          <t>Deferred taxes</t>
        </is>
      </c>
      <c r="B58" s="6" t="n">
        <v>2042</v>
      </c>
      <c r="C58" s="6" t="n">
        <v>4449</v>
      </c>
      <c r="D58" s="4" t="inlineStr">
        <is>
          <t xml:space="preserve"> </t>
        </is>
      </c>
      <c r="E58" s="4" t="inlineStr">
        <is>
          <t xml:space="preserve"> </t>
        </is>
      </c>
    </row>
    <row r="59">
      <c r="A59" s="4" t="inlineStr">
        <is>
          <t>Other assets</t>
        </is>
      </c>
      <c r="B59" s="6" t="n">
        <v>1107666</v>
      </c>
      <c r="C59" s="6" t="n">
        <v>1314681</v>
      </c>
      <c r="D59" s="4" t="inlineStr">
        <is>
          <t xml:space="preserve"> </t>
        </is>
      </c>
      <c r="E59" s="4" t="inlineStr">
        <is>
          <t xml:space="preserve"> </t>
        </is>
      </c>
    </row>
    <row r="60">
      <c r="A60" s="4" t="inlineStr">
        <is>
          <t>Total assets</t>
        </is>
      </c>
      <c r="B60" s="6" t="n">
        <v>1125107</v>
      </c>
      <c r="C60" s="6" t="n">
        <v>1343349</v>
      </c>
      <c r="D60" s="4" t="inlineStr">
        <is>
          <t xml:space="preserve"> </t>
        </is>
      </c>
      <c r="E60" s="4" t="inlineStr">
        <is>
          <t xml:space="preserve"> </t>
        </is>
      </c>
    </row>
    <row r="61">
      <c r="A61" s="4" t="inlineStr">
        <is>
          <t>Borrowings</t>
        </is>
      </c>
      <c r="B61" s="4" t="inlineStr">
        <is>
          <t xml:space="preserve"> </t>
        </is>
      </c>
      <c r="C61" s="6" t="n">
        <v>20000</v>
      </c>
      <c r="D61" s="4" t="inlineStr">
        <is>
          <t xml:space="preserve"> </t>
        </is>
      </c>
      <c r="E61" s="4" t="inlineStr">
        <is>
          <t xml:space="preserve"> </t>
        </is>
      </c>
    </row>
    <row r="62">
      <c r="A62" s="4" t="inlineStr">
        <is>
          <t>Subordinated debt</t>
        </is>
      </c>
      <c r="B62" s="6" t="n">
        <v>173397</v>
      </c>
      <c r="C62" s="6" t="n">
        <v>173335</v>
      </c>
      <c r="D62" s="4" t="inlineStr">
        <is>
          <t xml:space="preserve"> </t>
        </is>
      </c>
      <c r="E62" s="4" t="inlineStr">
        <is>
          <t xml:space="preserve"> </t>
        </is>
      </c>
    </row>
    <row r="63">
      <c r="A63" s="4" t="inlineStr">
        <is>
          <t>Intercompany balances</t>
        </is>
      </c>
      <c r="B63" s="6" t="n">
        <v>6475</v>
      </c>
      <c r="C63" s="6" t="n">
        <v>-1972</v>
      </c>
      <c r="D63" s="4" t="inlineStr">
        <is>
          <t xml:space="preserve"> </t>
        </is>
      </c>
      <c r="E63" s="4" t="inlineStr">
        <is>
          <t xml:space="preserve"> </t>
        </is>
      </c>
    </row>
    <row r="64">
      <c r="A64" s="4" t="inlineStr">
        <is>
          <t>Accounts payable and other liabilities</t>
        </is>
      </c>
      <c r="B64" s="6" t="n">
        <v>19892</v>
      </c>
      <c r="C64" s="6" t="n">
        <v>17608</v>
      </c>
      <c r="D64" s="4" t="inlineStr">
        <is>
          <t xml:space="preserve"> </t>
        </is>
      </c>
      <c r="E64" s="4" t="inlineStr">
        <is>
          <t xml:space="preserve"> </t>
        </is>
      </c>
    </row>
    <row r="65">
      <c r="A65" s="4" t="inlineStr">
        <is>
          <t>Shareholders' equity</t>
        </is>
      </c>
      <c r="B65" s="6" t="n">
        <v>925343</v>
      </c>
      <c r="C65" s="6" t="n">
        <v>1134378</v>
      </c>
      <c r="D65" s="4" t="inlineStr">
        <is>
          <t xml:space="preserve"> </t>
        </is>
      </c>
      <c r="E65" s="4" t="inlineStr">
        <is>
          <t xml:space="preserve"> </t>
        </is>
      </c>
    </row>
    <row r="66">
      <c r="A66" s="4" t="inlineStr">
        <is>
          <t>Total Liabilities and Shareholders' Equity</t>
        </is>
      </c>
      <c r="B66" s="6" t="n">
        <v>1125107</v>
      </c>
      <c r="C66" s="6" t="n">
        <v>1343349</v>
      </c>
      <c r="D66" s="4" t="inlineStr">
        <is>
          <t xml:space="preserve"> </t>
        </is>
      </c>
      <c r="E66" s="4" t="inlineStr">
        <is>
          <t xml:space="preserve"> </t>
        </is>
      </c>
    </row>
    <row r="67">
      <c r="A67" s="4" t="inlineStr">
        <is>
          <t>Intersegment Eliminations</t>
        </is>
      </c>
      <c r="B67" s="4" t="inlineStr">
        <is>
          <t xml:space="preserve"> </t>
        </is>
      </c>
      <c r="C67" s="4" t="inlineStr">
        <is>
          <t xml:space="preserve"> </t>
        </is>
      </c>
      <c r="D67" s="4" t="inlineStr">
        <is>
          <t xml:space="preserve"> </t>
        </is>
      </c>
      <c r="E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19617</v>
      </c>
      <c r="C69" s="6" t="n">
        <v>-40593</v>
      </c>
      <c r="D69" s="4" t="inlineStr">
        <is>
          <t xml:space="preserve"> </t>
        </is>
      </c>
      <c r="E69" s="4" t="inlineStr">
        <is>
          <t xml:space="preserve"> </t>
        </is>
      </c>
    </row>
    <row r="70">
      <c r="A70" s="4" t="inlineStr">
        <is>
          <t>Other assets</t>
        </is>
      </c>
      <c r="B70" s="6" t="n">
        <v>-1082458</v>
      </c>
      <c r="C70" s="6" t="n">
        <v>-1285950</v>
      </c>
      <c r="D70" s="4" t="inlineStr">
        <is>
          <t xml:space="preserve"> </t>
        </is>
      </c>
      <c r="E70" s="4" t="inlineStr">
        <is>
          <t xml:space="preserve"> </t>
        </is>
      </c>
    </row>
    <row r="71">
      <c r="A71" s="4" t="inlineStr">
        <is>
          <t>Total assets</t>
        </is>
      </c>
      <c r="B71" s="6" t="n">
        <v>-1102075</v>
      </c>
      <c r="C71" s="6" t="n">
        <v>-1326543</v>
      </c>
      <c r="D71" s="4" t="inlineStr">
        <is>
          <t xml:space="preserve"> </t>
        </is>
      </c>
      <c r="E71" s="4" t="inlineStr">
        <is>
          <t xml:space="preserve"> </t>
        </is>
      </c>
    </row>
    <row r="72">
      <c r="A72" s="4" t="inlineStr">
        <is>
          <t>Deposits</t>
        </is>
      </c>
      <c r="B72" s="6" t="n">
        <v>-19617</v>
      </c>
      <c r="C72" s="6" t="n">
        <v>-40593</v>
      </c>
      <c r="D72" s="4" t="inlineStr">
        <is>
          <t xml:space="preserve"> </t>
        </is>
      </c>
      <c r="E72" s="4" t="inlineStr">
        <is>
          <t xml:space="preserve"> </t>
        </is>
      </c>
    </row>
    <row r="73">
      <c r="A73" s="4" t="inlineStr">
        <is>
          <t>Accounts payable and other liabilities</t>
        </is>
      </c>
      <c r="B73" s="6" t="n">
        <v>-2</v>
      </c>
      <c r="C73" s="6" t="n">
        <v>-1</v>
      </c>
      <c r="D73" s="4" t="inlineStr">
        <is>
          <t xml:space="preserve"> </t>
        </is>
      </c>
      <c r="E73" s="4" t="inlineStr">
        <is>
          <t xml:space="preserve"> </t>
        </is>
      </c>
    </row>
    <row r="74">
      <c r="A74" s="4" t="inlineStr">
        <is>
          <t>Shareholders' equity</t>
        </is>
      </c>
      <c r="B74" s="6" t="n">
        <v>-1082456</v>
      </c>
      <c r="C74" s="6" t="n">
        <v>-1285949</v>
      </c>
      <c r="D74" s="4" t="inlineStr">
        <is>
          <t xml:space="preserve"> </t>
        </is>
      </c>
      <c r="E74" s="4" t="inlineStr">
        <is>
          <t xml:space="preserve"> </t>
        </is>
      </c>
    </row>
    <row r="75">
      <c r="A75" s="4" t="inlineStr">
        <is>
          <t>Total Liabilities and Shareholders' Equity</t>
        </is>
      </c>
      <c r="B75" s="5" t="n">
        <v>-1102075</v>
      </c>
      <c r="C75" s="5" t="n">
        <v>-1326543</v>
      </c>
      <c r="D75" s="4" t="inlineStr">
        <is>
          <t xml:space="preserve"> </t>
        </is>
      </c>
      <c r="E7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5" t="n">
        <v>146598</v>
      </c>
      <c r="C4" s="5" t="n">
        <v>144765</v>
      </c>
      <c r="D4" s="5" t="n">
        <v>145328</v>
      </c>
      <c r="E4" s="5" t="n">
        <v>137000</v>
      </c>
      <c r="F4" s="5" t="n">
        <v>126017</v>
      </c>
      <c r="G4" s="5" t="n">
        <v>108746</v>
      </c>
      <c r="H4" s="5" t="n">
        <v>89971</v>
      </c>
      <c r="I4" s="5" t="n">
        <v>79144</v>
      </c>
      <c r="J4" s="5" t="n">
        <v>64688</v>
      </c>
      <c r="K4" s="5" t="n">
        <v>61989</v>
      </c>
      <c r="L4" s="5" t="n">
        <v>61403</v>
      </c>
      <c r="M4" s="5" t="n">
        <v>59138</v>
      </c>
      <c r="N4" s="5" t="n">
        <v>573691</v>
      </c>
      <c r="O4" s="5" t="n">
        <v>403878</v>
      </c>
      <c r="P4" s="5" t="n">
        <v>247218</v>
      </c>
    </row>
    <row r="5">
      <c r="A5" s="4" t="inlineStr">
        <is>
          <t>Interest expense</t>
        </is>
      </c>
      <c r="B5" s="6" t="n">
        <v>104105</v>
      </c>
      <c r="C5" s="6" t="n">
        <v>92692</v>
      </c>
      <c r="D5" s="6" t="n">
        <v>96344</v>
      </c>
      <c r="E5" s="6" t="n">
        <v>78245</v>
      </c>
      <c r="F5" s="6" t="n">
        <v>51298</v>
      </c>
      <c r="G5" s="6" t="n">
        <v>21074</v>
      </c>
      <c r="H5" s="6" t="n">
        <v>8166</v>
      </c>
      <c r="I5" s="6" t="n">
        <v>4650</v>
      </c>
      <c r="J5" s="6" t="n">
        <v>2730</v>
      </c>
      <c r="K5" s="6" t="n">
        <v>2802</v>
      </c>
      <c r="L5" s="6" t="n">
        <v>3493</v>
      </c>
      <c r="M5" s="6" t="n">
        <v>4909</v>
      </c>
      <c r="N5" s="6" t="n">
        <v>371386</v>
      </c>
      <c r="O5" s="6" t="n">
        <v>85188</v>
      </c>
      <c r="P5" s="6" t="n">
        <v>13934</v>
      </c>
    </row>
    <row r="6">
      <c r="A6" s="4" t="inlineStr">
        <is>
          <t>Net interest income</t>
        </is>
      </c>
      <c r="B6" s="6" t="n">
        <v>42493</v>
      </c>
      <c r="C6" s="6" t="n">
        <v>52073</v>
      </c>
      <c r="D6" s="6" t="n">
        <v>48984</v>
      </c>
      <c r="E6" s="6" t="n">
        <v>58755</v>
      </c>
      <c r="F6" s="6" t="n">
        <v>74719</v>
      </c>
      <c r="G6" s="6" t="n">
        <v>87672</v>
      </c>
      <c r="H6" s="6" t="n">
        <v>81805</v>
      </c>
      <c r="I6" s="6" t="n">
        <v>74494</v>
      </c>
      <c r="J6" s="6" t="n">
        <v>61958</v>
      </c>
      <c r="K6" s="6" t="n">
        <v>59187</v>
      </c>
      <c r="L6" s="6" t="n">
        <v>57910</v>
      </c>
      <c r="M6" s="6" t="n">
        <v>54229</v>
      </c>
      <c r="N6" s="6" t="n">
        <v>202305</v>
      </c>
      <c r="O6" s="6" t="n">
        <v>318690</v>
      </c>
      <c r="P6" s="6" t="n">
        <v>233284</v>
      </c>
    </row>
    <row r="7">
      <c r="A7" s="4" t="inlineStr">
        <is>
          <t>Provision (reversal) for credit losses</t>
        </is>
      </c>
      <c r="B7" s="6" t="n">
        <v>229</v>
      </c>
      <c r="C7" s="6" t="n">
        <v>-2015</v>
      </c>
      <c r="D7" s="6" t="n">
        <v>887</v>
      </c>
      <c r="E7" s="6" t="n">
        <v>417</v>
      </c>
      <c r="F7" s="6" t="n">
        <v>1173</v>
      </c>
      <c r="G7" s="6" t="n">
        <v>-22</v>
      </c>
      <c r="H7" s="6" t="n">
        <v>173</v>
      </c>
      <c r="I7" s="6" t="n">
        <v>-792</v>
      </c>
      <c r="J7" s="6" t="n">
        <v>3879</v>
      </c>
      <c r="K7" s="6" t="n">
        <v>-417</v>
      </c>
      <c r="L7" s="6" t="n">
        <v>44</v>
      </c>
      <c r="M7" s="6" t="n">
        <v>360</v>
      </c>
      <c r="N7" s="6" t="n">
        <v>-482</v>
      </c>
      <c r="O7" s="6" t="n">
        <v>532</v>
      </c>
      <c r="P7" s="6" t="n">
        <v>3866</v>
      </c>
    </row>
    <row r="8">
      <c r="A8" s="4" t="inlineStr">
        <is>
          <t>Noninterest income</t>
        </is>
      </c>
      <c r="B8" s="6" t="n">
        <v>13876</v>
      </c>
      <c r="C8" s="6" t="n">
        <v>11698</v>
      </c>
      <c r="D8" s="6" t="n">
        <v>12079</v>
      </c>
      <c r="E8" s="6" t="n">
        <v>11698</v>
      </c>
      <c r="F8" s="6" t="n">
        <v>7223</v>
      </c>
      <c r="G8" s="6" t="n">
        <v>12184</v>
      </c>
      <c r="H8" s="6" t="n">
        <v>13400</v>
      </c>
      <c r="I8" s="6" t="n">
        <v>15427</v>
      </c>
      <c r="J8" s="6" t="n">
        <v>13830</v>
      </c>
      <c r="K8" s="6" t="n">
        <v>30680</v>
      </c>
      <c r="L8" s="6" t="n">
        <v>14035</v>
      </c>
      <c r="M8" s="6" t="n">
        <v>11908</v>
      </c>
      <c r="N8" s="6" t="n">
        <v>49351</v>
      </c>
      <c r="O8" s="6" t="n">
        <v>48234</v>
      </c>
      <c r="P8" s="6" t="n">
        <v>70453</v>
      </c>
    </row>
    <row r="9">
      <c r="A9" s="4" t="inlineStr">
        <is>
          <t>Noninterest expense</t>
        </is>
      </c>
      <c r="B9" s="4" t="inlineStr">
        <is>
          <t xml:space="preserve"> </t>
        </is>
      </c>
      <c r="C9" s="4" t="inlineStr">
        <is>
          <t xml:space="preserve"> </t>
        </is>
      </c>
      <c r="D9" s="4" t="inlineStr">
        <is>
          <t xml:space="preserve"> </t>
        </is>
      </c>
      <c r="E9" s="4" t="inlineStr">
        <is>
          <t xml:space="preserve"> </t>
        </is>
      </c>
      <c r="F9" s="6" t="n">
        <v>59824</v>
      </c>
      <c r="G9" s="6" t="n">
        <v>60342</v>
      </c>
      <c r="H9" s="6" t="n">
        <v>48805</v>
      </c>
      <c r="I9" s="6" t="n">
        <v>47618</v>
      </c>
      <c r="J9" s="6" t="n">
        <v>39564</v>
      </c>
      <c r="K9" s="6" t="n">
        <v>38394</v>
      </c>
      <c r="L9" s="6" t="n">
        <v>35617</v>
      </c>
      <c r="M9" s="6" t="n">
        <v>34511</v>
      </c>
      <c r="N9" s="6" t="n">
        <v>452202</v>
      </c>
      <c r="O9" s="6" t="n">
        <v>216589</v>
      </c>
      <c r="P9" s="6" t="n">
        <v>148086</v>
      </c>
    </row>
    <row r="10">
      <c r="A10" s="4" t="inlineStr">
        <is>
          <t>Goodwill impairment</t>
        </is>
      </c>
      <c r="B10" s="4" t="inlineStr">
        <is>
          <t xml:space="preserve"> </t>
        </is>
      </c>
      <c r="C10" s="4" t="inlineStr">
        <is>
          <t xml:space="preserve"> </t>
        </is>
      </c>
      <c r="D10" s="6" t="n">
        <v>2152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5252</v>
      </c>
      <c r="O10" s="4" t="inlineStr">
        <is>
          <t xml:space="preserve"> </t>
        </is>
      </c>
      <c r="P10" s="4" t="inlineStr">
        <is>
          <t xml:space="preserve"> </t>
        </is>
      </c>
    </row>
    <row r="11">
      <c r="A11" s="4" t="inlineStr">
        <is>
          <t>Operating</t>
        </is>
      </c>
      <c r="B11" s="6" t="n">
        <v>55892</v>
      </c>
      <c r="C11" s="6" t="n">
        <v>64206</v>
      </c>
      <c r="D11" s="6" t="n">
        <v>57512</v>
      </c>
      <c r="E11" s="6" t="n">
        <v>593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36950</v>
      </c>
      <c r="O11" s="4" t="inlineStr">
        <is>
          <t xml:space="preserve"> </t>
        </is>
      </c>
      <c r="P11" s="4" t="inlineStr">
        <is>
          <t xml:space="preserve"> </t>
        </is>
      </c>
    </row>
    <row r="12">
      <c r="A12" s="4" t="inlineStr">
        <is>
          <t>Income (loss) before income taxes</t>
        </is>
      </c>
      <c r="B12" s="6" t="n">
        <v>248</v>
      </c>
      <c r="C12" s="6" t="n">
        <v>1580</v>
      </c>
      <c r="D12" s="6" t="n">
        <v>-212588</v>
      </c>
      <c r="E12" s="6" t="n">
        <v>10696</v>
      </c>
      <c r="F12" s="6" t="n">
        <v>20945</v>
      </c>
      <c r="G12" s="6" t="n">
        <v>39536</v>
      </c>
      <c r="H12" s="6" t="n">
        <v>46227</v>
      </c>
      <c r="I12" s="6" t="n">
        <v>43095</v>
      </c>
      <c r="J12" s="6" t="n">
        <v>32345</v>
      </c>
      <c r="K12" s="6" t="n">
        <v>51890</v>
      </c>
      <c r="L12" s="6" t="n">
        <v>36284</v>
      </c>
      <c r="M12" s="6" t="n">
        <v>31266</v>
      </c>
      <c r="N12" s="6" t="n">
        <v>-200064</v>
      </c>
      <c r="O12" s="6" t="n">
        <v>149803</v>
      </c>
      <c r="P12" s="6" t="n">
        <v>151785</v>
      </c>
    </row>
    <row r="13">
      <c r="A13" s="4" t="inlineStr">
        <is>
          <t>Income tax expense (benefit)</t>
        </is>
      </c>
      <c r="B13" s="6" t="n">
        <v>-2300</v>
      </c>
      <c r="C13" s="6" t="n">
        <v>-600</v>
      </c>
      <c r="D13" s="6" t="n">
        <v>-300</v>
      </c>
      <c r="E13" s="6" t="n">
        <v>2200</v>
      </c>
      <c r="F13" s="6" t="n">
        <v>3591</v>
      </c>
      <c r="G13" s="6" t="n">
        <v>10530</v>
      </c>
      <c r="H13" s="6" t="n">
        <v>12911</v>
      </c>
      <c r="I13" s="6" t="n">
        <v>12259</v>
      </c>
      <c r="J13" s="6" t="n">
        <v>8469</v>
      </c>
      <c r="K13" s="6" t="n">
        <v>14664</v>
      </c>
      <c r="L13" s="6" t="n">
        <v>10230</v>
      </c>
      <c r="M13" s="6" t="n">
        <v>8911</v>
      </c>
      <c r="N13" s="6" t="n">
        <v>-1000</v>
      </c>
      <c r="O13" s="6" t="n">
        <v>39291</v>
      </c>
      <c r="P13" s="6" t="n">
        <v>42274</v>
      </c>
    </row>
    <row r="14">
      <c r="A14" s="4" t="inlineStr">
        <is>
          <t>Net income (loss)</t>
        </is>
      </c>
      <c r="B14" s="5" t="n">
        <v>2548</v>
      </c>
      <c r="C14" s="5" t="n">
        <v>2180</v>
      </c>
      <c r="D14" s="5" t="n">
        <v>-212288</v>
      </c>
      <c r="E14" s="5" t="n">
        <v>8496</v>
      </c>
      <c r="F14" s="5" t="n">
        <v>17354</v>
      </c>
      <c r="G14" s="5" t="n">
        <v>29006</v>
      </c>
      <c r="H14" s="5" t="n">
        <v>33316</v>
      </c>
      <c r="I14" s="5" t="n">
        <v>30836</v>
      </c>
      <c r="J14" s="5" t="n">
        <v>23876</v>
      </c>
      <c r="K14" s="5" t="n">
        <v>37226</v>
      </c>
      <c r="L14" s="5" t="n">
        <v>26054</v>
      </c>
      <c r="M14" s="5" t="n">
        <v>22355</v>
      </c>
      <c r="N14" s="5" t="n">
        <v>-199064</v>
      </c>
      <c r="O14" s="5" t="n">
        <v>110512</v>
      </c>
      <c r="P14" s="5" t="n">
        <v>109511</v>
      </c>
    </row>
    <row r="15">
      <c r="A15" s="3" t="inlineStr">
        <is>
          <t>Net (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sic (in dollars per share)</t>
        </is>
      </c>
      <c r="B16" s="7" t="n">
        <v>0.05</v>
      </c>
      <c r="C16" s="7" t="n">
        <v>0.04</v>
      </c>
      <c r="D16" s="7" t="n">
        <v>-3.76</v>
      </c>
      <c r="E16" s="7" t="n">
        <v>0.15</v>
      </c>
      <c r="F16" s="7" t="n">
        <v>0.31</v>
      </c>
      <c r="G16" s="7" t="n">
        <v>0.51</v>
      </c>
      <c r="H16" s="7" t="n">
        <v>0.59</v>
      </c>
      <c r="I16" s="7" t="n">
        <v>0.55</v>
      </c>
      <c r="J16" s="7" t="n">
        <v>0.51</v>
      </c>
      <c r="K16" s="7" t="n">
        <v>0.83</v>
      </c>
      <c r="L16" s="7" t="n">
        <v>0.58</v>
      </c>
      <c r="M16" s="7" t="n">
        <v>0.5</v>
      </c>
      <c r="N16" s="7" t="n">
        <v>-3.53</v>
      </c>
      <c r="O16" s="7" t="n">
        <v>1.96</v>
      </c>
      <c r="P16" s="7" t="n">
        <v>2.42</v>
      </c>
    </row>
    <row r="17">
      <c r="A17" s="4" t="inlineStr">
        <is>
          <t>Diluted (in dollars per share)</t>
        </is>
      </c>
      <c r="B17" s="7" t="n">
        <v>0.05</v>
      </c>
      <c r="C17" s="7" t="n">
        <v>0.04</v>
      </c>
      <c r="D17" s="7" t="n">
        <v>-3.76</v>
      </c>
      <c r="E17" s="7" t="n">
        <v>0.15</v>
      </c>
      <c r="F17" s="7" t="n">
        <v>0.31</v>
      </c>
      <c r="G17" s="7" t="n">
        <v>0.51</v>
      </c>
      <c r="H17" s="7" t="n">
        <v>0.59</v>
      </c>
      <c r="I17" s="7" t="n">
        <v>0.55</v>
      </c>
      <c r="J17" s="7" t="n">
        <v>0.51</v>
      </c>
      <c r="K17" s="7" t="n">
        <v>0.83</v>
      </c>
      <c r="L17" s="7" t="n">
        <v>0.58</v>
      </c>
      <c r="M17" s="7" t="n">
        <v>0.5</v>
      </c>
      <c r="N17" s="7" t="n">
        <v>-3.53</v>
      </c>
      <c r="O17" s="7" t="n">
        <v>1.96</v>
      </c>
      <c r="P17" s="7" t="n">
        <v>2.41</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NOTE 5: ALLOWANCE FOR CREDIT LOSSES The following is a rollforward of the allowance for credit losses related to loans for the years ended December 31: ​ ​ ​ ​ ​ ​ ​ ​ ​ ​ ​ ​ ​ ​ ​ ​ ​ ​ ​ ​ ​ ​ ​ ​ ​ Provision ​ Initial Allowance ​ ​ ​ ​ ​ ​ ​ ​ ​ ​ Beginning (Reversal) for ​ on Acquired ​ ​ ​ ​ Ending (dollars in thousands) ​ Balance ​ Credit Losses ​ PCD Loans ​ Charge-offs ​ Recoveries ​ Balance 2023: ​ ​ ​ ​ ​ ​ ​ ​ Real estate loans: ​ ​ ​ ​ ​ ​ ​ ​ Residential properties ​ $ 8,306 ​ $ 1,615 ​ $ — ​ $ — ​ $ — ​ $ 9,921 Commercial properties ​ 8,714 ​ (4,317) ​ — ​ (249) ​ — ​ 4,148 Land and construction ​ 164 ​ 168 ​ — ​ — ​ — ​ 332 Commercial and industrial loans ​ 16,521 ​ 1,171 ​ — ​ (4,998) ​ 2,102 ​ 14,796 Consumer loans ​ 26 ​ (18) ​ — ​ (2) ​ 2 ​ 8 Total ​ $ 33,731 ​ $ (1,381) ​ $ — ​ $ (5,249) ​ $ 2,104 ​ $ 29,205 2022: ​ ​ ​ ​ ​ ​ ​ Real estate loans: ​ ​ ​ ​ ​ ​ ​ Residential properties ​ $ 2,637 ​ $ 5,674 ​ $ — ​ $ (5) ​ $ — ​ $ 8,306 Commercial properties ​ 17,049 ​ (8,335) ​ — ​ — ​ — ​ 8,714 Land and construction ​ 1,995 ​ (1,831) ​ — ​ — ​ — ​ 164 Commercial and industrial loans ​ 11,992 ​ 4,804 ​ — ​ (711) ​ 436 ​ 16,521 Consumer loans ​ 103 ​ (73) ​ — ​ (4) ​ — ​ 26 Total ​ $ 33,776 ​ $ 239 ​ $ — ​ $ (720) ​ $ 436 ​ $ 33,731 2021: ​ ​ ​ ​ ​ ​ ​ Real estate loans: ​ ​ ​ ​ ​ ​ ​ Residential properties ​ $ 5,115 ​ $ (1,453) ​ $ 93 ​ $ (1,118) ​ $ — ​ $ 2,637 Commercial properties ​ 8,711 ​ 774 ​ 7,564 ​ — ​ — ​ 17,049 Land and construction ​ 892 ​ 1,051 ​ 52 ​ — ​ — ​ 1,995 Commercial and industrial loans ​ 9,249 ​ 614 ​ 1,836 ​ (706) ​ 999 ​ 11,992 Consumer loans ​ 233 ​ (130) ​ — ​ — ​ — ​ 103 Total ​ $ 24,200 ​ $ 856 ​ $ 9,545 ​ $ (1,824) ​ $ 999 ​ $ 33,776 ​ ​ ​ ​ The following table presents the balance in the allowance for credit losses and the recorded investment in loans by impairment method as of: ​ ​ ​ ​ ​ ​ ​ ​ ​ ​ ​ ​ ​ ​ Allowance for Credit Losses ​ ​ ​ Loans Evaluated ​ ​ ​ ​ (dollars in thousands) Individually Collectively Total December 31, 2023: ​ ​ ​ ​ ​ ​ ​ ​ ​ ​ Allowance for credit losses: ​ ​ ​ Real estate loans: ​ ​ ​ Residential properties ​ $ 56 ​ $ 9,865 ​ $ 9,921 ​ Commercial properties ​ 245 ​ 3,903 ​ 4,148 ​ Land and construction ​ — ​ 332 ​ 332 ​ Commercial and industrial loans ​ 1,639 ​ 13,157 ​ 14,796 ​ Consumer loans ​ — ​ 8 ​ 8 ​ Total ​ $ 1,940 ​ $ 27,265 ​ $ 29,205 ​ Loans: ​ ​ ​ ​ Real estate loans: ​ ​ ​ ​ Residential properties ​ $ 986 ​ $ 6,196,558 ​ $ 6,197,544 ​ Commercial properties ​ 8,414 ​ 978,358 ​ 986,772 ​ Land and construction ​ — ​ 136,827 ​ 136,827 ​ Commercial and industrial loans ​ 9,287 ​ 2,845,975 ​ 2,855,262 ​ Consumer loans ​ — ​ 1,397 ​ 1,397 ​ Total ​ $ 18,687 ​ $ 10,159,115 ​ $ 10,177,802 ​ ​ ​ ​ ​ ​ ​ ​ ​ ​ ​ ​ December 31, 2022: ​ ​ ​ ​ ​ ​ ​ ​ ​ ​ Allowance for credit losses: ​ ​ ​ ​ Real estate loans: ​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 ​ ​ ​ ​ Credit Quality Indicators The Company monitors credit quality by evaluating various risk attributes and utilizing such information in our evaluation of the appropriateness of the allowance for credit losses. Internal credit risk ratings, within our loan risk rating system, are one of the credit quality indicators that we closely monitor. As part of this system, loans are categorized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A loan is considered impaired, when, based on current information and events, it is probable that the Bank will be unable to collect all amounts due according to the contractual terms of the loan agreement. Loans listed as pass include larger non-homogeneous loans not meeting the risk rating definitions above and smaller, homogeneous loans not assessed on an individual basis. The following tables present risk categories of loans based on year of origination, as of: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 ​ ​ ​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 ​ ​ 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December 31, 2023: ​ ​ ​ ​ ​ ​ ​ ​ ​ ​ ​ ​ ​ ​ ​ Loans secured by real estate: ​ ​ ​ ​ ​ ​ ​ ​ Residential properties ​ ​ ​ ​ ​ ​ ​ ​ ​ ​ ​ ​ ​ ​ ​ Commercial real estate loans ​ $ 2,523 ​ $ — ​ $ — ​ $ 2,523 ​ $ — Commercial loans ​ — ​ 250 ​ 978 ​ 1,228 ​ — Total ​ $ 2,523 ​ $ 250 ​ $ 978 ​ $ 3,751 ​ $ — ​ ​ ​ ​ ​ ​ ​ ​ ​ ​ ​ ​ ​ ​ ​ ​ December 31, 2022: ​ ​ ​ ​ ​ ​ ​ ​ ​ ​ ​ ​ ​ ​ ​ Loans secured by real estate: ​ ​ ​ ​ ​ ​ ​ ​ Residential properties ​ ​ ​ ​ ​ ​ ​ ​ ​ ​ ​ ​ ​ ​ ​ Single family ​ $ 2,435 ​ $ — ​ $ — ​ $ 2,435 ​ $ — Commercial real estate loans ​ 3,171 ​ — ​ — ​ 3,171 ​ — Commercial loans ​ — ​ 250 ​ 638 ​ 888 ​ 630 Total ​ $ 5,606 ​ $ 250 ​ $ 638 ​ $ 6,494 ​ $ 6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26629</v>
      </c>
      <c r="C3" s="5" t="n">
        <v>656494</v>
      </c>
      <c r="D3" s="4" t="inlineStr">
        <is>
          <t xml:space="preserve"> </t>
        </is>
      </c>
      <c r="E3" s="4" t="inlineStr">
        <is>
          <t xml:space="preserve"> </t>
        </is>
      </c>
    </row>
    <row r="4">
      <c r="A4" s="4" t="inlineStr">
        <is>
          <t>Premises and equipment, net</t>
        </is>
      </c>
      <c r="B4" s="6" t="n">
        <v>39925</v>
      </c>
      <c r="C4" s="6" t="n">
        <v>36140</v>
      </c>
      <c r="D4" s="4" t="inlineStr">
        <is>
          <t xml:space="preserve"> </t>
        </is>
      </c>
      <c r="E4" s="4" t="inlineStr">
        <is>
          <t xml:space="preserve"> </t>
        </is>
      </c>
    </row>
    <row r="5">
      <c r="A5" s="4" t="inlineStr">
        <is>
          <t>Other assets</t>
        </is>
      </c>
      <c r="B5" s="6" t="n">
        <v>198046</v>
      </c>
      <c r="C5" s="6" t="n">
        <v>211421</v>
      </c>
      <c r="D5" s="4" t="inlineStr">
        <is>
          <t xml:space="preserve"> </t>
        </is>
      </c>
      <c r="E5" s="4" t="inlineStr">
        <is>
          <t xml:space="preserve"> </t>
        </is>
      </c>
    </row>
    <row r="6">
      <c r="A6" s="4" t="inlineStr">
        <is>
          <t>Total assets</t>
        </is>
      </c>
      <c r="B6" s="6" t="n">
        <v>13327248</v>
      </c>
      <c r="C6" s="6" t="n">
        <v>1301417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orrowings</t>
        </is>
      </c>
      <c r="B8" s="6" t="n">
        <v>1409056</v>
      </c>
      <c r="C8" s="6" t="n">
        <v>1196601</v>
      </c>
      <c r="D8" s="4" t="inlineStr">
        <is>
          <t xml:space="preserve"> </t>
        </is>
      </c>
      <c r="E8" s="4" t="inlineStr">
        <is>
          <t xml:space="preserve"> </t>
        </is>
      </c>
    </row>
    <row r="9">
      <c r="A9" s="4" t="inlineStr">
        <is>
          <t>Subordinated debt</t>
        </is>
      </c>
      <c r="B9" s="6" t="n">
        <v>173397</v>
      </c>
      <c r="C9" s="6" t="n">
        <v>173335</v>
      </c>
      <c r="D9" s="4" t="inlineStr">
        <is>
          <t xml:space="preserve"> </t>
        </is>
      </c>
      <c r="E9" s="4" t="inlineStr">
        <is>
          <t xml:space="preserve"> </t>
        </is>
      </c>
    </row>
    <row r="10">
      <c r="A10" s="4" t="inlineStr">
        <is>
          <t>Accounts payable and other liabilities</t>
        </is>
      </c>
      <c r="B10" s="6" t="n">
        <v>130520</v>
      </c>
      <c r="C10" s="6" t="n">
        <v>147253</v>
      </c>
      <c r="D10" s="4" t="inlineStr">
        <is>
          <t xml:space="preserve"> </t>
        </is>
      </c>
      <c r="E10" s="4" t="inlineStr">
        <is>
          <t xml:space="preserve"> </t>
        </is>
      </c>
    </row>
    <row r="11">
      <c r="A11" s="4" t="inlineStr">
        <is>
          <t>Total Liabilities</t>
        </is>
      </c>
      <c r="B11" s="6" t="n">
        <v>12401905</v>
      </c>
      <c r="C11" s="6" t="n">
        <v>11879801</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56</v>
      </c>
      <c r="C13" s="6" t="n">
        <v>56</v>
      </c>
      <c r="D13" s="4" t="inlineStr">
        <is>
          <t xml:space="preserve"> </t>
        </is>
      </c>
      <c r="E13" s="4" t="inlineStr">
        <is>
          <t xml:space="preserve"> </t>
        </is>
      </c>
    </row>
    <row r="14">
      <c r="A14" s="4" t="inlineStr">
        <is>
          <t>Additional paid-in-capital</t>
        </is>
      </c>
      <c r="B14" s="6" t="n">
        <v>720899</v>
      </c>
      <c r="C14" s="6" t="n">
        <v>719606</v>
      </c>
      <c r="D14" s="4" t="inlineStr">
        <is>
          <t xml:space="preserve"> </t>
        </is>
      </c>
      <c r="E14" s="4" t="inlineStr">
        <is>
          <t xml:space="preserve"> </t>
        </is>
      </c>
    </row>
    <row r="15">
      <c r="A15" s="4" t="inlineStr">
        <is>
          <t>Retained earnings</t>
        </is>
      </c>
      <c r="B15" s="6" t="n">
        <v>218575</v>
      </c>
      <c r="C15" s="6" t="n">
        <v>426659</v>
      </c>
      <c r="D15" s="4" t="inlineStr">
        <is>
          <t xml:space="preserve"> </t>
        </is>
      </c>
      <c r="E15" s="4" t="inlineStr">
        <is>
          <t xml:space="preserve"> </t>
        </is>
      </c>
    </row>
    <row r="16">
      <c r="A16" s="4" t="inlineStr">
        <is>
          <t>Accumulated other comprehensive loss, net of tax</t>
        </is>
      </c>
      <c r="B16" s="6" t="n">
        <v>-14187</v>
      </c>
      <c r="C16" s="6" t="n">
        <v>-11943</v>
      </c>
      <c r="D16" s="4" t="inlineStr">
        <is>
          <t xml:space="preserve"> </t>
        </is>
      </c>
      <c r="E16" s="4" t="inlineStr">
        <is>
          <t xml:space="preserve"> </t>
        </is>
      </c>
    </row>
    <row r="17">
      <c r="A17" s="4" t="inlineStr">
        <is>
          <t>Total Shareholders' Equity</t>
        </is>
      </c>
      <c r="B17" s="6" t="n">
        <v>925343</v>
      </c>
      <c r="C17" s="6" t="n">
        <v>1134378</v>
      </c>
      <c r="D17" s="5" t="n">
        <v>1064051</v>
      </c>
      <c r="E17" s="5" t="n">
        <v>695711</v>
      </c>
    </row>
    <row r="18">
      <c r="A18" s="4" t="inlineStr">
        <is>
          <t>Total Liabilities and Shareholders' Equity</t>
        </is>
      </c>
      <c r="B18" s="6" t="n">
        <v>13327248</v>
      </c>
      <c r="C18" s="6" t="n">
        <v>13014179</v>
      </c>
      <c r="D18" s="4" t="inlineStr">
        <is>
          <t xml:space="preserve"> </t>
        </is>
      </c>
      <c r="E18" s="4" t="inlineStr">
        <is>
          <t xml:space="preserve"> </t>
        </is>
      </c>
    </row>
    <row r="19">
      <c r="A19" s="4" t="inlineStr">
        <is>
          <t>FFI</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5263</v>
      </c>
      <c r="C21" s="6" t="n">
        <v>24083</v>
      </c>
      <c r="D21" s="4" t="inlineStr">
        <is>
          <t xml:space="preserve"> </t>
        </is>
      </c>
      <c r="E21" s="4" t="inlineStr">
        <is>
          <t xml:space="preserve"> </t>
        </is>
      </c>
    </row>
    <row r="22">
      <c r="A22" s="4" t="inlineStr">
        <is>
          <t>Premises and equipment, net</t>
        </is>
      </c>
      <c r="B22" s="6" t="n">
        <v>136</v>
      </c>
      <c r="C22" s="6" t="n">
        <v>136</v>
      </c>
      <c r="D22" s="4" t="inlineStr">
        <is>
          <t xml:space="preserve"> </t>
        </is>
      </c>
      <c r="E22" s="4" t="inlineStr">
        <is>
          <t xml:space="preserve"> </t>
        </is>
      </c>
    </row>
    <row r="23">
      <c r="A23" s="4" t="inlineStr">
        <is>
          <t>Deferred taxes</t>
        </is>
      </c>
      <c r="B23" s="6" t="n">
        <v>2042</v>
      </c>
      <c r="C23" s="6" t="n">
        <v>4449</v>
      </c>
      <c r="D23" s="4" t="inlineStr">
        <is>
          <t xml:space="preserve"> </t>
        </is>
      </c>
      <c r="E23" s="4" t="inlineStr">
        <is>
          <t xml:space="preserve"> </t>
        </is>
      </c>
    </row>
    <row r="24">
      <c r="A24" s="4" t="inlineStr">
        <is>
          <t>Investment in subsidiaries</t>
        </is>
      </c>
      <c r="B24" s="6" t="n">
        <v>1082456</v>
      </c>
      <c r="C24" s="6" t="n">
        <v>1285949</v>
      </c>
      <c r="D24" s="4" t="inlineStr">
        <is>
          <t xml:space="preserve"> </t>
        </is>
      </c>
      <c r="E24" s="4" t="inlineStr">
        <is>
          <t xml:space="preserve"> </t>
        </is>
      </c>
    </row>
    <row r="25">
      <c r="A25" s="4" t="inlineStr">
        <is>
          <t>Intercompany receivable</t>
        </is>
      </c>
      <c r="B25" s="4" t="inlineStr">
        <is>
          <t xml:space="preserve"> </t>
        </is>
      </c>
      <c r="C25" s="6" t="n">
        <v>1972</v>
      </c>
      <c r="D25" s="4" t="inlineStr">
        <is>
          <t xml:space="preserve"> </t>
        </is>
      </c>
      <c r="E25" s="4" t="inlineStr">
        <is>
          <t xml:space="preserve"> </t>
        </is>
      </c>
    </row>
    <row r="26">
      <c r="A26" s="4" t="inlineStr">
        <is>
          <t>Other assets</t>
        </is>
      </c>
      <c r="B26" s="6" t="n">
        <v>25210</v>
      </c>
      <c r="C26" s="6" t="n">
        <v>28732</v>
      </c>
      <c r="D26" s="4" t="inlineStr">
        <is>
          <t xml:space="preserve"> </t>
        </is>
      </c>
      <c r="E26" s="4" t="inlineStr">
        <is>
          <t xml:space="preserve"> </t>
        </is>
      </c>
    </row>
    <row r="27">
      <c r="A27" s="4" t="inlineStr">
        <is>
          <t>Total assets</t>
        </is>
      </c>
      <c r="B27" s="6" t="n">
        <v>1125107</v>
      </c>
      <c r="C27" s="6" t="n">
        <v>1345321</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Borrowings</t>
        </is>
      </c>
      <c r="B29" s="4" t="inlineStr">
        <is>
          <t xml:space="preserve"> </t>
        </is>
      </c>
      <c r="C29" s="6" t="n">
        <v>20000</v>
      </c>
      <c r="D29" s="4" t="inlineStr">
        <is>
          <t xml:space="preserve"> </t>
        </is>
      </c>
      <c r="E29" s="4" t="inlineStr">
        <is>
          <t xml:space="preserve"> </t>
        </is>
      </c>
    </row>
    <row r="30">
      <c r="A30" s="4" t="inlineStr">
        <is>
          <t>Subordinated debt</t>
        </is>
      </c>
      <c r="B30" s="6" t="n">
        <v>173397</v>
      </c>
      <c r="C30" s="6" t="n">
        <v>173335</v>
      </c>
      <c r="D30" s="4" t="inlineStr">
        <is>
          <t xml:space="preserve"> </t>
        </is>
      </c>
      <c r="E30" s="4" t="inlineStr">
        <is>
          <t xml:space="preserve"> </t>
        </is>
      </c>
    </row>
    <row r="31">
      <c r="A31" s="4" t="inlineStr">
        <is>
          <t>Intercompany payable</t>
        </is>
      </c>
      <c r="B31" s="6" t="n">
        <v>6475</v>
      </c>
      <c r="C31" s="4" t="inlineStr">
        <is>
          <t xml:space="preserve"> </t>
        </is>
      </c>
      <c r="D31" s="4" t="inlineStr">
        <is>
          <t xml:space="preserve"> </t>
        </is>
      </c>
      <c r="E31" s="4" t="inlineStr">
        <is>
          <t xml:space="preserve"> </t>
        </is>
      </c>
    </row>
    <row r="32">
      <c r="A32" s="4" t="inlineStr">
        <is>
          <t>Accounts payable and other liabilities</t>
        </is>
      </c>
      <c r="B32" s="6" t="n">
        <v>19892</v>
      </c>
      <c r="C32" s="6" t="n">
        <v>17608</v>
      </c>
      <c r="D32" s="4" t="inlineStr">
        <is>
          <t xml:space="preserve"> </t>
        </is>
      </c>
      <c r="E32" s="4" t="inlineStr">
        <is>
          <t xml:space="preserve"> </t>
        </is>
      </c>
    </row>
    <row r="33">
      <c r="A33" s="4" t="inlineStr">
        <is>
          <t>Total Liabilities</t>
        </is>
      </c>
      <c r="B33" s="6" t="n">
        <v>199764</v>
      </c>
      <c r="C33" s="6" t="n">
        <v>210943</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Common Stock</t>
        </is>
      </c>
      <c r="B35" s="6" t="n">
        <v>56</v>
      </c>
      <c r="C35" s="6" t="n">
        <v>56</v>
      </c>
      <c r="D35" s="4" t="inlineStr">
        <is>
          <t xml:space="preserve"> </t>
        </is>
      </c>
      <c r="E35" s="4" t="inlineStr">
        <is>
          <t xml:space="preserve"> </t>
        </is>
      </c>
    </row>
    <row r="36">
      <c r="A36" s="4" t="inlineStr">
        <is>
          <t>Additional paid-in-capital</t>
        </is>
      </c>
      <c r="B36" s="6" t="n">
        <v>720899</v>
      </c>
      <c r="C36" s="6" t="n">
        <v>719606</v>
      </c>
      <c r="D36" s="4" t="inlineStr">
        <is>
          <t xml:space="preserve"> </t>
        </is>
      </c>
      <c r="E36" s="4" t="inlineStr">
        <is>
          <t xml:space="preserve"> </t>
        </is>
      </c>
    </row>
    <row r="37">
      <c r="A37" s="4" t="inlineStr">
        <is>
          <t>Retained earnings</t>
        </is>
      </c>
      <c r="B37" s="6" t="n">
        <v>218575</v>
      </c>
      <c r="C37" s="6" t="n">
        <v>426659</v>
      </c>
      <c r="D37" s="4" t="inlineStr">
        <is>
          <t xml:space="preserve"> </t>
        </is>
      </c>
      <c r="E37" s="4" t="inlineStr">
        <is>
          <t xml:space="preserve"> </t>
        </is>
      </c>
    </row>
    <row r="38">
      <c r="A38" s="4" t="inlineStr">
        <is>
          <t>Accumulated other comprehensive loss, net of tax</t>
        </is>
      </c>
      <c r="B38" s="6" t="n">
        <v>-14187</v>
      </c>
      <c r="C38" s="6" t="n">
        <v>-11943</v>
      </c>
      <c r="D38" s="4" t="inlineStr">
        <is>
          <t xml:space="preserve"> </t>
        </is>
      </c>
      <c r="E38" s="4" t="inlineStr">
        <is>
          <t xml:space="preserve"> </t>
        </is>
      </c>
    </row>
    <row r="39">
      <c r="A39" s="4" t="inlineStr">
        <is>
          <t>Total Shareholders' Equity</t>
        </is>
      </c>
      <c r="B39" s="6" t="n">
        <v>925343</v>
      </c>
      <c r="C39" s="6" t="n">
        <v>1134378</v>
      </c>
      <c r="D39" s="4" t="inlineStr">
        <is>
          <t xml:space="preserve"> </t>
        </is>
      </c>
      <c r="E39" s="4" t="inlineStr">
        <is>
          <t xml:space="preserve"> </t>
        </is>
      </c>
    </row>
    <row r="40">
      <c r="A40" s="4" t="inlineStr">
        <is>
          <t>Total Liabilities and Shareholders' Equity</t>
        </is>
      </c>
      <c r="B40" s="5" t="n">
        <v>1125107</v>
      </c>
      <c r="C40" s="5" t="n">
        <v>1345321</v>
      </c>
      <c r="D40" s="4" t="inlineStr">
        <is>
          <t xml:space="preserve"> </t>
        </is>
      </c>
      <c r="E4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 of operation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775</v>
      </c>
      <c r="O4" s="5" t="n">
        <v>9447</v>
      </c>
      <c r="P4" s="5" t="n">
        <v>12972</v>
      </c>
    </row>
    <row r="5">
      <c r="A5" s="4" t="inlineStr">
        <is>
          <t>Total noninterest (loss) income</t>
        </is>
      </c>
      <c r="B5" s="5" t="n">
        <v>13876</v>
      </c>
      <c r="C5" s="5" t="n">
        <v>11698</v>
      </c>
      <c r="D5" s="5" t="n">
        <v>12079</v>
      </c>
      <c r="E5" s="5" t="n">
        <v>11698</v>
      </c>
      <c r="F5" s="5" t="n">
        <v>7223</v>
      </c>
      <c r="G5" s="5" t="n">
        <v>12184</v>
      </c>
      <c r="H5" s="5" t="n">
        <v>13400</v>
      </c>
      <c r="I5" s="5" t="n">
        <v>15427</v>
      </c>
      <c r="J5" s="5" t="n">
        <v>13830</v>
      </c>
      <c r="K5" s="5" t="n">
        <v>30680</v>
      </c>
      <c r="L5" s="5" t="n">
        <v>14035</v>
      </c>
      <c r="M5" s="5" t="n">
        <v>11908</v>
      </c>
      <c r="N5" s="6" t="n">
        <v>49351</v>
      </c>
      <c r="O5" s="6" t="n">
        <v>48234</v>
      </c>
      <c r="P5" s="6" t="n">
        <v>70453</v>
      </c>
    </row>
    <row r="6">
      <c r="A6" s="3" t="inlineStr">
        <is>
          <t>Non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ensation and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4297</v>
      </c>
      <c r="O7" s="6" t="n">
        <v>110222</v>
      </c>
      <c r="P7" s="6" t="n">
        <v>87908</v>
      </c>
    </row>
    <row r="8">
      <c r="A8" s="4" t="inlineStr">
        <is>
          <t>Occupancy and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6809</v>
      </c>
      <c r="O8" s="6" t="n">
        <v>36236</v>
      </c>
      <c r="P8" s="6" t="n">
        <v>24977</v>
      </c>
    </row>
    <row r="9">
      <c r="A9" s="4" t="inlineStr">
        <is>
          <t>Professional services and market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184</v>
      </c>
      <c r="O9" s="6" t="n">
        <v>13660</v>
      </c>
      <c r="P9" s="6" t="n">
        <v>12224</v>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854</v>
      </c>
      <c r="O10" s="6" t="n">
        <v>18293</v>
      </c>
      <c r="P10" s="6" t="n">
        <v>14202</v>
      </c>
    </row>
    <row r="11">
      <c r="A11" s="4" t="inlineStr">
        <is>
          <t>Total noninterest expense</t>
        </is>
      </c>
      <c r="B11" s="4" t="inlineStr">
        <is>
          <t xml:space="preserve"> </t>
        </is>
      </c>
      <c r="C11" s="4" t="inlineStr">
        <is>
          <t xml:space="preserve"> </t>
        </is>
      </c>
      <c r="D11" s="4" t="inlineStr">
        <is>
          <t xml:space="preserve"> </t>
        </is>
      </c>
      <c r="E11" s="4" t="inlineStr">
        <is>
          <t xml:space="preserve"> </t>
        </is>
      </c>
      <c r="F11" s="6" t="n">
        <v>59824</v>
      </c>
      <c r="G11" s="6" t="n">
        <v>60342</v>
      </c>
      <c r="H11" s="6" t="n">
        <v>48805</v>
      </c>
      <c r="I11" s="6" t="n">
        <v>47618</v>
      </c>
      <c r="J11" s="6" t="n">
        <v>39564</v>
      </c>
      <c r="K11" s="6" t="n">
        <v>38394</v>
      </c>
      <c r="L11" s="6" t="n">
        <v>35617</v>
      </c>
      <c r="M11" s="6" t="n">
        <v>34511</v>
      </c>
      <c r="N11" s="6" t="n">
        <v>452202</v>
      </c>
      <c r="O11" s="6" t="n">
        <v>216589</v>
      </c>
      <c r="P11" s="6" t="n">
        <v>148086</v>
      </c>
    </row>
    <row r="12">
      <c r="A12" s="4" t="inlineStr">
        <is>
          <t>Income (loss) before income taxes</t>
        </is>
      </c>
      <c r="B12" s="6" t="n">
        <v>248</v>
      </c>
      <c r="C12" s="6" t="n">
        <v>1580</v>
      </c>
      <c r="D12" s="6" t="n">
        <v>-212588</v>
      </c>
      <c r="E12" s="6" t="n">
        <v>10696</v>
      </c>
      <c r="F12" s="6" t="n">
        <v>20945</v>
      </c>
      <c r="G12" s="6" t="n">
        <v>39536</v>
      </c>
      <c r="H12" s="6" t="n">
        <v>46227</v>
      </c>
      <c r="I12" s="6" t="n">
        <v>43095</v>
      </c>
      <c r="J12" s="6" t="n">
        <v>32345</v>
      </c>
      <c r="K12" s="6" t="n">
        <v>51890</v>
      </c>
      <c r="L12" s="6" t="n">
        <v>36284</v>
      </c>
      <c r="M12" s="6" t="n">
        <v>31266</v>
      </c>
      <c r="N12" s="6" t="n">
        <v>-200064</v>
      </c>
      <c r="O12" s="6" t="n">
        <v>149803</v>
      </c>
      <c r="P12" s="6" t="n">
        <v>151785</v>
      </c>
    </row>
    <row r="13">
      <c r="A13" s="4" t="inlineStr">
        <is>
          <t>Income tax (benefit) expense</t>
        </is>
      </c>
      <c r="B13" s="6" t="n">
        <v>-2300</v>
      </c>
      <c r="C13" s="6" t="n">
        <v>-600</v>
      </c>
      <c r="D13" s="6" t="n">
        <v>-300</v>
      </c>
      <c r="E13" s="6" t="n">
        <v>2200</v>
      </c>
      <c r="F13" s="6" t="n">
        <v>3591</v>
      </c>
      <c r="G13" s="6" t="n">
        <v>10530</v>
      </c>
      <c r="H13" s="6" t="n">
        <v>12911</v>
      </c>
      <c r="I13" s="6" t="n">
        <v>12259</v>
      </c>
      <c r="J13" s="6" t="n">
        <v>8469</v>
      </c>
      <c r="K13" s="6" t="n">
        <v>14664</v>
      </c>
      <c r="L13" s="6" t="n">
        <v>10230</v>
      </c>
      <c r="M13" s="6" t="n">
        <v>8911</v>
      </c>
      <c r="N13" s="6" t="n">
        <v>-1000</v>
      </c>
      <c r="O13" s="6" t="n">
        <v>39291</v>
      </c>
      <c r="P13" s="6" t="n">
        <v>42274</v>
      </c>
    </row>
    <row r="14">
      <c r="A14" s="4" t="inlineStr">
        <is>
          <t>Net Income (Loss)</t>
        </is>
      </c>
      <c r="B14" s="5" t="n">
        <v>2548</v>
      </c>
      <c r="C14" s="5" t="n">
        <v>2180</v>
      </c>
      <c r="D14" s="5" t="n">
        <v>-212288</v>
      </c>
      <c r="E14" s="5" t="n">
        <v>8496</v>
      </c>
      <c r="F14" s="5" t="n">
        <v>17354</v>
      </c>
      <c r="G14" s="5" t="n">
        <v>29006</v>
      </c>
      <c r="H14" s="5" t="n">
        <v>33316</v>
      </c>
      <c r="I14" s="5" t="n">
        <v>30836</v>
      </c>
      <c r="J14" s="5" t="n">
        <v>23876</v>
      </c>
      <c r="K14" s="5" t="n">
        <v>37226</v>
      </c>
      <c r="L14" s="5" t="n">
        <v>26054</v>
      </c>
      <c r="M14" s="5" t="n">
        <v>22355</v>
      </c>
      <c r="N14" s="6" t="n">
        <v>-199064</v>
      </c>
      <c r="O14" s="6" t="n">
        <v>110512</v>
      </c>
      <c r="P14" s="6" t="n">
        <v>109511</v>
      </c>
    </row>
    <row r="15">
      <c r="A15" s="4" t="inlineStr">
        <is>
          <t>FF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borrowings and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076</v>
      </c>
      <c r="O16" s="6" t="n">
        <v>6422</v>
      </c>
      <c r="P16" s="6" t="n">
        <v>246</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earnings from investment in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9737</v>
      </c>
      <c r="O18" s="6" t="n">
        <v>123407</v>
      </c>
      <c r="P18" s="6" t="n">
        <v>112550</v>
      </c>
    </row>
    <row r="19">
      <c r="A19" s="4" t="inlineStr">
        <is>
          <t>Other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O19" s="6" t="n">
        <v>-6251</v>
      </c>
      <c r="P19" s="6" t="n">
        <v>1271</v>
      </c>
    </row>
    <row r="20">
      <c r="A20" s="4" t="inlineStr">
        <is>
          <t>Total noninteres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89738</v>
      </c>
      <c r="O20" s="6" t="n">
        <v>117156</v>
      </c>
      <c r="P20" s="6" t="n">
        <v>113821</v>
      </c>
    </row>
    <row r="21">
      <c r="A21" s="3"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pensation and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35</v>
      </c>
      <c r="O22" s="6" t="n">
        <v>1331</v>
      </c>
      <c r="P22" s="6" t="n">
        <v>972</v>
      </c>
    </row>
    <row r="23">
      <c r="A23" s="4" t="inlineStr">
        <is>
          <t>Occupancy and 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9</v>
      </c>
      <c r="O23" s="6" t="n">
        <v>12</v>
      </c>
      <c r="P23" s="6" t="n">
        <v>1</v>
      </c>
    </row>
    <row r="24">
      <c r="A24" s="4" t="inlineStr">
        <is>
          <t>Professional services and market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617</v>
      </c>
      <c r="O24" s="6" t="n">
        <v>2946</v>
      </c>
      <c r="P24" s="6" t="n">
        <v>3329</v>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20</v>
      </c>
      <c r="O25" s="6" t="n">
        <v>1000</v>
      </c>
      <c r="P25" s="6" t="n">
        <v>863</v>
      </c>
    </row>
    <row r="26">
      <c r="A26" s="4" t="inlineStr">
        <is>
          <t>Total 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881</v>
      </c>
      <c r="O26" s="6" t="n">
        <v>5289</v>
      </c>
      <c r="P26" s="6" t="n">
        <v>5165</v>
      </c>
    </row>
    <row r="27">
      <c r="A27" s="4" t="inlineStr">
        <is>
          <t>Income (loss)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2695</v>
      </c>
      <c r="O27" s="6" t="n">
        <v>105445</v>
      </c>
      <c r="P27" s="6" t="n">
        <v>108410</v>
      </c>
    </row>
    <row r="28">
      <c r="A28" s="4" t="inlineStr">
        <is>
          <t>Income tax (benefi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631</v>
      </c>
      <c r="O28" s="6" t="n">
        <v>-5067</v>
      </c>
      <c r="P28" s="6" t="n">
        <v>-110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99064</v>
      </c>
      <c r="O29" s="5" t="n">
        <v>110512</v>
      </c>
      <c r="P29" s="5" t="n">
        <v>109511</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s of Comprehensive Income (Los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Net Income (Loss)</t>
        </is>
      </c>
      <c r="B3" s="5" t="n">
        <v>2548</v>
      </c>
      <c r="C3" s="5" t="n">
        <v>2180</v>
      </c>
      <c r="D3" s="5" t="n">
        <v>-212288</v>
      </c>
      <c r="E3" s="5" t="n">
        <v>8496</v>
      </c>
      <c r="F3" s="5" t="n">
        <v>17354</v>
      </c>
      <c r="G3" s="5" t="n">
        <v>29006</v>
      </c>
      <c r="H3" s="5" t="n">
        <v>33316</v>
      </c>
      <c r="I3" s="5" t="n">
        <v>30836</v>
      </c>
      <c r="J3" s="5" t="n">
        <v>23876</v>
      </c>
      <c r="K3" s="5" t="n">
        <v>37226</v>
      </c>
      <c r="L3" s="5" t="n">
        <v>26054</v>
      </c>
      <c r="M3" s="5" t="n">
        <v>22355</v>
      </c>
      <c r="N3" s="5" t="n">
        <v>-199064</v>
      </c>
      <c r="O3" s="5" t="n">
        <v>110512</v>
      </c>
      <c r="P3" s="5" t="n">
        <v>109511</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alized holding losses on securities arising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959</v>
      </c>
      <c r="O5" s="6" t="n">
        <v>-18702</v>
      </c>
      <c r="P5" s="6" t="n">
        <v>-16696</v>
      </c>
    </row>
    <row r="6">
      <c r="A6" s="4" t="inlineStr">
        <is>
          <t>Credit los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02</v>
      </c>
      <c r="O6" s="4" t="inlineStr">
        <is>
          <t xml:space="preserve"> </t>
        </is>
      </c>
      <c r="P6" s="4" t="inlineStr">
        <is>
          <t xml:space="preserve"> </t>
        </is>
      </c>
    </row>
    <row r="7">
      <c r="A7" s="4" t="inlineStr">
        <is>
          <t>Other comprehensive loss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57</v>
      </c>
      <c r="O7" s="6" t="n">
        <v>-18702</v>
      </c>
      <c r="P7" s="6" t="n">
        <v>-16696</v>
      </c>
    </row>
    <row r="8">
      <c r="A8" s="4" t="inlineStr">
        <is>
          <t>Income tax benefit related to items of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v>
      </c>
      <c r="O8" s="6" t="n">
        <v>4484</v>
      </c>
      <c r="P8" s="6" t="n">
        <v>4884</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36</v>
      </c>
      <c r="O9" s="6" t="n">
        <v>-14218</v>
      </c>
      <c r="P9" s="6" t="n">
        <v>-11812</v>
      </c>
    </row>
    <row r="10">
      <c r="A10" s="4" t="inlineStr">
        <is>
          <t>Add: Reclassification adjustment for gain included in net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04</v>
      </c>
      <c r="O10" s="4" t="inlineStr">
        <is>
          <t xml:space="preserve"> </t>
        </is>
      </c>
      <c r="P10" s="4" t="inlineStr">
        <is>
          <t xml:space="preserve"> </t>
        </is>
      </c>
    </row>
    <row r="11">
      <c r="A11" s="4" t="inlineStr">
        <is>
          <t>Income tax expense related to reclassific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v>
      </c>
      <c r="O11" s="4" t="inlineStr">
        <is>
          <t xml:space="preserve"> </t>
        </is>
      </c>
      <c r="P11" s="4" t="inlineStr">
        <is>
          <t xml:space="preserve"> </t>
        </is>
      </c>
    </row>
    <row r="12">
      <c r="A12" s="4" t="inlineStr">
        <is>
          <t>Reclassification adjustment for gain included in net earning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92</v>
      </c>
      <c r="O12" s="4" t="inlineStr">
        <is>
          <t xml:space="preserve"> </t>
        </is>
      </c>
      <c r="P12" s="4" t="inlineStr">
        <is>
          <t xml:space="preserve"> </t>
        </is>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44</v>
      </c>
      <c r="O13" s="6" t="n">
        <v>-14218</v>
      </c>
      <c r="P13" s="6" t="n">
        <v>-11812</v>
      </c>
    </row>
    <row r="14">
      <c r="A14" s="4" t="inlineStr">
        <is>
          <t>Total comprehensive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1308</v>
      </c>
      <c r="O14" s="6" t="n">
        <v>96294</v>
      </c>
      <c r="P14" s="6" t="n">
        <v>97699</v>
      </c>
    </row>
    <row r="15">
      <c r="A15" s="4" t="inlineStr">
        <is>
          <t>FF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99064</v>
      </c>
      <c r="O16" s="6" t="n">
        <v>110512</v>
      </c>
      <c r="P16" s="6" t="n">
        <v>109511</v>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realized holding losses on securities arising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959</v>
      </c>
      <c r="O18" s="6" t="n">
        <v>-18702</v>
      </c>
      <c r="P18" s="6" t="n">
        <v>-16696</v>
      </c>
    </row>
    <row r="19">
      <c r="A19" s="4" t="inlineStr">
        <is>
          <t>Credit los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02</v>
      </c>
      <c r="O19" s="4" t="inlineStr">
        <is>
          <t xml:space="preserve"> </t>
        </is>
      </c>
      <c r="P19" s="4" t="inlineStr">
        <is>
          <t xml:space="preserve"> </t>
        </is>
      </c>
    </row>
    <row r="20">
      <c r="A20" s="4" t="inlineStr">
        <is>
          <t>Other comprehensive loss befor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557</v>
      </c>
      <c r="O20" s="6" t="n">
        <v>-18702</v>
      </c>
      <c r="P20" s="6" t="n">
        <v>-16696</v>
      </c>
    </row>
    <row r="21">
      <c r="A21" s="4" t="inlineStr">
        <is>
          <t>Income tax benefit related to items of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v>
      </c>
      <c r="O21" s="6" t="n">
        <v>4484</v>
      </c>
      <c r="P21" s="6" t="n">
        <v>4884</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536</v>
      </c>
      <c r="O22" s="6" t="n">
        <v>-14218</v>
      </c>
      <c r="P22" s="6" t="n">
        <v>-11812</v>
      </c>
    </row>
    <row r="23">
      <c r="A23" s="4" t="inlineStr">
        <is>
          <t>Add: Reclassification adjustment for gain included in net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304</v>
      </c>
      <c r="O23" s="4" t="inlineStr">
        <is>
          <t xml:space="preserve"> </t>
        </is>
      </c>
      <c r="P23" s="4" t="inlineStr">
        <is>
          <t xml:space="preserve"> </t>
        </is>
      </c>
    </row>
    <row r="24">
      <c r="A24" s="4" t="inlineStr">
        <is>
          <t>Income tax expense related to reclassific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v>
      </c>
      <c r="O24" s="4" t="inlineStr">
        <is>
          <t xml:space="preserve"> </t>
        </is>
      </c>
      <c r="P24" s="4" t="inlineStr">
        <is>
          <t xml:space="preserve"> </t>
        </is>
      </c>
    </row>
    <row r="25">
      <c r="A25" s="4" t="inlineStr">
        <is>
          <t>Reclassification adjustment for gain included in net earning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92</v>
      </c>
      <c r="O25" s="4" t="inlineStr">
        <is>
          <t xml:space="preserve"> </t>
        </is>
      </c>
      <c r="P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244</v>
      </c>
      <c r="O26" s="6" t="n">
        <v>-14218</v>
      </c>
      <c r="P26" s="6" t="n">
        <v>-11812</v>
      </c>
    </row>
    <row r="27">
      <c r="A27" s="4" t="inlineStr">
        <is>
          <t>Total comprehensive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1308</v>
      </c>
      <c r="O27" s="5" t="n">
        <v>96294</v>
      </c>
      <c r="P27" s="5" t="n">
        <v>97699</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Statements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99064</v>
      </c>
      <c r="C4" s="5" t="n">
        <v>110512</v>
      </c>
      <c r="D4" s="5" t="n">
        <v>109511</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674</v>
      </c>
      <c r="C6" s="6" t="n">
        <v>3467</v>
      </c>
      <c r="D6" s="6" t="n">
        <v>2756</v>
      </c>
    </row>
    <row r="7">
      <c r="A7" s="4" t="inlineStr">
        <is>
          <t>Deferred tax liability (benefit)</t>
        </is>
      </c>
      <c r="B7" s="6" t="n">
        <v>-3612</v>
      </c>
      <c r="C7" s="6" t="n">
        <v>487</v>
      </c>
      <c r="D7" s="6" t="n">
        <v>-1579</v>
      </c>
    </row>
    <row r="8">
      <c r="A8" s="4" t="inlineStr">
        <is>
          <t>Decrease (increase) in other assets</t>
        </is>
      </c>
      <c r="B8" s="6" t="n">
        <v>11224</v>
      </c>
      <c r="C8" s="6" t="n">
        <v>-38999</v>
      </c>
      <c r="D8" s="6" t="n">
        <v>-39173</v>
      </c>
    </row>
    <row r="9">
      <c r="A9" s="4" t="inlineStr">
        <is>
          <t>Increase in accounts payable and other liabilities</t>
        </is>
      </c>
      <c r="B9" s="6" t="n">
        <v>-17900</v>
      </c>
      <c r="C9" s="6" t="n">
        <v>16286</v>
      </c>
      <c r="D9" s="6" t="n">
        <v>23336</v>
      </c>
    </row>
    <row r="10">
      <c r="A10" s="4" t="inlineStr">
        <is>
          <t>Net cash used in operating activities</t>
        </is>
      </c>
      <c r="B10" s="6" t="n">
        <v>5820</v>
      </c>
      <c r="C10" s="6" t="n">
        <v>101054</v>
      </c>
      <c r="D10" s="6" t="n">
        <v>9693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134879</v>
      </c>
      <c r="C12" s="6" t="n">
        <v>-3246282</v>
      </c>
      <c r="D12" s="6" t="n">
        <v>-79373</v>
      </c>
    </row>
    <row r="13">
      <c r="A13" s="3" t="inlineStr">
        <is>
          <t>Cash Flows from Financing Activities:</t>
        </is>
      </c>
      <c r="B13" s="4" t="inlineStr">
        <is>
          <t xml:space="preserve"> </t>
        </is>
      </c>
      <c r="C13" s="4" t="inlineStr">
        <is>
          <t xml:space="preserve"> </t>
        </is>
      </c>
      <c r="D13" s="4" t="inlineStr">
        <is>
          <t xml:space="preserve"> </t>
        </is>
      </c>
    </row>
    <row r="14">
      <c r="A14" s="4" t="inlineStr">
        <is>
          <t>Net (decrease) increase in line of credit</t>
        </is>
      </c>
      <c r="B14" s="6" t="n">
        <v>-20000</v>
      </c>
      <c r="C14" s="6" t="n">
        <v>1500</v>
      </c>
      <c r="D14" s="6" t="n">
        <v>17085</v>
      </c>
    </row>
    <row r="15">
      <c r="A15" s="4" t="inlineStr">
        <is>
          <t>Net increase in subordinated debt</t>
        </is>
      </c>
      <c r="B15" s="6" t="n">
        <v>62</v>
      </c>
      <c r="C15" s="6" t="n">
        <v>147639</v>
      </c>
      <c r="D15" s="4" t="inlineStr">
        <is>
          <t xml:space="preserve"> </t>
        </is>
      </c>
    </row>
    <row r="16">
      <c r="A16" s="4" t="inlineStr">
        <is>
          <t>Proceeds from the sale of stock, net</t>
        </is>
      </c>
      <c r="B16" s="6" t="n">
        <v>158</v>
      </c>
      <c r="C16" s="6" t="n">
        <v>18</v>
      </c>
      <c r="D16" s="6" t="n">
        <v>2759</v>
      </c>
    </row>
    <row r="17">
      <c r="A17" s="4" t="inlineStr">
        <is>
          <t>Repurchase of stock</t>
        </is>
      </c>
      <c r="B17" s="6" t="n">
        <v>-538</v>
      </c>
      <c r="C17" s="6" t="n">
        <v>-4623</v>
      </c>
      <c r="D17" s="6" t="n">
        <v>-1722</v>
      </c>
    </row>
    <row r="18">
      <c r="A18" s="4" t="inlineStr">
        <is>
          <t>Dividends paid</t>
        </is>
      </c>
      <c r="B18" s="6" t="n">
        <v>-9020</v>
      </c>
      <c r="C18" s="6" t="n">
        <v>-24830</v>
      </c>
      <c r="D18" s="6" t="n">
        <v>-16173</v>
      </c>
    </row>
    <row r="19">
      <c r="A19" s="4" t="inlineStr">
        <is>
          <t>Net cash (used in) provided by financing activities</t>
        </is>
      </c>
      <c r="B19" s="6" t="n">
        <v>529436</v>
      </c>
      <c r="C19" s="6" t="n">
        <v>2679965</v>
      </c>
      <c r="D19" s="6" t="n">
        <v>474488</v>
      </c>
    </row>
    <row r="20">
      <c r="A20" s="4" t="inlineStr">
        <is>
          <t>(Decrease) Increase in cash and cash equivalents</t>
        </is>
      </c>
      <c r="B20" s="6" t="n">
        <v>670135</v>
      </c>
      <c r="C20" s="6" t="n">
        <v>-465263</v>
      </c>
      <c r="D20" s="6" t="n">
        <v>492050</v>
      </c>
    </row>
    <row r="21">
      <c r="A21" s="4" t="inlineStr">
        <is>
          <t>Cash and cash equivalents at beginning of year</t>
        </is>
      </c>
      <c r="B21" s="6" t="n">
        <v>656494</v>
      </c>
      <c r="C21" s="6" t="n">
        <v>1121757</v>
      </c>
      <c r="D21" s="6" t="n">
        <v>629707</v>
      </c>
    </row>
    <row r="22">
      <c r="A22" s="4" t="inlineStr">
        <is>
          <t>Cash and cash equivalents at end of period</t>
        </is>
      </c>
      <c r="B22" s="6" t="n">
        <v>1326629</v>
      </c>
      <c r="C22" s="6" t="n">
        <v>656494</v>
      </c>
      <c r="D22" s="6" t="n">
        <v>1121757</v>
      </c>
    </row>
    <row r="23">
      <c r="A23" s="4" t="inlineStr">
        <is>
          <t>FFI</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 income</t>
        </is>
      </c>
      <c r="B25" s="6" t="n">
        <v>-199064</v>
      </c>
      <c r="C25" s="6" t="n">
        <v>110512</v>
      </c>
      <c r="D25" s="6" t="n">
        <v>109511</v>
      </c>
    </row>
    <row r="26">
      <c r="A26" s="3" t="inlineStr">
        <is>
          <t>Adjustments to reconcile net (loss) income to net cash used in operating activities:</t>
        </is>
      </c>
      <c r="B26" s="4" t="inlineStr">
        <is>
          <t xml:space="preserve"> </t>
        </is>
      </c>
      <c r="C26" s="4" t="inlineStr">
        <is>
          <t xml:space="preserve"> </t>
        </is>
      </c>
      <c r="D26" s="4" t="inlineStr">
        <is>
          <t xml:space="preserve"> </t>
        </is>
      </c>
    </row>
    <row r="27">
      <c r="A27" s="4" t="inlineStr">
        <is>
          <t>(Loss) Earnings from investment in subsidiaries</t>
        </is>
      </c>
      <c r="B27" s="6" t="n">
        <v>189737</v>
      </c>
      <c r="C27" s="6" t="n">
        <v>-123407</v>
      </c>
      <c r="D27" s="6" t="n">
        <v>-112550</v>
      </c>
    </row>
    <row r="28">
      <c r="A28" s="4" t="inlineStr">
        <is>
          <t>Stock-based compensation expense</t>
        </is>
      </c>
      <c r="B28" s="6" t="n">
        <v>148</v>
      </c>
      <c r="C28" s="6" t="n">
        <v>153</v>
      </c>
      <c r="D28" s="6" t="n">
        <v>115</v>
      </c>
    </row>
    <row r="29">
      <c r="A29" s="4" t="inlineStr">
        <is>
          <t>Deferred tax liability (benefit)</t>
        </is>
      </c>
      <c r="B29" s="6" t="n">
        <v>2407</v>
      </c>
      <c r="C29" s="6" t="n">
        <v>-4497</v>
      </c>
      <c r="D29" s="6" t="n">
        <v>-198</v>
      </c>
    </row>
    <row r="30">
      <c r="A30" s="4" t="inlineStr">
        <is>
          <t>Decrease (increase) in other assets</t>
        </is>
      </c>
      <c r="B30" s="6" t="n">
        <v>3522</v>
      </c>
      <c r="C30" s="6" t="n">
        <v>-5140</v>
      </c>
      <c r="D30" s="6" t="n">
        <v>-26308</v>
      </c>
    </row>
    <row r="31">
      <c r="A31" s="4" t="inlineStr">
        <is>
          <t>Increase in accounts payable and other liabilities</t>
        </is>
      </c>
      <c r="B31" s="6" t="n">
        <v>2283</v>
      </c>
      <c r="C31" s="6" t="n">
        <v>4425</v>
      </c>
      <c r="D31" s="6" t="n">
        <v>3400</v>
      </c>
    </row>
    <row r="32">
      <c r="A32" s="4" t="inlineStr">
        <is>
          <t>Net cash used in operating activities</t>
        </is>
      </c>
      <c r="B32" s="6" t="n">
        <v>-967</v>
      </c>
      <c r="C32" s="6" t="n">
        <v>-17954</v>
      </c>
      <c r="D32" s="6" t="n">
        <v>-26030</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subsidiaries</t>
        </is>
      </c>
      <c r="B34" s="6" t="n">
        <v>-35000</v>
      </c>
      <c r="C34" s="6" t="n">
        <v>-95000</v>
      </c>
      <c r="D34" s="6" t="n">
        <v>-10</v>
      </c>
    </row>
    <row r="35">
      <c r="A35" s="4" t="inlineStr">
        <is>
          <t>Dividend from subsidiary</t>
        </is>
      </c>
      <c r="B35" s="6" t="n">
        <v>47500</v>
      </c>
      <c r="C35" s="4" t="inlineStr">
        <is>
          <t xml:space="preserve"> </t>
        </is>
      </c>
      <c r="D35" s="6" t="n">
        <v>22000</v>
      </c>
    </row>
    <row r="36">
      <c r="A36" s="4" t="inlineStr">
        <is>
          <t>Net cash provided by (used in) investing activities</t>
        </is>
      </c>
      <c r="B36" s="6" t="n">
        <v>12500</v>
      </c>
      <c r="C36" s="6" t="n">
        <v>-95000</v>
      </c>
      <c r="D36" s="6" t="n">
        <v>21990</v>
      </c>
    </row>
    <row r="37">
      <c r="A37" s="3" t="inlineStr">
        <is>
          <t>Cash Flows from Financing Activities:</t>
        </is>
      </c>
      <c r="B37" s="4" t="inlineStr">
        <is>
          <t xml:space="preserve"> </t>
        </is>
      </c>
      <c r="C37" s="4" t="inlineStr">
        <is>
          <t xml:space="preserve"> </t>
        </is>
      </c>
      <c r="D37" s="4" t="inlineStr">
        <is>
          <t xml:space="preserve"> </t>
        </is>
      </c>
    </row>
    <row r="38">
      <c r="A38" s="4" t="inlineStr">
        <is>
          <t>Net (decrease) increase in line of credit</t>
        </is>
      </c>
      <c r="B38" s="6" t="n">
        <v>-20000</v>
      </c>
      <c r="C38" s="6" t="n">
        <v>1500</v>
      </c>
      <c r="D38" s="6" t="n">
        <v>30197</v>
      </c>
    </row>
    <row r="39">
      <c r="A39" s="4" t="inlineStr">
        <is>
          <t>Net increase in subordinated debt</t>
        </is>
      </c>
      <c r="B39" s="6" t="n">
        <v>62</v>
      </c>
      <c r="C39" s="6" t="n">
        <v>147639</v>
      </c>
      <c r="D39" s="4" t="inlineStr">
        <is>
          <t xml:space="preserve"> </t>
        </is>
      </c>
    </row>
    <row r="40">
      <c r="A40" s="4" t="inlineStr">
        <is>
          <t>Proceeds from the sale of stock, net</t>
        </is>
      </c>
      <c r="B40" s="6" t="n">
        <v>158</v>
      </c>
      <c r="C40" s="6" t="n">
        <v>18</v>
      </c>
      <c r="D40" s="6" t="n">
        <v>2514</v>
      </c>
    </row>
    <row r="41">
      <c r="A41" s="4" t="inlineStr">
        <is>
          <t>Repurchase of stock</t>
        </is>
      </c>
      <c r="B41" s="4" t="inlineStr">
        <is>
          <t xml:space="preserve"> </t>
        </is>
      </c>
      <c r="C41" s="6" t="n">
        <v>-3482</v>
      </c>
      <c r="D41" s="4" t="inlineStr">
        <is>
          <t xml:space="preserve"> </t>
        </is>
      </c>
    </row>
    <row r="42">
      <c r="A42" s="4" t="inlineStr">
        <is>
          <t>Intercompany accounts, net decrease (increase)</t>
        </is>
      </c>
      <c r="B42" s="6" t="n">
        <v>8447</v>
      </c>
      <c r="C42" s="6" t="n">
        <v>-5571</v>
      </c>
      <c r="D42" s="6" t="n">
        <v>4573</v>
      </c>
    </row>
    <row r="43">
      <c r="A43" s="4" t="inlineStr">
        <is>
          <t>Dividends paid</t>
        </is>
      </c>
      <c r="B43" s="6" t="n">
        <v>-9020</v>
      </c>
      <c r="C43" s="6" t="n">
        <v>-24830</v>
      </c>
      <c r="D43" s="6" t="n">
        <v>-16173</v>
      </c>
    </row>
    <row r="44">
      <c r="A44" s="4" t="inlineStr">
        <is>
          <t>Net cash (used in) provided by financing activities</t>
        </is>
      </c>
      <c r="B44" s="6" t="n">
        <v>-20353</v>
      </c>
      <c r="C44" s="6" t="n">
        <v>115274</v>
      </c>
      <c r="D44" s="6" t="n">
        <v>21111</v>
      </c>
    </row>
    <row r="45">
      <c r="A45" s="4" t="inlineStr">
        <is>
          <t>(Decrease) Increase in cash and cash equivalents</t>
        </is>
      </c>
      <c r="B45" s="6" t="n">
        <v>-8820</v>
      </c>
      <c r="C45" s="6" t="n">
        <v>2320</v>
      </c>
      <c r="D45" s="6" t="n">
        <v>17071</v>
      </c>
    </row>
    <row r="46">
      <c r="A46" s="4" t="inlineStr">
        <is>
          <t>Cash and cash equivalents at beginning of year</t>
        </is>
      </c>
      <c r="B46" s="6" t="n">
        <v>24083</v>
      </c>
      <c r="C46" s="6" t="n">
        <v>21763</v>
      </c>
      <c r="D46" s="6" t="n">
        <v>4692</v>
      </c>
    </row>
    <row r="47">
      <c r="A47" s="4" t="inlineStr">
        <is>
          <t>Cash and cash equivalents at end of period</t>
        </is>
      </c>
      <c r="B47" s="5" t="n">
        <v>15263</v>
      </c>
      <c r="C47" s="5" t="n">
        <v>24083</v>
      </c>
      <c r="D47" s="5" t="n">
        <v>217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Subsequent Event - USD ($) $ / shares in Units, $ in Millions</t>
        </is>
      </c>
      <c r="B1" s="2" t="inlineStr">
        <is>
          <t>Feb. 01, 2024</t>
        </is>
      </c>
      <c r="C1" s="2" t="inlineStr">
        <is>
          <t>Jan. 25, 2024</t>
        </is>
      </c>
    </row>
    <row r="2">
      <c r="A2" s="3" t="inlineStr">
        <is>
          <t>Subsequent Events</t>
        </is>
      </c>
      <c r="B2" s="4" t="inlineStr">
        <is>
          <t xml:space="preserve"> </t>
        </is>
      </c>
      <c r="C2" s="4" t="inlineStr">
        <is>
          <t xml:space="preserve"> </t>
        </is>
      </c>
    </row>
    <row r="3">
      <c r="A3" s="4" t="inlineStr">
        <is>
          <t>Dividends payable, date declared</t>
        </is>
      </c>
      <c r="B3" s="4" t="inlineStr">
        <is>
          <t xml:space="preserve"> </t>
        </is>
      </c>
      <c r="C3" s="4" t="inlineStr">
        <is>
          <t>Jan. 25,  2024</t>
        </is>
      </c>
    </row>
    <row r="4">
      <c r="A4" s="4" t="inlineStr">
        <is>
          <t>Dividends payable, amount per share</t>
        </is>
      </c>
      <c r="B4" s="4" t="inlineStr">
        <is>
          <t xml:space="preserve"> </t>
        </is>
      </c>
      <c r="C4" s="7" t="n">
        <v>0.01</v>
      </c>
    </row>
    <row r="5">
      <c r="A5" s="4" t="inlineStr">
        <is>
          <t>Dividends payable, date to be paid</t>
        </is>
      </c>
      <c r="B5" s="4" t="inlineStr">
        <is>
          <t xml:space="preserve"> </t>
        </is>
      </c>
      <c r="C5" s="4" t="inlineStr">
        <is>
          <t>Feb. 15,  2024</t>
        </is>
      </c>
    </row>
    <row r="6">
      <c r="A6" s="4" t="inlineStr">
        <is>
          <t>Dividends payable, date of record</t>
        </is>
      </c>
      <c r="B6" s="4" t="inlineStr">
        <is>
          <t xml:space="preserve"> </t>
        </is>
      </c>
      <c r="C6" s="4" t="inlineStr">
        <is>
          <t>Feb.  05,  2024</t>
        </is>
      </c>
    </row>
    <row r="7">
      <c r="A7" s="4" t="inlineStr">
        <is>
          <t>Interest Rate Swaps | Derivatives Designated as Hedging Instrument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Derivative instrument, notional amounts</t>
        </is>
      </c>
      <c r="B9" s="5" t="n">
        <v>450</v>
      </c>
      <c r="C9" s="4" t="inlineStr">
        <is>
          <t xml:space="preserve"> </t>
        </is>
      </c>
    </row>
    <row r="10">
      <c r="A10" s="4" t="inlineStr">
        <is>
          <t>Term of the agreement</t>
        </is>
      </c>
      <c r="B10" s="4" t="inlineStr">
        <is>
          <t>5 years</t>
        </is>
      </c>
      <c r="C10" s="4" t="inlineStr">
        <is>
          <t xml:space="preserve"> </t>
        </is>
      </c>
    </row>
    <row r="11">
      <c r="A11" s="4" t="inlineStr">
        <is>
          <t>Quarterly interest at a fixed rate</t>
        </is>
      </c>
      <c r="B11" s="15" t="n">
        <v>0.03583</v>
      </c>
      <c r="C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2548</v>
      </c>
      <c r="C4" s="5" t="n">
        <v>2180</v>
      </c>
      <c r="D4" s="5" t="n">
        <v>-212288</v>
      </c>
      <c r="E4" s="5" t="n">
        <v>8496</v>
      </c>
      <c r="F4" s="5" t="n">
        <v>17354</v>
      </c>
      <c r="G4" s="5" t="n">
        <v>29006</v>
      </c>
      <c r="H4" s="5" t="n">
        <v>33316</v>
      </c>
      <c r="I4" s="5" t="n">
        <v>30836</v>
      </c>
      <c r="J4" s="5" t="n">
        <v>23876</v>
      </c>
      <c r="K4" s="5" t="n">
        <v>37226</v>
      </c>
      <c r="L4" s="5" t="n">
        <v>26054</v>
      </c>
      <c r="M4" s="5" t="n">
        <v>22355</v>
      </c>
      <c r="N4" s="5" t="n">
        <v>-199064</v>
      </c>
      <c r="O4" s="5" t="n">
        <v>110512</v>
      </c>
      <c r="P4" s="5" t="n">
        <v>109511</v>
      </c>
    </row>
  </sheetData>
  <mergeCells count="3">
    <mergeCell ref="A1:A2"/>
    <mergeCell ref="B1:M1"/>
    <mergeCell ref="N1:P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6: PREMISES AND EQUIPMENT A summary of premises and equipment is as follows at December 31: ​ ​ ​ ​ ​ ​ ​ ​ (dollars in thousands) 2023 2022 Leasehold improvements and artwork ​ $ 26,842 ​ $ 22,210 Information technology equipment ​ 12,991 ​ 12,841 Furniture and fixtures ​ 3,297 ​ 3,978 Land and auto ​ 16,152 ​ 16,152 Total ​ 59,282 ​ 55,181 Accumulated depreciation and amortization ​ (19,357) ​ (19,041) Net ​ $ 39,925 ​ $ 36,140 ​ Depreciation expense for premises and equipment was $4.4 million, $4.0 million, and $3.3 million as of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3</t>
        </is>
      </c>
    </row>
    <row r="3">
      <c r="A3" s="3" t="inlineStr">
        <is>
          <t>REAL ESTATE OWNED</t>
        </is>
      </c>
      <c r="B3" s="4" t="inlineStr">
        <is>
          <t xml:space="preserve"> </t>
        </is>
      </c>
    </row>
    <row r="4">
      <c r="A4" s="4" t="inlineStr">
        <is>
          <t>REAL ESTATE OWNED</t>
        </is>
      </c>
      <c r="B4" s="4" t="inlineStr">
        <is>
          <t>NOTE 7: REAL ESTATE OWNED The activity in our portfolio of REO is as follows during the periods ending December 31: ​ ​ ​ ​ ​ ​ ​ ​ (dollars in thousands) 2023 2022 Beginning balance ​ $ 6,210 ​ $ 6,210 Loans transferred to REO ​ 2,171 ​ — Ending balance ​ $ 8,381 ​ $ 6,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CORE DEPOSIT INTANGIBLES</t>
        </is>
      </c>
      <c r="B1" s="2" t="inlineStr">
        <is>
          <t>12 Months Ended</t>
        </is>
      </c>
    </row>
    <row r="2">
      <c r="B2" s="2" t="inlineStr">
        <is>
          <t>Dec. 31, 2023</t>
        </is>
      </c>
    </row>
    <row r="3">
      <c r="A3" s="3" t="inlineStr">
        <is>
          <t>GOODWILL AND CORE DEPOSIT INTANGIBLES</t>
        </is>
      </c>
      <c r="B3" s="4" t="inlineStr">
        <is>
          <t xml:space="preserve"> </t>
        </is>
      </c>
    </row>
    <row r="4">
      <c r="A4" s="4" t="inlineStr">
        <is>
          <t>GOODWILL AND CORE DEPOSIT INTANGIBLES</t>
        </is>
      </c>
      <c r="B4" s="4" t="inlineStr">
        <is>
          <t>NOTE 8: GOODWILL AND CORE DEPOSIT INTANGIBLES Goodwill is recorded upon completion of a business combination as the difference between the purchase price and the fair value of net identifiable assets acquired. Goodwill is deemed to have an indefinite useful life and as such is not subject to amortization and instead is tested for impairment annually unless a triggering event occurs thereby requiring an updated assessment. Our regular annual impairment assessment occurs in the fourth quarter. Impairment exists when the carrying value of the goodwill exceeds its fair value. An impairment loss would be recognized in an amount equal to that excess as a charge to noninterest expense in the consolidated statement of operations. The closure of three large regional banks during the year ended December 31, 2023, coupled with the drastic change in macroeconomic conditions and persistent rate increases by the Board of Governors of the Federal Reserve System (the “Federal Reserve Board”) caused a significant decline in bank stock prices including our own. These triggering events required an updated assessment of our goodwill as of June 30, 2023, which concluded that our goodwill was impaired. As a result, we recorded a goodwill impairment charge equal to our entire goodwill balance of $215.3 million in the second quarter of 2023 as the estimated fair value of equity was less than book value. The updated assessment utilized three approaches, each receiving equal weighting: (1) the guideline public company (“GPC”) method which compares benchmarking data of the Company to a set of comparable GPCs; (2) the guideline transaction (“GT”) method utilizing financial results of the Company for the latest twelve months and comparing to publicly available transaction data, and (3) a discounted cash flow method, taking into consideration expectations of the Company’s growth and profitability going forward. The goodwill impairment is a non-cash charge and has no impact on our regulatory capital ratios, cash flows, or liquidity position. Core deposit intangibles are deemed to have definite useful lives and arise from whole bank acquisitions. Core deposit intangibles are amortized on an accelerated method over their estimated useful lives, which range from 7 to 10 years. At December 31, 2023 and 2022, core deposit intangible assets totaled $4.9 million and $6.6 million, respectively, and we recognized $1.6 million, $1.9 million and $1.6 million in core deposit intangible amortization expense in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12 Months Ended</t>
        </is>
      </c>
    </row>
    <row r="2">
      <c r="B2" s="2" t="inlineStr">
        <is>
          <t>Dec. 31, 2023</t>
        </is>
      </c>
    </row>
    <row r="3">
      <c r="A3" s="3" t="inlineStr">
        <is>
          <t>LOAN SALES AND MORTGAGE SERVICING RIGHTS</t>
        </is>
      </c>
      <c r="B3" s="4" t="inlineStr">
        <is>
          <t xml:space="preserve"> </t>
        </is>
      </c>
    </row>
    <row r="4">
      <c r="A4" s="4" t="inlineStr">
        <is>
          <t>LOAN SALES AND MORTGAGE SERVICING RIGHTS</t>
        </is>
      </c>
      <c r="B4" s="4" t="inlineStr">
        <is>
          <t xml:space="preserve">NOTE 9: LOAN SALES AND MORTGAGE SERVICING RIGHTS The Company retained servicing rights for the majority of the loans sold and recognized mortgage servicing rights in connection with multifamily loan sale transactions that occurred in 2021 and prior. As of December 31, 2023 and 2022, mortgage servicing rights net of valuation allowance totaled $5.5 million and $5.9 million, respectively and is classified as a component of other assets in the accompanying consolidated balance sheets. The amount of loans serviced for others totaled $962 million and $1.1 billion at December 31, 2023 and 2022, respectively. Servicing fees collected in 2023, 2022, and 2021 were $2.5 million, $3.0 million, and $3.4 million, respectively. There were no loan sale transactions in 2023 and 2022. In 2021, $559 million of multifamily loans were sold and the Company recognized a gain of $21.5 million. There were no loan purchase transactions in 2023 and 2022. In 2021, $1.0 billion in loans, net of deferred fees were acquired as part of a whole bank acquisition and were recorded at fair value at the acquisi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10: DEPOSITS The following table summarizes the outstanding balance of deposits and average rates paid thereon as of: ​ ​ ​ ​ ​ ​ ​ ​ ​ ​ ​ ​ ​ ​ ​ 2023 ​ 2022 ​ ​ ​ ​ ​ Weighted ​ ​ ​ ​ Weighted (dollars in thousands) ​ Amount ​ Average Rate ​ Amount ​ Average Rate Demand deposits: ​ ​ ​ ​ Noninterest-bearing ​ $ 1,467,806 — ​ $ 2,736,691 — ​ Interest-bearing ​ 2,881,786 2.94 % 2,568,850 2.91 % Money market and savings ​ 3,195,670 3.81 % 3,178,230 2.37 % Certificates of deposit ​ 3,143,670 4.87 % 1,878,841 3.74 % Total ​ $ 10,688,932 3.36 % $ 10,362,612 2.13 % ​ At December 31, 2023, of the $455 million of certificates of deposits of $250,000 or more, $424 million mature within one year and $31 million mature after one year. Of the $2.7 billion of certificates of deposit of less than $250,000, $1.2 billion mature within one year and $1.5 billion mature after one year. At December 31, 2022, of the $436 million of certificates of deposits of $250,000 or more, $409 million mature within one year and $27 million mature after one year. Of the $1.4 billion of certificates of deposit of less than $250,000, $1.1 billion mature within one year and $345 million mature after one year. ​ Accrued interest payable on deposits, which is included in accounts payable and other liabilities, was $36.7 million and $7.5 million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11: BORROWINGS The Bank has established secured and unsecured lines of credit under which it may borrow funds from time to time on a term or overnight basis from the FHLB, Federal Reserve Bank of San Francisco (the “Federal Reserve Bank”), and other institutions. At December 31, 2023, our borrowings consisted of $800 million in FHLB putable advances at the Bank, $100 million of FHLB term advances at the Bank, $160 million in overnight advances and $285 million in term advances from the Federal Reserve Bank, and $64 million in repurchase agreements at the Bank. At December 31, 2022 our borrowings consisted of $805 million in overnight FHLB advances at the Bank, $200 million in federal funds purchased at the Bank, $171 million in repurchase agreements at the Bank, and $20 million of borrowings under a holding company line of credit. FHLB Advances The FHLB putable advances outstanding at December 31, 2023 had a weighted average remaining life of 5.41 years and a weighted average interest rate of 3.74%. The putable advances can be called quarterly until maturity at the option of the FHLB beginning in January 2024. The FHLB term advances bears an interest rate of 4.21% and matures on June 28, 2028. FHLB advances are collateralized primarily by loans secured by single family, multifamily, and commercial real estate properties with a carrying value of $5.7 billion as of December 31, 2023. The Bank’s total unused borrowing capacity from the FHLB as of December 31, 2023 was $2.0 billion. The Bank had in place $310 million of letters of credit from the FHLB as of December 31, 2023, which are used to meet collateral requirements for deposits from the State of California and local agencies. At December 31, 2022, the Bank had $805 million in overnight FHLB advances outstanding bearing an interest rate of 4.65% and were paid in full in early January, 2023. ​ Federal Reserve Bank Borrowings The Bank has a secured line of credit with the Federal Reserve Bank including the secured borrowing capacity through the Federal Reserve Bank’s Discount Window, Borrower-in-Custody (“BIC”), and Bank Term Funding (“BTFP”) programs. Borrowings under the BIC program are overnight advances with interest chargeable at the primary credit borrowing rate. BIC program borrowings totaled $160 million at December 31, 2023, bear an interest rate of 5.50%,.and are collateralized by qualifying loans. The BIC program borrowings were repaid in full in early January, 2024. Borrowings under the BTFP, which was established in March 2023, are for periods up to one year in length, with interest rates based on the one-year overnight index swap (“OIS”) rate plus a spread of 10 basis points. BTFP borrowings totaled $285 million at December 31, 2023 and are collateralized by eligible investment securities valued at par and provide an additional source of liquidity. At December 31, 2023, the Bank had secured unused borrowing capacity of $402 million under this agreement. At December 31, 2022, there were no balances outstanding under this agreement. ​ Uncommitted Credit Facilities: The Bank has a total of $170 million in borrowing capacity through unsecured federal funds lines, ranging in size from $20 million to $100 million, with four correspondent financial institutions. At December 31, 2023, there were no balances outstanding under these arrangements. At December 31, 2022, the Bank had outstanding borrowings with one of the institutions under these arrangements totaling $100 million and an additional $100 million outstanding separate from these agreements with the same financial institution. The total $200 million outstanding at December 31, 2022 were in the form of federal funds purchased and were paid in full in early March, 2023. Holding Company Line of Credit: During 2017, FFI entered into a loan agreement with an unaffiliated lender that provides for a revolving line of credit for up to $20 million maturing in February 2024. The loan bears an interest rate of Prime rate, plus 50 basis points (0.50%). FFI’s obligations under the loan agreement are secured by, among other things, a pledge of all of its equity in the Bank. We are required to meet certain financial covenants during the term of the loan, including minimum capital levels and limits on classified assets. As of December 31, 2023 and December 31, 2022, FFI was in compliance with the covenants contained in the loan agreement. As of December 31, 2023 and December 31, 2022, the balances outstanding under this line of credit agreement were $0 and $20 million, respectively. Repurchase Agreements: The repurchase agreements are treated as overnight borrowings with the obligations to repurchase securities sold reflected as a liability. The investment securities underlying these agreements remain in the Company’s securities AFS portfolio. As of December 31, 2023 and December 31, 2022, the repurchase agreements are collateralized by investment securities with a fair value of approximately $76.3 million and $186.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t>
        </is>
      </c>
      <c r="B3" s="4" t="inlineStr">
        <is>
          <t xml:space="preserve"> </t>
        </is>
      </c>
    </row>
    <row r="4">
      <c r="A4" s="4" t="inlineStr">
        <is>
          <t>SUBORDINATED DEBT</t>
        </is>
      </c>
      <c r="B4" s="4" t="inlineStr">
        <is>
          <t>NOTE 12: SUBORDINATED DEBT At December 31, 2023 and December 31, 2022, FFI had two issuances of subordinated notes outstanding with an aggregate carrying value of $173 million. At December 31, 2023 and December 31, 2022, FFI was in compliance with all covenants under its subordinated debt agreements. The following table summarizes the outstanding subordinated notes as of the dates indicated: ​ ​ ​ ​ ​ ​ ​ ​ ​ ​ ​ ​ ​ ​ ​ ​ ​ ​ ​ ​ ​ ​ Current ​ ​ Current ​ ​ Carrying Value ​ ​ ​ ​ Stated ​ Interest ​ ​ Principal ​ ​ December 31, ​ ​ December 31, ​ ​ (dollars in thousands) ​ Maturity ​ Rate ​ ​ Balance ​ 2023 ​ 2022 ​ ​ Subordinated notes ​ ​ ​ ​ ​ ​ ​ ​ Subordinated notes due 2032, 3.50% per annum until February 1, 2027, 3-month SOFR + 2.04% thereafter ​ February 1, 2032 3.50 % ​ $ 150,000 $ 148,058 ​ $ 147,817 ​ ​ Subordinated notes due 2030, 6.0% per annum until June 30, 2025, 3-month SOFR + 5.90% thereafter. ​ June 30, 2030 6.00 % ​ 24,165 ​ 25,339 ​ ​ 25,518 ​ ​ Total ​ ​ ​ ​ ​ $ 174,165 $ 173,397 ​ $ 173,33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3: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month period. FFI’s cash and cash equivalents totaled $15.3 and $24.1 million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326629</v>
      </c>
      <c r="C3" s="5" t="n">
        <v>656494</v>
      </c>
    </row>
    <row r="4">
      <c r="A4" s="4" t="inlineStr">
        <is>
          <t>Securities available-for-sale ("AFS")</t>
        </is>
      </c>
      <c r="B4" s="6" t="n">
        <v>711446</v>
      </c>
      <c r="C4" s="6" t="n">
        <v>237597</v>
      </c>
    </row>
    <row r="5">
      <c r="A5" s="4" t="inlineStr">
        <is>
          <t>Securities held-to-maturity ("HTM")</t>
        </is>
      </c>
      <c r="B5" s="6" t="n">
        <v>789578</v>
      </c>
      <c r="C5" s="6" t="n">
        <v>862544</v>
      </c>
    </row>
    <row r="6">
      <c r="A6" s="4" t="inlineStr">
        <is>
          <t>Allowance for credit losses - investments</t>
        </is>
      </c>
      <c r="B6" s="6" t="n">
        <v>-8220</v>
      </c>
      <c r="C6" s="6" t="n">
        <v>-11439</v>
      </c>
    </row>
    <row r="7">
      <c r="A7" s="4" t="inlineStr">
        <is>
          <t>Net securities</t>
        </is>
      </c>
      <c r="B7" s="6" t="n">
        <v>1492804</v>
      </c>
      <c r="C7" s="6" t="n">
        <v>1088702</v>
      </c>
    </row>
    <row r="8">
      <c r="A8" s="4" t="inlineStr">
        <is>
          <t>Loans held for investment</t>
        </is>
      </c>
      <c r="B8" s="6" t="n">
        <v>10177802</v>
      </c>
      <c r="C8" s="6" t="n">
        <v>10726193</v>
      </c>
    </row>
    <row r="9">
      <c r="A9" s="4" t="inlineStr">
        <is>
          <t>Allowance for credit losses - loans</t>
        </is>
      </c>
      <c r="B9" s="6" t="n">
        <v>-29205</v>
      </c>
      <c r="C9" s="6" t="n">
        <v>-33731</v>
      </c>
    </row>
    <row r="10">
      <c r="A10" s="4" t="inlineStr">
        <is>
          <t>Net loans</t>
        </is>
      </c>
      <c r="B10" s="6" t="n">
        <v>10148597</v>
      </c>
      <c r="C10" s="6" t="n">
        <v>10692462</v>
      </c>
    </row>
    <row r="11">
      <c r="A11" s="4" t="inlineStr">
        <is>
          <t>Accrued interest receivable</t>
        </is>
      </c>
      <c r="B11" s="6" t="n">
        <v>54163</v>
      </c>
      <c r="C11" s="6" t="n">
        <v>51359</v>
      </c>
    </row>
    <row r="12">
      <c r="A12" s="4" t="inlineStr">
        <is>
          <t>Investment in FHLB stock</t>
        </is>
      </c>
      <c r="B12" s="6" t="n">
        <v>24613</v>
      </c>
      <c r="C12" s="6" t="n">
        <v>25358</v>
      </c>
    </row>
    <row r="13">
      <c r="A13" s="4" t="inlineStr">
        <is>
          <t>Deferred taxes</t>
        </is>
      </c>
      <c r="B13" s="6" t="n">
        <v>29142</v>
      </c>
      <c r="C13" s="6" t="n">
        <v>24198</v>
      </c>
    </row>
    <row r="14">
      <c r="A14" s="4" t="inlineStr">
        <is>
          <t>Premises and equipment, net</t>
        </is>
      </c>
      <c r="B14" s="6" t="n">
        <v>39925</v>
      </c>
      <c r="C14" s="6" t="n">
        <v>36140</v>
      </c>
    </row>
    <row r="15">
      <c r="A15" s="4" t="inlineStr">
        <is>
          <t>Real estate owned ("REO")</t>
        </is>
      </c>
      <c r="B15" s="6" t="n">
        <v>8381</v>
      </c>
      <c r="C15" s="6" t="n">
        <v>6210</v>
      </c>
    </row>
    <row r="16">
      <c r="A16" s="4" t="inlineStr">
        <is>
          <t>Goodwill</t>
        </is>
      </c>
      <c r="B16" s="4" t="inlineStr">
        <is>
          <t xml:space="preserve"> </t>
        </is>
      </c>
      <c r="C16" s="6" t="n">
        <v>215252</v>
      </c>
    </row>
    <row r="17">
      <c r="A17" s="4" t="inlineStr">
        <is>
          <t>Core deposit intangibles</t>
        </is>
      </c>
      <c r="B17" s="6" t="n">
        <v>4948</v>
      </c>
      <c r="C17" s="6" t="n">
        <v>6583</v>
      </c>
    </row>
    <row r="18">
      <c r="A18" s="4" t="inlineStr">
        <is>
          <t>Other assets</t>
        </is>
      </c>
      <c r="B18" s="6" t="n">
        <v>198046</v>
      </c>
      <c r="C18" s="6" t="n">
        <v>211421</v>
      </c>
    </row>
    <row r="19">
      <c r="A19" s="4" t="inlineStr">
        <is>
          <t>Total Assets</t>
        </is>
      </c>
      <c r="B19" s="6" t="n">
        <v>13327248</v>
      </c>
      <c r="C19" s="6" t="n">
        <v>13014179</v>
      </c>
    </row>
    <row r="20">
      <c r="A20" s="3" t="inlineStr">
        <is>
          <t>Liabilities:</t>
        </is>
      </c>
      <c r="B20" s="4" t="inlineStr">
        <is>
          <t xml:space="preserve"> </t>
        </is>
      </c>
      <c r="C20" s="4" t="inlineStr">
        <is>
          <t xml:space="preserve"> </t>
        </is>
      </c>
    </row>
    <row r="21">
      <c r="A21" s="4" t="inlineStr">
        <is>
          <t>Deposits</t>
        </is>
      </c>
      <c r="B21" s="6" t="n">
        <v>10688932</v>
      </c>
      <c r="C21" s="6" t="n">
        <v>10362612</v>
      </c>
    </row>
    <row r="22">
      <c r="A22" s="4" t="inlineStr">
        <is>
          <t>Borrowings</t>
        </is>
      </c>
      <c r="B22" s="6" t="n">
        <v>1409056</v>
      </c>
      <c r="C22" s="6" t="n">
        <v>1196601</v>
      </c>
    </row>
    <row r="23">
      <c r="A23" s="4" t="inlineStr">
        <is>
          <t>Subordinated debt</t>
        </is>
      </c>
      <c r="B23" s="6" t="n">
        <v>173397</v>
      </c>
      <c r="C23" s="6" t="n">
        <v>173335</v>
      </c>
    </row>
    <row r="24">
      <c r="A24" s="4" t="inlineStr">
        <is>
          <t>Accounts payable and other liabilities</t>
        </is>
      </c>
      <c r="B24" s="6" t="n">
        <v>130520</v>
      </c>
      <c r="C24" s="6" t="n">
        <v>147253</v>
      </c>
    </row>
    <row r="25">
      <c r="A25" s="4" t="inlineStr">
        <is>
          <t>Total Liabilities</t>
        </is>
      </c>
      <c r="B25" s="6" t="n">
        <v>12401905</v>
      </c>
      <c r="C25" s="6" t="n">
        <v>11879801</v>
      </c>
    </row>
    <row r="26">
      <c r="A26" s="3" t="inlineStr">
        <is>
          <t>Shareholders' Equity</t>
        </is>
      </c>
      <c r="B26" s="4" t="inlineStr">
        <is>
          <t xml:space="preserve"> </t>
        </is>
      </c>
      <c r="C26" s="4" t="inlineStr">
        <is>
          <t xml:space="preserve"> </t>
        </is>
      </c>
    </row>
    <row r="27">
      <c r="A27" s="4" t="inlineStr">
        <is>
          <t>Common Stock</t>
        </is>
      </c>
      <c r="B27" s="6" t="n">
        <v>56</v>
      </c>
      <c r="C27" s="6" t="n">
        <v>56</v>
      </c>
    </row>
    <row r="28">
      <c r="A28" s="4" t="inlineStr">
        <is>
          <t>Additional paid-in-capital</t>
        </is>
      </c>
      <c r="B28" s="6" t="n">
        <v>720899</v>
      </c>
      <c r="C28" s="6" t="n">
        <v>719606</v>
      </c>
    </row>
    <row r="29">
      <c r="A29" s="4" t="inlineStr">
        <is>
          <t>Retained earnings</t>
        </is>
      </c>
      <c r="B29" s="6" t="n">
        <v>218575</v>
      </c>
      <c r="C29" s="6" t="n">
        <v>426659</v>
      </c>
    </row>
    <row r="30">
      <c r="A30" s="4" t="inlineStr">
        <is>
          <t>Accumulated other comprehensive loss</t>
        </is>
      </c>
      <c r="B30" s="6" t="n">
        <v>-14187</v>
      </c>
      <c r="C30" s="6" t="n">
        <v>-11943</v>
      </c>
    </row>
    <row r="31">
      <c r="A31" s="4" t="inlineStr">
        <is>
          <t>Total Shareholders' Equity</t>
        </is>
      </c>
      <c r="B31" s="6" t="n">
        <v>925343</v>
      </c>
      <c r="C31" s="6" t="n">
        <v>1134378</v>
      </c>
    </row>
    <row r="32">
      <c r="A32" s="4" t="inlineStr">
        <is>
          <t>Total Liabilities and Shareholders' Equity</t>
        </is>
      </c>
      <c r="B32" s="5" t="n">
        <v>13327248</v>
      </c>
      <c r="C32" s="5" t="n">
        <v>13014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4: EARNINGS PER SHARE Basic earnings per share (“EPS”)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 The Company has excluded the effect of potential common shares used in the computation of diluted EPS for the year ended December 31, 2023 due to the net loss reported for such period, as such losses are antidilutive by definition. The following table sets forth the Company’s earnings per share calculations for the years ended December 31: ​ ​ ​ ​ ​ ​ ​ ​ ​ ​ ​ ​ ​ ​ ​ ​ ​ ​ ​ ​ ​ ​ ​ ​ ​ ​ ​ ​ ​ 2023 ​ 2022 ​ 2021 (dollars in thousands, except per share amounts) ​ Basic ​ Diluted ​ Basic ​ Diluted ​ Basic ​ Diluted Net (loss) income ​ $ (199,064) $ (199,064) $ 110,512 $ 110,512 $ 109,511 $ 109,511 Basic common shares outstanding ​ 56,426,093 ​ 56,426,093 ​ 56,422,450 ​ 56,422,450 ​ 45,272,183 ​ 45,272,183 Effect of options, restricted stock and contingent shares issuable ​ ​ ​ ​ ​ — ​ ​ ​ ​ ​ 67,610 ​ ​ ​ ​ ​ 187,357 Diluted common shares outstanding ​ ​ 56,426,093 ​ ​ 56,490,060 ​ ​ 45,459,540 Net (loss) income per share ​ $ (3.53) ​ $ (3.53) ​ $ 1.96 ​ $ 1.96 ​ $ 2.42 ​ $ 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5: STOCK BASED COMPENSATION In 2007, the Board of Directors of FFI approved two equity incentive plans that provided for the grant of stock options, shares of restricted stock, restricted stock units (“RSUs”), stock bonus awards and performance awards (collectively, “Equity Incentive Awards”) to the Company’s executive officers, other key employees and directors up to 1,300,282 shares of the FFI’s common stock. In 2010, shareholders approved an increase of 580,000 in the number of shares available for issuance under one of these plans. In 2015, shareholders approved a new equity incentive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The shares included above do not reflect the impact of the two for one stock split which occurred at the beginning of 2017. The Company recognized stock-based compensation expense of $1.7 million, $3.5 million, and $2.8 million in 2023, 2022, and 2021, respectively,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ollowing table summarizes the activities in the Plans during 2023: ​ ​ ​ ​ ​ ​ ​ ​ ​ ​ ​ ​ ​ ​ Weighted Average Weighted Average ​ ​ (dollars in thousands except ​ ​ ​ Exercise Price per ​ Remaining ​ Aggregate per share amounts) ​ Options Granted ​ Share ​ Contractual Term ​ Intrinsic Value Balance: December 31, 2022 45,050 ​ $ 8.67 ​ Options granted — ​ — ​ Options exercised — ​ — ​ Options forfeited — ​ — ​ Balance: December 31, 2023 45,050 ​ 8.67 0.20 Years ​ $ 255 Options exercisable 45,050 ​ $ 8.67 0.20 Years ​ $ 255 ​ 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granted — ​ — ​ Options exercised (2,000) ​ 9.00 ​ Options forfeited — ​ — ​ Balance: December 31, 2022 45,050 ​ 8.67 0.95 Years ​ $ 255 Options exercisable 45,050 ​ $ 8.67 0.95 Years ​ $ 255 ​ The intrinsic value of stock options exercised in 2022 was $33,400. The following table summarizes the activities in the Plans during 2021: ​ ​ ​ ​ ​ ​ ​ ​ ​ ​ ​ ​ ​ ​ Weighted Average Weighted Average ​ ​ (dollars in thousands except ​ ​ ​ Exercise Price per ​ Remaining ​ Aggregate per share amounts) ​ Options Granted ​ Share ​ Contractual Term ​ Intrinsic Value Balance: December 31, 2020 374,050 ​ $ 7.81 ​ Options granted — ​ — ​ Options exercised (327,000) ​ 7.69 ​ Options forfeited — ​ — ​ Balance: December 31, 2021 47,050 ​ 8.68 1.96 Years ​ $ 761 Options exercisable 47,050 ​ $ 8.68 1.96 Years ​ $ 761 ​ The intrinsic value of stock options exercised in 2021 was $5.8 million. The following table provides a summary of the RSUs issued by the Company under its equity incentive plans for the periods ended December 31: ​ ​ ​ ​ ​ ​ ​ ​ ​ ​ ​ ​ ​ ​ ​ ​ ​ ​ ​ 2023 ​ 2022 ​ 2021 ​ ​ ​ ​ Weighted ​ ​ ​ Weighted ​ ​ ​ Weighted ​ ​ ​ ​ Average Grant ​ ​ ​ Average Grant ​ ​ ​ Average Grant ​ ​ Shares ​ Date Fair Value ​ Shares ​ Date Fair Value ​ Shares ​ Date Fair Value Balance: January 1 199,016 $ 31.92 199,574 $ 19.34 193,190 $ 15.32 New RSUs 267,480 ​ 14.04 241,020 ​ 22.87 134,973 ​ 23.33 Shares vested and issued (158,478) ​ 18.90 (148,139) ​ 20.09 (126,528) ​ 17.45 RSUs forfeited (161,634) ​ 18.82 (93,439) ​ 0.44 (2,061) ​ 20.06 Balance December 31 146,384 ​ $ (9.12) 199,016 ​ $ 31.92 199,574 ​ $ 19.34 ​ The fair value of the shares vested and issued was $1.9 million, $3.4 million and $2.2 million in 2023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01(k) PROFIT SHARING PLAN</t>
        </is>
      </c>
      <c r="B1" s="2" t="inlineStr">
        <is>
          <t>12 Months Ended</t>
        </is>
      </c>
    </row>
    <row r="2">
      <c r="B2" s="2" t="inlineStr">
        <is>
          <t>Dec. 31, 2023</t>
        </is>
      </c>
    </row>
    <row r="3">
      <c r="A3" s="3" t="inlineStr">
        <is>
          <t>401(k) PROFIT SHARING PLAN</t>
        </is>
      </c>
      <c r="B3" s="4" t="inlineStr">
        <is>
          <t xml:space="preserve"> </t>
        </is>
      </c>
    </row>
    <row r="4">
      <c r="A4" s="4" t="inlineStr">
        <is>
          <t>401(k) PROFIT SHARING PLAN</t>
        </is>
      </c>
      <c r="B4" s="4" t="inlineStr">
        <is>
          <t>NOTE 16: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23, 2022, and 2021, the Company matched 100% of a participant’s contribution up to 3% of a participant’s compensation and an additional 50% of a participant’s contribution up to the next 2% of a participant’s compensation. These employer contributions are subject to the plan’s vesting schedule. The Company contributions of $2.4 million, $2.8 million and $2.2 million were included in compensation and benefits for 2023, 2022 and 2021, respectively. The Company may also make an additional profit-sharing contribution on behalf of eligible employees. No profit-sharing contributions were made in 2023,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7: INCOME TAXES The Company is subject to federal income tax and California franchise tax. Income tax expense (benefit) was as follows for the years ended December 31: ​ ​ ​ ​ ​ ​ ​ ​ ​ ​ ​ (dollars in thousands) 2023 2022 2021 Current expense (benefit): ​ ​ ​ Federal ​ $ 4,536 ​ $ 25,708 ​ $ 28,550 State ​ (1,924) ​ 13,096 ​ 15,303 Deferred expense (benefit): ​ ​ ​ Federal ​ (3,170) ​ 803 ​ (867) State ​ (442) ​ (316) ​ (712) Total ​ $ (1,000) ​ $ 39,291 ​ $ 42,274 ​ The following is a comparison of the federal statutory income tax rates to the Company’s effective income tax rate for the years ended December 31: ​ ​ ​ ​ ​ ​ ​ ​ ​ ​ ​ ​ ​ ​ ​ ​ ​ ​ ​ ​ 2023 2022 2021 (dollars in thousands) ​ Amount ​ Rate ​ Amount ​ Rate ​ Amount ​ Rate (Loss) income before taxes $ (200,064) $ 149,803 $ 151,785 ​ Federal tax statutory rate ​ $ (42,013) 21.00 % $ 31,459 21.00 % $ 31,875 21.00 % State tax, net of Federal benefit ​ (14,435) 7.22 % 12,085 8.07 % 12,262 8.08 % Windfall benefit – exercise of stock options ​ 299 (0.15) % (205) (0.14) % (1,708) (1.13) % Goodwill impairment ​ 60,733 (30.36) % — — % — — % Transaction costs ​ ​ — - % — — % 551 0.36 % Low income housing, net benefit ​ ​ (1,020) ​ 0.51 % ​ (998) ​ (0.67) % ​ (732) ​ (0.48) % Tax exempt interest income ​ ​ (3,751) ​ 1.87 % ​ (2,965) ​ (1.98) % ​ (1,014) ​ (0.67) % Other items, net ​ (813) 0.41 % (85) (0.05) % 1,040 0.69 % Effective tax rate ​ $ (1,000) 0.50 % $ 39,291 26.23 % $ 42,274 27.85 %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 ​ ​ ​ ​ ​ ​ ​ (dollars in thousands) 2023 2022 Deferred tax assets (liabilities) ​ ​ Allowance for credit losses ​ $ 11,167 ​ $ 12,560 Operating loss carryforwards ​ 9,643 ​ 1,528 State taxes ​ 18 ​ 2,930 Stock-based compensation ​ 249 ​ 683 Market valuation: merger ​ 2,784 ​ 3,174 Capital activities – mark to market ​ 697 ​ 828 Compensation related ​ 1,215 ​ 1,407 Core deposit intangible ​ (1,396) ​ (1,914) Prepaid expenses ​ (2,674) ​ (2,772) Depreciation ​ (542) ​ (945) Accumulated other comprehensive income ​ 5,863 ​ 4,530 Other ​ 2,118 ​ 2,189 Net deferred tax assets ​ $ 29,142 ​ $ 24,198 ​ As part of a merger in 2012, the Company acquired operating loss carryforwards of $13.4 million. These operating loss carryforwards are subject to limitation under Section 382 of the Internal Revenue Code and expire in 2032. As a result, the Company will only be able to utilize operating loss carryforwards of $7.6 million, ratably over a period of 20 years. As part of a merger in 2015, the Company acquired operating loss carryforwards of $3.6 million. These operating loss carryforwards are subject to limitation under Section 382 of the Internal Revenue Code and expire in 2035. As part of the mergers in 2017 and 2018, the Company acquired operating loss carryforwards of $0.7 and $3.2 million, respectively. These operating loss carryforwards are subject to limitation under Section 382 of the Internal Revenue Code and have been fully utilized as of the end of 2020. As part of a merger in 2021, the Company acquired operating loss carryforwards of $0.1 million. These operating loss carryforwards are subject to limitation under Section 382 of the Internal Revenue Code and expire in 2033. As of December 31, 2022, the remaining operating loss carryforwards from acquisitions available to be utilized by the Company were $5.2 million. The Company estimates it will generate $3.8 million of operating losses in 2023. The Company’s federal income tax returns for the periods 2020 through 2022 are open to audit. The Company’s California and other state income tax returns for the periods ranging between 2019 through 2022 are open to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8: LEASES The Company leases certain facilities for its corporate offices and branch operations under non-cancelable operating leases that expire through 2035. Right-of-use assets are classified as other assets and their corresponding lease liabilities are classified as accounts payable and other liabilities in the consolidated balance sheets. Certain leases include options to renew, with renewal terms that can extend the lease term. The depreciable life of leased assets are limited by the expected lease term. The following table presents supplemental lease information at or for the twelve months ended December: ​ ​ ​ ​ ​ ​ ​ ​ ​ ​ ​ ​ (dollars in thousands) ​ 2023 ​ 2022 ​ ​ ​ Balance Sheet: ​ ​ ​ ​ ​ ​ ​ ​ Right-of-use assets ​ $ 26,455 ​ $ 31,210 ​ ​ ​ ​ Lease liabilities ​ 28,248 ​ 32,416 ​ ​ ​ ​ ​ ​ ​ ​ ​ ​ ​ ​ ​ ​ ​ ​ ​ 2023 ​ 2022 ​ 2021 ​ Statement of Operations: ​ ​ ​ ​ ​ ​ Operating lease cost classified as occupancy and equipment expense ​ $ 7,446 ​ $ 7,638 ​ $ 6,559 ​ ​ ​ ​ ​ ​ ​ ​ ​ ​ ​ ​ Weighted average lease term, in years ​ 5.36 ​ 5.92 ​ 4.57 ​ Weighted average discount rate ​ 5.73 % 5.62 % 4.85 % Operating cash flows ​ $ 6,869 ​ $ 7,611 ​ $ 6,794 ​ ​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GAAP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Lease expense for 2023, 2022, and 2021 was $6.9 million, $7.7 million, and $6.5 million, respectively and is included in occupancy and depreciation expense in the consolidated statements of operations. Future minimum lease commitments under all non-cancelable operating leases at December 31, 2023 are as follows: ​ ​ ​ ​ ​ (dollars in thousands) ​ ​ 2024 ​ $ 6,844 2025 ​ 6,750 2026 ​ 5,655 2027 ​ 4,475 2028 ​ ​ 4,395 2029 and after ​ 4,816 Total future minimum lease payments ​ $ 32,935 Discount on cash flows ​ (4,687) Total lease liability ​ $ 28,248 ​ During 2022, the Company completed sale-leaseback transactions for two of its branch locations. The Company sold the branches for million. The Company also entered into new 13-yea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9: COMMITMENTS AND CONTINGENCIES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 ​ ​ ​ ​ ​ ​ ​ (dollars in thousands) 2023 2022 Commitments to fund new loans ​ $ 4,900 ​ $ — Commitments to fund under existing loans, lines of credit ​ 1,143,175 ​ 1,292,332 Commitments under standby letters of credit ​ 19,487 ​ 19,486 ​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The Company maintained a reserve for unfunded loan commitments which is included in accounts payable and other liabilities on the consolidated balance sheets and totaled $1.3 million and $1.4 million as of December 31, 2023 and 2022, respectively. ​ Other Commitments The Company has commitments to invest in qualified affordable housing projects as discussed in Note 21 : Qualified Affordable Housing Project Investments.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0: RELATED-PARTY TRANSACTIONS The Bank held $3.2 million and $3.5 million of deposits from related parties, including directors and executive officers of the Company and their affiliates, as of December 31, 2023 and December 31, 2022, respectively. Interest paid on deposit accounts held by related parties was $180,000 in 2023, $8,000 in 2022 and $37,000 in 2021. As of December 31, 2023, related parties, including directors and executive officers of the Company and their affiliates, held $4.8 million in assets under management with FFA and FFB. In 2023, 2022, and 2021 the Company received $20,000, $26,000, and $19,000, respectively, in fees related to these assets under management. The CEO of the Company is a director of another financial services company, and its financial institution subsidiary, that has deposits with the Bank and, in 2018 and 2017, purchased $52.1 million and $121.9 million of loans, respectively, from the Bank for which the Bank will continue to provide servicing. The balance of deposits held at the Bank was $0.3 million and $15.4 million at December 31, 2023 and December 31, 2022, respectively, and the interest paid by the Bank was $156,000 in 2023, $147,000 in 2022, and $33,100 in 2021, respectively. The amount of loans serviced for this financial institution was $25.6 million at December 31, 2023. In 2017, the Bank participated in a subordinated note offering from the financial services company for $15 million. The Bank earned $1.3 million from this investment in 2023, $0.9 million in 2022, and $0.8 million in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3</t>
        </is>
      </c>
    </row>
    <row r="3">
      <c r="A3" s="3" t="inlineStr">
        <is>
          <t>QUALIFIED AFFORDABLE HOUSING PROJECT INVESTMENTS</t>
        </is>
      </c>
      <c r="B3" s="4" t="inlineStr">
        <is>
          <t xml:space="preserve"> </t>
        </is>
      </c>
    </row>
    <row r="4">
      <c r="A4" s="4" t="inlineStr">
        <is>
          <t>QUALIFIED AFFORDABLE HOUSING PROJECT INVESTMENTS</t>
        </is>
      </c>
      <c r="B4" s="4" t="inlineStr">
        <is>
          <t>NOTE 21: QUALIFIED AFFORDABLE HOUSING PROJECT INVESTMENTS The Company began investing in qualified affordable housing projects in the last quarter of 2019. These investments may qualify for Community Reinvestment Act (CRA) credit and generate low-income housing tax credits (LIHTC) and other tax benefits over an approximate 10 year period. The Company records these investments using the proportional amortization method and amortizes the initial cost of the investment in proportion to the tax benefits, and the net benefit is recognized in the statement of operations as a component of income tax expense. At December 31, 2023 and December 31, 2022, the balance of the investment for qualified affordable housing projects were $85.2 million and $88.5 million, respectively. Total unfunded commitments related to the investments in qualified affordable housing projects was $43.9 million and $60.9 million at December 31, 2023 and December 31, 2022, respectively. The Company expects to fulfill these commitments between 2023 and 2038. During 2023, 2022, and 2021, the Company recognized amortization expense of $3.3 million, $5.6 million, and $3.6 million respectively, and recognized tax credits from its investment in affordable housing tax credits of $3.9 million, $4.1 million, and $3.2 million respectively. These amounts were included within income tax expense. The Company had no impairment losses during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 xml:space="preserve">NOTE 22: REGULATORY MATTERS 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FFI and the Bank are required to meet risk-based capital standards under the revised capital framework referred to as Basel III set by their respective regulatory authorities. The risk-based capital standards require the achievement of a minimum common equity Tier 1 (“CET1”) risk-based capital ratio of 4.5%, Tier 1 risk-based capital ratio of 6.0% and the total risk-based capital ratio of 8.0%. In addition, the regulatory authorities require the highest rated institutions to maintain a minimum leverage ratio of 4.0%. To be considered “well-capitalized” for bank regulatory purposes, the Bank and the Company are required to have a Tier 1 leverage ratio equal to or greater than 5.0%, a CET1 risk-based capital ratio equal to or greater than 6.5%, a Tier 1 risk-based capital ratio equal to or greater than 8.0%, and total risk-based capital ratio equal to or greater than 10.0%. In addition to meeting the minimum capital requirements, under the Basel III Capital Rules, FFI and the Bank must also maintain the required Capital Conservation Buffer to avoid becoming subject to restrictions on capital distributions and certain discretionary bonus payments to management. The Capital Conservation Buffer is calculated as a ratio of CET1 risk-based capital to risk-weighted assets, and it effectively increases the required minimum risk-based capital ratios. The Capital Conservation Buffer is now at its fully phased-in level of 2.5% and with the minimum required plus capital conservation buffer of 7.0% for the common equity Tier 1 (“CET1”) risk-based capital ratio, 8.5% for the Tier 1 risk-based capital ratio and 10.5% for the total risk-based capital ratio.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23 and December 31, 2022 that FFI and the Bank met all capital adequacy requirements. The following table sets forth the capital and capital ratios of FFI (on a consolidated basis) and FFB (on a stand-alone basis) as of the respective dates and as compared to the respective regulatory requirements applicable to them: ​ ​ ​ ​ ​ ​ ​ ​ ​ ​ ​ ​ ​ ​ ​ ​ ​ ​ ​ ​ ​ ​ ​ ​ ​ ​ ​ ​ ​ ​ To Be Well-Capitalized ​ ​ ​ ​ ​ ​ ​ For Capital ​ Under Prompt Corrective ​ ​ Actual ​ Adequacy Purposes ​ Action Provisions (dollars in thousands) Amount Ratio Amount Ratio Amount Ratio FFI ​ ​ ​ ​ December 31, 2023 ​ ​ ​ ​ CET1 risk-based capital ratio ​ $ 931,272 10.02 % $ 418,142 4.50 % ​ ​ Tier 1 leverage ratio ​ 931,272 7.20 % 517,033 4.00 % ​ ​ Tier 1 risk-based capital ratio ​ 931,272 10.02 % 557,523 6.00 % ​ ​ Total risk-based capital ratio ​ 1,140,312 12.27 % 743,363 8.00 % ​ ​ December 31, 2022 ​ ​ ​ ​ CET1 risk-based capital ratio ​ $ 931,125 9.18 % $ 456,603 4.50 % ​ ​ Tier 1 leverage ratio ​ 931,125 7.44 % 500,327 4.00 % ​ ​ Tier 1 risk-based capital ratio ​ 931,125 9.18 % 608,804 6.00 % ​ ​ Total risk-based capital ratio ​ 1,145,765 11.29 % 811,739 8.00 % ​ ​ FFB ​ ​ ​ ​ December 31, 2023 ​ ​ ​ ​ CET1 risk-based capital ratio ​ $ 1,076,337 11.62 % $ 416,684 4.50 % $ 601,877 6.50 % Tier 1 leverage ratio ​ 1,076,337 8.35 % 515,753 4.00 % 644,691 5.00 % Tier 1 risk-based capital ratio ​ 1,076,337 11.62 % 555,579 6.00 % 740,772 8.00 % Total risk-based capital ratio ​ 1,111,979 12.01 % 740,772 8.00 % 925,965 10.00 % December 31, 2022 ​ ​ ​ ​ ​ CET1 risk-based capital ratio ​ $ 1,070,648 10.60 % $ 454,655 4.50 % $ 656,724 6.50 % Tier 1 leverage ratio ​ 1,070,648 8.59 % 498,725 4.00 % 623,400 5.00 % Tier 1 risk-based capital ratio ​ 1,070,648 10.60 % 606,207 6.00 % 808,276 8.00 % Total risk-based capital ratio ​ 1,111,952 11.01 % 808,276 8.00 % 1,010,345 10.00 % ​ As of each of the dates set forth in the above table, FFI exceeded the minimum required capital ratios applicable to it and FFB’s capital ratios exceeded the minimums necessary to qualify as a well-capitalized depository institution under the prompt corrective action regulations. The required ratios for capital adequacy set forth in the above table do not include the additional capital conservation buffer, though each of the Company and FFB maintained capital ratios necessary to satisfy the capital conservation buffer requirements as of the dates indicated. As of December 31, 2023, the amount of capital at FFB in excess of amounts required to be well capitalized was $474 million for the CET1 capital ratio, $432 million for the Tier 1 leverage ratio, $336 million for the Tier 1 risk-based capital ratio and $186 million for the Total risk-based capital ratio. No conditions or events have occurred si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Dec. 31, 2023</t>
        </is>
      </c>
    </row>
    <row r="3">
      <c r="A3" s="3" t="inlineStr">
        <is>
          <t>NONINTEREST INCOME</t>
        </is>
      </c>
      <c r="B3" s="4" t="inlineStr">
        <is>
          <t xml:space="preserve"> </t>
        </is>
      </c>
    </row>
    <row r="4">
      <c r="A4" s="4" t="inlineStr">
        <is>
          <t>NONINTEREST INCOME</t>
        </is>
      </c>
      <c r="B4" s="4" t="inlineStr">
        <is>
          <t>NOTE 23: NONINTEREST INCOME The following table represents revenue from contracts with customers as well as other noninterest income for the years ended December 31: ​ ​ ​ ​ ​ ​ ​ ​ ​ ​ ​ (dollars in thousands) 2023 2022 2021 Asset management, consulting and other fees: ​ ​ ​ Wealth management ​ $ 28,165 ​ $ 28,997 ​ $ 28,447 Trust fees ​ 6,753 ​ 9,394 ​ 7,161 Consulting fees ​ 354 ​ 396 ​ 414 Total ​ $ 35,272 ​ $ 38,787 ​ $ 36,022 ​ ​ ​ ​ ​ ​ ​ ​ ​ ​ ​ Other income (loss): ​ ​ ​ Deposit fees ​ $ 2,019 ​ $ 2,507 ​ $ 1,714 Loan related fees ​ 7,213 ​ 9,228 ​ 9,208 Valuation gain (loss) on equity investment ​ ​ 1 ​ ​ (6,258) ​ ​ — Other ​ 2,542 ​ 3,970 ​ 2,050 Total ​ $ 11,775 ​ $ 9,447 ​ $ 12,972 ​ Valuation loss on equity investment at December 31, 2022 relates to the Company’s equity investment in NYDIG which is recorded as a component of other asset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67" customWidth="1" min="2" max="2"/>
    <col width="67" customWidth="1" min="3" max="3"/>
    <col width="67"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488718</v>
      </c>
      <c r="C4" s="5" t="n">
        <v>370078</v>
      </c>
      <c r="D4" s="5" t="n">
        <v>224823</v>
      </c>
    </row>
    <row r="5">
      <c r="A5" s="4" t="inlineStr">
        <is>
          <t>Securities</t>
        </is>
      </c>
      <c r="B5" s="6" t="n">
        <v>39912</v>
      </c>
      <c r="C5" s="6" t="n">
        <v>26411</v>
      </c>
      <c r="D5" s="6" t="n">
        <v>20435</v>
      </c>
    </row>
    <row r="6">
      <c r="A6" s="4" t="inlineStr">
        <is>
          <t>FHLB Stock, fed funds sold and interest-bearing deposits</t>
        </is>
      </c>
      <c r="B6" s="6" t="n">
        <v>45061</v>
      </c>
      <c r="C6" s="6" t="n">
        <v>7389</v>
      </c>
      <c r="D6" s="6" t="n">
        <v>1960</v>
      </c>
    </row>
    <row r="7">
      <c r="A7" s="4" t="inlineStr">
        <is>
          <t>Total interest income</t>
        </is>
      </c>
      <c r="B7" s="6" t="n">
        <v>573691</v>
      </c>
      <c r="C7" s="6" t="n">
        <v>403878</v>
      </c>
      <c r="D7" s="6" t="n">
        <v>247218</v>
      </c>
    </row>
    <row r="8">
      <c r="A8" s="3" t="inlineStr">
        <is>
          <t>Interest expense:</t>
        </is>
      </c>
      <c r="B8" s="4" t="inlineStr">
        <is>
          <t xml:space="preserve"> </t>
        </is>
      </c>
      <c r="C8" s="4" t="inlineStr">
        <is>
          <t xml:space="preserve"> </t>
        </is>
      </c>
      <c r="D8" s="4" t="inlineStr">
        <is>
          <t xml:space="preserve"> </t>
        </is>
      </c>
    </row>
    <row r="9">
      <c r="A9" s="4" t="inlineStr">
        <is>
          <t>Deposits</t>
        </is>
      </c>
      <c r="B9" s="6" t="n">
        <v>310760</v>
      </c>
      <c r="C9" s="6" t="n">
        <v>61845</v>
      </c>
      <c r="D9" s="6" t="n">
        <v>13453</v>
      </c>
    </row>
    <row r="10">
      <c r="A10" s="4" t="inlineStr">
        <is>
          <t>Borrowings</t>
        </is>
      </c>
      <c r="B10" s="6" t="n">
        <v>53791</v>
      </c>
      <c r="C10" s="6" t="n">
        <v>16951</v>
      </c>
      <c r="D10" s="6" t="n">
        <v>481</v>
      </c>
    </row>
    <row r="11">
      <c r="A11" s="4" t="inlineStr">
        <is>
          <t>Subordinated debt</t>
        </is>
      </c>
      <c r="B11" s="6" t="n">
        <v>6835</v>
      </c>
      <c r="C11" s="6" t="n">
        <v>6392</v>
      </c>
      <c r="D11" s="4" t="inlineStr">
        <is>
          <t xml:space="preserve"> </t>
        </is>
      </c>
    </row>
    <row r="12">
      <c r="A12" s="4" t="inlineStr">
        <is>
          <t>Total interest expense</t>
        </is>
      </c>
      <c r="B12" s="6" t="n">
        <v>371386</v>
      </c>
      <c r="C12" s="6" t="n">
        <v>85188</v>
      </c>
      <c r="D12" s="6" t="n">
        <v>13934</v>
      </c>
    </row>
    <row r="13">
      <c r="A13" s="4" t="inlineStr">
        <is>
          <t>Net interest income</t>
        </is>
      </c>
      <c r="B13" s="6" t="n">
        <v>202305</v>
      </c>
      <c r="C13" s="6" t="n">
        <v>318690</v>
      </c>
      <c r="D13" s="6" t="n">
        <v>233284</v>
      </c>
    </row>
    <row r="14">
      <c r="A14" s="4" t="inlineStr">
        <is>
          <t>Provision (reversal) for credit losses</t>
        </is>
      </c>
      <c r="B14" s="6" t="n">
        <v>-482</v>
      </c>
      <c r="C14" s="6" t="n">
        <v>532</v>
      </c>
      <c r="D14" s="6" t="n">
        <v>3866</v>
      </c>
    </row>
    <row r="15">
      <c r="A15" s="4" t="inlineStr">
        <is>
          <t>Net interest income after provision for credit losses</t>
        </is>
      </c>
      <c r="B15" s="6" t="n">
        <v>202787</v>
      </c>
      <c r="C15" s="6" t="n">
        <v>318158</v>
      </c>
      <c r="D15" s="6" t="n">
        <v>229418</v>
      </c>
    </row>
    <row r="16">
      <c r="A16" s="3" t="inlineStr">
        <is>
          <t>Noninterest income:</t>
        </is>
      </c>
      <c r="B16" s="4" t="inlineStr">
        <is>
          <t xml:space="preserve"> </t>
        </is>
      </c>
      <c r="C16" s="4" t="inlineStr">
        <is>
          <t xml:space="preserve"> </t>
        </is>
      </c>
      <c r="D16" s="4" t="inlineStr">
        <is>
          <t xml:space="preserve"> </t>
        </is>
      </c>
    </row>
    <row r="17">
      <c r="A17" s="4" t="inlineStr">
        <is>
          <t>Asset management, consulting and other fees</t>
        </is>
      </c>
      <c r="B17" s="5" t="n">
        <v>35272</v>
      </c>
      <c r="C17" s="5" t="n">
        <v>38787</v>
      </c>
      <c r="D17" s="5" t="n">
        <v>36022</v>
      </c>
    </row>
    <row r="18">
      <c r="A18" s="4" t="inlineStr">
        <is>
          <t>Type of Revenue [Extensible List]</t>
        </is>
      </c>
      <c r="B18" s="4" t="inlineStr">
        <is>
          <t>us-gaap:InvestmentAdvisoryManagementAndAdministrativeServiceMember</t>
        </is>
      </c>
      <c r="C18" s="4" t="inlineStr">
        <is>
          <t>us-gaap:InvestmentAdvisoryManagementAndAdministrativeServiceMember</t>
        </is>
      </c>
      <c r="D18" s="4" t="inlineStr">
        <is>
          <t>us-gaap:InvestmentAdvisoryManagementAndAdministrativeServiceMember</t>
        </is>
      </c>
    </row>
    <row r="19">
      <c r="A19" s="4" t="inlineStr">
        <is>
          <t>Gain on sale of loans</t>
        </is>
      </c>
      <c r="B19" s="4" t="inlineStr">
        <is>
          <t xml:space="preserve"> </t>
        </is>
      </c>
      <c r="C19" s="4" t="inlineStr">
        <is>
          <t xml:space="preserve"> </t>
        </is>
      </c>
      <c r="D19" s="5" t="n">
        <v>21459</v>
      </c>
    </row>
    <row r="20">
      <c r="A20" s="4" t="inlineStr">
        <is>
          <t>Gain on sale of securities available-for-sale</t>
        </is>
      </c>
      <c r="B20" s="5" t="n">
        <v>2304</v>
      </c>
      <c r="C20" s="4" t="inlineStr">
        <is>
          <t xml:space="preserve"> </t>
        </is>
      </c>
      <c r="D20" s="4" t="inlineStr">
        <is>
          <t xml:space="preserve"> </t>
        </is>
      </c>
    </row>
    <row r="21">
      <c r="A21" s="4" t="inlineStr">
        <is>
          <t>Other income</t>
        </is>
      </c>
      <c r="B21" s="6" t="n">
        <v>11775</v>
      </c>
      <c r="C21" s="5" t="n">
        <v>9447</v>
      </c>
      <c r="D21" s="6" t="n">
        <v>12972</v>
      </c>
    </row>
    <row r="22">
      <c r="A22" s="4" t="inlineStr">
        <is>
          <t>Total noninterest income</t>
        </is>
      </c>
      <c r="B22" s="6" t="n">
        <v>49351</v>
      </c>
      <c r="C22" s="6" t="n">
        <v>48234</v>
      </c>
      <c r="D22" s="6" t="n">
        <v>70453</v>
      </c>
    </row>
    <row r="23">
      <c r="A23" s="3" t="inlineStr">
        <is>
          <t>Noninterest expense:</t>
        </is>
      </c>
      <c r="B23" s="4" t="inlineStr">
        <is>
          <t xml:space="preserve"> </t>
        </is>
      </c>
      <c r="C23" s="4" t="inlineStr">
        <is>
          <t xml:space="preserve"> </t>
        </is>
      </c>
      <c r="D23" s="4" t="inlineStr">
        <is>
          <t xml:space="preserve"> </t>
        </is>
      </c>
    </row>
    <row r="24">
      <c r="A24" s="4" t="inlineStr">
        <is>
          <t>Compensation and benefits</t>
        </is>
      </c>
      <c r="B24" s="6" t="n">
        <v>84297</v>
      </c>
      <c r="C24" s="6" t="n">
        <v>110222</v>
      </c>
      <c r="D24" s="6" t="n">
        <v>87908</v>
      </c>
    </row>
    <row r="25">
      <c r="A25" s="4" t="inlineStr">
        <is>
          <t>Occupancy and depreciation</t>
        </is>
      </c>
      <c r="B25" s="6" t="n">
        <v>36809</v>
      </c>
      <c r="C25" s="6" t="n">
        <v>36236</v>
      </c>
      <c r="D25" s="6" t="n">
        <v>24977</v>
      </c>
    </row>
    <row r="26">
      <c r="A26" s="4" t="inlineStr">
        <is>
          <t>Professional services and marketing costs</t>
        </is>
      </c>
      <c r="B26" s="6" t="n">
        <v>15184</v>
      </c>
      <c r="C26" s="6" t="n">
        <v>13660</v>
      </c>
      <c r="D26" s="6" t="n">
        <v>12224</v>
      </c>
    </row>
    <row r="27">
      <c r="A27" s="4" t="inlineStr">
        <is>
          <t>Customer service costs</t>
        </is>
      </c>
      <c r="B27" s="6" t="n">
        <v>76806</v>
      </c>
      <c r="C27" s="6" t="n">
        <v>38178</v>
      </c>
      <c r="D27" s="6" t="n">
        <v>8775</v>
      </c>
    </row>
    <row r="28">
      <c r="A28" s="4" t="inlineStr">
        <is>
          <t>Goodwill impairment</t>
        </is>
      </c>
      <c r="B28" s="6" t="n">
        <v>215252</v>
      </c>
      <c r="C28" s="4" t="inlineStr">
        <is>
          <t xml:space="preserve"> </t>
        </is>
      </c>
      <c r="D28" s="4" t="inlineStr">
        <is>
          <t xml:space="preserve"> </t>
        </is>
      </c>
    </row>
    <row r="29">
      <c r="A29" s="4" t="inlineStr">
        <is>
          <t>Other expenses</t>
        </is>
      </c>
      <c r="B29" s="6" t="n">
        <v>23854</v>
      </c>
      <c r="C29" s="6" t="n">
        <v>18293</v>
      </c>
      <c r="D29" s="6" t="n">
        <v>14202</v>
      </c>
    </row>
    <row r="30">
      <c r="A30" s="4" t="inlineStr">
        <is>
          <t>Total noninterest expense</t>
        </is>
      </c>
      <c r="B30" s="6" t="n">
        <v>452202</v>
      </c>
      <c r="C30" s="6" t="n">
        <v>216589</v>
      </c>
      <c r="D30" s="6" t="n">
        <v>148086</v>
      </c>
    </row>
    <row r="31">
      <c r="A31" s="4" t="inlineStr">
        <is>
          <t>(Loss) income before income taxes</t>
        </is>
      </c>
      <c r="B31" s="6" t="n">
        <v>-200064</v>
      </c>
      <c r="C31" s="6" t="n">
        <v>149803</v>
      </c>
      <c r="D31" s="6" t="n">
        <v>151785</v>
      </c>
    </row>
    <row r="32">
      <c r="A32" s="4" t="inlineStr">
        <is>
          <t>Income tax (benefit) expense</t>
        </is>
      </c>
      <c r="B32" s="6" t="n">
        <v>-1000</v>
      </c>
      <c r="C32" s="6" t="n">
        <v>39291</v>
      </c>
      <c r="D32" s="6" t="n">
        <v>42274</v>
      </c>
    </row>
    <row r="33">
      <c r="A33" s="4" t="inlineStr">
        <is>
          <t>Net (loss) income</t>
        </is>
      </c>
      <c r="B33" s="5" t="n">
        <v>-199064</v>
      </c>
      <c r="C33" s="5" t="n">
        <v>110512</v>
      </c>
      <c r="D33" s="5" t="n">
        <v>109511</v>
      </c>
    </row>
    <row r="34">
      <c r="A34" s="3" t="inlineStr">
        <is>
          <t>Net (loss) income per share:</t>
        </is>
      </c>
      <c r="B34" s="4" t="inlineStr">
        <is>
          <t xml:space="preserve"> </t>
        </is>
      </c>
      <c r="C34" s="4" t="inlineStr">
        <is>
          <t xml:space="preserve"> </t>
        </is>
      </c>
      <c r="D34" s="4" t="inlineStr">
        <is>
          <t xml:space="preserve"> </t>
        </is>
      </c>
    </row>
    <row r="35">
      <c r="A35" s="4" t="inlineStr">
        <is>
          <t>Basic (in dollars per share)</t>
        </is>
      </c>
      <c r="B35" s="7" t="n">
        <v>-3.53</v>
      </c>
      <c r="C35" s="7" t="n">
        <v>1.96</v>
      </c>
      <c r="D35" s="7" t="n">
        <v>2.42</v>
      </c>
    </row>
    <row r="36">
      <c r="A36" s="4" t="inlineStr">
        <is>
          <t>Diluted (in dollars per share)</t>
        </is>
      </c>
      <c r="B36" s="7" t="n">
        <v>-3.53</v>
      </c>
      <c r="C36" s="7" t="n">
        <v>1.96</v>
      </c>
      <c r="D36" s="7" t="n">
        <v>2.41</v>
      </c>
    </row>
    <row r="37">
      <c r="A37" s="3" t="inlineStr">
        <is>
          <t>Shares used in computation:</t>
        </is>
      </c>
      <c r="B37" s="4" t="inlineStr">
        <is>
          <t xml:space="preserve"> </t>
        </is>
      </c>
      <c r="C37" s="4" t="inlineStr">
        <is>
          <t xml:space="preserve"> </t>
        </is>
      </c>
      <c r="D37" s="4" t="inlineStr">
        <is>
          <t xml:space="preserve"> </t>
        </is>
      </c>
    </row>
    <row r="38">
      <c r="A38" s="4" t="inlineStr">
        <is>
          <t>Basic (in shares)</t>
        </is>
      </c>
      <c r="B38" s="6" t="n">
        <v>56426093</v>
      </c>
      <c r="C38" s="6" t="n">
        <v>56422450</v>
      </c>
      <c r="D38" s="6" t="n">
        <v>45272183</v>
      </c>
    </row>
    <row r="39">
      <c r="A39" s="4" t="inlineStr">
        <is>
          <t>Diluted (in shares)</t>
        </is>
      </c>
      <c r="B39" s="6" t="n">
        <v>56426093</v>
      </c>
      <c r="C39" s="6" t="n">
        <v>56490060</v>
      </c>
      <c r="D39" s="6" t="n">
        <v>454595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3</t>
        </is>
      </c>
    </row>
    <row r="3">
      <c r="A3" s="3" t="inlineStr">
        <is>
          <t>OTHER EXPENSES</t>
        </is>
      </c>
      <c r="B3" s="4" t="inlineStr">
        <is>
          <t xml:space="preserve"> </t>
        </is>
      </c>
    </row>
    <row r="4">
      <c r="A4" s="4" t="inlineStr">
        <is>
          <t>OTHER EXPENSES</t>
        </is>
      </c>
      <c r="B4" s="4" t="inlineStr">
        <is>
          <t>NOTE 24: OTHER EXPENSES The following items are included in the consolidated statements of operations as other expenses for the years ended December 31: ​ ​ ​ ​ ​ ​ ​ ​ ​ ​ ​ (dollars in thousands) 2023 2022 2021 Regulatory assessments ​ $ 14,729 ​ $ 6,089 ​ $ 4,200 Directors’ compensation expenses ​ 1,009 ​ 1,020 ​ 820 Acquisition expenses ​ — ​ — ​ 2,606 ​ The increase in regulatory assessment expense for 2023 compared to 2022 is due to an increase in FDIC insurance premiums. There were no acquisitions in 2023 o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NOTE 25: SEGMENT REPORTING In 2023, 2022, and 2021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 ​ ​ ​ ​ ​ ​ ​ ​ ​ ​ ​ ​ ​ ​ ​ ​ ​ Wealth ​ ​ ​ ​ (dollars in thousands) ​ Banking ​ Management ​ Other Total 2023: ​ ​ ​ ​ Interest income ​ $ 573,691 ​ $ — ​ $ — ​ $ 573,691 Interest expense ​ 364,310 ​ — ​ 7,076 ​ 371,386 Net interest income ​ 209,381 ​ — ​ (7,076) ​ 202,305 Provision (reversal) for credit losses ​ (482) ​ — ​ — ​ (482) Noninterest income ​ 21,540 ​ 29,358 ​ (1,547) ​ 49,351 Noninterest expense ​ ​ ​ ​ ​ ​ ​ ​ ​ ​ Goodwill impairment ​ ​ 215,252 ​ — ​ — ​ ​ 215,252 Operating ​ ​ 210,514 ​ ​ 22,100 ​ ​ 4,336 ​ ​ 236,950 (Loss) income before income taxes ​ ​ (194,363) ​ ​ 7,258 ​ ​ (12,959) ​ ​ (200,064) Income tax expense (benefit) ​ ​ 560 ​ ​ 2,072 ​ ​ (3,632) ​ ​ (1,000) Net (loss) income ​ $ (194,923) ​ $ 5,186 ​ $ (9,327) ​ $ (199,064) ​ ​ ​ ​ ​ ​ ​ ​ ​ ​ ​ ​ ​ 2022: ​ ​ ​ ​ Interest income ​ $ 403,878 ​ $ — ​ $ — ​ $ 403,878 Interest expense ​ 78,766 ​ — ​ 6,422 ​ 85,188 Net interest income ​ 325,112 ​ — ​ (6,422) ​ 318,690 Provision for credit losses ​ 532 ​ — ​ — ​ 532 Noninterest income ​ 26,148 ​ 30,027 ​ (7,941) ​ 48,234 Noninterest expense ​ 188,619 ​ 24,371 ​ 3,599 ​ 216,589 Income (loss) before income taxes ​ ​ 162,109 ​ ​ 5,656 ​ ​ (17,962) ​ ​ 149,803 Income tax expense (benefit) ​ ​ 42,698 ​ ​ 1,660 ​ ​ (5,067) ​ ​ 39,291 Net income (loss) ​ $ 119,411 ​ $ 3,996 ​ $ (12,895) ​ $ 110,512 ​ ​ ​ ​ ​ ​ ​ ​ ​ ​ ​ ​ ​ ​ ​ ​ ​ ​ ​ ​ ​ ​ ​ ​ ​ ​ 2021: ​ ​ ​ ​ Interest income ​ $ 247,218 ​ $ — ​ $ — ​ $ 247,218 Interest expense ​ 13,688 ​ — ​ 246 ​ 13,934 Net interest income ​ 233,530 ​ — ​ (246) ​ 233,284 Provision for credit losses ​ 3,866 ​ — ​ — ​ 3,866 Noninterest income ​ 41,068 ​ 29,917 ​ (532) ​ 70,453 Noninterest expense ​ 121,375 ​ 23,349 ​ 3,362 ​ 148,086 Income (loss) before income taxes ​ ​ 149,357 ​ ​ 6,568 ​ ​ (4,140) ​ ​ 151,785 Income tax expense (benefit) ​ ​ 42,144 ​ ​ 1,231 ​ ​ (1,101) ​ ​ 42,274 Net income (loss) ​ $ 107,213 ​ $ 5,337 ​ $ (3,039) ​ $ 109,511 ​ 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3: ​ ​ ​ ​ ​ Cash and cash equivalents ​ $ 1,326,237 ​ $ 4,746 ​ $ 15,263 ​ $ (19,617) ​ $ 1,326,629 Securities AFS, net ​ 703,226 ​ — ​ — ​ — ​ 703,226 Securities HTM, net ​ ​ 789,578 ​ ​ — ​ ​ — ​ ​ — ​ ​ 789,578 Loans, net ​ 10,148,597 ​ — ​ — ​ — ​ 10,148,597 Accrued interest receivable ​ ​ 54,163 ​ ​ — ​ ​ — ​ ​ — ​ ​ 54,163 Premises and equipment ​ 39,639 ​ 150 ​ 136 ​ — ​ 39,925 Investment in FHLB Stock ​ 24,613 ​ — ​ — ​ — ​ 24,613 Deferred taxes ​ 26,917 ​ 183 ​ 2,042 ​ — ​ 29,142 Real estate owned ("REO") ​ 8,381 ​ — ​ — ​ — ​ 8,381 Core deposit intangibles ​ 4,948 ​ — ​ — ​ — ​ 4,948 Other assets ​ 172,305 ​ 533 ​ 1,107,666 ​ (1,082,458) ​ 198,046 Total assets ​ $ 13,298,604 ​ $ 5,612 ​ $ 1,125,107 ​ $ (1,102,075) ​ $ 13,327,248 Deposits ​ $ 10,708,549 ​ $ — ​ $ — ​ $ (19,617) ​ $ 10,688,932 Borrowings ​ 1,409,056 ​ — ​ — ​ — ​ 1,409,056 Subordinated debt ​ ​ — ​ ​ — ​ ​ 173,397 ​ ​ — ​ ​ 173,397 Intercompany balances ​ 2,604 ​ (9,079) ​ 6,475 ​ — ​ — Accounts payable and other liabilities ​ 108,434 ​ 2,196 ​ 19,892 ​ (2) ​ 130,520 Shareholders’ equity ​ 1,069,961 ​ 12,495 ​ 925,343 ​ (1,082,456) ​ 925,343 Total liabilities and equity ​ $ 13,298,604 ​ $ 5,612 ​ $ 1,125,107 ​ $ (1,102,075) ​ $ 13,327,248 2022: ​ ​ ​ ​ ​ Cash and cash equivalents ​ $ 656,247 ​ $ 16,757 ​ $ 24,083 ​ $ (40,593) ​ $ 656,494 Securities AFS, net ​ 226,158 ​ — ​ — ​ — ​ 226,158 Securities HTM, net ​ ​ 862,544 ​ ​ — ​ ​ — ​ ​ — ​ ​ 862,544 Loans, net ​ 10,692,462 ​ — ​ — ​ — ​ 10,692,462 Accrued interest receivable ​ ​ 51,359 ​ ​ — ​ ​ — ​ ​ — ​ ​ 51,359 Premises and equipment ​ 35,788 ​ 216 ​ 136 ​ — ​ 36,140 Investment in FHLB Stock ​ 25,358 ​ — ​ — ​ — ​ 25,358 Deferred taxes ​ 19,671 ​ 78 ​ 4,449 ​ — ​ 24,198 Real estate owned ("REO") ​ 6,210 ​ — ​ — ​ — ​ 6,210 Goodwill ​ 215,252 ​ — ​ — ​ — ​ 215,252 Core deposit intangibles ​ 6,583 ​ — ​ — ​ — ​ 6,583 Other assets ​ ​ 182,262 ​ ​ 428 ​ ​ 1,314,681 ​ ​ (1,285,950) ​ ​ 211,421 Total assets ​ $ 12,979,894 ​ $ 17,479 ​ $ 1,343,349 ​ $ (1,326,543) ​ $ 13,014,179 Deposits ​ $ 10,403,205 ​ $ — ​ $ — ​ $ (40,593) ​ $ 10,362,612 Borrowings ​ 1,176,601 ​ — ​ 20,000 ​ — ​ 1,196,601 Subordinated debt ​ ​ — ​ ​ — ​ ​ 173,335 ​ ​ — ​ ​ 173,335 Intercompany balances ​ 1,001 ​ 971 ​ (1,972) ​ — ​ — Accounts payable and other liabilities ​ 125,254 ​ 4,392 ​ 17,608 ​ (1) ​ 147,253 Shareholders’ equity ​ 1,273,833 ​ 12,116 ​ 1,134,378 ​ (1,285,949) ​ 1,134,378 Total liabilities and equity ​ $ 12,979,894 ​ $ 17,479 ​ $ 1,343,349 ​ $ (1,326,543) ​ $ 13,014,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FINANCIAL INFORMATION (UNAUDITED)</t>
        </is>
      </c>
      <c r="B4" s="4" t="inlineStr">
        <is>
          <t>NOTE 26: QUARTERLY FINANCIAL INFORMATION (UNAUDITED) ​ ​ ​ ​ ​ ​ ​ ​ ​ ​ ​ ​ ​ ​ ​ ​ ​ (dollars in thousands, First Second Third Fourth ​ ​ except per share amounts) ​ Quarter ​ Quarter ​ Quarter ​ Quarter ​ Full Year Year Ended December 31, 2023: ​ ​ ​ ​ ​ Interest income ​ $ 137,000 ​ $ 145,328 ​ $ 144,765 ​ $ 146,598 ​ $ 573,691 Interest expense ​ 78,245 ​ 96,344 ​ 92,692 ​ 104,105 ​ 371,386 Net interest income ​ 58,755 ​ 48,984 ​ 52,073 ​ 42,493 ​ 202,305 Provision (reversal) for credit losses ​ 417 ​ 887 ​ (2,015) ​ 229 ​ (482) Noninterest income ​ 11,698 ​ 12,079 ​ 11,698 ​ 13,876 ​ 49,351 Noninterest expense ​ ​ ​ ​ ​ ​ ​ ​ ​ ​ ​ ​ ​ ​ Goodwill impairment ​ ​ — ​ ​ 215,252 ​ ​ — ​ ​ — ​ ​ 215,252 Operating ​ ​ 59,340 ​ ​ 57,512 ​ ​ 64,206 ​ ​ 55,892 ​ ​ 236,950 Income (loss) before income taxes ​ 10,696 ​ (212,588) ​ 1,580 ​ 248 ​ (200,064) Income tax expense (benefit) ​ 2,200 ​ (300) ​ (600) ​ (2,300) ​ (1,000) Net income (loss) ​ $ 8,496 ​ $ (212,288) ​ $ 2,180 ​ $ 2,548 ​ $ (199,064) Income (loss) per share ​ ​ ​ ​ ​ ​ Basic ​ $ 0.15 ​ $ (3.76) ​ $ 0.04 ​ $ 0.05 ​ $ (3.53) Diluted ​ $ 0.15 ​ $ (3.76) ​ $ 0.04 ​ $ 0.05 ​ $ (3.53) Year Ended December 31, 2022: ​ ​ ​ ​ ​ Interest income ​ $ 79,144 ​ $ 89,971 ​ $ 108,746 ​ $ 126,017 ​ $ 403,878 Interest expense ​ 4,650 ​ 8,166 ​ 21,074 ​ 51,298 ​ 85,188 Net interest income ​ 74,494 ​ 81,805 ​ 87,672 ​ 74,719 ​ 318,690 Provision (reversal) for credit losses ​ (792) ​ 173 ​ (22) ​ 1,173 ​ 532 Noninterest income ​ 15,427 ​ 13,400 ​ 12,184 ​ 7,223 ​ 48,234 Noninterest expense ​ 47,618 ​ 48,805 ​ 60,342 ​ 59,824 ​ 216,589 Income before income taxes ​ 43,095 ​ 46,227 ​ 39,536 ​ 20,945 ​ 149,803 Income tax expense ​ 12,259 ​ 12,911 ​ 10,530 ​ 3,591 ​ 39,291 Net income ​ $ 30,836 ​ $ 33,316 ​ $ 29,006 ​ $ 17,354 ​ $ 110,512 Income per share ​ ​ ​ ​ ​ ​ Basic ​ $ 0.55 ​ $ 0.59 ​ $ 0.51 ​ $ 0.31 ​ $ 1.96 Diluted ​ $ 0.55 ​ $ 0.59 ​ $ 0.51 ​ $ 0.31 ​ $ 1.96 Year Ended December 31, 2021: ​ ​ ​ ​ ​ Interest income ​ $ 59,138 ​ $ 61,403 ​ $ 61,989 ​ $ 64,688 ​ $ 247,218 Interest expense ​ 4,909 ​ 3,493 ​ 2,802 ​ 2,730 ​ 13,934 Net interest income ​ 54,229 ​ 57,910 ​ 59,187 ​ 61,958 ​ 233,284 Provision (reversal) for credit losses ​ 360 ​ 44 ​ (417) ​ 3,879 ​ 3,866 Noninterest income ​ 11,908 ​ 14,035 ​ 30,680 ​ 13,830 ​ 70,453 Noninterest expense ​ 34,511 ​ 35,617 ​ 38,394 ​ 39,564 ​ 148,086 Income before income taxes ​ 31,266 ​ 36,284 ​ 51,890 ​ 32,345 ​ 151,785 Income tax expense ​ 8,911 ​ 10,230 ​ 14,664 ​ 8,469 ​ 42,274 Net income ​ $ 22,355 ​ $ 26,054 ​ $ 37,226 ​ $ 23,876 ​ $ 109,511 Income per share ​ ​ ​ ​ ​ Basic ​ $ 0.50 ​ $ 0.58 ​ $ 0.83 ​ $ 0.51 ​ $ 2.42 Diluted ​ $ 0.50 ​ $ 0.58 ​ $ 0.83 ​ $ 0.51 ​ $ 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 ONLY FINANCIAL STATEMENTS</t>
        </is>
      </c>
      <c r="B1" s="2" t="inlineStr">
        <is>
          <t>12 Months Ended</t>
        </is>
      </c>
    </row>
    <row r="2">
      <c r="B2" s="2" t="inlineStr">
        <is>
          <t>Dec. 31, 2023</t>
        </is>
      </c>
    </row>
    <row r="3">
      <c r="A3" s="3" t="inlineStr">
        <is>
          <t>PARENT ONLY FINANCIAL STATEMENTS</t>
        </is>
      </c>
      <c r="B3" s="4" t="inlineStr">
        <is>
          <t xml:space="preserve"> </t>
        </is>
      </c>
    </row>
    <row r="4">
      <c r="A4" s="4" t="inlineStr">
        <is>
          <t>PARENT ONLY FINANCIAL STATEMENTS</t>
        </is>
      </c>
      <c r="B4" s="4" t="inlineStr">
        <is>
          <t>NOTE 27: PARENT ONLY FINANCIAL STATEMENTS BALANCE SHEETS ​ ​ ​ ​ ​ ​ ​ ​ ​ ​ December 31, (dollars in thousands) ​ 2023 ​ 2022 ASSETS ​ ​ Cash and cash equivalents ​ $ 15,263 ​ $ 24,083 Premises and equipment, net ​ 136 ​ 136 Deferred taxes ​ 2,042 ​ 4,449 Investment in subsidiaries ​ 1,082,456 ​ 1,285,949 Intercompany receivable ​ — ​ 1,972 Other assets ​ 25,210 ​ 28,732 Total Assets ​ $ 1,125,107 ​ $ 1,345,321 LIABILITIES AND SHAREHOLDERS’ EQUITY ​ ​ Liabilities: ​ ​ Borrowings ​ $ — ​ $ 20,000 Subordinated debt ​ ​ 173,397 ​ ​ 173,335 Intercompany payable ​ ​ 6,475 ​ ​ — Accounts payable and other liabilities ​ 19,892 ​ 17,608 Total Liabilities ​ 199,764 ​ 210,943 Shareholders’ Equity ​ ​ Common Stock ​ 56 ​ 56 Additional paid-in-capital ​ 720,899 ​ 719,606 Retained earnings ​ 218,575 ​ 426,659 Accumulated other comprehensive loss, net of tax ​ (14,187) ​ (11,943) Total Shareholders’ Equity ​ 925,343 ​ 1,134,378 Total Liabilities and Shareholders’ Equity ​ $ 1,125,107 ​ $ 1,345,321 ​ ​ STATEMENTS OF OPERATIONS ​ ​ ​ ​ ​ ​ ​ ​ ​ ​ ​ ​ ​ For the Year Ended ​ ​ December 31, (dollars in thousands) 2023 2022 2021 Interest expense—borrowings and subordinated debt $ 7,076 $ 6,422 $ 246 Noninterest income: ​ ​ ​ (Loss) earnings from investment in subsidiaries ​ (189,737) ​ 123,407 ​ 112,550 Other (loss) income ​ (1) ​ (6,251) ​ 1,271 Total noninterest (loss) income ​ (189,738) ​ 117,156 ​ 113,821 Noninterest expense: ​ ​ ​ Compensation and benefits ​ 1,135 ​ 1,331 ​ 972 Occupancy and depreciation ​ 9 ​ 12 ​ 1 Professional services and marketing costs ​ 3,617 ​ 2,946 ​ 3,329 Other expenses ​ 1,120 ​ 1,000 ​ 863 Total noninterest expense ​ 5,881 ​ 5,289 ​ 5,165 (Loss) income before income taxes ​ (202,695) ​ 105,445 ​ 108,410 Income tax (benefit) expense ​ (3,631) ​ (5,067) ​ (1,101) Net (loss) income ​ $ (199,064) ​ $ 110,512 ​ $ 109,511 ​ ​ STATEMENTS OF COMPREHENSIVE INCOME (LOSS) ​ ​ ​ ​ ​ ​ ​ ​ ​ ​ ​ ​ ​ For the Year Ended ​ ​ December 31, (dollars in thousands) ​ 2023 ​ 2022 ​ 2021 Net (loss) income $ (199,064) $ 110,512 $ 109,511 Other comprehensive loss: ​ ​ ​ Unrealized holding losses on securities arising during the period ​ (5,959) ​ (18,702) ​ (16,696) Credit loss expense ​ ​ 1,402 ​ ​ — ​ ​ — Other comprehensive loss before tax ​ (4,557) ​ (18,702) ​ (16,696) Income tax benefit related to items of other comprehensive loss ​ 21 ​ 4,484 ​ 4,884 Other comprehensive loss ​ (4,536) ​ (14,218) ​ (11,812) ​ ​ ​ ​ ​ ​ ​ ​ ​ ​ Add: Reclassification adjustment for gain included in net earnings ​ 2,304 ​ — ​ — Income tax expense related to reclassification adjustment ​ (12) ​ — ​ — Reclassification adjustment for gain included in net earnings, net of tax ​ 2,292 ​ — ​ — Other comprehensive loss, net of tax ​ (2,244) ​ (14,218) ​ (11,812) Total comprehensive (loss) income ​ $ (201,308) ​ $ 96,294 ​ $ 97,699 ​ ​ STATEMENTS OF CASH FLOWS ​ ​ ​ ​ ​ ​ ​ ​ ​ ​ ​ ​ ​ For the Year Ended ​ ​ December 31, (dollars in thousands) ​ 2023 ​ 2022 ​ 2021 Cash Flows from Operating Activities: ​ ​ ​ Net (loss) income ​ $ (199,064) ​ $ 110,512 ​ $ 109,511 Adjustments to reconcile net (loss) income to net cash used in operating activities: ​ ​ ​ Loss (Earnings) from investment in subsidiaries ​ 189,737 ​ (123,407) ​ (112,550) Stock–based compensation expense ​ 148 ​ 153 ​ 115 Deferred tax liability (benefit) ​ 2,407 ​ (4,497) ​ (198) Decrease (increase) in other assets ​ 3,522 ​ (5,140) ​ (26,308) Increase in accounts payable and other liabilities ​ 2,283 ​ 4,425 ​ 3,400 Net cash used in operating activities ​ (967) ​ (17,954) ​ (26,030) Cash Flows from Investing Activities: ​ ​ ​ Investment in subsidiaries ​ (35,000) ​ (95,000) ​ (10) Dividend from subsidiary ​ 47,500 ​ — ​ 22,000 Net cash provided by (used in) investing activities ​ 12,500 ​ (95,000) ​ 21,990 Cash Flows from Financing Activities: ​ ​ ​ Net (decrease) increase in line of credit ​ (20,000) ​ 1,500 ​ 30,197 Net increase in subordinated debt ​ ​ 62 ​ ​ 147,639 ​ ​ — Proceeds from the sale of stock, net ​ 158 ​ 18 ​ 2,514 Repurchase of stock ​ — ​ (3,482) ​ — Intercompany accounts, net decrease (increase) ​ 8,447 ​ (5,571) ​ 4,573 Dividends paid ​ ​ (9,020) ​ ​ (24,830) ​ ​ (16,173) Net cash (used in) provided by financing activities ​ (20,353) ​ 115,274 ​ 21,111 (Decrease) increase in cash and cash equivalents ​ (8,820) ​ 2,320 ​ 17,071 Cash and cash equivalents at beginning of year ​ 24,083 ​ 21,763 ​ 4,692 Cash and cash equivalents at end of year ​ $ 15,263 ​ $ 24,083 ​ $ 21,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8: SUBSEQUENT EVENTS Cash Dividend On January 25, 2024, the Board of Directors of the Company declared a quarterly cash dividend of $0.01 per common share to be paid on February 15, 2024, to stockholders of record as of the close of business on February 5, 2024. Interest Rate Swap Agreement On February 1, 2024, the Bank entered into an interest rate swap agreement with an institutional counterparty which will hedge against our exposure to changes in interest rates as part of our overall interest rate risk management strategy. The hedging instrument is a pay-fixed, receive-variable interest rate swap agreement with a beginning notional amount of $450 million. The term of the agreement is five years, expiring on February 1, 2029. The Bank will pay quarterly interest at a fixed rate of 3.583% and receive quarterly interest payments calculated at the Daily Simple SOFR over the same perio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usiness</t>
        </is>
      </c>
      <c r="B4" s="4" t="inlineStr">
        <is>
          <t>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3, these services were provided to approximately 1,600 clients, primarily located in Southern California, with an aggregate of $5.2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Approximately 73% of the Bank’s loan portfolio is concentr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3, the Company employed 567 employees.</t>
        </is>
      </c>
    </row>
    <row r="5">
      <c r="A5" s="4" t="inlineStr">
        <is>
          <t>Basis of Presentation and Use of Estimates</t>
        </is>
      </c>
      <c r="B5" s="4" t="inlineStr">
        <is>
          <t>Basis of Presentation and Use of Estimates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is>
      </c>
    </row>
    <row r="6">
      <c r="A6" s="4" t="inlineStr">
        <is>
          <t>Variable Interest Entities</t>
        </is>
      </c>
      <c r="B6" s="4" t="inlineStr">
        <is>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is>
      </c>
    </row>
    <row r="7">
      <c r="A7" s="4" t="inlineStr">
        <is>
          <t>Cash and Cash Equivalents</t>
        </is>
      </c>
      <c r="B7" s="4" t="inlineStr">
        <is>
          <t>Cash and Cash Equivalent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3, included in cash and cash equivalents were $1.1 billion in funds held at the Federal Reserve Bank. Banking regulations require that banks maintain a percentage of their deposits as reserves in cash or on deposit with the Federal Reserve Bank. The Company was in compliance with its reserve requirements as of December 31, 2023.</t>
        </is>
      </c>
    </row>
    <row r="8">
      <c r="A8" s="4" t="inlineStr">
        <is>
          <t>Certificates of Deposit</t>
        </is>
      </c>
      <c r="B8" s="4" t="inlineStr">
        <is>
          <t>Certificates of Deposit From time to time, the Company may invest funds with other financial institutions through certificates of deposit. Certificates of deposit are included as cash and cash equivalents. Certificates of deposit are carried at cost.</t>
        </is>
      </c>
    </row>
    <row r="9">
      <c r="A9" s="4" t="inlineStr">
        <is>
          <t>Investment Securities</t>
        </is>
      </c>
      <c r="B9" s="4" t="inlineStr">
        <is>
          <t>Investment Securities Investment securities for which the Company has the positive intent and ability to hold to maturity are classified as held-to-maturity and are reported at cost, adjusted for premiums and discounts that are recognized in interest income using the interest method over the period to maturity. Investment securities classified as trading are those securities that are bought and held principally for the purpose of selling them in the near term.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t>
        </is>
      </c>
    </row>
    <row r="10">
      <c r="A10" s="4" t="inlineStr">
        <is>
          <t>Loan Origination Fees and Costs</t>
        </is>
      </c>
      <c r="B10" s="4" t="inlineStr">
        <is>
          <t>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t>
        </is>
      </c>
    </row>
    <row r="11">
      <c r="A11" s="4" t="inlineStr">
        <is>
          <t>Loans Held for Investment</t>
        </is>
      </c>
      <c r="B11" s="4" t="inlineStr">
        <is>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is>
      </c>
    </row>
    <row r="12">
      <c r="A12" s="4" t="inlineStr">
        <is>
          <t>Loans Held for Sale</t>
        </is>
      </c>
      <c r="B12" s="4" t="inlineStr">
        <is>
          <t>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Loans held for sale balances were zero as of December 31, 2023 and 2022, respectively.</t>
        </is>
      </c>
    </row>
    <row r="13">
      <c r="A13" s="4" t="inlineStr">
        <is>
          <t>Nonaccrual Loans</t>
        </is>
      </c>
      <c r="B13" s="4" t="inlineStr">
        <is>
          <t>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t>
        </is>
      </c>
    </row>
    <row r="14">
      <c r="A14" s="4" t="inlineStr">
        <is>
          <t>Purchased Credit Deteriorated Loans</t>
        </is>
      </c>
      <c r="B14" s="4" t="inlineStr">
        <is>
          <t>Purchased Credit Deteriorated Loans The Company may purchase individual loans and groups of loans which have shown evidence of credit deterioration and are considered credit impaired. Purchased credit deteriorated (“PCD”) loans are recorded at the amount paid and there is no carryover of the seller’s allowance for credit losses. PCD loans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Under ASC 326, the Company’s allowance for credit losses includes a purchased assets with credit deterioration PCD element. The fair value mark related to PCD loans held for investment will only accrete the interest mark to interest expense over the remaining life of the PCD loans, while the non-PCD loans will accrete both the interest and credit marks over the remaining life of the non-PCD loans.</t>
        </is>
      </c>
    </row>
    <row r="15">
      <c r="A15" s="4" t="inlineStr">
        <is>
          <t>Allowance for Credit Losses</t>
        </is>
      </c>
      <c r="B15" s="4" t="inlineStr">
        <is>
          <t>Allowance for Credit Losses Effective January 1, 2020, upon the adoption of ASU 2016-13, Financial Instruments – Credit Losses (Topic 326): Measurement of Credit Losses on Financial Instruments, Under the CECL methodology, expected credit losses reflect losses over the remaining contractual life of an asset, considering the effect of various major factors.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Provisions for credit losses are charged to operations based on management’s evaluation of the estimated losses in its loan portfolio. Recovery of the carrying value of such loans and related real estate is dependent, to a great extent, on economic, operating and other conditions that may be beyond the Company’s control.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its loan portfolio. The allowance consists of specific and general reserves. Specific reserves relate to loans that are individually classified as impaired. Credit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Company considers a loan to be impaired when, based upon current information and events, it believes it is probable that the Company will be unable to collect all amounts due according to the contractual terms of the loan agreement. The Company bases the measurement of loan impairment using either the present value of the expected future cash flows discounted at the loan’s effective interest rate, or the fair value of the loan’s collateral properties. Impairment losses are included in the allowance for credit losses through a charge to provision for credit losses. Adjustments to impairment losses due to changes in the fair value of impaired loans’ collateral properties are included in the provision for credit losses. The Company’s impaired loans include nonaccrual loans (excluding those collectively reviewed for impairment), certain restructured loans and certain performing loans less than ninety days delinquent that the Company believes will likely not be collected in accordance with contractual terms of the loans. Loans, for which the terms have been modified resulting in a concession, and for which the borrower is experiencing financial difficulties, are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 modifications are separately identified for impairment and are measured at the present value of estimated future cash flows using the loan’s effective rate at inception. If a loan modification is considered to be a collateral dependent loan, the loan is reported, net, at the fair value of the collateral. For loan modifications that subsequently default, the Company determines the amount of reserve in accordance with the accounting policy for the allowance for credit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Company has not experienced any meaningful amount of losses in any of its current portfolio segments, the Company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loans secured by residential real estate, including multifamily and single-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for-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reversal) for credit losses on the consolidated statement of operations includes the provision (reversal) for credit losses for loans and securities AFS. The provision (reversal) for credit losses was ($0.5) million, $0.5 million, and $3.9 million respectively for the years ended December 31, 2023, 2022, and 2021.</t>
        </is>
      </c>
    </row>
    <row r="16">
      <c r="A16" s="4" t="inlineStr">
        <is>
          <t>Loan Commitments and Related Financial Instruments</t>
        </is>
      </c>
      <c r="B16" s="4" t="inlineStr">
        <is>
          <t xml:space="preserve">Loan Commitments and Related 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
        </is>
      </c>
    </row>
    <row r="17">
      <c r="A17" s="4" t="inlineStr">
        <is>
          <t>Investment in Federal Home Loan Bank Stock</t>
        </is>
      </c>
      <c r="B17" s="4" t="inlineStr">
        <is>
          <t>Investment in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3 and 2022, the Company held $24.6 million and $25.4 million of FHLB stock, respectively. The Company does not believe that this stock is currently impaired and no adjustments</t>
        </is>
      </c>
    </row>
    <row r="18">
      <c r="A18" s="4" t="inlineStr">
        <is>
          <t>Premises and Equipment</t>
        </is>
      </c>
      <c r="B18" s="4" t="inlineStr">
        <is>
          <t>Premises and Equipment Premises and equipment are carried at cost, less accumulated depreciation and amortization, which is charged to expense on a straight-line basis over the estimated useful lives of 3</t>
        </is>
      </c>
    </row>
    <row r="19">
      <c r="A19" s="4" t="inlineStr">
        <is>
          <t>Real Estate Owned</t>
        </is>
      </c>
      <c r="B19" s="4" t="inlineStr">
        <is>
          <t>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ll legal fees and direct costs, including foreclosure and other related costs, are expensed as incurred.</t>
        </is>
      </c>
    </row>
    <row r="20">
      <c r="A20" s="4" t="inlineStr">
        <is>
          <t>Bank Owned Life Insurance ("BOLI")</t>
        </is>
      </c>
      <c r="B20" s="4" t="inlineStr">
        <is>
          <t xml:space="preserve">Bank Owned Life Insurance (“BOLI”) The Bank has bank owned life insurance (“BOLI”) acquired through a prior bank acquisition. BOLI is recorded at the amount that can be realized under the insurance contract, which is the cash surrender value. Changes in the cash surrender value of BOLI and the death benefits received under these policies are recorded as noninterest income in the consolidated statements of income. As of December 31, 2023 and 2022, BOLI totaled $48.7 million and $47.4 million, respectively and is classified as a component of other assets in the accompanying consolidated balance sheets. </t>
        </is>
      </c>
    </row>
    <row r="21">
      <c r="A21" s="4" t="inlineStr">
        <is>
          <t>Mortgage Servicing Rights</t>
        </is>
      </c>
      <c r="B21" s="4" t="inlineStr">
        <is>
          <t xml:space="preserve">Mortgage Servicing Rights When mortgage loans are sold with servicing retained, servicing rights are initially recorded at fair value with the statement of operations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3 and 2022, mortgage servicing rights net of the valuation allowance totaled $5.5 million and $5.9 million, respectively and is classified as a component of other assets in the accompanying consolidated balance sheets. Servicing fee income, which is reported on the statement of operations as other income , </t>
        </is>
      </c>
    </row>
    <row r="22">
      <c r="A22" s="4" t="inlineStr">
        <is>
          <t>Goodwill</t>
        </is>
      </c>
      <c r="B22" s="4" t="inlineStr">
        <is>
          <t>Goodwill Goodwill is recorded upon completion of a business combination as the difference between the purchase price and the fair value of net identifiable assets acquired. Goodwill is deemed to have an indefinite useful life and as such is not subject to amortization and instead is tested for impairment annually unless a triggering event occurs thereby requiring an updated assessment. The Company’s regular annual impairment assessment occurs in the fourth quarter. Impairment exists when the carrying value of the goodwill exceeds its fair value. An impairment loss would be recognized in an amount equal to that excess as a charge to noninterest expense in the consolidated financial statements. See Note 8: Goodwill and Core Deposit Intangibles</t>
        </is>
      </c>
    </row>
    <row r="23">
      <c r="A23" s="4" t="inlineStr">
        <is>
          <t>Core Deposit Intangibles</t>
        </is>
      </c>
      <c r="B23" s="4" t="inlineStr">
        <is>
          <t xml:space="preserve">Core Deposit Intangibles Core deposit intangibles are deemed to have definite useful lives and arise from whole bank acquisitions. Core deposit intangibles are amortized on an accelerated method over their estimated useful lives, which range from 7 to 10 years. </t>
        </is>
      </c>
    </row>
    <row r="24">
      <c r="A24" s="4" t="inlineStr">
        <is>
          <t>Leases</t>
        </is>
      </c>
      <c r="B24" s="4" t="inlineStr">
        <is>
          <t>Leases The Company accounts for its leases in accordance with ASC 842- Leases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and lease liability is amortized over the individual lease terms. Right-of-use assets are included in other assets, while right-of-use liabilities are included in accounts payable and other liabilities in the consolidated financial statements. Lease expense for lease payments is recognized on a straight-line basis over the lease term. For additional information regarding leases, see Note 18: Leases</t>
        </is>
      </c>
    </row>
    <row r="25">
      <c r="A25" s="4" t="inlineStr">
        <is>
          <t>Transfers of Financial Assets</t>
        </is>
      </c>
      <c r="B25"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Revenue Recognition</t>
        </is>
      </c>
      <c r="B26" s="4" t="inlineStr">
        <is>
          <t>Revenue Recognition The Company accounts for certain of its revenue streams deemed to arise from contracts with customers in accordance with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statements of operation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is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and securities which are not subject to the requirements of ASU 2014-09.</t>
        </is>
      </c>
    </row>
    <row r="27">
      <c r="A27" s="4" t="inlineStr">
        <is>
          <t>Stock-Based Compensation</t>
        </is>
      </c>
      <c r="B27" s="4" t="inlineStr">
        <is>
          <t>Stock-Based Compensation The Company issues various forms of stock-based compensation awards to officers, directors, and employees of the Company, including stock options and restricted stock units (“RSUs”). The related compensation costs are based on the grant-date fair value of those awards. This cost is recognized in the statement of operations over the period in which they are expected to vest. A Black-Scholes model is utilized to estimate the fair value of stock options, while the market price of the Company’s common stock at the date of grant is used for restricted stock units.</t>
        </is>
      </c>
    </row>
    <row r="28">
      <c r="A28" s="4" t="inlineStr">
        <is>
          <t>Marketing Costs</t>
        </is>
      </c>
      <c r="B28" s="4" t="inlineStr">
        <is>
          <t>Marketing Costs The Company expenses marketing costs, including advertising, in the period incurred. Marketing costs in the amount of $1.0 million, $1.1 million, and $0.5 million were expensed during the years ended December 31, 2023, 2022, and 2021, respectively.</t>
        </is>
      </c>
    </row>
    <row r="29">
      <c r="A29" s="4" t="inlineStr">
        <is>
          <t>Income Taxes</t>
        </is>
      </c>
      <c r="B29"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is>
      </c>
    </row>
    <row r="30">
      <c r="A30" s="4" t="inlineStr">
        <is>
          <t>Comprehensive Income (loss)</t>
        </is>
      </c>
      <c r="B30" s="4" t="inlineStr">
        <is>
          <t>Comprehensive Income (loss) Comprehensive income (loss) consists of net income (loss) and other comprehensive income (loss). Changes in unrealized gains and losses on available-for-sale securities and the related tax costs or benefits are the only components of other comprehensive income (loss) for the Company. Total comprehensive income (loss) and the components of accumulated other comprehensive income (loss) are presented in the Consolidated Statements of Changes in Stockholders’ Equity and Consolidated Statements of Comprehensive Income (Loss).</t>
        </is>
      </c>
    </row>
    <row r="31">
      <c r="A31" s="4" t="inlineStr">
        <is>
          <t>Earnings Per Share ("EPS")</t>
        </is>
      </c>
      <c r="B31" s="4" t="inlineStr">
        <is>
          <t>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units, which are determined using the treasury stock method.</t>
        </is>
      </c>
    </row>
    <row r="32">
      <c r="A32" s="4" t="inlineStr">
        <is>
          <t>Fair Value Measurement</t>
        </is>
      </c>
      <c r="B32" s="4" t="inlineStr">
        <is>
          <t>Fair Value Measurement Fair values of financial instruments are estimated using relevant market information and other assumptions, as more fully disclosed in Note 2: Fair Value</t>
        </is>
      </c>
    </row>
    <row r="33">
      <c r="A33" s="4" t="inlineStr">
        <is>
          <t>New Accounting Pronouncements</t>
        </is>
      </c>
      <c r="B33" s="4" t="inlineStr">
        <is>
          <t>On January 1, 2023, the Company adopted ASU 2022-02, “ Financial Instruments – Credit Losses (Topic 326), Troubled Debt Restructurings (“TDRs”) and Vintage Disclosures” Subtopic 310-40, Receivables – Troubled Debt Restructurings by Creditors Financial Instruments – Credit Losses on Financial Instruments” Loans Loans In March 2023, FASB issued ASU 2023-02, Investments – Equity Method and Joint Ventures (Topic 323), Accounting for Investments in Tax Credit Structures Using the Proportional Amortization Method (a consensus of the Emerging Issues Task Force) In November 2023, FASB issued ASU 2023-07, “Segment Reporting (Topic 280) – Improvements to Reportable Segment Disclosures”. categories due to the nature of their operations. The ASU also requires public entities to disclose the title and position of the individual or the name of the group identified as the CODM and how the CODM uses each reportable measure of segment profit or loss to assess performance and allocate resources to the segment. ASU 2023-07 is effective for fiscal years beginning after December 15, 2023. For financial reporting purposes, the Company has two segments: Banking and Wealth Management. ASU 2023-07 is not expected to have a material impact on the Company’s consolidated financial statements. In June 2022, FASB issued ASU 2022-03, “Fair Value Measurement (Topic 820): Fair Value Measurement of Equity Securities Subject to Contractual Sale Restrictions”. In March 2020,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Recorded Amounts of Assets and Liabilities Measured at Fair Value on Recurring Basis</t>
        </is>
      </c>
      <c r="B4" s="4" t="inlineStr">
        <is>
          <t>The following tables show the recorded amounts of assets measured at fair value on a recurring basis as of: ​ ​ ​ ​ ​ ​ ​ ​ ​ ​ ​ ​ ​ ​ ​ ​ ​ ​ Fair Value Measurement Level (dollars in thousands) ​ Total ​ Level 1 ​ Level 2 ​ Level 3 December 31, 2023: ​ ​ ​ ​ Investment securities available-for-sale: ​ ​ ​ ​ Collateralized mortgage obligations ​ $ 7,605 ​ $ — ​ $ 7,605 ​ $ — Agency mortgage-backed securities ​ 107,347 ​ — ​ 107,347 ​ — Municipal bonds ​ 46,436 ​ — ​ 46,436 ​ — SBA securities ​ ​ 13,527 ​ ​ — ​ ​ 13,527 ​ ​ — Beneficial interests in FHLMC securitization ​ ​ 7,242 ​ ​ — ​ ​ — ​ ​ 7,242 Corporate bonds ​ 122,279 ​ — ​ 122,279 ​ — U.S. Treasury ​ ​ 398,790 ​ ​ 398,790 ​ ​ — ​ ​ — Investment in equity securities ​ 11,768 ​ — ​ — ​ 11,768 Total assets at fair value on a recurring basis ​ $ 714,994 ​ $ 398,790 ​ $ 297,194 ​ $ 19,010 ​ ​ ​ ​ ​ ​ ​ ​ ​ ​ ​ ​ ​ ​ ​ ​ ​ ​ ​ ​ ​ ​ ​ ​ ​ ​ December 31, 2022: ​ ​ ​ ​ ​ ​ ​ ​ ​ ​ ​ ​ Investment securities available-for-sale: ​ ​ ​ ​ Collateralized mortgage obligations ​ $ 8,615 ​ $ — ​ $ 8,615 ​ $ — Agency mortgage-backed securities ​ ​ 7,576 ​ ​ — ​ ​ 7,576 ​ ​ — Municipal bonds ​ 46,790 ​ — ​ 46,790 ​ — SBA securities ​ 18,955 ​ — ​ 18,955 ​ — Beneficial interests in FHLMC securitization ​ 7,981 ​ — ​ — ​ 7,981 Corporate bonds ​ ​ 135,013 ​ ​ — ​ ​ 135,013 ​ ​ — U.S. Treasury ​ 1,228 ​ 1,228 ​ — ​ — Investment in equity securities ​ 9,767 ​ — ​ — ​ 9,767 Total assets at fair value on a recurring basis ​ $ 235,925 ​ $ 1,228 ​ $ 216,949 ​ $ 17,748</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December 31, 2023: ​ ​ ​ ​ ​ Assets: ​ ​ ​ ​ ​ Cash and cash equivalents ​ $ 1,326,629 ​ $ 1,326,629 ​ $ — ​ $ — ​ $ 1,326,629 Securities AFS, net ​ 703,226 ​ 398,790 ​ 297,194 ​ 7,242 ​ 703,226 Securities HTM ​ ​ 789,578 ​ ​ — ​ ​ 710,021 ​ ​ — ​ ​ 710,021 Loans, net ​ 10,148,597 ​ — ​ — ​ 9,827,508 ​ 9,827,508 Investment in FHLB stock ​ 24,613 ​ — ​ 24,613 ​ — ​ 24,613 Investment in equity securities ​ 11,768 ​ — ​ — ​ 11,768 ​ 11,768 Accrued interest receivable ​ ​ 54,163 ​ ​ 54,163 ​ ​ — ​ ​ — ​ ​ 54,163 Liabilities: ​ ​ ​ ​ ​ Deposits ​ $ 10,688,932 ​ $ 7,545,262 ​ $ 3,145,870 ​ $ — ​ $ 10,691,132 Borrowings ​ 1,409,056 ​ 609,056 ​ 800,000 ​ — ​ 1,409,056 Subordinated debt ​ ​ 173,397 ​ ​ — ​ ​ — ​ ​ 136,002 ​ ​ 136,002 Accrued interest payable ​ ​ 42,177 ​ ​ 42,177 ​ ​ — ​ ​ — ​ ​ 42,177 ​ ​ ​ ​ ​ ​ ​ ​ ​ ​ ​ ​ ​ ​ ​ ​ December 31, 2022: ​ ​ ​ ​ ​ ​ ​ ​ ​ ​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Accrued interest receivable ​ ​ 51,359 ​ ​ 51,359 ​ ​ — ​ ​ — ​ ​ 51,359 Liabilities: ​ ​ ​ ​ ​ ​ Deposits ​ $ 10,362,612 ​ $ 8,483,770 ​ $ 1,865,502 ​ $ — ​ $ 10,349,272 Borrowings ​ 1,196,601 ​ 1,176,601 ​ — ​ — ​ 1,176,601 Subordinated debt ​ ​ 173,335 ​ ​ — ​ ​ — ​ ​ 153,121 ​ ​ 153,121 Accrued interest payable ​ 9,997 ​ 9,997 ​ — ​ — ​ 9,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 4 ​ ​ (418) ​ ​ (6,818) ​ 7,241 Corporate bonds ​ 138,858 ​ ​ — ​ ​ (15,176) ​ ​ (1,402) ​ 122,280 U.S. Treasury ​ 399,375 ​ ​ — ​ ​ (585) ​ ​ — ​ 398,790 Total ​ $ 731,489 ​ $ 1,034 ​ $ (21,077) ​ $ (8,220) ​ $ 703,226 ​ ​ ​ ​ ​ ​ ​ ​ ​ ​ ​ ​ ​ ​ ​ ​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108 ​ (103) ​ (11,439) ​ 7,981 Corporate bonds ​ 145,024 ​ — ​ (10,011) ​ — ​ 135,013 U.S. Treasury ​ 1,298 ​ 1 ​ (71) ​ — ​ 1,228 Total ​ $ 253,085 ​ $ 112 ​ $ (15,600) ​ $ (11,439) ​ $ 226,158</t>
        </is>
      </c>
    </row>
    <row r="5">
      <c r="A5" s="4" t="inlineStr">
        <is>
          <t>Summary of HTM Securities Portfolio</t>
        </is>
      </c>
      <c r="B5" s="4" t="inlineStr">
        <is>
          <t>The following table provides a summary of the Company’s securities HTM portfolio as of: ​ ​ ​ ​ ​ ​ ​ ​ ​ ​ ​ ​ ​ ​ ​ ​ ​ ​ Amortized ​ Gross Unrecognized ​ Allowance for ​ Estimated (dollars in thousands) ​ Cost ​ Gains ​ Losses ​ Credit Losses ​ Fair Value December 31, 2023: ​ ​ ​ ​ ​ ​ ​ ​ ​ ​ ​ ​ ​ ​ ​ Agency mortgage-backed securities ​ $ 789,578 ​ $ 1 ​ $ (79,558) ​ $ — ​ $ 710,021 Total ​ $ 789,578 ​ $ 1 ​ $ (79,558) ​ $ — ​ $ 710,021 ​ ​ ​ ​ ​ ​ ​ ​ ​ ​ ​ ​ ​ ​ ​ ​ December 31, 2022: ​ ​ ​ ​ ​ ​ ​ ​ ​ ​ ​ ​ ​ ​ ​ Agency mortgage-backed securities ​ $ 862,544 ​ $ — ​ $ (89,483) ​ $ — ​ $ 773,061 Total ​ $ 862,544 ​ $ — ​ $ (89,483) ​ $ — ​ $ 773,061</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3 ​ ​ Less than 12 months ​ 12 months or more ​ Total ​ ​ Fair ​ Unrealized ​ Fair ​ Unrealized ​ Fair ​ Unrealized (dollars in thousands) Value Loss Value Loss Value Loss Collateralized mortgage obligations ​ $ — ​ $ — ​ $ 7,606 ​ $ (1,341) ​ $ 7,606 ​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 397,942 ​ ​ (534) ​ ​ 848 ​ ​ (51) ​ ​ 398,790 ​ ​ (585) Total temporarily impaired securities ​ $ 414,921 ​ $ (713) ​ $ 181,909 ​ $ (20,364) ​ $ 596,830 ​ $ (21,077) ​ ​ ​ ​ ​ ​ ​ ​ ​ ​ ​ ​ ​ ​ ​ ​ ​ ​ ​ ​ ​ ​ ​ Securities with Unrealized Loss at December 31, 2022 ​ ​ Less than 12 months ​ 12 months or more ​ Total ​ ​ Fair ​ Unrealized ​ Fair ​ Unrealized ​ Fair ​ Unrealized (dollars in thousands) Value Loss Value Loss Value Loss Collateralized mortgage obligations $ 2 $ — $ 8,613 $ (1,250) $ 8,615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376 ​ (23) ​ 451 ​ (48) ​ 827 ​ (71) Total temporarily impaired securities ​ $ 181,741 ​ $ (10,508) ​ $ 38,657 ​ $ (5,092) ​ $ 220,398 ​ $ (15,600)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temporarily impaired securities ​ $ — ​ $ — ​ $ 689,454 ​ $ (79,558) ​ $ 689,454 ​ $ (79,558) ​ ​ ​ ​ ​ ​ ​ ​ ​ ​ ​ ​ ​ ​ ​ ​ ​ ​ ​ ​ ​ ​ Securities with Unrecognized Loss at December 31, 2022 ​ ​ Less than 12 months ​ 12 months or more ​ Total ​ ​ Fair ​ Unrecognized ​ Fair ​ Unrecognized ​ Fair ​ Unrecognized (dollars in thousands) Value Loss Value Loss Value Loss Agency mortgage-backed securities ​ $ 394,620 ​ $ (37,418) ​ $ 378,441 ​ $ (52,065) ​ $ 773,061 ​ $ (89,483) Total temporarily impaired securities ​ $ 394,620 ​ $ (37,418) ​ $ 378,441 ​ $ (52,065) ​ $ 773,061 ​ $ (89,483)</t>
        </is>
      </c>
    </row>
    <row r="7">
      <c r="A7" s="4" t="inlineStr">
        <is>
          <t>Summary of Allowance For Credit Losses - Securities AFS</t>
        </is>
      </c>
      <c r="B7" s="4" t="inlineStr">
        <is>
          <t>The following is a rollforward of the Company’s allowance for credit losses related to investments for the year ended December 31: ​ ​ ​ ​ ​ ​ ​ ​ ​ ​ ​ ​ ​ ​ ​ ​ ​ ​ ​ Beginning ​ Provision (Reversal) ​ ​ ​ ​ ​ Ending (dollars in thousands) ​ ​ Balance ​ ​ for Credit Losses ​ ​ Charge-offs ​ ​ Recoveries ​ ​ Balance ​ ​ ​ ​ ​ ​ ​ ​ ​ ​ ​ ​ ​ ​ ​ ​ Year Ended December 31, 2023: ​ ​ ​ ​ ​ ​ ​ ​ ​ ​ ​ ​ ​ ​ ​ Municipal bonds ​ $ — ​ $ — ​ $ — ​ $ — ​ $ — Beneficial interests in FHLMC securitization ​ ​ 11,439 ​ ​ (650) ​ ​ (3,971) ​ ​ — ​ ​ 6,818 Corporate bonds ​ ​ — ​ ​ 1,402 ​ ​ — ​ ​ — ​ ​ 1,402 Total $ 11,439 $ 752 $ (3,971) $ — $ 8,220 ​ ​ ​ ​ ​ ​ ​ ​ ​ ​ ​ ​ ​ ​ ​ ​ Year Ended December 31, 2022: ​ ​ ​ ​ ​ ​ ​ ​ ​ ​ ​ ​ ​ ​ ​ Municipal bonds ​ $ — ​ $ — ​ $ — ​ $ — ​ $ — Beneficial interests in FHLMC securitization ​ ​ 10,399 ​ ​ 1,040 ​ ​ — ​ ​ — ​ ​ 11,439 Corporate bonds ​ ​ — ​ ​ — ​ ​ — ​ ​ — ​ ​ — Total $ 10,399 $ 1,040 $ — $ — $ 11,439 ​ ​ ​ ​ ​ ​ ​ ​ ​ ​ ​ ​ ​ ​ ​ ​ Year Ended December 31, 2021: ​ ​ ​ ​ ​ ​ ​ ​ ​ ​ ​ ​ ​ ​ ​ Municipal bonds ​ $ — ​ $ — ​ $ — ​ $ — ​ $ — Beneficial interests in FHLMC securitization ​ ​ 7,245 ​ ​ 3,154 ​ ​ — ​ ​ — ​ ​ 10,399 Corporate bonds ​ ​ — ​ ​ — ​ ​ — ​ ​ — ​ ​ — Total $ 7,245 $ 3,154 $ — $ — $ 10,399</t>
        </is>
      </c>
    </row>
    <row r="8">
      <c r="A8" s="4" t="inlineStr">
        <is>
          <t>Schedule Maturities of Securities AFS by Contractual Maturity</t>
        </is>
      </c>
      <c r="B8" s="4" t="inlineStr">
        <is>
          <t>​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 699 ​ ​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 655 ​ ​ — ​ ​ — ​ 398,790 ​ Total ​ $ 406,560 ​ $ 78,673 ​ $ 91,625 ​ $ 134,588 ​ $ 711,446 ​ ​ ​ ​ ​ ​ ​ ​ ​ ​ ​ ​ ​ ​ ​ ​ ​ ​ ​ ​ 1 Year or More than 1 Year More than 5 Years More than ​ ​ (dollars in thousands) ​ Less ​ through 5 Years ​ through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1,298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1,228 ​ — ​ — ​ 1,228 ​ Total ​ $ 6,314 ​ $ 52,203 ​ $ 133,279 ​ $ 45,801 ​ $ 237,597 ​</t>
        </is>
      </c>
    </row>
    <row r="9">
      <c r="A9" s="4" t="inlineStr">
        <is>
          <t>Schedule of Maturities of Securities HTM and the Related Weighted Average Yields</t>
        </is>
      </c>
      <c r="B9" s="4" t="inlineStr">
        <is>
          <t>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 ​ ​ ​ ​ ​ ​ ​ ​ ​ ​ ​ ​ ​ ​ ​ ​ ​ ​ 1 Year or More than 1 Year More than 5 Years More than ​ ​ (dollars in thousands) ​ Less ​ through 5 Years ​ through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summary of loans held for investment</t>
        </is>
      </c>
      <c r="B4" s="4" t="inlineStr">
        <is>
          <t>The following is a summary of our loans held for investment as of: ​ ​ ​ ​ ​ ​ ​ ​ ​ December 31, ​ December 31, (dollars in thousands) 2023 2022 Outstanding principal balance: ​ ​ ​ ​ Loans secured by real estate: ​ ​ Residential properties: ​ ​ Multifamily ​ $ 5,227,885 ​ $ 5,341,596 Single family ​ 950,712 ​ 1,016,498 Total real estate loans secured by residential properties ​ 6,178,597 ​ 6,358,094 Commercial properties ​ 987,596 ​ 1,203,292 Land and construction ​ 137,298 ​ 158,565 Total real estate loans ​ 7,303,491 ​ 7,719,951 Commercial and industrial loans ​ 2,856,228 ​ 2,984,748 Consumer loans ​ 1,328 ​ 4,481 Total loans ​ 10,161,047 ​ 10,709,180 Premiums, discounts and deferred fees and expenses ​ 16,755 ​ 17,013 Total ​ $ 10,177,802 ​ $ 10,726,193</t>
        </is>
      </c>
    </row>
    <row r="5">
      <c r="A5" s="4" t="inlineStr">
        <is>
          <t>Summary of delinquent and nonaccrual loans</t>
        </is>
      </c>
      <c r="B5" s="4" t="inlineStr">
        <is>
          <t xml:space="preserve">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3: ​ ​ ​ ​ ​ ​ ​ Real estate loans: ​ ​ ​ ​ ​ ​ ​ Residential properties ​ $ 93 ​ $ 416 ​ $ — ​ $ 112 ​ $ 621 ​ $ 6,196,923 ​ $ 6,197,544 Commercial properties ​ 27,403 ​ 403 ​ 1,730 ​ 2,915 ​ 32,451 ​ 954,321 ​ 986,772 Land and construction ​ — ​ — ​ — ​ — ​ — ​ 136,827 ​ 136,827 Commercial and industrial loans ​ 525 ​ 88 ​ — ​ 8,804 ​ 9,417 ​ 2,845,845 ​ 2,855,262 Consumer loans ​ — ​ — ​ — ​ — ​ — ​ 1,397 ​ 1,397 Total ​ $ 28,021 ​ $ 907 ​ $ 1,730 ​ $ 11,831 ​ $ 42,489 ​ $ 10,135,313 ​ $ 10,177,802 ​ ​ ​ ​ ​ ​ ​ ​ ​ ​ ​ ​ ​ ​ ​ ​ ​ ​ ​ ​ ​ ​ Percentage of total loans ​ 0.28 % 0.01 % 0.02 % 0.12 % 0.42 % ​ ​ ​ ​ ​ ​ ​ ​ ​ ​ ​ ​ ​ ​ ​ ​ ​ ​ ​ ​ ​ ​ ​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 ​ ​ ​ ​ ​ ​ ​ ​ ​ ​ ​ ​ ​ ​ ​ ​ ​ ​ ​ ​ ​ Percentage of total loans ​ 0.15 % 0.02 % 0.02 % 0.10 % 0.29 % ​ </t>
        </is>
      </c>
    </row>
    <row r="6">
      <c r="A6" s="4" t="inlineStr">
        <is>
          <t>Summary of nonaccrual loans</t>
        </is>
      </c>
      <c r="B6" s="4" t="inlineStr">
        <is>
          <t>​ ​ ​ ​ ​ ​ ​ ​ ​ ​ Nonaccrual ​ Nonaccrual ​ ​ with Allowance ​ with no Allowance (dollars in thousands) for Credit Losses for Credit Losses December 31, 2023: ​ ​ ​ Real estate loans: ​ ​ ​ ​ ​ ​ Residential properties ​ $ — ​ $ 112 Commercial properties ​ ​ — ​ ​ 2,915 Commercial and industrial loans ​ 7,406 ​ 1,398 Consumer loans ​ — ​ — Total ​ $ 7,406 ​ $ 4,425 ​ ​ ​ ​ ​ ​ ​ December 31, 2022: ​ ​ ​ Real estate loans: ​ ​ ​ ​ ​ ​ Residential properties ​ $ — ​ $ 2,556 Commercial properties ​ ​ — ​ ​ 4,547 Commercial and industrial loans ​ 2,016 ​ 1,212 Total ​ $ 2,016 ​ $ 8,315</t>
        </is>
      </c>
    </row>
    <row r="7">
      <c r="A7" s="4" t="inlineStr">
        <is>
          <t>Schedule of composition of TDRs by accrual and nonaccrual status</t>
        </is>
      </c>
      <c r="B7" s="4" t="inlineStr">
        <is>
          <t>​ ​ ​ ​ ​ ​ ​ ​ ​ ​ ​ December 31, 2023: ​ ​ Term Extension ​ ​ ​ Amortized Cost Basis ​ % of Total Class of Loans ​ Financial Effect Commercial and industrial loans ​ $ 12,673 ​ 0.40 % 8 loans with term extensions ranging from 3 to 15 months . Total ​ $ 12,673 ​ ​ ​ ​ ​ ​ ​ ​ ​ ​ ​ ​ ​ ​ Payment Deferrals ​ ​ ​ Amortized Cost Basis ​ % of Total Class of Loans ​ Financial Effect Residential loans ​ $ 247 ​ — % 1 loan with 6 - month interest deferral Total ​ $ 247 ​ ​ ​ ​ ​ ​ ​ ​ ​ ​ ​ ​ ​ ​ Combination ​ ​ ​ Amortized Cost Basis ​ % of Total Class of Loans ​ Financial Effect Commercial real estate loans ​ $ 645 0.10 % 1 loan with term extension and interest reduction Commercial and industrial loans ​ ​ 2,292 ​ 0.10 % 2 loans with 20 -month term extensions and interest deferrals; 1 loan with interest rate reduction and immaterial principal forgiveness. Total ​ $ 2,937 ​ ​ ​ ​ ​ ​ ​ ​ ​ ​ ​ ​ ​ ​ Total ​ ​ ​ ​ ​ Amortized Cost Basis ​ % of Total Class of Loans ​ ​ Residential loans ​ $ 247 ​ — % ​ Commercial real estate loans ​ ​ 645 0.10 % ​ Commercial and industrial loans ​ ​ 14,965 ​ 0.50 % ​ Total ​ $ 15,857 ​ ​ ​ ​ ​ ​ The following table presents the payment status of our loan modifications made during the twelve months ended December 31, 2023: ​ ​ ​ ​ ​ ​ ​ ​ ​ ​ ​ ​ ​ ​ ​ ​ ​ ​ 30-89 Days ​ 90+ Days ​ ​ ​ (dollars in thousands) ​ ​ Current ​ Past Due ​ Past Due ​ Total December 31, 2023: ​ ​ ​ ​ Residential loans ​ 247 ​ $ — ​ $ — ​ ​ 247 Commercial real estate loans $ 645 ​ $ — ​ $ — ​ $ 645 Commercial and industrial loans ​ 14,965 ​ ​ — ​ ​ — ​ ​ 14,965 Total $ 15,857 ​ $ — ​ $ — ​ $ 15,857 ​ All loans modified during the twelve-month period ended December 31, 2023 are current with respect to payments and are not in default. FASB has provided transition guidance to assist with the implementation of ASU 2022-02. Per this guidance, FASB expects that for comparative periods presented before adoption, current TDR disclosures should continue to be provided. As such, the following table presents the loans classified as TDRs by accrual and nonaccrual status as of the comparative period ended December 31, 2022: ​ ​ ​ ​ ​ ​ ​ ​ ​ ​ ​ December 31, 2022 (dollars in thousands) Accrual Nonaccrual Total Commercial real estate loans ​ $ 929 ​ $ 1,066 ​ $ 1,995 Commercial and industrial loans ​ 166 ​ 1,412 ​ 1,578 Total ​ $ 1,095 ​ $ 2,478 ​ $ 3,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Bank's Allowance for Credit Losses</t>
        </is>
      </c>
      <c r="B4" s="4" t="inlineStr">
        <is>
          <t>The following is a rollforward of the allowance for credit losses related to loans for the years ended December 31: ​ ​ ​ ​ ​ ​ ​ ​ ​ ​ ​ ​ ​ ​ ​ ​ ​ ​ ​ ​ ​ ​ ​ ​ ​ Provision ​ Initial Allowance ​ ​ ​ ​ ​ ​ ​ ​ ​ ​ Beginning (Reversal) for ​ on Acquired ​ ​ ​ ​ Ending (dollars in thousands) ​ Balance ​ Credit Losses ​ PCD Loans ​ Charge-offs ​ Recoveries ​ Balance 2023: ​ ​ ​ ​ ​ ​ ​ ​ Real estate loans: ​ ​ ​ ​ ​ ​ ​ ​ Residential properties ​ $ 8,306 ​ $ 1,615 ​ $ — ​ $ — ​ $ — ​ $ 9,921 Commercial properties ​ 8,714 ​ (4,317) ​ — ​ (249) ​ — ​ 4,148 Land and construction ​ 164 ​ 168 ​ — ​ — ​ — ​ 332 Commercial and industrial loans ​ 16,521 ​ 1,171 ​ — ​ (4,998) ​ 2,102 ​ 14,796 Consumer loans ​ 26 ​ (18) ​ — ​ (2) ​ 2 ​ 8 Total ​ $ 33,731 ​ $ (1,381) ​ $ — ​ $ (5,249) ​ $ 2,104 ​ $ 29,205 2022: ​ ​ ​ ​ ​ ​ ​ Real estate loans: ​ ​ ​ ​ ​ ​ ​ Residential properties ​ $ 2,637 ​ $ 5,674 ​ $ — ​ $ (5) ​ $ — ​ $ 8,306 Commercial properties ​ 17,049 ​ (8,335) ​ — ​ — ​ — ​ 8,714 Land and construction ​ 1,995 ​ (1,831) ​ — ​ — ​ — ​ 164 Commercial and industrial loans ​ 11,992 ​ 4,804 ​ — ​ (711) ​ 436 ​ 16,521 Consumer loans ​ 103 ​ (73) ​ — ​ (4) ​ — ​ 26 Total ​ $ 33,776 ​ $ 239 ​ $ — ​ $ (720) ​ $ 436 ​ $ 33,731 2021: ​ ​ ​ ​ ​ ​ ​ Real estate loans: ​ ​ ​ ​ ​ ​ ​ Residential properties ​ $ 5,115 ​ $ (1,453) ​ $ 93 ​ $ (1,118) ​ $ — ​ $ 2,637 Commercial properties ​ 8,711 ​ 774 ​ 7,564 ​ — ​ — ​ 17,049 Land and construction ​ 892 ​ 1,051 ​ 52 ​ — ​ — ​ 1,995 Commercial and industrial loans ​ 9,249 ​ 614 ​ 1,836 ​ (706) ​ 999 ​ 11,992 Consumer loans ​ 233 ​ (130) ​ — ​ — ​ — ​ 103 Total ​ $ 24,200 ​ $ 856 ​ $ 9,545 ​ $ (1,824) ​ $ 999 ​ $ 33,776</t>
        </is>
      </c>
    </row>
    <row r="5">
      <c r="A5" s="4" t="inlineStr">
        <is>
          <t>Balance in Allowance for Credit Losses and Recorded Investment in Loans by Impairment</t>
        </is>
      </c>
      <c r="B5" s="4" t="inlineStr">
        <is>
          <t>​ The following table presents the balance in the allowance for credit losses and the recorded investment in loans by impairment method as of: ​ ​ ​ ​ ​ ​ ​ ​ ​ ​ ​ ​ ​ ​ Allowance for Credit Losses ​ ​ ​ Loans Evaluated ​ ​ ​ ​ (dollars in thousands) Individually Collectively Total December 31, 2023: ​ ​ ​ ​ ​ ​ ​ ​ ​ ​ Allowance for credit losses: ​ ​ ​ Real estate loans: ​ ​ ​ Residential properties ​ $ 56 ​ $ 9,865 ​ $ 9,921 ​ Commercial properties ​ 245 ​ 3,903 ​ 4,148 ​ Land and construction ​ — ​ 332 ​ 332 ​ Commercial and industrial loans ​ 1,639 ​ 13,157 ​ 14,796 ​ Consumer loans ​ — ​ 8 ​ 8 ​ Total ​ $ 1,940 ​ $ 27,265 ​ $ 29,205 ​ Loans: ​ ​ ​ ​ Real estate loans: ​ ​ ​ ​ Residential properties ​ $ 986 ​ $ 6,196,558 ​ $ 6,197,544 ​ Commercial properties ​ 8,414 ​ 978,358 ​ 986,772 ​ Land and construction ​ — ​ 136,827 ​ 136,827 ​ Commercial and industrial loans ​ 9,287 ​ 2,845,975 ​ 2,855,262 ​ Consumer loans ​ — ​ 1,397 ​ 1,397 ​ Total ​ $ 18,687 ​ $ 10,159,115 ​ $ 10,177,802 ​ ​ ​ ​ ​ ​ ​ ​ ​ ​ ​ ​ December 31, 2022: ​ ​ ​ ​ ​ ​ ​ ​ ​ ​ Allowance for credit losses: ​ ​ ​ ​ Real estate loans: ​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t>
        </is>
      </c>
    </row>
    <row r="6">
      <c r="A6" s="4" t="inlineStr">
        <is>
          <t>Risk Category of Loans Based on Year of Origination</t>
        </is>
      </c>
      <c r="B6" s="4" t="inlineStr">
        <is>
          <t>The following tables present risk categories of loans based on year of origination, as of: ​ ​ ​ ​ ​ ​ ​ ​ ​ ​ ​ ​ ​ ​ ​ ​ ​ ​ ​ ​ ​ ​ ​ ​ ​ ​ ​ ​ ​ ​ ​ ​ ​ ​ ​ ​ ​ ​ ​ ​ ​ ​ ​ ​ ​ ​ Revolving ​ ​ ​ (dollars in thousands) 2023 2022 2021 2020 2019 Prior Loans Total December 31, 2023: ​ ​ ​ ​ ​ ​ ​ ​ ​ ​ ​ ​ ​ ​ ​ ​ ​ ​ ​ ​ ​ ​ ​ ​ Loans secured by real estate: ​ ​ ​ ​ ​ ​ ​ ​ ​ ​ ​ ​ ​ ​ ​ ​ ​ ​ ​ ​ ​ ​ ​ ​ Residential ​ ​ ​ ​ ​ ​ ​ ​ ​ ​ ​ ​ ​ ​ ​ ​ ​ ​ ​ ​ ​ ​ ​ ​ Multifamily ​ ​ ​ ​ ​ ​ ​ ​ ​ ​ ​ ​ ​ ​ ​ ​ ​ ​ ​ ​ ​ ​ ​ ​ Pass $ 37,343 $ 2,355,381 ​ $ 1,537,636 $ 763,736 $ 289,675 ​ $ 243,146 $ — $ 5,226,917 Special mention ​ ​ — ​ ​ — ​ ​ 1,248 ​ ​ — ​ ​ 5,577 ​ ​ 9,426 ​ ​ — ​ ​ 16,251 Substandard ​ ​ — ​ ​ — ​ ​ — ​ ​ — ​ ​ — ​ ​ — ​ ​ — ​ ​ — Total $ 37,343 $ 2,355,381 ​ $ 1,538,884 $ 763,736 $ 295,252 ​ $ 252,572 $ — $ 5,243,168 Gross charge-offs ​ $ — ​ $ — ​ $ — ​ $ — ​ $ — ​ $ — ​ $ — ​ $ — ​ ​ ​ ​ ​ ​ ​ ​ ​ ​ ​ ​ ​ ​ ​ ​ ​ ​ ​ ​ ​ ​ ​ ​ ​ Single family ​ ​ ​ ​ ​ ​ ​ ​ ​ ​ ​ ​ ​ ​ ​ ​ ​ ​ ​ ​ ​ ​ ​ ​ Pass $ 13,631 $ 259,043 ​ $ 267,373 $ 92,567 $ 38,132 ​ $ 208,035 $ 54,444 $ 933,225 Special mention ​ ​ — ​ ​ — ​ ​ — ​ ​ — ​ ​ — ​ ​ 20,166 ​ ​ — ​ ​ 20,166 Substandard ​ ​ — ​ ​ — ​ ​ — ​ ​ — ​ ​ — ​ ​ 846 ​ ​ 139 ​ ​ 985 Total $ 13,631 $ 259,043 ​ $ 267,373 $ 92,567 $ 38,132 ​ $ 229,047 $ 54,583 $ 954,376 Gross charge-offs ​ $ — ​ $ — ​ $ — ​ $ — ​ $ — ​ $ — ​ $ — ​ $ — ​ ​ ​ ​ ​ ​ ​ ​ ​ ​ ​ ​ ​ ​ ​ ​ ​ ​ ​ ​ ​ ​ ​ ​ ​ Commercial real estate ​ ​ ​ ​ ​ ​ ​ ​ ​ ​ ​ ​ ​ ​ ​ ​ ​ ​ ​ ​ ​ ​ ​ ​ Pass $ 2,469 $ 221,525 ​ $ 130,579 $ 119,684 $ 81,243 ​ $ 383,729 $ — $ 939,229 Special mention ​ ​ — ​ ​ — ​ ​ 1,223 ​ ​ 2,275 ​ ​ — ​ ​ 10,747 ​ ​ — ​ ​ 14,245 Substandard ​ ​ 12,900 ​ ​ — ​ ​ 116 ​ ​ 1,445 ​ ​ 11,424 ​ ​ 7,413 ​ ​ — ​ ​ 33,298 Total $ 15,369 $ 221,525 ​ $ 131,918 $ 123,404 $ 92,667 ​ $ 401,889 $ — $ 986,772 Gross charge-offs ​ $ — ​ $ — ​ $ — ​ $ — ​ $ — ​ $ 249 ​ $ — ​ $ 249 ​ ​ ​ ​ ​ ​ ​ ​ ​ ​ ​ ​ ​ ​ ​ ​ ​ ​ ​ ​ ​ ​ ​ ​ ​ Land and construction ​ ​ ​ ​ ​ ​ ​ ​ ​ ​ ​ ​ ​ ​ ​ ​ ​ ​ ​ ​ ​ ​ ​ ​ Pass $ 19,151 $ 43,923 ​ $ 29,445 $ 36,498 $ 807 ​ $ 7,003 $ — $ 136,827 Special mention ​ ​ — ​ ​ — ​ ​ — ​ ​ — ​ ​ — ​ ​ — ​ ​ — ​ ​ — Substandard ​ ​ — ​ ​ — ​ ​ — ​ ​ — ​ ​ — ​ ​ — ​ ​ — ​ ​ — Total $ 19,151 $ 43,923 ​ $ 29,445 $ 36,498 $ 807 ​ $ 7,003 $ — $ 136,827 Gross charge-offs ​ $ — ​ $ — ​ $ — ​ $ — ​ $ — ​ $ — ​ $ — ​ $ — ​ ​ ​ ​ ​ ​ ​ ​ ​ ​ ​ ​ ​ ​ ​ ​ ​ ​ ​ ​ ​ ​ ​ ​ ​ Commercial ​ ​ ​ ​ ​ ​ ​ ​ ​ ​ ​ ​ ​ ​ ​ ​ ​ ​ ​ ​ ​ ​ ​ ​ Pass $ 182,391 $ 1,082,510 ​ $ 291,663 $ 119,035 $ 21,314 ​ $ 25,030 $ 1,087,075 $ 2,809,018 Special mention ​ ​ — ​ ​ 1,360 ​ ​ 24,653 ​ ​ 703 ​ ​ 56 ​ ​ 656 ​ ​ 735 ​ ​ 28,163 Substandard ​ ​ 55 ​ ​ 12 ​ ​ 842 ​ ​ 3,881 ​ ​ 1,325 ​ ​ 458 ​ ​ 11,508 ​ ​ 18,081 Total $ 182,446 $ 1,083,882 ​ $ 317,158 $ 123,619 $ 22,695 ​ $ 26,144 $ 1,099,318 $ 2,855,262 Gross charge-offs ​ $ 257 ​ $ 1,420 ​ $ 1,205 ​ $ 587 ​ $ 117 ​ $ 48 ​ $ 1,364 ​ $ 4,998 ​ ​ ​ ​ ​ ​ ​ ​ ​ ​ ​ ​ ​ ​ ​ ​ ​ ​ ​ ​ ​ ​ ​ ​ ​ Consumer ​ ​ ​ ​ ​ ​ ​ ​ ​ ​ ​ ​ ​ ​ ​ ​ ​ ​ ​ ​ ​ ​ ​ ​ Pass $ 47 $ — ​ $ 577 $ — $ 299 ​ $ 59 $ 415 $ 1,397 Special mention ​ ​ — ​ ​ — ​ ​ — ​ ​ — ​ ​ — ​ ​ — ​ ​ — ​ ​ — Substandard ​ ​ — ​ ​ — ​ ​ — ​ ​ — ​ ​ — ​ ​ — ​ ​ — ​ ​ — Total $ 47 $ — ​ $ 577 $ — $ 299 ​ $ 59 $ 415 $ 1,397 Gross charge-offs ​ $ — ​ $ — ​ $ — ​ $ — ​ $ — ​ $ — ​ $ 2 ​ $ 2 ​ ​ ​ ​ ​ ​ ​ ​ ​ ​ ​ ​ ​ ​ ​ ​ ​ ​ ​ ​ ​ ​ ​ ​ ​ Total loans ​ ​ ​ ​ ​ ​ ​ ​ ​ ​ ​ ​ ​ ​ ​ ​ ​ ​ ​ ​ ​ ​ ​ ​ Pass $ 255,032 $ 3,962,382 ​ $ 2,257,273 $ 1,131,520 $ 431,470 ​ $ 867,002 $ 1,141,934 $ 10,046,613 Special mention ​ ​ — ​ ​ 1,360 ​ ​ 27,124 ​ ​ 2,978 ​ ​ 5,633 ​ ​ 40,995 ​ ​ 735 ​ ​ 78,825 Substandard ​ ​ 12,955 ​ ​ 12 ​ ​ 958 ​ ​ 5,326 ​ ​ 12,749 ​ ​ 8,717 ​ ​ 11,647 ​ ​ 52,364 Total $ 267,987 $ 3,963,754 ​ $ 2,285,355 $ 1,139,824 $ 449,852 ​ $ 916,714 $ 1,154,316 $ 10,177,802 Gross charge-offs ​ $ 257 ​ $ 1,420 ​ $ 1,205 ​ $ 587 ​ $ 117 ​ $ 297 ​ $ 1,366 ​ $ 5,249 ​ ​ ​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t>
        </is>
      </c>
    </row>
    <row r="7">
      <c r="A7" s="4" t="inlineStr">
        <is>
          <t>Amortized Cost Basis of Collateral Dependent Loans Individually Evaluated to Determine Credit Losses and Related ACL Allocated to Loans</t>
        </is>
      </c>
      <c r="B7" s="4" t="inlineStr">
        <is>
          <t>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December 31, 2023: ​ ​ ​ ​ ​ ​ ​ ​ ​ ​ ​ ​ ​ ​ ​ Loans secured by real estate: ​ ​ ​ ​ ​ ​ ​ ​ Residential properties ​ ​ ​ ​ ​ ​ ​ ​ ​ ​ ​ ​ ​ ​ ​ Commercial real estate loans ​ $ 2,523 ​ $ — ​ $ — ​ $ 2,523 ​ $ — Commercial loans ​ — ​ 250 ​ 978 ​ 1,228 ​ — Total ​ $ 2,523 ​ $ 250 ​ $ 978 ​ $ 3,751 ​ $ — ​ ​ ​ ​ ​ ​ ​ ​ ​ ​ ​ ​ ​ ​ ​ ​ December 31, 2022: ​ ​ ​ ​ ​ ​ ​ ​ ​ ​ ​ ​ ​ ​ ​ Loans secured by real estate: ​ ​ ​ ​ ​ ​ ​ ​ Residential properties ​ ​ ​ ​ ​ ​ ​ ​ ​ ​ ​ ​ ​ ​ ​ Single family ​ $ 2,435 ​ $ — ​ $ — ​ $ 2,435 ​ $ — Commercial real estate loans ​ 3,171 ​ — ​ — ​ 3,171 ​ — Commercial loans ​ — ​ 250 ​ 638 ​ 888 ​ 630 Total ​ $ 5,606 ​ $ 250 ​ $ 638 ​ $ 6,494 ​ $ 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OMPREHENSIVE INCOME (LOS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2548</v>
      </c>
      <c r="C4" s="5" t="n">
        <v>2180</v>
      </c>
      <c r="D4" s="5" t="n">
        <v>-212288</v>
      </c>
      <c r="E4" s="5" t="n">
        <v>8496</v>
      </c>
      <c r="F4" s="5" t="n">
        <v>17354</v>
      </c>
      <c r="G4" s="5" t="n">
        <v>29006</v>
      </c>
      <c r="H4" s="5" t="n">
        <v>33316</v>
      </c>
      <c r="I4" s="5" t="n">
        <v>30836</v>
      </c>
      <c r="J4" s="5" t="n">
        <v>23876</v>
      </c>
      <c r="K4" s="5" t="n">
        <v>37226</v>
      </c>
      <c r="L4" s="5" t="n">
        <v>26054</v>
      </c>
      <c r="M4" s="5" t="n">
        <v>22355</v>
      </c>
      <c r="N4" s="5" t="n">
        <v>-199064</v>
      </c>
      <c r="O4" s="5" t="n">
        <v>110512</v>
      </c>
      <c r="P4" s="5" t="n">
        <v>109511</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realized holding losses on securities arising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959</v>
      </c>
      <c r="O6" s="6" t="n">
        <v>-18702</v>
      </c>
      <c r="P6" s="6" t="n">
        <v>-16696</v>
      </c>
    </row>
    <row r="7">
      <c r="A7" s="4" t="inlineStr">
        <is>
          <t>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02</v>
      </c>
      <c r="O7" s="4" t="inlineStr">
        <is>
          <t xml:space="preserve"> </t>
        </is>
      </c>
      <c r="P7" s="4" t="inlineStr">
        <is>
          <t xml:space="preserve"> </t>
        </is>
      </c>
    </row>
    <row r="8">
      <c r="A8" s="4" t="inlineStr">
        <is>
          <t>Other comprehensive loss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557</v>
      </c>
      <c r="O8" s="6" t="n">
        <v>-18702</v>
      </c>
      <c r="P8" s="6" t="n">
        <v>-16696</v>
      </c>
    </row>
    <row r="9">
      <c r="A9" s="4" t="inlineStr">
        <is>
          <t>Income tax benefit related to items of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v>
      </c>
      <c r="O9" s="6" t="n">
        <v>4484</v>
      </c>
      <c r="P9" s="6" t="n">
        <v>4884</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536</v>
      </c>
      <c r="O10" s="6" t="n">
        <v>-14218</v>
      </c>
      <c r="P10" s="6" t="n">
        <v>-11812</v>
      </c>
    </row>
    <row r="11">
      <c r="A11" s="4" t="inlineStr">
        <is>
          <t>Add: Reclassification adjustment for gain included in 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304</v>
      </c>
      <c r="O11" s="4" t="inlineStr">
        <is>
          <t xml:space="preserve"> </t>
        </is>
      </c>
      <c r="P11" s="4" t="inlineStr">
        <is>
          <t xml:space="preserve"> </t>
        </is>
      </c>
    </row>
    <row r="12">
      <c r="A12" s="4" t="inlineStr">
        <is>
          <t>Income tax expense related to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v>
      </c>
      <c r="O12" s="4" t="inlineStr">
        <is>
          <t xml:space="preserve"> </t>
        </is>
      </c>
      <c r="P12" s="4" t="inlineStr">
        <is>
          <t xml:space="preserve"> </t>
        </is>
      </c>
    </row>
    <row r="13">
      <c r="A13" s="4" t="inlineStr">
        <is>
          <t>Reclassification adjustment for gain included in net earning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92</v>
      </c>
      <c r="O13" s="4" t="inlineStr">
        <is>
          <t xml:space="preserve"> </t>
        </is>
      </c>
      <c r="P13" s="4" t="inlineStr">
        <is>
          <t xml:space="preserve"> </t>
        </is>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44</v>
      </c>
      <c r="O14" s="6" t="n">
        <v>-14218</v>
      </c>
      <c r="P14" s="6" t="n">
        <v>-11812</v>
      </c>
    </row>
    <row r="15">
      <c r="A15" s="4" t="inlineStr">
        <is>
          <t>Total comprehensive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1308</v>
      </c>
      <c r="O15" s="5" t="n">
        <v>96294</v>
      </c>
      <c r="P15" s="5" t="n">
        <v>97699</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ummary of Premises and Equipment</t>
        </is>
      </c>
      <c r="B4" s="4" t="inlineStr">
        <is>
          <t>A summary of premises and equipment is as follows at December 31: ​ ​ ​ ​ ​ ​ ​ ​ (dollars in thousands) 2023 2022 Leasehold improvements and artwork ​ $ 26,842 ​ $ 22,210 Information technology equipment ​ 12,991 ​ 12,841 Furniture and fixtures ​ 3,297 ​ 3,978 Land and auto ​ 16,152 ​ 16,152 Total ​ 59,282 ​ 55,181 Accumulated depreciation and amortization ​ (19,357) ​ (19,041) Net ​ $ 39,925 ​ $ 36,1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OWNED (Tables)</t>
        </is>
      </c>
      <c r="B1" s="2" t="inlineStr">
        <is>
          <t>12 Months Ended</t>
        </is>
      </c>
    </row>
    <row r="2">
      <c r="B2" s="2" t="inlineStr">
        <is>
          <t>Dec. 31, 2023</t>
        </is>
      </c>
    </row>
    <row r="3">
      <c r="A3" s="3" t="inlineStr">
        <is>
          <t>REAL ESTATE OWNED</t>
        </is>
      </c>
      <c r="B3" s="4" t="inlineStr">
        <is>
          <t xml:space="preserve"> </t>
        </is>
      </c>
    </row>
    <row r="4">
      <c r="A4" s="4" t="inlineStr">
        <is>
          <t>Schedule of Activity in Portfolio of REO</t>
        </is>
      </c>
      <c r="B4" s="4" t="inlineStr">
        <is>
          <t>The activity in our portfolio of REO is as follows during the periods ending December 31: ​ ​ ​ ​ ​ ​ ​ ​ (dollars in thousands) 2023 2022 Beginning balance ​ $ 6,210 ​ $ 6,210 Loans transferred to REO ​ 2,171 ​ — Ending balance ​ $ 8,381 ​ $ 6,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2023 ​ 2022 ​ ​ ​ ​ ​ Weighted ​ ​ ​ ​ Weighted (dollars in thousands) ​ Amount ​ Average Rate ​ Amount ​ Average Rate Demand deposits: ​ ​ ​ ​ Noninterest-bearing ​ $ 1,467,806 — ​ $ 2,736,691 — ​ Interest-bearing ​ 2,881,786 2.94 % 2,568,850 2.91 % Money market and savings ​ 3,195,670 3.81 % 3,178,230 2.37 % Certificates of deposit ​ 3,143,670 4.87 % 1,878,841 3.74 % Total ​ $ 10,688,932 3.36 % $ 10,362,612 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3</t>
        </is>
      </c>
    </row>
    <row r="3">
      <c r="A3" s="3" t="inlineStr">
        <is>
          <t>SUBORDINATED DEBT.</t>
        </is>
      </c>
      <c r="B3" s="4" t="inlineStr">
        <is>
          <t xml:space="preserve"> </t>
        </is>
      </c>
    </row>
    <row r="4">
      <c r="A4" s="4" t="inlineStr">
        <is>
          <t>Schedule of Subordinated Borrowing</t>
        </is>
      </c>
      <c r="B4" s="4" t="inlineStr">
        <is>
          <t>​ ​ ​ ​ ​ ​ ​ ​ ​ ​ ​ ​ ​ ​ ​ ​ ​ ​ ​ ​ ​ ​ Current ​ ​ Current ​ ​ Carrying Value ​ ​ ​ ​ Stated ​ Interest ​ ​ Principal ​ ​ December 31, ​ ​ December 31, ​ ​ (dollars in thousands) ​ Maturity ​ Rate ​ ​ Balance ​ 2023 ​ 2022 ​ ​ Subordinated notes ​ ​ ​ ​ ​ ​ ​ ​ Subordinated notes due 2032, 3.50% per annum until February 1, 2027, 3-month SOFR + 2.04% thereafter ​ February 1, 2032 3.50 % ​ $ 150,000 $ 148,058 ​ $ 147,817 ​ ​ Subordinated notes due 2030, 6.0% per annum until June 30, 2025, 3-month SOFR + 5.90% thereafter. ​ June 30, 2030 6.00 % ​ 24,165 ​ 25,339 ​ ​ 25,518 ​ ​ Total ​ ​ ​ ​ ​ $ 174,165 $ 173,397 ​ $ 173,33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Computation of Basic and Diluted Earnings Per Share</t>
        </is>
      </c>
      <c r="B4" s="4" t="inlineStr">
        <is>
          <t>​ ​ ​ ​ ​ ​ ​ ​ ​ ​ ​ ​ ​ ​ ​ ​ ​ ​ ​ ​ ​ ​ ​ ​ ​ ​ ​ ​ ​ 2023 ​ 2022 ​ 2021 (dollars in thousands, except per share amounts) ​ Basic ​ Diluted ​ Basic ​ Diluted ​ Basic ​ Diluted Net (loss) income ​ $ (199,064) $ (199,064) $ 110,512 $ 110,512 $ 109,511 $ 109,511 Basic common shares outstanding ​ 56,426,093 ​ 56,426,093 ​ 56,422,450 ​ 56,422,450 ​ 45,272,183 ​ 45,272,183 Effect of options, restricted stock and contingent shares issuable ​ ​ ​ ​ ​ — ​ ​ ​ ​ ​ 67,610 ​ ​ ​ ​ ​ 187,357 Diluted common shares outstanding ​ ​ 56,426,093 ​ ​ 56,490,060 ​ ​ 45,459,540 Net (loss) income per share ​ $ (3.53) ​ $ (3.53) ​ $ 1.96 ​ $ 1.96 ​ $ 2.42 ​ $ 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ummary of Stock Option Activity</t>
        </is>
      </c>
      <c r="B4" s="4" t="inlineStr">
        <is>
          <t>The following table summarizes the activities in the Plans during 2023: ​ ​ ​ ​ ​ ​ ​ ​ ​ ​ ​ ​ ​ ​ Weighted Average Weighted Average ​ ​ (dollars in thousands except ​ ​ ​ Exercise Price per ​ Remaining ​ Aggregate per share amounts) ​ Options Granted ​ Share ​ Contractual Term ​ Intrinsic Value Balance: December 31, 2022 45,050 ​ $ 8.67 ​ Options granted — ​ — ​ Options exercised — ​ — ​ Options forfeited — ​ — ​ Balance: December 31, 2023 45,050 ​ 8.67 0.20 Years ​ $ 255 Options exercisable 45,050 ​ $ 8.67 0.20 Years ​ $ 255 ​ 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granted — ​ — ​ Options exercised (2,000) ​ 9.00 ​ Options forfeited — ​ — ​ Balance: December 31, 2022 45,050 ​ 8.67 0.95 Years ​ $ 255 Options exercisable 45,050 ​ $ 8.67 0.95 Years ​ $ 255 ​ The intrinsic value of stock options exercised in 2022 was $33,400. The following table summarizes the activities in the Plans during 2021: ​ ​ ​ ​ ​ ​ ​ ​ ​ ​ ​ ​ ​ ​ Weighted Average Weighted Average ​ ​ (dollars in thousands except ​ ​ ​ Exercise Price per ​ Remaining ​ Aggregate per share amounts) ​ Options Granted ​ Share ​ Contractual Term ​ Intrinsic Value Balance: December 31, 2020 374,050 ​ $ 7.81 ​ Options granted — ​ — ​ Options exercised (327,000) ​ 7.69 ​ Options forfeited — ​ — ​ Balance: December 31, 2021 47,050 ​ 8.68 1.96 Years ​ $ 761 Options exercisable 47,050 ​ $ 8.68 1.96 Years ​ $ 761 ​ The intrinsic value of stock options exercised in 2021 was $5.8 million.</t>
        </is>
      </c>
    </row>
    <row r="5">
      <c r="A5" s="4" t="inlineStr">
        <is>
          <t>Summary of RSUs Issued under Equity Incentive Plan</t>
        </is>
      </c>
      <c r="B5" s="4" t="inlineStr">
        <is>
          <t>The following table provides a summary of the RSUs issued by the Company under its equity incentive plans for the periods ended December 31: ​ ​ ​ ​ ​ ​ ​ ​ ​ ​ ​ ​ ​ ​ ​ ​ ​ ​ ​ 2023 ​ 2022 ​ 2021 ​ ​ ​ ​ Weighted ​ ​ ​ Weighted ​ ​ ​ Weighted ​ ​ ​ ​ Average Grant ​ ​ ​ Average Grant ​ ​ ​ Average Grant ​ ​ Shares ​ Date Fair Value ​ Shares ​ Date Fair Value ​ Shares ​ Date Fair Value Balance: January 1 199,016 $ 31.92 199,574 $ 19.34 193,190 $ 15.32 New RSUs 267,480 ​ 14.04 241,020 ​ 22.87 134,973 ​ 23.33 Shares vested and issued (158,478) ​ 18.90 (148,139) ​ 20.09 (126,528) ​ 17.45 RSUs forfeited (161,634) ​ 18.82 (93,439) ​ 0.44 (2,061) ​ 20.06 Balance December 31 146,384 ​ $ (9.12) 199,016 ​ $ 31.92 199,574 ​ $ 19.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t>
        </is>
      </c>
      <c r="B4" s="4" t="inlineStr">
        <is>
          <t>The Company is subject to federal income tax and California franchise tax. Income tax expense (benefit) was as follows for the years ended December 31: ​ ​ ​ ​ ​ ​ ​ ​ ​ ​ ​ (dollars in thousands) 2023 2022 2021 Current expense (benefit): ​ ​ ​ Federal ​ $ 4,536 ​ $ 25,708 ​ $ 28,550 State ​ (1,924) ​ 13,096 ​ 15,303 Deferred expense (benefit): ​ ​ ​ Federal ​ (3,170) ​ 803 ​ (867) State ​ (442) ​ (316) ​ (712) Total ​ $ (1,000) ​ $ 39,291 ​ $ 42,274</t>
        </is>
      </c>
    </row>
    <row r="5">
      <c r="A5" s="4" t="inlineStr">
        <is>
          <t>Schedule of Comparison of the Federal Statutory Income Tax Rates</t>
        </is>
      </c>
      <c r="B5" s="4" t="inlineStr">
        <is>
          <t>The following is a comparison of the federal statutory income tax rates to the Company’s effective income tax rate for the years ended December 31: ​ ​ ​ ​ ​ ​ ​ ​ ​ ​ ​ ​ ​ ​ ​ ​ ​ ​ ​ ​ 2023 2022 2021 (dollars in thousands) ​ Amount ​ Rate ​ Amount ​ Rate ​ Amount ​ Rate (Loss) income before taxes $ (200,064) $ 149,803 $ 151,785 ​ Federal tax statutory rate ​ $ (42,013) 21.00 % $ 31,459 21.00 % $ 31,875 21.00 % State tax, net of Federal benefit ​ (14,435) 7.22 % 12,085 8.07 % 12,262 8.08 % Windfall benefit – exercise of stock options ​ 299 (0.15) % (205) (0.14) % (1,708) (1.13) % Goodwill impairment ​ 60,733 (30.36) % — — % — — % Transaction costs ​ ​ — - % — — % 551 0.36 % Low income housing, net benefit ​ ​ (1,020) ​ 0.51 % ​ (998) ​ (0.67) % ​ (732) ​ (0.48) % Tax exempt interest income ​ ​ (3,751) ​ 1.87 % ​ (2,965) ​ (1.98) % ​ (1,014) ​ (0.67) % Other items, net ​ (813) 0.41 % (85) (0.05) % 1,040 0.69 % Effective tax rate ​ $ (1,000) 0.50 % $ 39,291 26.23 % $ 42,274 27.85 %</t>
        </is>
      </c>
    </row>
    <row r="6">
      <c r="A6" s="4" t="inlineStr">
        <is>
          <t>Summary of Components of the Net Deferred Tax Assets Recognized</t>
        </is>
      </c>
      <c r="B6" s="4" t="inlineStr">
        <is>
          <t>​ ​ ​ ​ ​ ​ ​ ​ (dollars in thousands) 2023 2022 Deferred tax assets (liabilities) ​ ​ Allowance for credit losses ​ $ 11,167 ​ $ 12,560 Operating loss carryforwards ​ 9,643 ​ 1,528 State taxes ​ 18 ​ 2,930 Stock-based compensation ​ 249 ​ 683 Market valuation: merger ​ 2,784 ​ 3,174 Capital activities – mark to market ​ 697 ​ 828 Compensation related ​ 1,215 ​ 1,407 Core deposit intangible ​ (1,396) ​ (1,914) Prepaid expenses ​ (2,674) ​ (2,772) Depreciation ​ (542) ​ (945) Accumulated other comprehensive income ​ 5,863 ​ 4,530 Other ​ 2,118 ​ 2,189 Net deferred tax assets ​ $ 29,142 ​ $ 24,1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Lease Information</t>
        </is>
      </c>
      <c r="B4" s="4" t="inlineStr">
        <is>
          <t>The following table presents supplemental lease information at or for the twelve months ended December: ​ ​ ​ ​ ​ ​ ​ ​ ​ ​ ​ ​ (dollars in thousands) ​ 2023 ​ 2022 ​ ​ ​ Balance Sheet: ​ ​ ​ ​ ​ ​ ​ ​ Right-of-use assets ​ $ 26,455 ​ $ 31,210 ​ ​ ​ ​ Lease liabilities ​ 28,248 ​ 32,416 ​ ​ ​ ​ ​ ​ ​ ​ ​ ​ ​ ​ ​ ​ ​ ​ ​ 2023 ​ 2022 ​ 2021 ​ Statement of Operations: ​ ​ ​ ​ ​ ​ Operating lease cost classified as occupancy and equipment expense ​ $ 7,446 ​ $ 7,638 ​ $ 6,559 ​ ​ ​ ​ ​ ​ ​ ​ ​ ​ ​ ​ Weighted average lease term, in years ​ 5.36 ​ 5.92 ​ 4.57 ​ Weighted average discount rate ​ 5.73 % 5.62 % 4.85 % Operating cash flows ​ $ 6,869 ​ $ 7,611 ​ $ 6,794 ​</t>
        </is>
      </c>
    </row>
    <row r="5">
      <c r="A5" s="4" t="inlineStr">
        <is>
          <t>Summary of Maturity of Remaining Lease Liabilities</t>
        </is>
      </c>
      <c r="B5" s="4" t="inlineStr">
        <is>
          <t>Future minimum lease commitments under all non-cancelable operating leases at December 31, 2023 are as follows: ​ ​ ​ ​ ​ (dollars in thousands) ​ ​ 2024 ​ $ 6,844 2025 ​ 6,750 2026 ​ 5,655 2027 ​ 4,475 2028 ​ ​ 4,395 2029 and after ​ 4,816 Total future minimum lease payments ​ $ 32,935 Discount on cash flows ​ (4,687) Total lease liability ​ $ 28,2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Off Balance Sheet Arrangements of Bank</t>
        </is>
      </c>
      <c r="B4" s="4" t="inlineStr">
        <is>
          <t>The following table provides the off-balance sheet arrangements of the Bank as of December 31: ​ ​ ​ ​ ​ ​ ​ ​ (dollars in thousands) 2023 2022 Commitments to fund new loans ​ $ 4,900 ​ $ — Commitments to fund under existing loans, lines of credit ​ 1,143,175 ​ 1,292,332 Commitments under standby letters of credit ​ 19,487 ​ 19,4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Capital and Capital Ratios</t>
        </is>
      </c>
      <c r="B4" s="4" t="inlineStr">
        <is>
          <t>​ ​ ​ ​ ​ ​ ​ ​ ​ ​ ​ ​ ​ ​ ​ ​ ​ ​ ​ ​ ​ ​ ​ ​ ​ ​ ​ ​ ​ ​ To Be Well-Capitalized ​ ​ ​ ​ ​ ​ ​ For Capital ​ Under Prompt Corrective ​ ​ Actual ​ Adequacy Purposes ​ Action Provisions (dollars in thousands) Amount Ratio Amount Ratio Amount Ratio FFI ​ ​ ​ ​ December 31, 2023 ​ ​ ​ ​ CET1 risk-based capital ratio ​ $ 931,272 10.02 % $ 418,142 4.50 % ​ ​ Tier 1 leverage ratio ​ 931,272 7.20 % 517,033 4.00 % ​ ​ Tier 1 risk-based capital ratio ​ 931,272 10.02 % 557,523 6.00 % ​ ​ Total risk-based capital ratio ​ 1,140,312 12.27 % 743,363 8.00 % ​ ​ December 31, 2022 ​ ​ ​ ​ CET1 risk-based capital ratio ​ $ 931,125 9.18 % $ 456,603 4.50 % ​ ​ Tier 1 leverage ratio ​ 931,125 7.44 % 500,327 4.00 % ​ ​ Tier 1 risk-based capital ratio ​ 931,125 9.18 % 608,804 6.00 % ​ ​ Total risk-based capital ratio ​ 1,145,765 11.29 % 811,739 8.00 % ​ ​ FFB ​ ​ ​ ​ December 31, 2023 ​ ​ ​ ​ CET1 risk-based capital ratio ​ $ 1,076,337 11.62 % $ 416,684 4.50 % $ 601,877 6.50 % Tier 1 leverage ratio ​ 1,076,337 8.35 % 515,753 4.00 % 644,691 5.00 % Tier 1 risk-based capital ratio ​ 1,076,337 11.62 % 555,579 6.00 % 740,772 8.00 % Total risk-based capital ratio ​ 1,111,979 12.01 % 740,772 8.00 % 925,965 10.00 % December 31, 2022 ​ ​ ​ ​ ​ CET1 risk-based capital ratio ​ $ 1,070,648 10.60 % $ 454,655 4.50 % $ 656,724 6.50 % Tier 1 leverage ratio ​ 1,070,648 8.59 % 498,725 4.00 % 623,400 5.00 % Tier 1 risk-based capital ratio ​ 1,070,648 10.60 % 606,207 6.00 % 808,276 8.00 % Total risk-based capital ratio ​ 1,111,952 11.01 % 808,276 8.00 % 1,010,345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20</t>
        </is>
      </c>
      <c r="B2" s="5" t="n">
        <v>45</v>
      </c>
      <c r="C2" s="5" t="n">
        <v>433941</v>
      </c>
      <c r="D2" s="5" t="n">
        <v>247638</v>
      </c>
      <c r="E2" s="5" t="n">
        <v>14087</v>
      </c>
      <c r="F2" s="5" t="n">
        <v>695711</v>
      </c>
    </row>
    <row r="3">
      <c r="A3" s="4" t="inlineStr">
        <is>
          <t>Beginning balance (in shares) at Dec. 31, 2020</t>
        </is>
      </c>
      <c r="B3" s="6" t="n">
        <v>4466765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09511</v>
      </c>
      <c r="E4" s="4" t="inlineStr">
        <is>
          <t xml:space="preserve"> </t>
        </is>
      </c>
      <c r="F4" s="6" t="n">
        <v>109511</v>
      </c>
    </row>
    <row r="5">
      <c r="A5" s="4" t="inlineStr">
        <is>
          <t>Other comprehensive loss</t>
        </is>
      </c>
      <c r="B5" s="4" t="inlineStr">
        <is>
          <t xml:space="preserve"> </t>
        </is>
      </c>
      <c r="C5" s="4" t="inlineStr">
        <is>
          <t xml:space="preserve"> </t>
        </is>
      </c>
      <c r="D5" s="4" t="inlineStr">
        <is>
          <t xml:space="preserve"> </t>
        </is>
      </c>
      <c r="E5" s="6" t="n">
        <v>-11812</v>
      </c>
      <c r="F5" s="6" t="n">
        <v>-11812</v>
      </c>
    </row>
    <row r="6">
      <c r="A6" s="4" t="inlineStr">
        <is>
          <t>Stock based compensation</t>
        </is>
      </c>
      <c r="B6" s="4" t="inlineStr">
        <is>
          <t xml:space="preserve"> </t>
        </is>
      </c>
      <c r="C6" s="6" t="n">
        <v>2756</v>
      </c>
      <c r="D6" s="4" t="inlineStr">
        <is>
          <t xml:space="preserve"> </t>
        </is>
      </c>
      <c r="E6" s="4" t="inlineStr">
        <is>
          <t xml:space="preserve"> </t>
        </is>
      </c>
      <c r="F6" s="6" t="n">
        <v>2756</v>
      </c>
    </row>
    <row r="7">
      <c r="A7" s="4" t="inlineStr">
        <is>
          <t>Cash dividend</t>
        </is>
      </c>
      <c r="B7" s="4" t="inlineStr">
        <is>
          <t xml:space="preserve"> </t>
        </is>
      </c>
      <c r="C7" s="4" t="inlineStr">
        <is>
          <t xml:space="preserve"> </t>
        </is>
      </c>
      <c r="D7" s="6" t="n">
        <v>-16173</v>
      </c>
      <c r="E7" s="4" t="inlineStr">
        <is>
          <t xml:space="preserve"> </t>
        </is>
      </c>
      <c r="F7" s="6" t="n">
        <v>-16173</v>
      </c>
    </row>
    <row r="8">
      <c r="A8" s="4" t="inlineStr">
        <is>
          <t>Exercise of options</t>
        </is>
      </c>
      <c r="B8" s="4" t="inlineStr">
        <is>
          <t xml:space="preserve"> </t>
        </is>
      </c>
      <c r="C8" s="6" t="n">
        <v>2748</v>
      </c>
      <c r="D8" s="4" t="inlineStr">
        <is>
          <t xml:space="preserve"> </t>
        </is>
      </c>
      <c r="E8" s="4" t="inlineStr">
        <is>
          <t xml:space="preserve"> </t>
        </is>
      </c>
      <c r="F8" s="5" t="n">
        <v>2748</v>
      </c>
    </row>
    <row r="9">
      <c r="A9" s="4" t="inlineStr">
        <is>
          <t>Exercise of options (in shares)</t>
        </is>
      </c>
      <c r="B9" s="6" t="n">
        <v>327000</v>
      </c>
      <c r="C9" s="4" t="inlineStr">
        <is>
          <t xml:space="preserve"> </t>
        </is>
      </c>
      <c r="D9" s="4" t="inlineStr">
        <is>
          <t xml:space="preserve"> </t>
        </is>
      </c>
      <c r="E9" s="4" t="inlineStr">
        <is>
          <t xml:space="preserve"> </t>
        </is>
      </c>
      <c r="F9" s="6" t="n">
        <v>327000</v>
      </c>
    </row>
    <row r="10">
      <c r="A10" s="4" t="inlineStr">
        <is>
          <t>Stock grants - vesting of restricted stock units</t>
        </is>
      </c>
      <c r="B10" s="5" t="n">
        <v>11</v>
      </c>
      <c r="C10" s="4" t="inlineStr">
        <is>
          <t xml:space="preserve"> </t>
        </is>
      </c>
      <c r="D10" s="4" t="inlineStr">
        <is>
          <t xml:space="preserve"> </t>
        </is>
      </c>
      <c r="E10" s="4" t="inlineStr">
        <is>
          <t xml:space="preserve"> </t>
        </is>
      </c>
      <c r="F10" s="5" t="n">
        <v>11</v>
      </c>
    </row>
    <row r="11">
      <c r="A11" s="4" t="inlineStr">
        <is>
          <t>Stock grants - vesting of restricted stock units (in shares)</t>
        </is>
      </c>
      <c r="B11" s="6" t="n">
        <v>126528</v>
      </c>
      <c r="C11" s="4" t="inlineStr">
        <is>
          <t xml:space="preserve"> </t>
        </is>
      </c>
      <c r="D11" s="4" t="inlineStr">
        <is>
          <t xml:space="preserve"> </t>
        </is>
      </c>
      <c r="E11" s="4" t="inlineStr">
        <is>
          <t xml:space="preserve"> </t>
        </is>
      </c>
      <c r="F11" s="4" t="inlineStr">
        <is>
          <t xml:space="preserve"> </t>
        </is>
      </c>
    </row>
    <row r="12">
      <c r="A12" s="4" t="inlineStr">
        <is>
          <t>Stock issued in acquisition</t>
        </is>
      </c>
      <c r="B12" s="4" t="inlineStr">
        <is>
          <t xml:space="preserve"> </t>
        </is>
      </c>
      <c r="C12" s="6" t="n">
        <v>283011</v>
      </c>
      <c r="D12" s="4" t="inlineStr">
        <is>
          <t xml:space="preserve"> </t>
        </is>
      </c>
      <c r="E12" s="4" t="inlineStr">
        <is>
          <t xml:space="preserve"> </t>
        </is>
      </c>
      <c r="F12" s="6" t="n">
        <v>283011</v>
      </c>
    </row>
    <row r="13">
      <c r="A13" s="4" t="inlineStr">
        <is>
          <t>Stock issued in acquisition (in shares)</t>
        </is>
      </c>
      <c r="B13" s="6" t="n">
        <v>11352232</v>
      </c>
      <c r="C13" s="4" t="inlineStr">
        <is>
          <t xml:space="preserve"> </t>
        </is>
      </c>
      <c r="D13" s="4" t="inlineStr">
        <is>
          <t xml:space="preserve"> </t>
        </is>
      </c>
      <c r="E13" s="4" t="inlineStr">
        <is>
          <t xml:space="preserve"> </t>
        </is>
      </c>
      <c r="F13" s="4" t="inlineStr">
        <is>
          <t xml:space="preserve"> </t>
        </is>
      </c>
    </row>
    <row r="14">
      <c r="A14" s="4" t="inlineStr">
        <is>
          <t>Repurchase of shares from restricted shares vesting</t>
        </is>
      </c>
      <c r="B14" s="4" t="inlineStr">
        <is>
          <t xml:space="preserve"> </t>
        </is>
      </c>
      <c r="C14" s="6" t="n">
        <v>-1712</v>
      </c>
      <c r="D14" s="4" t="inlineStr">
        <is>
          <t xml:space="preserve"> </t>
        </is>
      </c>
      <c r="E14" s="4" t="inlineStr">
        <is>
          <t xml:space="preserve"> </t>
        </is>
      </c>
      <c r="F14" s="6" t="n">
        <v>-1712</v>
      </c>
    </row>
    <row r="15">
      <c r="A15" s="4" t="inlineStr">
        <is>
          <t>Repurchase of shares from restricted shares vesting (in shares)</t>
        </is>
      </c>
      <c r="B15" s="6" t="n">
        <v>-41340</v>
      </c>
      <c r="C15" s="4" t="inlineStr">
        <is>
          <t xml:space="preserve"> </t>
        </is>
      </c>
      <c r="D15" s="4" t="inlineStr">
        <is>
          <t xml:space="preserve"> </t>
        </is>
      </c>
      <c r="E15" s="4" t="inlineStr">
        <is>
          <t xml:space="preserve"> </t>
        </is>
      </c>
      <c r="F15" s="4" t="inlineStr">
        <is>
          <t xml:space="preserve"> </t>
        </is>
      </c>
    </row>
    <row r="16">
      <c r="A16" s="4" t="inlineStr">
        <is>
          <t>Ending balance at Dec. 31, 2021</t>
        </is>
      </c>
      <c r="B16" s="5" t="n">
        <v>56</v>
      </c>
      <c r="C16" s="6" t="n">
        <v>720744</v>
      </c>
      <c r="D16" s="6" t="n">
        <v>340976</v>
      </c>
      <c r="E16" s="6" t="n">
        <v>2275</v>
      </c>
      <c r="F16" s="6" t="n">
        <v>1064051</v>
      </c>
    </row>
    <row r="17">
      <c r="A17" s="4" t="inlineStr">
        <is>
          <t>Ending balance (in shares) at Dec. 31, 2021</t>
        </is>
      </c>
      <c r="B17" s="6" t="n">
        <v>56432070</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6" t="n">
        <v>110512</v>
      </c>
      <c r="E18" s="4" t="inlineStr">
        <is>
          <t xml:space="preserve"> </t>
        </is>
      </c>
      <c r="F18" s="6" t="n">
        <v>110512</v>
      </c>
    </row>
    <row r="19">
      <c r="A19" s="4" t="inlineStr">
        <is>
          <t>Other comprehensive loss</t>
        </is>
      </c>
      <c r="B19" s="4" t="inlineStr">
        <is>
          <t xml:space="preserve"> </t>
        </is>
      </c>
      <c r="C19" s="4" t="inlineStr">
        <is>
          <t xml:space="preserve"> </t>
        </is>
      </c>
      <c r="D19" s="4" t="inlineStr">
        <is>
          <t xml:space="preserve"> </t>
        </is>
      </c>
      <c r="E19" s="6" t="n">
        <v>-14218</v>
      </c>
      <c r="F19" s="6" t="n">
        <v>-14218</v>
      </c>
    </row>
    <row r="20">
      <c r="A20" s="4" t="inlineStr">
        <is>
          <t>Stock based compensation</t>
        </is>
      </c>
      <c r="B20" s="4" t="inlineStr">
        <is>
          <t xml:space="preserve"> </t>
        </is>
      </c>
      <c r="C20" s="6" t="n">
        <v>3467</v>
      </c>
      <c r="D20" s="4" t="inlineStr">
        <is>
          <t xml:space="preserve"> </t>
        </is>
      </c>
      <c r="E20" s="4" t="inlineStr">
        <is>
          <t xml:space="preserve"> </t>
        </is>
      </c>
      <c r="F20" s="6" t="n">
        <v>3467</v>
      </c>
    </row>
    <row r="21">
      <c r="A21" s="4" t="inlineStr">
        <is>
          <t>Cash dividend</t>
        </is>
      </c>
      <c r="B21" s="4" t="inlineStr">
        <is>
          <t xml:space="preserve"> </t>
        </is>
      </c>
      <c r="C21" s="4" t="inlineStr">
        <is>
          <t xml:space="preserve"> </t>
        </is>
      </c>
      <c r="D21" s="6" t="n">
        <v>-24830</v>
      </c>
      <c r="E21" s="4" t="inlineStr">
        <is>
          <t xml:space="preserve"> </t>
        </is>
      </c>
      <c r="F21" s="6" t="n">
        <v>-24830</v>
      </c>
    </row>
    <row r="22">
      <c r="A22" s="4" t="inlineStr">
        <is>
          <t>Exercise of options</t>
        </is>
      </c>
      <c r="B22" s="4" t="inlineStr">
        <is>
          <t xml:space="preserve"> </t>
        </is>
      </c>
      <c r="C22" s="6" t="n">
        <v>18</v>
      </c>
      <c r="D22" s="4" t="inlineStr">
        <is>
          <t xml:space="preserve"> </t>
        </is>
      </c>
      <c r="E22" s="4" t="inlineStr">
        <is>
          <t xml:space="preserve"> </t>
        </is>
      </c>
      <c r="F22" s="5" t="n">
        <v>18</v>
      </c>
    </row>
    <row r="23">
      <c r="A23" s="4" t="inlineStr">
        <is>
          <t>Exercise of options (in shares)</t>
        </is>
      </c>
      <c r="B23" s="6" t="n">
        <v>2000</v>
      </c>
      <c r="C23" s="4" t="inlineStr">
        <is>
          <t xml:space="preserve"> </t>
        </is>
      </c>
      <c r="D23" s="4" t="inlineStr">
        <is>
          <t xml:space="preserve"> </t>
        </is>
      </c>
      <c r="E23" s="4" t="inlineStr">
        <is>
          <t xml:space="preserve"> </t>
        </is>
      </c>
      <c r="F23" s="6" t="n">
        <v>2000</v>
      </c>
    </row>
    <row r="24">
      <c r="A24" s="4" t="inlineStr">
        <is>
          <t>Stock grants - vesting of restricted stock units (in shares)</t>
        </is>
      </c>
      <c r="B24" s="6" t="n">
        <v>148139</v>
      </c>
      <c r="C24" s="4" t="inlineStr">
        <is>
          <t xml:space="preserve"> </t>
        </is>
      </c>
      <c r="D24" s="4" t="inlineStr">
        <is>
          <t xml:space="preserve"> </t>
        </is>
      </c>
      <c r="E24" s="4" t="inlineStr">
        <is>
          <t xml:space="preserve"> </t>
        </is>
      </c>
      <c r="F24" s="4" t="inlineStr">
        <is>
          <t xml:space="preserve"> </t>
        </is>
      </c>
    </row>
    <row r="25">
      <c r="A25" s="4" t="inlineStr">
        <is>
          <t>Repurchase of shares from restricted shares vesting</t>
        </is>
      </c>
      <c r="B25" s="4" t="inlineStr">
        <is>
          <t xml:space="preserve"> </t>
        </is>
      </c>
      <c r="C25" s="6" t="n">
        <v>-1142</v>
      </c>
      <c r="D25" s="4" t="inlineStr">
        <is>
          <t xml:space="preserve"> </t>
        </is>
      </c>
      <c r="E25" s="4" t="inlineStr">
        <is>
          <t xml:space="preserve"> </t>
        </is>
      </c>
      <c r="F25" s="5" t="n">
        <v>-1142</v>
      </c>
    </row>
    <row r="26">
      <c r="A26" s="4" t="inlineStr">
        <is>
          <t>Repurchase of shares from restricted shares vesting (in shares)</t>
        </is>
      </c>
      <c r="B26" s="6" t="n">
        <v>-44384</v>
      </c>
      <c r="C26" s="4" t="inlineStr">
        <is>
          <t xml:space="preserve"> </t>
        </is>
      </c>
      <c r="D26" s="4" t="inlineStr">
        <is>
          <t xml:space="preserve"> </t>
        </is>
      </c>
      <c r="E26" s="4" t="inlineStr">
        <is>
          <t xml:space="preserve"> </t>
        </is>
      </c>
      <c r="F26" s="4" t="inlineStr">
        <is>
          <t xml:space="preserve"> </t>
        </is>
      </c>
    </row>
    <row r="27">
      <c r="A27" s="4" t="inlineStr">
        <is>
          <t>Stock repurchase</t>
        </is>
      </c>
      <c r="B27" s="4" t="inlineStr">
        <is>
          <t xml:space="preserve"> </t>
        </is>
      </c>
      <c r="C27" s="6" t="n">
        <v>-3481</v>
      </c>
      <c r="D27" s="4" t="inlineStr">
        <is>
          <t xml:space="preserve"> </t>
        </is>
      </c>
      <c r="E27" s="4" t="inlineStr">
        <is>
          <t xml:space="preserve"> </t>
        </is>
      </c>
      <c r="F27" s="6" t="n">
        <v>-3481</v>
      </c>
    </row>
    <row r="28">
      <c r="A28" s="4" t="inlineStr">
        <is>
          <t>Stock repurchase (in shares)</t>
        </is>
      </c>
      <c r="B28" s="6" t="n">
        <v>-212583</v>
      </c>
      <c r="C28" s="4" t="inlineStr">
        <is>
          <t xml:space="preserve"> </t>
        </is>
      </c>
      <c r="D28" s="4" t="inlineStr">
        <is>
          <t xml:space="preserve"> </t>
        </is>
      </c>
      <c r="E28" s="4" t="inlineStr">
        <is>
          <t xml:space="preserve"> </t>
        </is>
      </c>
      <c r="F28" s="4" t="inlineStr">
        <is>
          <t xml:space="preserve"> </t>
        </is>
      </c>
    </row>
    <row r="29">
      <c r="A29" s="4" t="inlineStr">
        <is>
          <t>Other</t>
        </is>
      </c>
      <c r="B29" s="4" t="inlineStr">
        <is>
          <t xml:space="preserve"> </t>
        </is>
      </c>
      <c r="C29" s="4" t="inlineStr">
        <is>
          <t xml:space="preserve"> </t>
        </is>
      </c>
      <c r="D29" s="6" t="n">
        <v>1</v>
      </c>
      <c r="E29" s="4" t="inlineStr">
        <is>
          <t xml:space="preserve"> </t>
        </is>
      </c>
      <c r="F29" s="6" t="n">
        <v>1</v>
      </c>
    </row>
    <row r="30">
      <c r="A30" s="4" t="inlineStr">
        <is>
          <t>Ending balance at Dec. 31, 2022</t>
        </is>
      </c>
      <c r="B30" s="5" t="n">
        <v>56</v>
      </c>
      <c r="C30" s="6" t="n">
        <v>719606</v>
      </c>
      <c r="D30" s="6" t="n">
        <v>426659</v>
      </c>
      <c r="E30" s="6" t="n">
        <v>-11943</v>
      </c>
      <c r="F30" s="6" t="n">
        <v>1134378</v>
      </c>
    </row>
    <row r="31">
      <c r="A31" s="4" t="inlineStr">
        <is>
          <t>Ending balance (in shares) at Dec. 31, 2022</t>
        </is>
      </c>
      <c r="B31" s="6" t="n">
        <v>56325242</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6" t="n">
        <v>-199064</v>
      </c>
      <c r="E32" s="4" t="inlineStr">
        <is>
          <t xml:space="preserve"> </t>
        </is>
      </c>
      <c r="F32" s="6" t="n">
        <v>-199064</v>
      </c>
    </row>
    <row r="33">
      <c r="A33" s="4" t="inlineStr">
        <is>
          <t>Other comprehensive loss</t>
        </is>
      </c>
      <c r="B33" s="4" t="inlineStr">
        <is>
          <t xml:space="preserve"> </t>
        </is>
      </c>
      <c r="C33" s="4" t="inlineStr">
        <is>
          <t xml:space="preserve"> </t>
        </is>
      </c>
      <c r="D33" s="4" t="inlineStr">
        <is>
          <t xml:space="preserve"> </t>
        </is>
      </c>
      <c r="E33" s="6" t="n">
        <v>-2244</v>
      </c>
      <c r="F33" s="6" t="n">
        <v>-2244</v>
      </c>
    </row>
    <row r="34">
      <c r="A34" s="4" t="inlineStr">
        <is>
          <t>Stock based compensation</t>
        </is>
      </c>
      <c r="B34" s="4" t="inlineStr">
        <is>
          <t xml:space="preserve"> </t>
        </is>
      </c>
      <c r="C34" s="6" t="n">
        <v>1674</v>
      </c>
      <c r="D34" s="4" t="inlineStr">
        <is>
          <t xml:space="preserve"> </t>
        </is>
      </c>
      <c r="E34" s="4" t="inlineStr">
        <is>
          <t xml:space="preserve"> </t>
        </is>
      </c>
      <c r="F34" s="6" t="n">
        <v>1674</v>
      </c>
    </row>
    <row r="35">
      <c r="A35" s="4" t="inlineStr">
        <is>
          <t>Cash dividend</t>
        </is>
      </c>
      <c r="B35" s="4" t="inlineStr">
        <is>
          <t xml:space="preserve"> </t>
        </is>
      </c>
      <c r="C35" s="4" t="inlineStr">
        <is>
          <t xml:space="preserve"> </t>
        </is>
      </c>
      <c r="D35" s="6" t="n">
        <v>-9020</v>
      </c>
      <c r="E35" s="4" t="inlineStr">
        <is>
          <t xml:space="preserve"> </t>
        </is>
      </c>
      <c r="F35" s="6" t="n">
        <v>-9020</v>
      </c>
    </row>
    <row r="36">
      <c r="A36" s="4" t="inlineStr">
        <is>
          <t>Exercise of options</t>
        </is>
      </c>
      <c r="B36" s="4" t="inlineStr">
        <is>
          <t xml:space="preserve"> </t>
        </is>
      </c>
      <c r="C36" s="6" t="n">
        <v>158</v>
      </c>
      <c r="D36" s="4" t="inlineStr">
        <is>
          <t xml:space="preserve"> </t>
        </is>
      </c>
      <c r="E36" s="4" t="inlineStr">
        <is>
          <t xml:space="preserve"> </t>
        </is>
      </c>
      <c r="F36" s="6" t="n">
        <v>158</v>
      </c>
    </row>
    <row r="37">
      <c r="A37" s="4" t="inlineStr">
        <is>
          <t>Exercise of options (in shares)</t>
        </is>
      </c>
      <c r="B37" s="6" t="n">
        <v>19500</v>
      </c>
      <c r="C37" s="4" t="inlineStr">
        <is>
          <t xml:space="preserve"> </t>
        </is>
      </c>
      <c r="D37" s="4" t="inlineStr">
        <is>
          <t xml:space="preserve"> </t>
        </is>
      </c>
      <c r="E37" s="4" t="inlineStr">
        <is>
          <t xml:space="preserve"> </t>
        </is>
      </c>
      <c r="F37" s="4" t="inlineStr">
        <is>
          <t xml:space="preserve"> </t>
        </is>
      </c>
    </row>
    <row r="38">
      <c r="A38" s="4" t="inlineStr">
        <is>
          <t>Stock grants - vesting of restricted stock units (in shares)</t>
        </is>
      </c>
      <c r="B38" s="6" t="n">
        <v>158478</v>
      </c>
      <c r="C38" s="4" t="inlineStr">
        <is>
          <t xml:space="preserve"> </t>
        </is>
      </c>
      <c r="D38" s="4" t="inlineStr">
        <is>
          <t xml:space="preserve"> </t>
        </is>
      </c>
      <c r="E38" s="4" t="inlineStr">
        <is>
          <t xml:space="preserve"> </t>
        </is>
      </c>
      <c r="F38" s="4" t="inlineStr">
        <is>
          <t xml:space="preserve"> </t>
        </is>
      </c>
    </row>
    <row r="39">
      <c r="A39" s="4" t="inlineStr">
        <is>
          <t>Repurchase of shares from restricted shares vesting</t>
        </is>
      </c>
      <c r="B39" s="4" t="inlineStr">
        <is>
          <t xml:space="preserve"> </t>
        </is>
      </c>
      <c r="C39" s="6" t="n">
        <v>-538</v>
      </c>
      <c r="D39" s="4" t="inlineStr">
        <is>
          <t xml:space="preserve"> </t>
        </is>
      </c>
      <c r="E39" s="4" t="inlineStr">
        <is>
          <t xml:space="preserve"> </t>
        </is>
      </c>
      <c r="F39" s="6" t="n">
        <v>-538</v>
      </c>
    </row>
    <row r="40">
      <c r="A40" s="4" t="inlineStr">
        <is>
          <t>Repurchase of shares from restricted shares vesting (in shares)</t>
        </is>
      </c>
      <c r="B40" s="6" t="n">
        <v>-35597</v>
      </c>
      <c r="C40" s="4" t="inlineStr">
        <is>
          <t xml:space="preserve"> </t>
        </is>
      </c>
      <c r="D40" s="4" t="inlineStr">
        <is>
          <t xml:space="preserve"> </t>
        </is>
      </c>
      <c r="E40" s="4" t="inlineStr">
        <is>
          <t xml:space="preserve"> </t>
        </is>
      </c>
      <c r="F40" s="4" t="inlineStr">
        <is>
          <t xml:space="preserve"> </t>
        </is>
      </c>
    </row>
    <row r="41">
      <c r="A41" s="4" t="inlineStr">
        <is>
          <t>Other</t>
        </is>
      </c>
      <c r="B41" s="4" t="inlineStr">
        <is>
          <t xml:space="preserve"> </t>
        </is>
      </c>
      <c r="C41" s="6" t="n">
        <v>-1</v>
      </c>
      <c r="D41" s="4" t="inlineStr">
        <is>
          <t xml:space="preserve"> </t>
        </is>
      </c>
      <c r="E41" s="4" t="inlineStr">
        <is>
          <t xml:space="preserve"> </t>
        </is>
      </c>
      <c r="F41" s="6" t="n">
        <v>-1</v>
      </c>
    </row>
    <row r="42">
      <c r="A42" s="4" t="inlineStr">
        <is>
          <t>Ending balance at Dec. 31, 2023</t>
        </is>
      </c>
      <c r="B42" s="5" t="n">
        <v>56</v>
      </c>
      <c r="C42" s="5" t="n">
        <v>720899</v>
      </c>
      <c r="D42" s="5" t="n">
        <v>218575</v>
      </c>
      <c r="E42" s="5" t="n">
        <v>-14187</v>
      </c>
      <c r="F42" s="5" t="n">
        <v>925343</v>
      </c>
    </row>
    <row r="43">
      <c r="A43" s="4" t="inlineStr">
        <is>
          <t>Ending balance (in shares) at Dec. 31, 2023</t>
        </is>
      </c>
      <c r="B43" s="6" t="n">
        <v>56467623</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INTEREST INCOME (Tables)</t>
        </is>
      </c>
      <c r="B1" s="2" t="inlineStr">
        <is>
          <t>12 Months Ended</t>
        </is>
      </c>
    </row>
    <row r="2">
      <c r="B2" s="2" t="inlineStr">
        <is>
          <t>Dec. 31, 2023</t>
        </is>
      </c>
    </row>
    <row r="3">
      <c r="A3" s="3" t="inlineStr">
        <is>
          <t>NONINTEREST INCOME</t>
        </is>
      </c>
      <c r="B3" s="4" t="inlineStr">
        <is>
          <t xml:space="preserve"> </t>
        </is>
      </c>
    </row>
    <row r="4">
      <c r="A4" s="4" t="inlineStr">
        <is>
          <t>Schedule of Revenue from Contracts with Customers and Other Noninterest Income</t>
        </is>
      </c>
      <c r="B4" s="4" t="inlineStr">
        <is>
          <t>The following table represents revenue from contracts with customers as well as other noninterest income for the years ended December 31: ​ ​ ​ ​ ​ ​ ​ ​ ​ ​ ​ (dollars in thousands) 2023 2022 2021 Asset management, consulting and other fees: ​ ​ ​ Wealth management ​ $ 28,165 ​ $ 28,997 ​ $ 28,447 Trust fees ​ 6,753 ​ 9,394 ​ 7,161 Consulting fees ​ 354 ​ 396 ​ 414 Total ​ $ 35,272 ​ $ 38,787 ​ $ 36,022 ​ ​ ​ ​ ​ ​ ​ ​ ​ ​ ​ Other income (loss): ​ ​ ​ Deposit fees ​ $ 2,019 ​ $ 2,507 ​ $ 1,714 Loan related fees ​ 7,213 ​ 9,228 ​ 9,208 Valuation gain (loss) on equity investment ​ ​ 1 ​ ​ (6,258) ​ ​ — Other ​ 2,542 ​ 3,970 ​ 2,050 Total ​ $ 11,775 ​ $ 9,447 ​ $ 12,9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t>
        </is>
      </c>
      <c r="B3" s="4" t="inlineStr">
        <is>
          <t xml:space="preserve"> </t>
        </is>
      </c>
    </row>
    <row r="4">
      <c r="A4" s="4" t="inlineStr">
        <is>
          <t>Schedule of Items Included in consolidated statements of operations as Other Expenses</t>
        </is>
      </c>
      <c r="B4" s="4" t="inlineStr">
        <is>
          <t>The following items are included in the consolidated statements of operations as other expenses for the years ended December 31: ​ ​ ​ ​ ​ ​ ​ ​ ​ ​ ​ (dollars in thousands) 2023 2022 2021 Regulatory assessments ​ $ 14,729 ​ $ 6,089 ​ $ 4,200 Directors’ compensation expenses ​ 1,009 ​ 1,020 ​ 820 Acquisition expenses ​ — ​ — ​ 2,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Key Operating Results of Business Segments</t>
        </is>
      </c>
      <c r="B4" s="4" t="inlineStr">
        <is>
          <t>The following tables show key operating results for each of our business segments used to arrive at our consolidated totals for the years ended December 31: ​ ​ ​ ​ ​ ​ ​ ​ ​ ​ ​ ​ ​ ​ ​ ​ ​ Wealth ​ ​ ​ ​ (dollars in thousands) ​ Banking ​ Management ​ Other Total 2023: ​ ​ ​ ​ Interest income ​ $ 573,691 ​ $ — ​ $ — ​ $ 573,691 Interest expense ​ 364,310 ​ — ​ 7,076 ​ 371,386 Net interest income ​ 209,381 ​ — ​ (7,076) ​ 202,305 Provision (reversal) for credit losses ​ (482) ​ — ​ — ​ (482) Noninterest income ​ 21,540 ​ 29,358 ​ (1,547) ​ 49,351 Noninterest expense ​ ​ ​ ​ ​ ​ ​ ​ ​ ​ Goodwill impairment ​ ​ 215,252 ​ — ​ — ​ ​ 215,252 Operating ​ ​ 210,514 ​ ​ 22,100 ​ ​ 4,336 ​ ​ 236,950 (Loss) income before income taxes ​ ​ (194,363) ​ ​ 7,258 ​ ​ (12,959) ​ ​ (200,064) Income tax expense (benefit) ​ ​ 560 ​ ​ 2,072 ​ ​ (3,632) ​ ​ (1,000) Net (loss) income ​ $ (194,923) ​ $ 5,186 ​ $ (9,327) ​ $ (199,064) ​ ​ ​ ​ ​ ​ ​ ​ ​ ​ ​ ​ ​ 2022: ​ ​ ​ ​ Interest income ​ $ 403,878 ​ $ — ​ $ — ​ $ 403,878 Interest expense ​ 78,766 ​ — ​ 6,422 ​ 85,188 Net interest income ​ 325,112 ​ — ​ (6,422) ​ 318,690 Provision for credit losses ​ 532 ​ — ​ — ​ 532 Noninterest income ​ 26,148 ​ 30,027 ​ (7,941) ​ 48,234 Noninterest expense ​ 188,619 ​ 24,371 ​ 3,599 ​ 216,589 Income (loss) before income taxes ​ ​ 162,109 ​ ​ 5,656 ​ ​ (17,962) ​ ​ 149,803 Income tax expense (benefit) ​ ​ 42,698 ​ ​ 1,660 ​ ​ (5,067) ​ ​ 39,291 Net income (loss) ​ $ 119,411 ​ $ 3,996 ​ $ (12,895) ​ $ 110,512 ​ ​ ​ ​ ​ ​ ​ ​ ​ ​ ​ ​ ​ ​ ​ ​ ​ ​ ​ ​ ​ ​ ​ ​ ​ ​ 2021: ​ ​ ​ ​ Interest income ​ $ 247,218 ​ $ — ​ $ — ​ $ 247,218 Interest expense ​ 13,688 ​ — ​ 246 ​ 13,934 Net interest income ​ 233,530 ​ — ​ (246) ​ 233,284 Provision for credit losses ​ 3,866 ​ — ​ — ​ 3,866 Noninterest income ​ 41,068 ​ 29,917 ​ (532) ​ 70,453 Noninterest expense ​ 121,375 ​ 23,349 ​ 3,362 ​ 148,086 Income (loss) before income taxes ​ ​ 149,357 ​ ​ 6,568 ​ ​ (4,140) ​ ​ 151,785 Income tax expense (benefit) ​ ​ 42,144 ​ ​ 1,231 ​ ​ (1,101) ​ ​ 42,274 Net income (loss) ​ $ 107,213 ​ $ 5,337 ​ $ (3,039) ​ $ 109,511</t>
        </is>
      </c>
    </row>
    <row r="5">
      <c r="A5" s="4" t="inlineStr">
        <is>
          <t>Summary of Financial Position of Business Segments</t>
        </is>
      </c>
      <c r="B5" s="4" t="inlineStr">
        <is>
          <t>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3: ​ ​ ​ ​ ​ Cash and cash equivalents ​ $ 1,326,237 ​ $ 4,746 ​ $ 15,263 ​ $ (19,617) ​ $ 1,326,629 Securities AFS, net ​ 703,226 ​ — ​ — ​ — ​ 703,226 Securities HTM, net ​ ​ 789,578 ​ ​ — ​ ​ — ​ ​ — ​ ​ 789,578 Loans, net ​ 10,148,597 ​ — ​ — ​ — ​ 10,148,597 Accrued interest receivable ​ ​ 54,163 ​ ​ — ​ ​ — ​ ​ — ​ ​ 54,163 Premises and equipment ​ 39,639 ​ 150 ​ 136 ​ — ​ 39,925 Investment in FHLB Stock ​ 24,613 ​ — ​ — ​ — ​ 24,613 Deferred taxes ​ 26,917 ​ 183 ​ 2,042 ​ — ​ 29,142 Real estate owned ("REO") ​ 8,381 ​ — ​ — ​ — ​ 8,381 Core deposit intangibles ​ 4,948 ​ — ​ — ​ — ​ 4,948 Other assets ​ 172,305 ​ 533 ​ 1,107,666 ​ (1,082,458) ​ 198,046 Total assets ​ $ 13,298,604 ​ $ 5,612 ​ $ 1,125,107 ​ $ (1,102,075) ​ $ 13,327,248 Deposits ​ $ 10,708,549 ​ $ — ​ $ — ​ $ (19,617) ​ $ 10,688,932 Borrowings ​ 1,409,056 ​ — ​ — ​ — ​ 1,409,056 Subordinated debt ​ ​ — ​ ​ — ​ ​ 173,397 ​ ​ — ​ ​ 173,397 Intercompany balances ​ 2,604 ​ (9,079) ​ 6,475 ​ — ​ — Accounts payable and other liabilities ​ 108,434 ​ 2,196 ​ 19,892 ​ (2) ​ 130,520 Shareholders’ equity ​ 1,069,961 ​ 12,495 ​ 925,343 ​ (1,082,456) ​ 925,343 Total liabilities and equity ​ $ 13,298,604 ​ $ 5,612 ​ $ 1,125,107 ​ $ (1,102,075) ​ $ 13,327,248 2022: ​ ​ ​ ​ ​ Cash and cash equivalents ​ $ 656,247 ​ $ 16,757 ​ $ 24,083 ​ $ (40,593) ​ $ 656,494 Securities AFS, net ​ 226,158 ​ — ​ — ​ — ​ 226,158 Securities HTM, net ​ ​ 862,544 ​ ​ — ​ ​ — ​ ​ — ​ ​ 862,544 Loans, net ​ 10,692,462 ​ — ​ — ​ — ​ 10,692,462 Accrued interest receivable ​ ​ 51,359 ​ ​ — ​ ​ — ​ ​ — ​ ​ 51,359 Premises and equipment ​ 35,788 ​ 216 ​ 136 ​ — ​ 36,140 Investment in FHLB Stock ​ 25,358 ​ — ​ — ​ — ​ 25,358 Deferred taxes ​ 19,671 ​ 78 ​ 4,449 ​ — ​ 24,198 Real estate owned ("REO") ​ 6,210 ​ — ​ — ​ — ​ 6,210 Goodwill ​ 215,252 ​ — ​ — ​ — ​ 215,252 Core deposit intangibles ​ 6,583 ​ — ​ — ​ — ​ 6,583 Other assets ​ ​ 182,262 ​ ​ 428 ​ ​ 1,314,681 ​ ​ (1,285,950) ​ ​ 211,421 Total assets ​ $ 12,979,894 ​ $ 17,479 ​ $ 1,343,349 ​ $ (1,326,543) ​ $ 13,014,179 Deposits ​ $ 10,403,205 ​ $ — ​ $ — ​ $ (40,593) ​ $ 10,362,612 Borrowings ​ 1,176,601 ​ — ​ 20,000 ​ — ​ 1,196,601 Subordinated debt ​ ​ — ​ ​ — ​ ​ 173,335 ​ ​ — ​ ​ 173,335 Intercompany balances ​ 1,001 ​ 971 ​ (1,972) ​ — ​ — Accounts payable and other liabilities ​ 125,254 ​ 4,392 ​ 17,608 ​ (1) ​ 147,253 Shareholders’ equity ​ 1,273,833 ​ 12,116 ​ 1,134,378 ​ (1,285,949) ​ 1,134,378 Total liabilities and equity ​ $ 12,979,894 ​ $ 17,479 ​ $ 1,343,349 ​ $ (1,326,543) ​ $ 13,014,1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t>
        </is>
      </c>
      <c r="B3" s="4" t="inlineStr">
        <is>
          <t xml:space="preserve"> </t>
        </is>
      </c>
    </row>
    <row r="4">
      <c r="A4" s="4" t="inlineStr">
        <is>
          <t>Schedule Of Quarterly Financial Information</t>
        </is>
      </c>
      <c r="B4" s="4" t="inlineStr">
        <is>
          <t>​ ​ ​ ​ ​ ​ ​ ​ ​ ​ ​ ​ ​ ​ ​ ​ ​ (dollars in thousands, First Second Third Fourth ​ ​ except per share amounts) ​ Quarter ​ Quarter ​ Quarter ​ Quarter ​ Full Year Year Ended December 31, 2023: ​ ​ ​ ​ ​ Interest income ​ $ 137,000 ​ $ 145,328 ​ $ 144,765 ​ $ 146,598 ​ $ 573,691 Interest expense ​ 78,245 ​ 96,344 ​ 92,692 ​ 104,105 ​ 371,386 Net interest income ​ 58,755 ​ 48,984 ​ 52,073 ​ 42,493 ​ 202,305 Provision (reversal) for credit losses ​ 417 ​ 887 ​ (2,015) ​ 229 ​ (482) Noninterest income ​ 11,698 ​ 12,079 ​ 11,698 ​ 13,876 ​ 49,351 Noninterest expense ​ ​ ​ ​ ​ ​ ​ ​ ​ ​ ​ ​ ​ ​ Goodwill impairment ​ ​ — ​ ​ 215,252 ​ ​ — ​ ​ — ​ ​ 215,252 Operating ​ ​ 59,340 ​ ​ 57,512 ​ ​ 64,206 ​ ​ 55,892 ​ ​ 236,950 Income (loss) before income taxes ​ 10,696 ​ (212,588) ​ 1,580 ​ 248 ​ (200,064) Income tax expense (benefit) ​ 2,200 ​ (300) ​ (600) ​ (2,300) ​ (1,000) Net income (loss) ​ $ 8,496 ​ $ (212,288) ​ $ 2,180 ​ $ 2,548 ​ $ (199,064) Income (loss) per share ​ ​ ​ ​ ​ ​ Basic ​ $ 0.15 ​ $ (3.76) ​ $ 0.04 ​ $ 0.05 ​ $ (3.53) Diluted ​ $ 0.15 ​ $ (3.76) ​ $ 0.04 ​ $ 0.05 ​ $ (3.53) Year Ended December 31, 2022: ​ ​ ​ ​ ​ Interest income ​ $ 79,144 ​ $ 89,971 ​ $ 108,746 ​ $ 126,017 ​ $ 403,878 Interest expense ​ 4,650 ​ 8,166 ​ 21,074 ​ 51,298 ​ 85,188 Net interest income ​ 74,494 ​ 81,805 ​ 87,672 ​ 74,719 ​ 318,690 Provision (reversal) for credit losses ​ (792) ​ 173 ​ (22) ​ 1,173 ​ 532 Noninterest income ​ 15,427 ​ 13,400 ​ 12,184 ​ 7,223 ​ 48,234 Noninterest expense ​ 47,618 ​ 48,805 ​ 60,342 ​ 59,824 ​ 216,589 Income before income taxes ​ 43,095 ​ 46,227 ​ 39,536 ​ 20,945 ​ 149,803 Income tax expense ​ 12,259 ​ 12,911 ​ 10,530 ​ 3,591 ​ 39,291 Net income ​ $ 30,836 ​ $ 33,316 ​ $ 29,006 ​ $ 17,354 ​ $ 110,512 Income per share ​ ​ ​ ​ ​ ​ Basic ​ $ 0.55 ​ $ 0.59 ​ $ 0.51 ​ $ 0.31 ​ $ 1.96 Diluted ​ $ 0.55 ​ $ 0.59 ​ $ 0.51 ​ $ 0.31 ​ $ 1.96 Year Ended December 31, 2021: ​ ​ ​ ​ ​ Interest income ​ $ 59,138 ​ $ 61,403 ​ $ 61,989 ​ $ 64,688 ​ $ 247,218 Interest expense ​ 4,909 ​ 3,493 ​ 2,802 ​ 2,730 ​ 13,934 Net interest income ​ 54,229 ​ 57,910 ​ 59,187 ​ 61,958 ​ 233,284 Provision (reversal) for credit losses ​ 360 ​ 44 ​ (417) ​ 3,879 ​ 3,866 Noninterest income ​ 11,908 ​ 14,035 ​ 30,680 ​ 13,830 ​ 70,453 Noninterest expense ​ 34,511 ​ 35,617 ​ 38,394 ​ 39,564 ​ 148,086 Income before income taxes ​ 31,266 ​ 36,284 ​ 51,890 ​ 32,345 ​ 151,785 Income tax expense ​ 8,911 ​ 10,230 ​ 14,664 ​ 8,469 ​ 42,274 Net income ​ $ 22,355 ​ $ 26,054 ​ $ 37,226 ​ $ 23,876 ​ $ 109,511 Income per share ​ ​ ​ ​ ​ Basic ​ $ 0.50 ​ $ 0.58 ​ $ 0.83 ​ $ 0.51 ​ $ 2.42 Diluted ​ $ 0.50 ​ $ 0.58 ​ $ 0.83 ​ $ 0.51 ​ $ 2.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ARENT ONLY FINANCIAL STATEMENTS (Tables)</t>
        </is>
      </c>
      <c r="B1" s="2" t="inlineStr">
        <is>
          <t>12 Months Ended</t>
        </is>
      </c>
    </row>
    <row r="2">
      <c r="B2" s="2" t="inlineStr">
        <is>
          <t>Dec. 31, 2023</t>
        </is>
      </c>
    </row>
    <row r="3">
      <c r="A3" s="3" t="inlineStr">
        <is>
          <t>PARENT ONLY FINANCIAL STATEMENTS</t>
        </is>
      </c>
      <c r="B3" s="4" t="inlineStr">
        <is>
          <t xml:space="preserve"> </t>
        </is>
      </c>
    </row>
    <row r="4">
      <c r="A4" s="4" t="inlineStr">
        <is>
          <t>Condensed Balance Sheets</t>
        </is>
      </c>
      <c r="B4" s="4" t="inlineStr">
        <is>
          <t>BALANCE SHEETS ​ ​ ​ ​ ​ ​ ​ ​ ​ ​ December 31, (dollars in thousands) ​ 2023 ​ 2022 ASSETS ​ ​ Cash and cash equivalents ​ $ 15,263 ​ $ 24,083 Premises and equipment, net ​ 136 ​ 136 Deferred taxes ​ 2,042 ​ 4,449 Investment in subsidiaries ​ 1,082,456 ​ 1,285,949 Intercompany receivable ​ — ​ 1,972 Other assets ​ 25,210 ​ 28,732 Total Assets ​ $ 1,125,107 ​ $ 1,345,321 LIABILITIES AND SHAREHOLDERS’ EQUITY ​ ​ Liabilities: ​ ​ Borrowings ​ $ — ​ $ 20,000 Subordinated debt ​ ​ 173,397 ​ ​ 173,335 Intercompany payable ​ ​ 6,475 ​ ​ — Accounts payable and other liabilities ​ 19,892 ​ 17,608 Total Liabilities ​ 199,764 ​ 210,943 Shareholders’ Equity ​ ​ Common Stock ​ 56 ​ 56 Additional paid-in-capital ​ 720,899 ​ 719,606 Retained earnings ​ 218,575 ​ 426,659 Accumulated other comprehensive loss, net of tax ​ (14,187) ​ (11,943) Total Shareholders’ Equity ​ 925,343 ​ 1,134,378 Total Liabilities and Shareholders’ Equity ​ $ 1,125,107 ​ $ 1,345,321</t>
        </is>
      </c>
    </row>
    <row r="5">
      <c r="A5" s="4" t="inlineStr">
        <is>
          <t>Condensed Income Statements</t>
        </is>
      </c>
      <c r="B5" s="4" t="inlineStr">
        <is>
          <t>STATEMENTS OF OPERATIONS ​ ​ ​ ​ ​ ​ ​ ​ ​ ​ ​ ​ ​ For the Year Ended ​ ​ December 31, (dollars in thousands) 2023 2022 2021 Interest expense—borrowings and subordinated debt $ 7,076 $ 6,422 $ 246 Noninterest income: ​ ​ ​ (Loss) earnings from investment in subsidiaries ​ (189,737) ​ 123,407 ​ 112,550 Other (loss) income ​ (1) ​ (6,251) ​ 1,271 Total noninterest (loss) income ​ (189,738) ​ 117,156 ​ 113,821 Noninterest expense: ​ ​ ​ Compensation and benefits ​ 1,135 ​ 1,331 ​ 972 Occupancy and depreciation ​ 9 ​ 12 ​ 1 Professional services and marketing costs ​ 3,617 ​ 2,946 ​ 3,329 Other expenses ​ 1,120 ​ 1,000 ​ 863 Total noninterest expense ​ 5,881 ​ 5,289 ​ 5,165 (Loss) income before income taxes ​ (202,695) ​ 105,445 ​ 108,410 Income tax (benefit) expense ​ (3,631) ​ (5,067) ​ (1,101) Net (loss) income ​ $ (199,064) ​ $ 110,512 ​ $ 109,511</t>
        </is>
      </c>
    </row>
    <row r="6">
      <c r="A6" s="4" t="inlineStr">
        <is>
          <t>Condensed Statements of Comprehensive Income (Loss)</t>
        </is>
      </c>
      <c r="B6" s="4" t="inlineStr">
        <is>
          <t>STATEMENTS OF COMPREHENSIVE INCOME (LOSS) ​ ​ ​ ​ ​ ​ ​ ​ ​ ​ ​ ​ ​ For the Year Ended ​ ​ December 31, (dollars in thousands) ​ 2023 ​ 2022 ​ 2021 Net (loss) income $ (199,064) $ 110,512 $ 109,511 Other comprehensive loss: ​ ​ ​ Unrealized holding losses on securities arising during the period ​ (5,959) ​ (18,702) ​ (16,696) Credit loss expense ​ ​ 1,402 ​ ​ — ​ ​ — Other comprehensive loss before tax ​ (4,557) ​ (18,702) ​ (16,696) Income tax benefit related to items of other comprehensive loss ​ 21 ​ 4,484 ​ 4,884 Other comprehensive loss ​ (4,536) ​ (14,218) ​ (11,812) ​ ​ ​ ​ ​ ​ ​ ​ ​ ​ Add: Reclassification adjustment for gain included in net earnings ​ 2,304 ​ — ​ — Income tax expense related to reclassification adjustment ​ (12) ​ — ​ — Reclassification adjustment for gain included in net earnings, net of tax ​ 2,292 ​ — ​ — Other comprehensive loss, net of tax ​ (2,244) ​ (14,218) ​ (11,812) Total comprehensive (loss) income ​ $ (201,308) ​ $ 96,294 ​ $ 97,699</t>
        </is>
      </c>
    </row>
    <row r="7">
      <c r="A7" s="4" t="inlineStr">
        <is>
          <t>Condensed Statements Cash Flows</t>
        </is>
      </c>
      <c r="B7" s="4" t="inlineStr">
        <is>
          <t>STATEMENTS OF CASH FLOWS ​ ​ ​ ​ ​ ​ ​ ​ ​ ​ ​ ​ ​ For the Year Ended ​ ​ December 31, (dollars in thousands) ​ 2023 ​ 2022 ​ 2021 Cash Flows from Operating Activities: ​ ​ ​ Net (loss) income ​ $ (199,064) ​ $ 110,512 ​ $ 109,511 Adjustments to reconcile net (loss) income to net cash used in operating activities: ​ ​ ​ Loss (Earnings) from investment in subsidiaries ​ 189,737 ​ (123,407) ​ (112,550) Stock–based compensation expense ​ 148 ​ 153 ​ 115 Deferred tax liability (benefit) ​ 2,407 ​ (4,497) ​ (198) Decrease (increase) in other assets ​ 3,522 ​ (5,140) ​ (26,308) Increase in accounts payable and other liabilities ​ 2,283 ​ 4,425 ​ 3,400 Net cash used in operating activities ​ (967) ​ (17,954) ​ (26,030) Cash Flows from Investing Activities: ​ ​ ​ Investment in subsidiaries ​ (35,000) ​ (95,000) ​ (10) Dividend from subsidiary ​ 47,500 ​ — ​ 22,000 Net cash provided by (used in) investing activities ​ 12,500 ​ (95,000) ​ 21,990 Cash Flows from Financing Activities: ​ ​ ​ Net (decrease) increase in line of credit ​ (20,000) ​ 1,500 ​ 30,197 Net increase in subordinated debt ​ ​ 62 ​ ​ 147,639 ​ ​ — Proceeds from the sale of stock, net ​ 158 ​ 18 ​ 2,514 Repurchase of stock ​ — ​ (3,482) ​ — Intercompany accounts, net decrease (increase) ​ 8,447 ​ (5,571) ​ 4,573 Dividends paid ​ ​ (9,020) ​ ​ (24,830) ​ ​ (16,173) Net cash (used in) provided by financing activities ​ (20,353) ​ 115,274 ​ 21,111 (Decrease) increase in cash and cash equivalents ​ (8,820) ​ 2,320 ​ 17,071 Cash and cash equivalents at beginning of year ​ 24,083 ​ 21,763 ​ 4,692 Cash and cash equivalents at end of year ​ $ 15,263 ​ $ 24,083 ​ $ 21,7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64" customWidth="1" min="3" max="3"/>
    <col width="30" customWidth="1" min="4" max="4"/>
    <col width="30" customWidth="1" min="5" max="5"/>
  </cols>
  <sheetData>
    <row r="1">
      <c r="A1" s="1" t="inlineStr">
        <is>
          <t>SUMMARY OF SIGNIFICANT ACCOUNTING POLICIES (Details)</t>
        </is>
      </c>
      <c r="C1" s="2" t="inlineStr">
        <is>
          <t>12 Months Ended</t>
        </is>
      </c>
    </row>
    <row r="2">
      <c r="B2" s="2" t="inlineStr">
        <is>
          <t>Jan. 18, 2017</t>
        </is>
      </c>
      <c r="C2" s="2" t="inlineStr">
        <is>
          <t>Dec. 31, 2023 USD ($) employee item segment subsidiary</t>
        </is>
      </c>
      <c r="D2" s="2" t="inlineStr">
        <is>
          <t>Dec. 31, 2022 USD ($) segment</t>
        </is>
      </c>
      <c r="E2" s="2" t="inlineStr">
        <is>
          <t>Dec. 31, 2021 USD ($) segment</t>
        </is>
      </c>
    </row>
    <row r="3">
      <c r="A3" s="4" t="inlineStr">
        <is>
          <t>Number of inactive wholly owned subsidiaries | subsidiary</t>
        </is>
      </c>
      <c r="B3" s="4" t="inlineStr">
        <is>
          <t xml:space="preserve"> </t>
        </is>
      </c>
      <c r="C3" s="6" t="n">
        <v>2</v>
      </c>
      <c r="D3" s="4" t="inlineStr">
        <is>
          <t xml:space="preserve"> </t>
        </is>
      </c>
      <c r="E3" s="4" t="inlineStr">
        <is>
          <t xml:space="preserve"> </t>
        </is>
      </c>
    </row>
    <row r="4">
      <c r="A4" s="4" t="inlineStr">
        <is>
          <t>Number of full-time equivalent employees | employee</t>
        </is>
      </c>
      <c r="B4" s="4" t="inlineStr">
        <is>
          <t xml:space="preserve"> </t>
        </is>
      </c>
      <c r="C4" s="6" t="n">
        <v>567</v>
      </c>
      <c r="D4" s="4" t="inlineStr">
        <is>
          <t xml:space="preserve"> </t>
        </is>
      </c>
      <c r="E4" s="4" t="inlineStr">
        <is>
          <t xml:space="preserve"> </t>
        </is>
      </c>
    </row>
    <row r="5">
      <c r="A5" s="4" t="inlineStr">
        <is>
          <t>Cash and cash equivalents held at the Federal Reserve Bank</t>
        </is>
      </c>
      <c r="B5" s="4" t="inlineStr">
        <is>
          <t xml:space="preserve"> </t>
        </is>
      </c>
      <c r="C5" s="5" t="n">
        <v>1100000000</v>
      </c>
      <c r="D5" s="4" t="inlineStr">
        <is>
          <t xml:space="preserve"> </t>
        </is>
      </c>
      <c r="E5" s="4" t="inlineStr">
        <is>
          <t xml:space="preserve"> </t>
        </is>
      </c>
    </row>
    <row r="6">
      <c r="A6" s="4" t="inlineStr">
        <is>
          <t>Loans held for sale</t>
        </is>
      </c>
      <c r="B6" s="4" t="inlineStr">
        <is>
          <t xml:space="preserve"> </t>
        </is>
      </c>
      <c r="C6" s="6" t="n">
        <v>0</v>
      </c>
      <c r="D6" s="5" t="n">
        <v>0</v>
      </c>
      <c r="E6" s="4" t="inlineStr">
        <is>
          <t xml:space="preserve"> </t>
        </is>
      </c>
    </row>
    <row r="7">
      <c r="A7" s="4" t="inlineStr">
        <is>
          <t>Provision (reversal) for credit losses</t>
        </is>
      </c>
      <c r="B7" s="4" t="inlineStr">
        <is>
          <t xml:space="preserve"> </t>
        </is>
      </c>
      <c r="C7" s="6" t="n">
        <v>-500000</v>
      </c>
      <c r="D7" s="6" t="n">
        <v>500000</v>
      </c>
      <c r="E7" s="5" t="n">
        <v>3900000</v>
      </c>
    </row>
    <row r="8">
      <c r="A8" s="4" t="inlineStr">
        <is>
          <t>Investment in FHLB stock</t>
        </is>
      </c>
      <c r="B8" s="4" t="inlineStr">
        <is>
          <t xml:space="preserve"> </t>
        </is>
      </c>
      <c r="C8" s="6" t="n">
        <v>24613000</v>
      </c>
      <c r="D8" s="6" t="n">
        <v>25358000</v>
      </c>
      <c r="E8" s="4" t="inlineStr">
        <is>
          <t xml:space="preserve"> </t>
        </is>
      </c>
    </row>
    <row r="9">
      <c r="A9" s="4" t="inlineStr">
        <is>
          <t>Adjustments in carrying value</t>
        </is>
      </c>
      <c r="B9" s="4" t="inlineStr">
        <is>
          <t xml:space="preserve"> </t>
        </is>
      </c>
      <c r="C9" s="5" t="n">
        <v>0</v>
      </c>
      <c r="D9" s="4" t="inlineStr">
        <is>
          <t xml:space="preserve"> </t>
        </is>
      </c>
      <c r="E9" s="4" t="inlineStr">
        <is>
          <t xml:space="preserve"> </t>
        </is>
      </c>
    </row>
    <row r="10">
      <c r="A10" s="4" t="inlineStr">
        <is>
          <t>Investment, Type [Extensible Enumeration]</t>
        </is>
      </c>
      <c r="B10" s="4" t="inlineStr">
        <is>
          <t xml:space="preserve"> </t>
        </is>
      </c>
      <c r="C10" s="4" t="inlineStr">
        <is>
          <t>us-gaap:FederalHomeLoanBankCertificatesAndObligationsFHLBMember</t>
        </is>
      </c>
      <c r="D10" s="4" t="inlineStr">
        <is>
          <t xml:space="preserve"> </t>
        </is>
      </c>
      <c r="E10" s="4" t="inlineStr">
        <is>
          <t xml:space="preserve"> </t>
        </is>
      </c>
    </row>
    <row r="11">
      <c r="A11" s="4" t="inlineStr">
        <is>
          <t>Mortgage servicing rights</t>
        </is>
      </c>
      <c r="B11" s="4" t="inlineStr">
        <is>
          <t xml:space="preserve"> </t>
        </is>
      </c>
      <c r="C11" s="5" t="n">
        <v>5500000</v>
      </c>
      <c r="D11" s="6" t="n">
        <v>5900000</v>
      </c>
      <c r="E11" s="4" t="inlineStr">
        <is>
          <t xml:space="preserve"> </t>
        </is>
      </c>
    </row>
    <row r="12">
      <c r="A12" s="4" t="inlineStr">
        <is>
          <t>Marketing costs</t>
        </is>
      </c>
      <c r="B12" s="4" t="inlineStr">
        <is>
          <t xml:space="preserve"> </t>
        </is>
      </c>
      <c r="C12" s="5" t="n">
        <v>1000000</v>
      </c>
      <c r="D12" s="5" t="n">
        <v>1100000</v>
      </c>
      <c r="E12" s="5" t="n">
        <v>500000</v>
      </c>
    </row>
    <row r="13">
      <c r="A13" s="4" t="inlineStr">
        <is>
          <t>Stock split, conversion ratio</t>
        </is>
      </c>
      <c r="B13" s="6" t="n">
        <v>2</v>
      </c>
      <c r="C13" s="4" t="inlineStr">
        <is>
          <t xml:space="preserve"> </t>
        </is>
      </c>
      <c r="D13" s="4" t="inlineStr">
        <is>
          <t xml:space="preserve"> </t>
        </is>
      </c>
      <c r="E13" s="4" t="inlineStr">
        <is>
          <t xml:space="preserve"> </t>
        </is>
      </c>
    </row>
    <row r="14">
      <c r="A14" s="4" t="inlineStr">
        <is>
          <t>Reportable business segments | segment</t>
        </is>
      </c>
      <c r="B14" s="4" t="inlineStr">
        <is>
          <t xml:space="preserve"> </t>
        </is>
      </c>
      <c r="C14" s="6" t="n">
        <v>2</v>
      </c>
      <c r="D14" s="6" t="n">
        <v>2</v>
      </c>
      <c r="E14" s="6" t="n">
        <v>2</v>
      </c>
    </row>
    <row r="15">
      <c r="A15" s="4" t="inlineStr">
        <is>
          <t>Other Assets.</t>
        </is>
      </c>
      <c r="B15" s="4" t="inlineStr">
        <is>
          <t xml:space="preserve"> </t>
        </is>
      </c>
      <c r="C15" s="4" t="inlineStr">
        <is>
          <t xml:space="preserve"> </t>
        </is>
      </c>
      <c r="D15" s="4" t="inlineStr">
        <is>
          <t xml:space="preserve"> </t>
        </is>
      </c>
      <c r="E15" s="4" t="inlineStr">
        <is>
          <t xml:space="preserve"> </t>
        </is>
      </c>
    </row>
    <row r="16">
      <c r="A16" s="4" t="inlineStr">
        <is>
          <t>BOLI</t>
        </is>
      </c>
      <c r="B16" s="4" t="inlineStr">
        <is>
          <t xml:space="preserve"> </t>
        </is>
      </c>
      <c r="C16" s="5" t="n">
        <v>48700000</v>
      </c>
      <c r="D16" s="5" t="n">
        <v>47400000</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 xml:space="preserve"> </t>
        </is>
      </c>
      <c r="C18" s="4" t="inlineStr">
        <is>
          <t>3 years</t>
        </is>
      </c>
      <c r="D18" s="4" t="inlineStr">
        <is>
          <t xml:space="preserve"> </t>
        </is>
      </c>
      <c r="E18" s="4" t="inlineStr">
        <is>
          <t xml:space="preserve"> </t>
        </is>
      </c>
    </row>
    <row r="19">
      <c r="A19" s="4" t="inlineStr">
        <is>
          <t>Minimum | Core Deposit</t>
        </is>
      </c>
      <c r="B19" s="4" t="inlineStr">
        <is>
          <t xml:space="preserve"> </t>
        </is>
      </c>
      <c r="C19" s="4" t="inlineStr">
        <is>
          <t xml:space="preserve"> </t>
        </is>
      </c>
      <c r="D19" s="4" t="inlineStr">
        <is>
          <t xml:space="preserve"> </t>
        </is>
      </c>
      <c r="E19" s="4" t="inlineStr">
        <is>
          <t xml:space="preserve"> </t>
        </is>
      </c>
    </row>
    <row r="20">
      <c r="A20" s="4" t="inlineStr">
        <is>
          <t>Estimated useful lives of other intangible assets</t>
        </is>
      </c>
      <c r="B20" s="4" t="inlineStr">
        <is>
          <t xml:space="preserve"> </t>
        </is>
      </c>
      <c r="C20" s="4" t="inlineStr">
        <is>
          <t>7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 xml:space="preserve"> </t>
        </is>
      </c>
      <c r="C22" s="4" t="inlineStr">
        <is>
          <t>10 years</t>
        </is>
      </c>
      <c r="D22" s="4" t="inlineStr">
        <is>
          <t xml:space="preserve"> </t>
        </is>
      </c>
      <c r="E22" s="4" t="inlineStr">
        <is>
          <t xml:space="preserve"> </t>
        </is>
      </c>
    </row>
    <row r="23">
      <c r="A23" s="4" t="inlineStr">
        <is>
          <t>Maximum | Core Deposit</t>
        </is>
      </c>
      <c r="B23" s="4" t="inlineStr">
        <is>
          <t xml:space="preserve"> </t>
        </is>
      </c>
      <c r="C23" s="4" t="inlineStr">
        <is>
          <t xml:space="preserve"> </t>
        </is>
      </c>
      <c r="D23" s="4" t="inlineStr">
        <is>
          <t xml:space="preserve"> </t>
        </is>
      </c>
      <c r="E23" s="4" t="inlineStr">
        <is>
          <t xml:space="preserve"> </t>
        </is>
      </c>
    </row>
    <row r="24">
      <c r="A24" s="4" t="inlineStr">
        <is>
          <t>Estimated useful lives of other intangible assets</t>
        </is>
      </c>
      <c r="B24" s="4" t="inlineStr">
        <is>
          <t xml:space="preserve"> </t>
        </is>
      </c>
      <c r="C24" s="4" t="inlineStr">
        <is>
          <t>10 years</t>
        </is>
      </c>
      <c r="D24" s="4" t="inlineStr">
        <is>
          <t xml:space="preserve"> </t>
        </is>
      </c>
      <c r="E24" s="4" t="inlineStr">
        <is>
          <t xml:space="preserve"> </t>
        </is>
      </c>
    </row>
    <row r="25">
      <c r="A25" s="4" t="inlineStr">
        <is>
          <t>California</t>
        </is>
      </c>
      <c r="B25" s="4" t="inlineStr">
        <is>
          <t xml:space="preserve"> </t>
        </is>
      </c>
      <c r="C25" s="4" t="inlineStr">
        <is>
          <t xml:space="preserve"> </t>
        </is>
      </c>
      <c r="D25" s="4" t="inlineStr">
        <is>
          <t xml:space="preserve"> </t>
        </is>
      </c>
      <c r="E25" s="4" t="inlineStr">
        <is>
          <t xml:space="preserve"> </t>
        </is>
      </c>
    </row>
    <row r="26">
      <c r="A26" s="4" t="inlineStr">
        <is>
          <t>Percentage of bank loans</t>
        </is>
      </c>
      <c r="B26" s="4" t="inlineStr">
        <is>
          <t xml:space="preserve"> </t>
        </is>
      </c>
      <c r="C26" s="8" t="n">
        <v>0.73</v>
      </c>
      <c r="D26" s="4" t="inlineStr">
        <is>
          <t xml:space="preserve"> </t>
        </is>
      </c>
      <c r="E26" s="4" t="inlineStr">
        <is>
          <t xml:space="preserve"> </t>
        </is>
      </c>
    </row>
    <row r="27">
      <c r="A27" s="4" t="inlineStr">
        <is>
          <t>FFA</t>
        </is>
      </c>
      <c r="B27" s="4" t="inlineStr">
        <is>
          <t xml:space="preserve"> </t>
        </is>
      </c>
      <c r="C27" s="4" t="inlineStr">
        <is>
          <t xml:space="preserve"> </t>
        </is>
      </c>
      <c r="D27" s="4" t="inlineStr">
        <is>
          <t xml:space="preserve"> </t>
        </is>
      </c>
      <c r="E27" s="4" t="inlineStr">
        <is>
          <t xml:space="preserve"> </t>
        </is>
      </c>
    </row>
    <row r="28">
      <c r="A28" s="4" t="inlineStr">
        <is>
          <t>Approximate number of clients | item</t>
        </is>
      </c>
      <c r="B28" s="4" t="inlineStr">
        <is>
          <t xml:space="preserve"> </t>
        </is>
      </c>
      <c r="C28" s="6" t="n">
        <v>1600</v>
      </c>
      <c r="D28" s="4" t="inlineStr">
        <is>
          <t xml:space="preserve"> </t>
        </is>
      </c>
      <c r="E28" s="4" t="inlineStr">
        <is>
          <t xml:space="preserve"> </t>
        </is>
      </c>
    </row>
    <row r="29">
      <c r="A29" s="4" t="inlineStr">
        <is>
          <t>Aggregate assets under management</t>
        </is>
      </c>
      <c r="B29" s="4" t="inlineStr">
        <is>
          <t xml:space="preserve"> </t>
        </is>
      </c>
      <c r="C29" s="5" t="n">
        <v>52000000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rded Amounts of Assets and Liabilities Measured at Fair Value on Recurring Basi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Investment securities available-for-sale</t>
        </is>
      </c>
      <c r="B4" s="5" t="n">
        <v>703226</v>
      </c>
      <c r="C4" s="5" t="n">
        <v>226158</v>
      </c>
    </row>
    <row r="5">
      <c r="A5" s="4" t="inlineStr">
        <is>
          <t>Investment in equity securities</t>
        </is>
      </c>
      <c r="B5" s="6" t="n">
        <v>11768</v>
      </c>
      <c r="C5" s="6" t="n">
        <v>9767</v>
      </c>
    </row>
    <row r="6">
      <c r="A6" s="4" t="inlineStr">
        <is>
          <t>Agency mortgage-backed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 securities available-for-sale</t>
        </is>
      </c>
      <c r="B8" s="6" t="n">
        <v>107347</v>
      </c>
      <c r="C8" s="6" t="n">
        <v>7576</v>
      </c>
    </row>
    <row r="9">
      <c r="A9" s="4" t="inlineStr">
        <is>
          <t>Municipal bond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 securities available-for-sale</t>
        </is>
      </c>
      <c r="B11" s="6" t="n">
        <v>46436</v>
      </c>
      <c r="C11" s="6" t="n">
        <v>46790</v>
      </c>
    </row>
    <row r="12">
      <c r="A12" s="4" t="inlineStr">
        <is>
          <t>SBA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 securities available-for-sale</t>
        </is>
      </c>
      <c r="B14" s="6" t="n">
        <v>13527</v>
      </c>
      <c r="C14" s="6" t="n">
        <v>18955</v>
      </c>
    </row>
    <row r="15">
      <c r="A15" s="4" t="inlineStr">
        <is>
          <t>Beneficial interest - FHLMC securitization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 securities available-for-sale</t>
        </is>
      </c>
      <c r="B17" s="6" t="n">
        <v>7241</v>
      </c>
      <c r="C17" s="6" t="n">
        <v>7981</v>
      </c>
    </row>
    <row r="18">
      <c r="A18" s="4" t="inlineStr">
        <is>
          <t>Corporate bond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vestment securities available-for-sale</t>
        </is>
      </c>
      <c r="B20" s="6" t="n">
        <v>122280</v>
      </c>
      <c r="C20" s="6" t="n">
        <v>135013</v>
      </c>
    </row>
    <row r="21">
      <c r="A21" s="4" t="inlineStr">
        <is>
          <t>U.S. Treasury</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vestment securities available-for-sale</t>
        </is>
      </c>
      <c r="B23" s="6" t="n">
        <v>398790</v>
      </c>
      <c r="C23" s="6" t="n">
        <v>1228</v>
      </c>
    </row>
    <row r="24">
      <c r="A24" s="4" t="inlineStr">
        <is>
          <t>Fair Value on Recurring Basi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Investment in equity securities</t>
        </is>
      </c>
      <c r="B26" s="6" t="n">
        <v>11768</v>
      </c>
      <c r="C26" s="6" t="n">
        <v>9767</v>
      </c>
    </row>
    <row r="27">
      <c r="A27" s="4" t="inlineStr">
        <is>
          <t>Total assets at fair value on a recurring basis</t>
        </is>
      </c>
      <c r="B27" s="6" t="n">
        <v>714994</v>
      </c>
      <c r="C27" s="6" t="n">
        <v>235925</v>
      </c>
    </row>
    <row r="28">
      <c r="A28" s="4" t="inlineStr">
        <is>
          <t>Fair Value on Recurring Basis | Collateralized mortgage obligation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Investment securities available-for-sale</t>
        </is>
      </c>
      <c r="B30" s="6" t="n">
        <v>7605</v>
      </c>
      <c r="C30" s="6" t="n">
        <v>8615</v>
      </c>
    </row>
    <row r="31">
      <c r="A31" s="4" t="inlineStr">
        <is>
          <t>Fair Value on Recurring Basis | Agency mortgage-backed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Investment securities available-for-sale</t>
        </is>
      </c>
      <c r="B33" s="6" t="n">
        <v>107347</v>
      </c>
      <c r="C33" s="6" t="n">
        <v>7576</v>
      </c>
    </row>
    <row r="34">
      <c r="A34" s="4" t="inlineStr">
        <is>
          <t>Fair Value on Recurring Basis | Municipal bond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Investment securities available-for-sale</t>
        </is>
      </c>
      <c r="B36" s="6" t="n">
        <v>46436</v>
      </c>
      <c r="C36" s="6" t="n">
        <v>46790</v>
      </c>
    </row>
    <row r="37">
      <c r="A37" s="4" t="inlineStr">
        <is>
          <t>Fair Value on Recurring Basis | SBA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Investment securities available-for-sale</t>
        </is>
      </c>
      <c r="B39" s="6" t="n">
        <v>13527</v>
      </c>
      <c r="C39" s="6" t="n">
        <v>18955</v>
      </c>
    </row>
    <row r="40">
      <c r="A40" s="4" t="inlineStr">
        <is>
          <t>Fair Value on Recurring Basis | Beneficial interest - FHLMC securitization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Investment securities available-for-sale</t>
        </is>
      </c>
      <c r="B42" s="6" t="n">
        <v>7242</v>
      </c>
      <c r="C42" s="6" t="n">
        <v>7981</v>
      </c>
    </row>
    <row r="43">
      <c r="A43" s="4" t="inlineStr">
        <is>
          <t>Fair Value on Recurring Basis | Corporate bo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Investment securities available-for-sale</t>
        </is>
      </c>
      <c r="B45" s="6" t="n">
        <v>122279</v>
      </c>
      <c r="C45" s="6" t="n">
        <v>135013</v>
      </c>
    </row>
    <row r="46">
      <c r="A46" s="4" t="inlineStr">
        <is>
          <t>Fair Value on Recurring Basis | U.S. Treasury</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Investment securities available-for-sale</t>
        </is>
      </c>
      <c r="B48" s="6" t="n">
        <v>398790</v>
      </c>
      <c r="C48" s="6" t="n">
        <v>1228</v>
      </c>
    </row>
    <row r="49">
      <c r="A49" s="4" t="inlineStr">
        <is>
          <t>Fair Value Measurement Level 1 | Fair Value on Recurring Basi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Total assets at fair value on a recurring basis</t>
        </is>
      </c>
      <c r="B51" s="6" t="n">
        <v>398790</v>
      </c>
      <c r="C51" s="6" t="n">
        <v>1228</v>
      </c>
    </row>
    <row r="52">
      <c r="A52" s="4" t="inlineStr">
        <is>
          <t>Fair Value Measurement Level 1 | Fair Value on Recurring Basis | U.S. Treasury</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Investment securities available-for-sale</t>
        </is>
      </c>
      <c r="B54" s="6" t="n">
        <v>398790</v>
      </c>
      <c r="C54" s="6" t="n">
        <v>1228</v>
      </c>
    </row>
    <row r="55">
      <c r="A55" s="4" t="inlineStr">
        <is>
          <t>Fair Value Measurement Level 2 | Fair Value on Recurring Basi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Total assets at fair value on a recurring basis</t>
        </is>
      </c>
      <c r="B57" s="6" t="n">
        <v>297194</v>
      </c>
      <c r="C57" s="6" t="n">
        <v>216949</v>
      </c>
    </row>
    <row r="58">
      <c r="A58" s="4" t="inlineStr">
        <is>
          <t>Fair Value Measurement Level 2 | Fair Value on Recurring Basis | Collateralized mortgage obligation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Investment securities available-for-sale</t>
        </is>
      </c>
      <c r="B60" s="6" t="n">
        <v>7605</v>
      </c>
      <c r="C60" s="6" t="n">
        <v>8615</v>
      </c>
    </row>
    <row r="61">
      <c r="A61" s="4" t="inlineStr">
        <is>
          <t>Fair Value Measurement Level 2 | Fair Value on Recurring Basis | Agency mortgage-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Investment securities available-for-sale</t>
        </is>
      </c>
      <c r="B63" s="6" t="n">
        <v>107347</v>
      </c>
      <c r="C63" s="6" t="n">
        <v>7576</v>
      </c>
    </row>
    <row r="64">
      <c r="A64" s="4" t="inlineStr">
        <is>
          <t>Fair Value Measurement Level 2 | Fair Value on Recurring Basis | Municipal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Investment securities available-for-sale</t>
        </is>
      </c>
      <c r="B66" s="6" t="n">
        <v>46436</v>
      </c>
      <c r="C66" s="6" t="n">
        <v>46790</v>
      </c>
    </row>
    <row r="67">
      <c r="A67" s="4" t="inlineStr">
        <is>
          <t>Fair Value Measurement Level 2 | Fair Value on Recurring Basis | SBA secur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Investment securities available-for-sale</t>
        </is>
      </c>
      <c r="B69" s="6" t="n">
        <v>13527</v>
      </c>
      <c r="C69" s="6" t="n">
        <v>18955</v>
      </c>
    </row>
    <row r="70">
      <c r="A70" s="4" t="inlineStr">
        <is>
          <t>Fair Value Measurement Level 2 | Fair Value on Recurring Basis | Corporate bo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Investment securities available-for-sale</t>
        </is>
      </c>
      <c r="B72" s="6" t="n">
        <v>122279</v>
      </c>
      <c r="C72" s="6" t="n">
        <v>135013</v>
      </c>
    </row>
    <row r="73">
      <c r="A73" s="4" t="inlineStr">
        <is>
          <t>Fair Value Measurement Level 3</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Investment in equity securities</t>
        </is>
      </c>
      <c r="B75" s="6" t="n">
        <v>11768</v>
      </c>
      <c r="C75" s="6" t="n">
        <v>9767</v>
      </c>
    </row>
    <row r="76">
      <c r="A76" s="4" t="inlineStr">
        <is>
          <t>Purchase of equity security</t>
        </is>
      </c>
      <c r="B76" s="6" t="n">
        <v>2000</v>
      </c>
      <c r="C76" s="4" t="inlineStr">
        <is>
          <t xml:space="preserve"> </t>
        </is>
      </c>
    </row>
    <row r="77">
      <c r="A77" s="4" t="inlineStr">
        <is>
          <t>Fair Value Measurement Level 3 | Fair Value on Recurring Basi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Investment in equity securities</t>
        </is>
      </c>
      <c r="B79" s="6" t="n">
        <v>11768</v>
      </c>
      <c r="C79" s="6" t="n">
        <v>9767</v>
      </c>
    </row>
    <row r="80">
      <c r="A80" s="4" t="inlineStr">
        <is>
          <t>Total assets at fair value on a recurring basis</t>
        </is>
      </c>
      <c r="B80" s="6" t="n">
        <v>19010</v>
      </c>
      <c r="C80" s="6" t="n">
        <v>17748</v>
      </c>
    </row>
    <row r="81">
      <c r="A81" s="4" t="inlineStr">
        <is>
          <t>Fair Value Measurement Level 3 | Fair Value on Recurring Basis | Beneficial interest - FHLMC securitization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Investment securities available-for-sale</t>
        </is>
      </c>
      <c r="B83" s="5" t="n">
        <v>7242</v>
      </c>
      <c r="C83" s="5" t="n">
        <v>79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Valuation Assumptions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29205</v>
      </c>
      <c r="C4" s="5" t="n">
        <v>33731</v>
      </c>
      <c r="D4" s="5" t="n">
        <v>33776</v>
      </c>
      <c r="E4" s="5" t="n">
        <v>24200</v>
      </c>
    </row>
    <row r="5">
      <c r="A5" s="4" t="inlineStr">
        <is>
          <t>Real estate owned ("REO")</t>
        </is>
      </c>
      <c r="B5" s="6" t="n">
        <v>8381</v>
      </c>
      <c r="C5" s="6" t="n">
        <v>6210</v>
      </c>
      <c r="D5" s="5" t="n">
        <v>6210</v>
      </c>
      <c r="E5" s="4" t="inlineStr">
        <is>
          <t xml:space="preserve"> </t>
        </is>
      </c>
    </row>
    <row r="6">
      <c r="A6" s="4" t="inlineStr">
        <is>
          <t>Fair Value Measurement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Purchase of equity security</t>
        </is>
      </c>
      <c r="B8" s="6" t="n">
        <v>2000</v>
      </c>
      <c r="C8" s="4" t="inlineStr">
        <is>
          <t xml:space="preserve"> </t>
        </is>
      </c>
      <c r="D8" s="4" t="inlineStr">
        <is>
          <t xml:space="preserve"> </t>
        </is>
      </c>
      <c r="E8" s="4" t="inlineStr">
        <is>
          <t xml:space="preserve"> </t>
        </is>
      </c>
    </row>
    <row r="9">
      <c r="A9" s="4" t="inlineStr">
        <is>
          <t>Allowance for credit losses</t>
        </is>
      </c>
      <c r="B9" s="6" t="n">
        <v>1900</v>
      </c>
      <c r="C9" s="6" t="n">
        <v>5000</v>
      </c>
      <c r="D9" s="4" t="inlineStr">
        <is>
          <t xml:space="preserve"> </t>
        </is>
      </c>
      <c r="E9" s="4" t="inlineStr">
        <is>
          <t xml:space="preserve"> </t>
        </is>
      </c>
    </row>
    <row r="10">
      <c r="A10" s="4" t="inlineStr">
        <is>
          <t>Real estate owned ("REO")</t>
        </is>
      </c>
      <c r="B10" s="6" t="n">
        <v>8400</v>
      </c>
      <c r="C10" s="6" t="n">
        <v>6200</v>
      </c>
      <c r="D10" s="4" t="inlineStr">
        <is>
          <t xml:space="preserve"> </t>
        </is>
      </c>
      <c r="E10" s="4" t="inlineStr">
        <is>
          <t xml:space="preserve"> </t>
        </is>
      </c>
    </row>
    <row r="11">
      <c r="A11" s="4" t="inlineStr">
        <is>
          <t>Impaired loans</t>
        </is>
      </c>
      <c r="B11" s="5" t="n">
        <v>18700</v>
      </c>
      <c r="C11" s="5" t="n">
        <v>47200</v>
      </c>
      <c r="D11" s="4" t="inlineStr">
        <is>
          <t xml:space="preserve"> </t>
        </is>
      </c>
      <c r="E11" s="4" t="inlineStr">
        <is>
          <t xml:space="preserve"> </t>
        </is>
      </c>
    </row>
    <row r="12">
      <c r="A12" s="4" t="inlineStr">
        <is>
          <t>Fair Value Measurement Level 3 | Prepayme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Alternative investment measurement input</t>
        </is>
      </c>
      <c r="B14" s="9" t="n">
        <v>0.25</v>
      </c>
      <c r="C14" s="4" t="inlineStr">
        <is>
          <t xml:space="preserve"> </t>
        </is>
      </c>
      <c r="D14" s="4" t="inlineStr">
        <is>
          <t xml:space="preserve"> </t>
        </is>
      </c>
      <c r="E14" s="4" t="inlineStr">
        <is>
          <t xml:space="preserve"> </t>
        </is>
      </c>
    </row>
    <row r="15">
      <c r="A15" s="4" t="inlineStr">
        <is>
          <t>Fair Value Measurement Level 3 | Prepayment Rate | Minimum | Mortgage Servicing Righ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Alternative investment measurement input</t>
        </is>
      </c>
      <c r="B17" s="9" t="n">
        <v>0.15</v>
      </c>
      <c r="C17" s="4" t="inlineStr">
        <is>
          <t xml:space="preserve"> </t>
        </is>
      </c>
      <c r="D17" s="4" t="inlineStr">
        <is>
          <t xml:space="preserve"> </t>
        </is>
      </c>
      <c r="E17" s="4" t="inlineStr">
        <is>
          <t xml:space="preserve"> </t>
        </is>
      </c>
    </row>
    <row r="18">
      <c r="A18" s="4" t="inlineStr">
        <is>
          <t>Fair Value Measurement Level 3 | Prepayment Rate | Maximum | Mortgage Servicing Righ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Alternative investment measurement input</t>
        </is>
      </c>
      <c r="B20" s="9" t="n">
        <v>0.3</v>
      </c>
      <c r="C20" s="4" t="inlineStr">
        <is>
          <t xml:space="preserve"> </t>
        </is>
      </c>
      <c r="D20" s="4" t="inlineStr">
        <is>
          <t xml:space="preserve"> </t>
        </is>
      </c>
      <c r="E20" s="4" t="inlineStr">
        <is>
          <t xml:space="preserve"> </t>
        </is>
      </c>
    </row>
    <row r="21">
      <c r="A21" s="4" t="inlineStr">
        <is>
          <t>Fair Value Measurement Level 3 | Discount Rate | Mortgage Servicing Righ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Alternative investment measurement input</t>
        </is>
      </c>
      <c r="B23" s="9" t="n">
        <v>0.1</v>
      </c>
      <c r="C23" s="4" t="inlineStr">
        <is>
          <t xml:space="preserve"> </t>
        </is>
      </c>
      <c r="D23" s="4" t="inlineStr">
        <is>
          <t xml:space="preserve"> </t>
        </is>
      </c>
      <c r="E23" s="4" t="inlineStr">
        <is>
          <t xml:space="preserve"> </t>
        </is>
      </c>
    </row>
    <row r="24">
      <c r="A24" s="4" t="inlineStr">
        <is>
          <t>Fair Value Measurement Level 3 | Discount Rate | Min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Alternative investment measurement input</t>
        </is>
      </c>
      <c r="B26" s="10" t="n">
        <v>0.0835</v>
      </c>
      <c r="C26" s="4" t="inlineStr">
        <is>
          <t xml:space="preserve"> </t>
        </is>
      </c>
      <c r="D26" s="4" t="inlineStr">
        <is>
          <t xml:space="preserve"> </t>
        </is>
      </c>
      <c r="E26" s="4" t="inlineStr">
        <is>
          <t xml:space="preserve"> </t>
        </is>
      </c>
    </row>
    <row r="27">
      <c r="A27" s="4" t="inlineStr">
        <is>
          <t>Fair Value Measurement Level 3 | Discount Rate | Maximum</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Alternative investment measurement input</t>
        </is>
      </c>
      <c r="B29" s="11" t="n">
        <v>0.1</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326629</v>
      </c>
      <c r="C3" s="5" t="n">
        <v>656494</v>
      </c>
    </row>
    <row r="4">
      <c r="A4" s="4" t="inlineStr">
        <is>
          <t>Securities AFS, net</t>
        </is>
      </c>
      <c r="B4" s="6" t="n">
        <v>703226</v>
      </c>
      <c r="C4" s="6" t="n">
        <v>226158</v>
      </c>
    </row>
    <row r="5">
      <c r="A5" s="4" t="inlineStr">
        <is>
          <t>Securities HTM</t>
        </is>
      </c>
      <c r="B5" s="6" t="n">
        <v>789578</v>
      </c>
      <c r="C5" s="6" t="n">
        <v>862544</v>
      </c>
    </row>
    <row r="6">
      <c r="A6" s="4" t="inlineStr">
        <is>
          <t>Loans, net</t>
        </is>
      </c>
      <c r="B6" s="6" t="n">
        <v>10148597</v>
      </c>
      <c r="C6" s="6" t="n">
        <v>10692462</v>
      </c>
    </row>
    <row r="7">
      <c r="A7" s="4" t="inlineStr">
        <is>
          <t>Investment in FHLB stock</t>
        </is>
      </c>
      <c r="B7" s="6" t="n">
        <v>24613</v>
      </c>
      <c r="C7" s="6" t="n">
        <v>25358</v>
      </c>
    </row>
    <row r="8">
      <c r="A8" s="4" t="inlineStr">
        <is>
          <t>Investment in equity securities</t>
        </is>
      </c>
      <c r="B8" s="6" t="n">
        <v>11768</v>
      </c>
      <c r="C8" s="6" t="n">
        <v>9767</v>
      </c>
    </row>
    <row r="9">
      <c r="A9" s="4" t="inlineStr">
        <is>
          <t>Accrued interest receivable</t>
        </is>
      </c>
      <c r="B9" s="6" t="n">
        <v>54163</v>
      </c>
      <c r="C9" s="6" t="n">
        <v>51359</v>
      </c>
    </row>
    <row r="10">
      <c r="A10" s="3" t="inlineStr">
        <is>
          <t>Liabilities:</t>
        </is>
      </c>
      <c r="B10" s="4" t="inlineStr">
        <is>
          <t xml:space="preserve"> </t>
        </is>
      </c>
      <c r="C10" s="4" t="inlineStr">
        <is>
          <t xml:space="preserve"> </t>
        </is>
      </c>
    </row>
    <row r="11">
      <c r="A11" s="4" t="inlineStr">
        <is>
          <t>Deposits</t>
        </is>
      </c>
      <c r="B11" s="6" t="n">
        <v>10688932</v>
      </c>
      <c r="C11" s="6" t="n">
        <v>10362612</v>
      </c>
    </row>
    <row r="12">
      <c r="A12" s="4" t="inlineStr">
        <is>
          <t>Borrowings</t>
        </is>
      </c>
      <c r="B12" s="6" t="n">
        <v>1409056</v>
      </c>
      <c r="C12" s="6" t="n">
        <v>1196601</v>
      </c>
    </row>
    <row r="13">
      <c r="A13" s="4" t="inlineStr">
        <is>
          <t>Subordinated debt</t>
        </is>
      </c>
      <c r="B13" s="6" t="n">
        <v>173397</v>
      </c>
      <c r="C13" s="6" t="n">
        <v>173335</v>
      </c>
    </row>
    <row r="14">
      <c r="A14" s="4" t="inlineStr">
        <is>
          <t>Accrued interest payable</t>
        </is>
      </c>
      <c r="B14" s="6" t="n">
        <v>42177</v>
      </c>
      <c r="C14" s="6" t="n">
        <v>9997</v>
      </c>
    </row>
    <row r="15">
      <c r="A15" s="3" t="inlineStr">
        <is>
          <t>Assets Fair Value:</t>
        </is>
      </c>
      <c r="B15" s="4" t="inlineStr">
        <is>
          <t xml:space="preserve"> </t>
        </is>
      </c>
      <c r="C15" s="4" t="inlineStr">
        <is>
          <t xml:space="preserve"> </t>
        </is>
      </c>
    </row>
    <row r="16">
      <c r="A16" s="4" t="inlineStr">
        <is>
          <t>Cash and cash equivalents</t>
        </is>
      </c>
      <c r="B16" s="6" t="n">
        <v>1326629</v>
      </c>
      <c r="C16" s="6" t="n">
        <v>656494</v>
      </c>
    </row>
    <row r="17">
      <c r="A17" s="4" t="inlineStr">
        <is>
          <t>Securities AFS, net</t>
        </is>
      </c>
      <c r="B17" s="6" t="n">
        <v>703226</v>
      </c>
      <c r="C17" s="6" t="n">
        <v>226158</v>
      </c>
    </row>
    <row r="18">
      <c r="A18" s="4" t="inlineStr">
        <is>
          <t>Securities HTM</t>
        </is>
      </c>
      <c r="B18" s="6" t="n">
        <v>710021</v>
      </c>
      <c r="C18" s="6" t="n">
        <v>773061</v>
      </c>
    </row>
    <row r="19">
      <c r="A19" s="4" t="inlineStr">
        <is>
          <t>Loans, net</t>
        </is>
      </c>
      <c r="B19" s="6" t="n">
        <v>9827508</v>
      </c>
      <c r="C19" s="6" t="n">
        <v>10354052</v>
      </c>
    </row>
    <row r="20">
      <c r="A20" s="4" t="inlineStr">
        <is>
          <t>Investment in FHLB stock</t>
        </is>
      </c>
      <c r="B20" s="6" t="n">
        <v>24613</v>
      </c>
      <c r="C20" s="6" t="n">
        <v>25358</v>
      </c>
    </row>
    <row r="21">
      <c r="A21" s="4" t="inlineStr">
        <is>
          <t>Investment in equity securities</t>
        </is>
      </c>
      <c r="B21" s="6" t="n">
        <v>11768</v>
      </c>
      <c r="C21" s="6" t="n">
        <v>9767</v>
      </c>
    </row>
    <row r="22">
      <c r="A22" s="3" t="inlineStr">
        <is>
          <t>Liabilities Fair Value:</t>
        </is>
      </c>
      <c r="B22" s="4" t="inlineStr">
        <is>
          <t xml:space="preserve"> </t>
        </is>
      </c>
      <c r="C22" s="4" t="inlineStr">
        <is>
          <t xml:space="preserve"> </t>
        </is>
      </c>
    </row>
    <row r="23">
      <c r="A23" s="4" t="inlineStr">
        <is>
          <t>Deposits</t>
        </is>
      </c>
      <c r="B23" s="6" t="n">
        <v>10691132</v>
      </c>
      <c r="C23" s="6" t="n">
        <v>10349272</v>
      </c>
    </row>
    <row r="24">
      <c r="A24" s="4" t="inlineStr">
        <is>
          <t>Borrowings</t>
        </is>
      </c>
      <c r="B24" s="6" t="n">
        <v>1409056</v>
      </c>
      <c r="C24" s="6" t="n">
        <v>1176601</v>
      </c>
    </row>
    <row r="25">
      <c r="A25" s="4" t="inlineStr">
        <is>
          <t>Subordinated debt</t>
        </is>
      </c>
      <c r="B25" s="6" t="n">
        <v>136002</v>
      </c>
      <c r="C25" s="6" t="n">
        <v>153121</v>
      </c>
    </row>
    <row r="26">
      <c r="A26" s="4" t="inlineStr">
        <is>
          <t>Fair Value Measurement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ccrued interest receivable</t>
        </is>
      </c>
      <c r="B28" s="6" t="n">
        <v>54163</v>
      </c>
      <c r="C28" s="6" t="n">
        <v>51359</v>
      </c>
    </row>
    <row r="29">
      <c r="A29" s="3" t="inlineStr">
        <is>
          <t>Liabilities:</t>
        </is>
      </c>
      <c r="B29" s="4" t="inlineStr">
        <is>
          <t xml:space="preserve"> </t>
        </is>
      </c>
      <c r="C29" s="4" t="inlineStr">
        <is>
          <t xml:space="preserve"> </t>
        </is>
      </c>
    </row>
    <row r="30">
      <c r="A30" s="4" t="inlineStr">
        <is>
          <t>Accrued interest payable</t>
        </is>
      </c>
      <c r="B30" s="6" t="n">
        <v>42177</v>
      </c>
      <c r="C30" s="6" t="n">
        <v>9997</v>
      </c>
    </row>
    <row r="31">
      <c r="A31" s="3" t="inlineStr">
        <is>
          <t>Assets Fair Value:</t>
        </is>
      </c>
      <c r="B31" s="4" t="inlineStr">
        <is>
          <t xml:space="preserve"> </t>
        </is>
      </c>
      <c r="C31" s="4" t="inlineStr">
        <is>
          <t xml:space="preserve"> </t>
        </is>
      </c>
    </row>
    <row r="32">
      <c r="A32" s="4" t="inlineStr">
        <is>
          <t>Cash and cash equivalents</t>
        </is>
      </c>
      <c r="B32" s="6" t="n">
        <v>1326629</v>
      </c>
      <c r="C32" s="6" t="n">
        <v>656494</v>
      </c>
    </row>
    <row r="33">
      <c r="A33" s="4" t="inlineStr">
        <is>
          <t>Securities AFS, net</t>
        </is>
      </c>
      <c r="B33" s="6" t="n">
        <v>398790</v>
      </c>
      <c r="C33" s="6" t="n">
        <v>1228</v>
      </c>
    </row>
    <row r="34">
      <c r="A34" s="3" t="inlineStr">
        <is>
          <t>Liabilities Fair Value:</t>
        </is>
      </c>
      <c r="B34" s="4" t="inlineStr">
        <is>
          <t xml:space="preserve"> </t>
        </is>
      </c>
      <c r="C34" s="4" t="inlineStr">
        <is>
          <t xml:space="preserve"> </t>
        </is>
      </c>
    </row>
    <row r="35">
      <c r="A35" s="4" t="inlineStr">
        <is>
          <t>Deposits</t>
        </is>
      </c>
      <c r="B35" s="6" t="n">
        <v>7545262</v>
      </c>
      <c r="C35" s="6" t="n">
        <v>8483770</v>
      </c>
    </row>
    <row r="36">
      <c r="A36" s="4" t="inlineStr">
        <is>
          <t>Borrowings</t>
        </is>
      </c>
      <c r="B36" s="6" t="n">
        <v>609056</v>
      </c>
      <c r="C36" s="6" t="n">
        <v>1176601</v>
      </c>
    </row>
    <row r="37">
      <c r="A37" s="4" t="inlineStr">
        <is>
          <t>Fair Value Measurement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in FHLB stock</t>
        </is>
      </c>
      <c r="B39" s="6" t="n">
        <v>24613</v>
      </c>
      <c r="C39" s="6" t="n">
        <v>25358</v>
      </c>
    </row>
    <row r="40">
      <c r="A40" s="3" t="inlineStr">
        <is>
          <t>Assets Fair Value:</t>
        </is>
      </c>
      <c r="B40" s="4" t="inlineStr">
        <is>
          <t xml:space="preserve"> </t>
        </is>
      </c>
      <c r="C40" s="4" t="inlineStr">
        <is>
          <t xml:space="preserve"> </t>
        </is>
      </c>
    </row>
    <row r="41">
      <c r="A41" s="4" t="inlineStr">
        <is>
          <t>Securities AFS, net</t>
        </is>
      </c>
      <c r="B41" s="6" t="n">
        <v>297194</v>
      </c>
      <c r="C41" s="6" t="n">
        <v>216949</v>
      </c>
    </row>
    <row r="42">
      <c r="A42" s="4" t="inlineStr">
        <is>
          <t>Securities HTM</t>
        </is>
      </c>
      <c r="B42" s="6" t="n">
        <v>710021</v>
      </c>
      <c r="C42" s="6" t="n">
        <v>773061</v>
      </c>
    </row>
    <row r="43">
      <c r="A43" s="4" t="inlineStr">
        <is>
          <t>Investment in FHLB stock</t>
        </is>
      </c>
      <c r="B43" s="6" t="n">
        <v>24613</v>
      </c>
      <c r="C43" s="6" t="n">
        <v>25358</v>
      </c>
    </row>
    <row r="44">
      <c r="A44" s="3" t="inlineStr">
        <is>
          <t>Liabilities Fair Value:</t>
        </is>
      </c>
      <c r="B44" s="4" t="inlineStr">
        <is>
          <t xml:space="preserve"> </t>
        </is>
      </c>
      <c r="C44" s="4" t="inlineStr">
        <is>
          <t xml:space="preserve"> </t>
        </is>
      </c>
    </row>
    <row r="45">
      <c r="A45" s="4" t="inlineStr">
        <is>
          <t>Deposits</t>
        </is>
      </c>
      <c r="B45" s="6" t="n">
        <v>3145870</v>
      </c>
      <c r="C45" s="6" t="n">
        <v>1865502</v>
      </c>
    </row>
    <row r="46">
      <c r="A46" s="4" t="inlineStr">
        <is>
          <t>Borrowings</t>
        </is>
      </c>
      <c r="B46" s="6" t="n">
        <v>800000</v>
      </c>
      <c r="C46" s="4" t="inlineStr">
        <is>
          <t xml:space="preserve"> </t>
        </is>
      </c>
    </row>
    <row r="47">
      <c r="A47" s="4" t="inlineStr">
        <is>
          <t>Fair Value Measurement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 in equity securities</t>
        </is>
      </c>
      <c r="B49" s="6" t="n">
        <v>11768</v>
      </c>
      <c r="C49" s="6" t="n">
        <v>9767</v>
      </c>
    </row>
    <row r="50">
      <c r="A50" s="3" t="inlineStr">
        <is>
          <t>Assets Fair Value:</t>
        </is>
      </c>
      <c r="B50" s="4" t="inlineStr">
        <is>
          <t xml:space="preserve"> </t>
        </is>
      </c>
      <c r="C50" s="4" t="inlineStr">
        <is>
          <t xml:space="preserve"> </t>
        </is>
      </c>
    </row>
    <row r="51">
      <c r="A51" s="4" t="inlineStr">
        <is>
          <t>Securities AFS, net</t>
        </is>
      </c>
      <c r="B51" s="6" t="n">
        <v>7242</v>
      </c>
      <c r="C51" s="6" t="n">
        <v>7981</v>
      </c>
    </row>
    <row r="52">
      <c r="A52" s="4" t="inlineStr">
        <is>
          <t>Loans, net</t>
        </is>
      </c>
      <c r="B52" s="6" t="n">
        <v>9827508</v>
      </c>
      <c r="C52" s="6" t="n">
        <v>10354052</v>
      </c>
    </row>
    <row r="53">
      <c r="A53" s="4" t="inlineStr">
        <is>
          <t>Investment in equity securities</t>
        </is>
      </c>
      <c r="B53" s="6" t="n">
        <v>11768</v>
      </c>
      <c r="C53" s="6" t="n">
        <v>9767</v>
      </c>
    </row>
    <row r="54">
      <c r="A54" s="3" t="inlineStr">
        <is>
          <t>Liabilities Fair Value:</t>
        </is>
      </c>
      <c r="B54" s="4" t="inlineStr">
        <is>
          <t xml:space="preserve"> </t>
        </is>
      </c>
      <c r="C54" s="4" t="inlineStr">
        <is>
          <t xml:space="preserve"> </t>
        </is>
      </c>
    </row>
    <row r="55">
      <c r="A55" s="4" t="inlineStr">
        <is>
          <t>Subordinated debt</t>
        </is>
      </c>
      <c r="B55" s="5" t="n">
        <v>136002</v>
      </c>
      <c r="C55" s="5" t="n">
        <v>153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Dec. 31, 2023</t>
        </is>
      </c>
      <c r="C1" s="2" t="inlineStr">
        <is>
          <t>Dec. 31, 2022</t>
        </is>
      </c>
      <c r="D1" s="2" t="inlineStr">
        <is>
          <t>Dec. 31, 2021</t>
        </is>
      </c>
      <c r="E1" s="2" t="inlineStr">
        <is>
          <t>Dec. 31, 2020</t>
        </is>
      </c>
    </row>
    <row r="2">
      <c r="A2" s="3" t="inlineStr">
        <is>
          <t>Schedule Of 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5" t="n">
        <v>731489</v>
      </c>
      <c r="C3" s="5" t="n">
        <v>253085</v>
      </c>
      <c r="D3" s="4" t="inlineStr">
        <is>
          <t xml:space="preserve"> </t>
        </is>
      </c>
      <c r="E3" s="4" t="inlineStr">
        <is>
          <t xml:space="preserve"> </t>
        </is>
      </c>
    </row>
    <row r="4">
      <c r="A4" s="4" t="inlineStr">
        <is>
          <t>Gross Unrealized Gains</t>
        </is>
      </c>
      <c r="B4" s="6" t="n">
        <v>1034</v>
      </c>
      <c r="C4" s="6" t="n">
        <v>112</v>
      </c>
      <c r="D4" s="4" t="inlineStr">
        <is>
          <t xml:space="preserve"> </t>
        </is>
      </c>
      <c r="E4" s="4" t="inlineStr">
        <is>
          <t xml:space="preserve"> </t>
        </is>
      </c>
    </row>
    <row r="5">
      <c r="A5" s="4" t="inlineStr">
        <is>
          <t>Gross Unrealized Losses</t>
        </is>
      </c>
      <c r="B5" s="6" t="n">
        <v>-21077</v>
      </c>
      <c r="C5" s="6" t="n">
        <v>-15600</v>
      </c>
      <c r="D5" s="4" t="inlineStr">
        <is>
          <t xml:space="preserve"> </t>
        </is>
      </c>
      <c r="E5" s="4" t="inlineStr">
        <is>
          <t xml:space="preserve"> </t>
        </is>
      </c>
    </row>
    <row r="6">
      <c r="A6" s="4" t="inlineStr">
        <is>
          <t>Allowance for Credit Losses</t>
        </is>
      </c>
      <c r="B6" s="6" t="n">
        <v>-8220</v>
      </c>
      <c r="C6" s="6" t="n">
        <v>-11439</v>
      </c>
      <c r="D6" s="5" t="n">
        <v>-10399</v>
      </c>
      <c r="E6" s="5" t="n">
        <v>-7245</v>
      </c>
    </row>
    <row r="7">
      <c r="A7" s="4" t="inlineStr">
        <is>
          <t>Estimated Fair Value</t>
        </is>
      </c>
      <c r="B7" s="6" t="n">
        <v>703226</v>
      </c>
      <c r="C7" s="6" t="n">
        <v>226158</v>
      </c>
      <c r="D7" s="4" t="inlineStr">
        <is>
          <t xml:space="preserve"> </t>
        </is>
      </c>
      <c r="E7" s="4" t="inlineStr">
        <is>
          <t xml:space="preserve"> </t>
        </is>
      </c>
    </row>
    <row r="8">
      <c r="A8" s="4" t="inlineStr">
        <is>
          <t>Collateralized mortgage obligation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6" t="n">
        <v>8946</v>
      </c>
      <c r="C10" s="6" t="n">
        <v>9865</v>
      </c>
      <c r="D10" s="4" t="inlineStr">
        <is>
          <t xml:space="preserve"> </t>
        </is>
      </c>
      <c r="E10" s="4" t="inlineStr">
        <is>
          <t xml:space="preserve"> </t>
        </is>
      </c>
    </row>
    <row r="11">
      <c r="A11" s="4" t="inlineStr">
        <is>
          <t>Gross Unrealized Losses</t>
        </is>
      </c>
      <c r="B11" s="6" t="n">
        <v>-1341</v>
      </c>
      <c r="C11" s="6" t="n">
        <v>-1250</v>
      </c>
      <c r="D11" s="4" t="inlineStr">
        <is>
          <t xml:space="preserve"> </t>
        </is>
      </c>
      <c r="E11" s="4" t="inlineStr">
        <is>
          <t xml:space="preserve"> </t>
        </is>
      </c>
    </row>
    <row r="12">
      <c r="A12" s="4" t="inlineStr">
        <is>
          <t>Estimated Fair Value</t>
        </is>
      </c>
      <c r="B12" s="6" t="n">
        <v>7605</v>
      </c>
      <c r="C12" s="6" t="n">
        <v>8615</v>
      </c>
      <c r="D12" s="4" t="inlineStr">
        <is>
          <t xml:space="preserve"> </t>
        </is>
      </c>
      <c r="E12" s="4" t="inlineStr">
        <is>
          <t xml:space="preserve"> </t>
        </is>
      </c>
    </row>
    <row r="13">
      <c r="A13" s="4" t="inlineStr">
        <is>
          <t>Agency mortgage-backed securitie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106733</v>
      </c>
      <c r="C15" s="6" t="n">
        <v>8161</v>
      </c>
      <c r="D15" s="4" t="inlineStr">
        <is>
          <t xml:space="preserve"> </t>
        </is>
      </c>
      <c r="E15" s="4" t="inlineStr">
        <is>
          <t xml:space="preserve"> </t>
        </is>
      </c>
    </row>
    <row r="16">
      <c r="A16" s="4" t="inlineStr">
        <is>
          <t>Gross Unrealized Gains</t>
        </is>
      </c>
      <c r="B16" s="6" t="n">
        <v>1028</v>
      </c>
      <c r="C16" s="4" t="inlineStr">
        <is>
          <t xml:space="preserve"> </t>
        </is>
      </c>
      <c r="D16" s="4" t="inlineStr">
        <is>
          <t xml:space="preserve"> </t>
        </is>
      </c>
      <c r="E16" s="4" t="inlineStr">
        <is>
          <t xml:space="preserve"> </t>
        </is>
      </c>
    </row>
    <row r="17">
      <c r="A17" s="4" t="inlineStr">
        <is>
          <t>Gross Unrealized Losses</t>
        </is>
      </c>
      <c r="B17" s="6" t="n">
        <v>-414</v>
      </c>
      <c r="C17" s="6" t="n">
        <v>-585</v>
      </c>
      <c r="D17" s="4" t="inlineStr">
        <is>
          <t xml:space="preserve"> </t>
        </is>
      </c>
      <c r="E17" s="4" t="inlineStr">
        <is>
          <t xml:space="preserve"> </t>
        </is>
      </c>
    </row>
    <row r="18">
      <c r="A18" s="4" t="inlineStr">
        <is>
          <t>Estimated Fair Value</t>
        </is>
      </c>
      <c r="B18" s="6" t="n">
        <v>107347</v>
      </c>
      <c r="C18" s="6" t="n">
        <v>7576</v>
      </c>
      <c r="D18" s="4" t="inlineStr">
        <is>
          <t xml:space="preserve"> </t>
        </is>
      </c>
      <c r="E18" s="4" t="inlineStr">
        <is>
          <t xml:space="preserve"> </t>
        </is>
      </c>
    </row>
    <row r="19">
      <c r="A19" s="4" t="inlineStr">
        <is>
          <t>Municipal bond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49473</v>
      </c>
      <c r="C21" s="6" t="n">
        <v>50232</v>
      </c>
      <c r="D21" s="4" t="inlineStr">
        <is>
          <t xml:space="preserve"> </t>
        </is>
      </c>
      <c r="E21" s="4" t="inlineStr">
        <is>
          <t xml:space="preserve"> </t>
        </is>
      </c>
    </row>
    <row r="22">
      <c r="A22" s="4" t="inlineStr">
        <is>
          <t>Gross Unrealized Losses</t>
        </is>
      </c>
      <c r="B22" s="6" t="n">
        <v>-3037</v>
      </c>
      <c r="C22" s="6" t="n">
        <v>-3442</v>
      </c>
      <c r="D22" s="4" t="inlineStr">
        <is>
          <t xml:space="preserve"> </t>
        </is>
      </c>
      <c r="E22" s="4" t="inlineStr">
        <is>
          <t xml:space="preserve"> </t>
        </is>
      </c>
    </row>
    <row r="23">
      <c r="A23" s="4" t="inlineStr">
        <is>
          <t>Estimated Fair Value</t>
        </is>
      </c>
      <c r="B23" s="6" t="n">
        <v>46436</v>
      </c>
      <c r="C23" s="6" t="n">
        <v>46790</v>
      </c>
      <c r="D23" s="4" t="inlineStr">
        <is>
          <t xml:space="preserve"> </t>
        </is>
      </c>
      <c r="E23" s="4" t="inlineStr">
        <is>
          <t xml:space="preserve"> </t>
        </is>
      </c>
    </row>
    <row r="24">
      <c r="A24" s="4" t="inlineStr">
        <is>
          <t>SBA securities</t>
        </is>
      </c>
      <c r="B24" s="4" t="inlineStr">
        <is>
          <t xml:space="preserve"> </t>
        </is>
      </c>
      <c r="C24" s="4" t="inlineStr">
        <is>
          <t xml:space="preserve"> </t>
        </is>
      </c>
      <c r="D24" s="4" t="inlineStr">
        <is>
          <t xml:space="preserve"> </t>
        </is>
      </c>
      <c r="E24" s="4" t="inlineStr">
        <is>
          <t xml:space="preserve"> </t>
        </is>
      </c>
    </row>
    <row r="25">
      <c r="A25" s="3" t="inlineStr">
        <is>
          <t>Schedule Of Available For Sale Securities</t>
        </is>
      </c>
      <c r="B25" s="4" t="inlineStr">
        <is>
          <t xml:space="preserve"> </t>
        </is>
      </c>
      <c r="C25" s="4" t="inlineStr">
        <is>
          <t xml:space="preserve"> </t>
        </is>
      </c>
      <c r="D25" s="4" t="inlineStr">
        <is>
          <t xml:space="preserve"> </t>
        </is>
      </c>
      <c r="E25" s="4" t="inlineStr">
        <is>
          <t xml:space="preserve"> </t>
        </is>
      </c>
    </row>
    <row r="26">
      <c r="A26" s="4" t="inlineStr">
        <is>
          <t>Amortized Cost</t>
        </is>
      </c>
      <c r="B26" s="6" t="n">
        <v>13631</v>
      </c>
      <c r="C26" s="6" t="n">
        <v>19090</v>
      </c>
      <c r="D26" s="4" t="inlineStr">
        <is>
          <t xml:space="preserve"> </t>
        </is>
      </c>
      <c r="E26" s="4" t="inlineStr">
        <is>
          <t xml:space="preserve"> </t>
        </is>
      </c>
    </row>
    <row r="27">
      <c r="A27" s="4" t="inlineStr">
        <is>
          <t>Gross Unrealized Gains</t>
        </is>
      </c>
      <c r="B27" s="6" t="n">
        <v>2</v>
      </c>
      <c r="C27" s="6" t="n">
        <v>3</v>
      </c>
      <c r="D27" s="4" t="inlineStr">
        <is>
          <t xml:space="preserve"> </t>
        </is>
      </c>
      <c r="E27" s="4" t="inlineStr">
        <is>
          <t xml:space="preserve"> </t>
        </is>
      </c>
    </row>
    <row r="28">
      <c r="A28" s="4" t="inlineStr">
        <is>
          <t>Gross Unrealized Losses</t>
        </is>
      </c>
      <c r="B28" s="6" t="n">
        <v>-106</v>
      </c>
      <c r="C28" s="6" t="n">
        <v>-138</v>
      </c>
      <c r="D28" s="4" t="inlineStr">
        <is>
          <t xml:space="preserve"> </t>
        </is>
      </c>
      <c r="E28" s="4" t="inlineStr">
        <is>
          <t xml:space="preserve"> </t>
        </is>
      </c>
    </row>
    <row r="29">
      <c r="A29" s="4" t="inlineStr">
        <is>
          <t>Estimated Fair Value</t>
        </is>
      </c>
      <c r="B29" s="6" t="n">
        <v>13527</v>
      </c>
      <c r="C29" s="6" t="n">
        <v>18955</v>
      </c>
      <c r="D29" s="4" t="inlineStr">
        <is>
          <t xml:space="preserve"> </t>
        </is>
      </c>
      <c r="E29" s="4" t="inlineStr">
        <is>
          <t xml:space="preserve"> </t>
        </is>
      </c>
    </row>
    <row r="30">
      <c r="A30" s="4" t="inlineStr">
        <is>
          <t>Beneficial interest - FHLMC securitizations</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t>
        </is>
      </c>
      <c r="B31" s="4" t="inlineStr">
        <is>
          <t xml:space="preserve"> </t>
        </is>
      </c>
      <c r="C31" s="4" t="inlineStr">
        <is>
          <t xml:space="preserve"> </t>
        </is>
      </c>
      <c r="D31" s="4" t="inlineStr">
        <is>
          <t xml:space="preserve"> </t>
        </is>
      </c>
      <c r="E31" s="4" t="inlineStr">
        <is>
          <t xml:space="preserve"> </t>
        </is>
      </c>
    </row>
    <row r="32">
      <c r="A32" s="4" t="inlineStr">
        <is>
          <t>Amortized Cost</t>
        </is>
      </c>
      <c r="B32" s="6" t="n">
        <v>14473</v>
      </c>
      <c r="C32" s="6" t="n">
        <v>19415</v>
      </c>
      <c r="D32" s="4" t="inlineStr">
        <is>
          <t xml:space="preserve"> </t>
        </is>
      </c>
      <c r="E32" s="4" t="inlineStr">
        <is>
          <t xml:space="preserve"> </t>
        </is>
      </c>
    </row>
    <row r="33">
      <c r="A33" s="4" t="inlineStr">
        <is>
          <t>Gross Unrealized Gains</t>
        </is>
      </c>
      <c r="B33" s="6" t="n">
        <v>4</v>
      </c>
      <c r="C33" s="6" t="n">
        <v>108</v>
      </c>
      <c r="D33" s="4" t="inlineStr">
        <is>
          <t xml:space="preserve"> </t>
        </is>
      </c>
      <c r="E33" s="4" t="inlineStr">
        <is>
          <t xml:space="preserve"> </t>
        </is>
      </c>
    </row>
    <row r="34">
      <c r="A34" s="4" t="inlineStr">
        <is>
          <t>Gross Unrealized Losses</t>
        </is>
      </c>
      <c r="B34" s="6" t="n">
        <v>-418</v>
      </c>
      <c r="C34" s="6" t="n">
        <v>-103</v>
      </c>
      <c r="D34" s="4" t="inlineStr">
        <is>
          <t xml:space="preserve"> </t>
        </is>
      </c>
      <c r="E34" s="4" t="inlineStr">
        <is>
          <t xml:space="preserve"> </t>
        </is>
      </c>
    </row>
    <row r="35">
      <c r="A35" s="4" t="inlineStr">
        <is>
          <t>Allowance for Credit Losses</t>
        </is>
      </c>
      <c r="B35" s="6" t="n">
        <v>-6818</v>
      </c>
      <c r="C35" s="6" t="n">
        <v>-11439</v>
      </c>
      <c r="D35" s="5" t="n">
        <v>-10399</v>
      </c>
      <c r="E35" s="5" t="n">
        <v>-7245</v>
      </c>
    </row>
    <row r="36">
      <c r="A36" s="4" t="inlineStr">
        <is>
          <t>Estimated Fair Value</t>
        </is>
      </c>
      <c r="B36" s="6" t="n">
        <v>7241</v>
      </c>
      <c r="C36" s="6" t="n">
        <v>7981</v>
      </c>
      <c r="D36" s="4" t="inlineStr">
        <is>
          <t xml:space="preserve"> </t>
        </is>
      </c>
      <c r="E36" s="4" t="inlineStr">
        <is>
          <t xml:space="preserve"> </t>
        </is>
      </c>
    </row>
    <row r="37">
      <c r="A37" s="4" t="inlineStr">
        <is>
          <t>Corporate bonds</t>
        </is>
      </c>
      <c r="B37" s="4" t="inlineStr">
        <is>
          <t xml:space="preserve"> </t>
        </is>
      </c>
      <c r="C37" s="4" t="inlineStr">
        <is>
          <t xml:space="preserve"> </t>
        </is>
      </c>
      <c r="D37" s="4" t="inlineStr">
        <is>
          <t xml:space="preserve"> </t>
        </is>
      </c>
      <c r="E37" s="4" t="inlineStr">
        <is>
          <t xml:space="preserve"> </t>
        </is>
      </c>
    </row>
    <row r="38">
      <c r="A38" s="3" t="inlineStr">
        <is>
          <t>Schedule Of Available For Sale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138858</v>
      </c>
      <c r="C39" s="6" t="n">
        <v>145024</v>
      </c>
      <c r="D39" s="4" t="inlineStr">
        <is>
          <t xml:space="preserve"> </t>
        </is>
      </c>
      <c r="E39" s="4" t="inlineStr">
        <is>
          <t xml:space="preserve"> </t>
        </is>
      </c>
    </row>
    <row r="40">
      <c r="A40" s="4" t="inlineStr">
        <is>
          <t>Gross Unrealized Losses</t>
        </is>
      </c>
      <c r="B40" s="6" t="n">
        <v>-15176</v>
      </c>
      <c r="C40" s="6" t="n">
        <v>-10011</v>
      </c>
      <c r="D40" s="4" t="inlineStr">
        <is>
          <t xml:space="preserve"> </t>
        </is>
      </c>
      <c r="E40" s="4" t="inlineStr">
        <is>
          <t xml:space="preserve"> </t>
        </is>
      </c>
    </row>
    <row r="41">
      <c r="A41" s="4" t="inlineStr">
        <is>
          <t>Allowance for Credit Losses</t>
        </is>
      </c>
      <c r="B41" s="6" t="n">
        <v>-1402</v>
      </c>
      <c r="C41" s="4" t="inlineStr">
        <is>
          <t xml:space="preserve"> </t>
        </is>
      </c>
      <c r="D41" s="4" t="inlineStr">
        <is>
          <t xml:space="preserve"> </t>
        </is>
      </c>
      <c r="E41" s="4" t="inlineStr">
        <is>
          <t xml:space="preserve"> </t>
        </is>
      </c>
    </row>
    <row r="42">
      <c r="A42" s="4" t="inlineStr">
        <is>
          <t>Estimated Fair Value</t>
        </is>
      </c>
      <c r="B42" s="6" t="n">
        <v>122280</v>
      </c>
      <c r="C42" s="6" t="n">
        <v>135013</v>
      </c>
      <c r="D42" s="4" t="inlineStr">
        <is>
          <t xml:space="preserve"> </t>
        </is>
      </c>
      <c r="E42" s="4" t="inlineStr">
        <is>
          <t xml:space="preserve"> </t>
        </is>
      </c>
    </row>
    <row r="43">
      <c r="A43" s="4" t="inlineStr">
        <is>
          <t>U.S. Treasury</t>
        </is>
      </c>
      <c r="B43" s="4" t="inlineStr">
        <is>
          <t xml:space="preserve"> </t>
        </is>
      </c>
      <c r="C43" s="4" t="inlineStr">
        <is>
          <t xml:space="preserve"> </t>
        </is>
      </c>
      <c r="D43" s="4" t="inlineStr">
        <is>
          <t xml:space="preserve"> </t>
        </is>
      </c>
      <c r="E43" s="4" t="inlineStr">
        <is>
          <t xml:space="preserve"> </t>
        </is>
      </c>
    </row>
    <row r="44">
      <c r="A44" s="3" t="inlineStr">
        <is>
          <t>Schedule Of Available For Sa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399375</v>
      </c>
      <c r="C45" s="6" t="n">
        <v>1298</v>
      </c>
      <c r="D45" s="4" t="inlineStr">
        <is>
          <t xml:space="preserve"> </t>
        </is>
      </c>
      <c r="E45" s="4" t="inlineStr">
        <is>
          <t xml:space="preserve"> </t>
        </is>
      </c>
    </row>
    <row r="46">
      <c r="A46" s="4" t="inlineStr">
        <is>
          <t>Gross Unrealized Gains</t>
        </is>
      </c>
      <c r="B46" s="4" t="inlineStr">
        <is>
          <t xml:space="preserve"> </t>
        </is>
      </c>
      <c r="C46" s="6" t="n">
        <v>1</v>
      </c>
      <c r="D46" s="4" t="inlineStr">
        <is>
          <t xml:space="preserve"> </t>
        </is>
      </c>
      <c r="E46" s="4" t="inlineStr">
        <is>
          <t xml:space="preserve"> </t>
        </is>
      </c>
    </row>
    <row r="47">
      <c r="A47" s="4" t="inlineStr">
        <is>
          <t>Gross Unrealized Losses</t>
        </is>
      </c>
      <c r="B47" s="6" t="n">
        <v>-585</v>
      </c>
      <c r="C47" s="6" t="n">
        <v>-71</v>
      </c>
      <c r="D47" s="4" t="inlineStr">
        <is>
          <t xml:space="preserve"> </t>
        </is>
      </c>
      <c r="E47" s="4" t="inlineStr">
        <is>
          <t xml:space="preserve"> </t>
        </is>
      </c>
    </row>
    <row r="48">
      <c r="A48" s="4" t="inlineStr">
        <is>
          <t>Estimated Fair Value</t>
        </is>
      </c>
      <c r="B48" s="5" t="n">
        <v>398790</v>
      </c>
      <c r="C48" s="5" t="n">
        <v>1228</v>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99064</v>
      </c>
      <c r="C4" s="5" t="n">
        <v>110512</v>
      </c>
      <c r="D4" s="5" t="n">
        <v>10951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Goodwill impairment</t>
        </is>
      </c>
      <c r="B6" s="6" t="n">
        <v>215252</v>
      </c>
      <c r="C6" s="4" t="inlineStr">
        <is>
          <t xml:space="preserve"> </t>
        </is>
      </c>
      <c r="D6" s="4" t="inlineStr">
        <is>
          <t xml:space="preserve"> </t>
        </is>
      </c>
    </row>
    <row r="7">
      <c r="A7" s="4" t="inlineStr">
        <is>
          <t>Provision for credit losses - loans</t>
        </is>
      </c>
      <c r="B7" s="6" t="n">
        <v>-1233</v>
      </c>
      <c r="C7" s="6" t="n">
        <v>-508</v>
      </c>
      <c r="D7" s="6" t="n">
        <v>10547</v>
      </c>
    </row>
    <row r="8">
      <c r="A8" s="4" t="inlineStr">
        <is>
          <t>Provision for credit losses - securities AFS</t>
        </is>
      </c>
      <c r="B8" s="6" t="n">
        <v>752</v>
      </c>
      <c r="C8" s="6" t="n">
        <v>1040</v>
      </c>
      <c r="D8" s="6" t="n">
        <v>3154</v>
      </c>
    </row>
    <row r="9">
      <c r="A9" s="4" t="inlineStr">
        <is>
          <t>Stock-based compensation expense</t>
        </is>
      </c>
      <c r="B9" s="6" t="n">
        <v>1674</v>
      </c>
      <c r="C9" s="6" t="n">
        <v>3467</v>
      </c>
      <c r="D9" s="6" t="n">
        <v>2756</v>
      </c>
    </row>
    <row r="10">
      <c r="A10" s="4" t="inlineStr">
        <is>
          <t>Depreciation and amortization</t>
        </is>
      </c>
      <c r="B10" s="6" t="n">
        <v>4426</v>
      </c>
      <c r="C10" s="6" t="n">
        <v>4036</v>
      </c>
      <c r="D10" s="6" t="n">
        <v>3318</v>
      </c>
    </row>
    <row r="11">
      <c r="A11" s="4" t="inlineStr">
        <is>
          <t>Deferred tax (benefit) expense</t>
        </is>
      </c>
      <c r="B11" s="6" t="n">
        <v>-3612</v>
      </c>
      <c r="C11" s="6" t="n">
        <v>487</v>
      </c>
      <c r="D11" s="6" t="n">
        <v>-1579</v>
      </c>
    </row>
    <row r="12">
      <c r="A12" s="4" t="inlineStr">
        <is>
          <t>Amortization of (discount) premium on securities</t>
        </is>
      </c>
      <c r="B12" s="6" t="n">
        <v>-6377</v>
      </c>
      <c r="C12" s="6" t="n">
        <v>2312</v>
      </c>
      <c r="D12" s="6" t="n">
        <v>1099</v>
      </c>
    </row>
    <row r="13">
      <c r="A13" s="4" t="inlineStr">
        <is>
          <t>Amortization of core deposit intangible</t>
        </is>
      </c>
      <c r="B13" s="6" t="n">
        <v>1635</v>
      </c>
      <c r="C13" s="6" t="n">
        <v>1913</v>
      </c>
      <c r="D13" s="6" t="n">
        <v>1579</v>
      </c>
    </row>
    <row r="14">
      <c r="A14" s="4" t="inlineStr">
        <is>
          <t>Amortization of mortgage servicing rights - net</t>
        </is>
      </c>
      <c r="B14" s="6" t="n">
        <v>2138</v>
      </c>
      <c r="C14" s="6" t="n">
        <v>2759</v>
      </c>
      <c r="D14" s="6" t="n">
        <v>1947</v>
      </c>
    </row>
    <row r="15">
      <c r="A15" s="4" t="inlineStr">
        <is>
          <t>Gain on sale of loans</t>
        </is>
      </c>
      <c r="B15" s="4" t="inlineStr">
        <is>
          <t xml:space="preserve"> </t>
        </is>
      </c>
      <c r="C15" s="4" t="inlineStr">
        <is>
          <t xml:space="preserve"> </t>
        </is>
      </c>
      <c r="D15" s="6" t="n">
        <v>-21459</v>
      </c>
    </row>
    <row r="16">
      <c r="A16" s="4" t="inlineStr">
        <is>
          <t>Gain on sale of securities available-for-sale</t>
        </is>
      </c>
      <c r="B16" s="6" t="n">
        <v>-2304</v>
      </c>
      <c r="C16" s="4" t="inlineStr">
        <is>
          <t xml:space="preserve"> </t>
        </is>
      </c>
      <c r="D16" s="4" t="inlineStr">
        <is>
          <t xml:space="preserve"> </t>
        </is>
      </c>
    </row>
    <row r="17">
      <c r="A17" s="4" t="inlineStr">
        <is>
          <t>Amortization of OCI - securities transfer to HTM</t>
        </is>
      </c>
      <c r="B17" s="6" t="n">
        <v>980</v>
      </c>
      <c r="C17" s="6" t="n">
        <v>-377</v>
      </c>
      <c r="D17" s="4" t="inlineStr">
        <is>
          <t xml:space="preserve"> </t>
        </is>
      </c>
    </row>
    <row r="18">
      <c r="A18" s="4" t="inlineStr">
        <is>
          <t>Valuation allowance on mortgage servicing rights - net</t>
        </is>
      </c>
      <c r="B18" s="6" t="n">
        <v>-1771</v>
      </c>
      <c r="C18" s="6" t="n">
        <v>-1874</v>
      </c>
      <c r="D18" s="6" t="n">
        <v>1899</v>
      </c>
    </row>
    <row r="19">
      <c r="A19" s="4" t="inlineStr">
        <is>
          <t>Decrease (increase) in accrued interest receivable and other assets</t>
        </is>
      </c>
      <c r="B19" s="6" t="n">
        <v>11224</v>
      </c>
      <c r="C19" s="6" t="n">
        <v>-38999</v>
      </c>
      <c r="D19" s="6" t="n">
        <v>-39173</v>
      </c>
    </row>
    <row r="20">
      <c r="A20" s="4" t="inlineStr">
        <is>
          <t>(Decrease) increase in accounts payable and other liabilities</t>
        </is>
      </c>
      <c r="B20" s="6" t="n">
        <v>-17900</v>
      </c>
      <c r="C20" s="6" t="n">
        <v>16286</v>
      </c>
      <c r="D20" s="6" t="n">
        <v>23336</v>
      </c>
    </row>
    <row r="21">
      <c r="A21" s="4" t="inlineStr">
        <is>
          <t>Net cash provided by operating activities</t>
        </is>
      </c>
      <c r="B21" s="6" t="n">
        <v>5820</v>
      </c>
      <c r="C21" s="6" t="n">
        <v>101054</v>
      </c>
      <c r="D21" s="6" t="n">
        <v>96935</v>
      </c>
    </row>
    <row r="22">
      <c r="A22" s="3" t="inlineStr">
        <is>
          <t>Cash Flows from Investing Activities:</t>
        </is>
      </c>
      <c r="B22" s="4" t="inlineStr">
        <is>
          <t xml:space="preserve"> </t>
        </is>
      </c>
      <c r="C22" s="4" t="inlineStr">
        <is>
          <t xml:space="preserve"> </t>
        </is>
      </c>
      <c r="D22" s="4" t="inlineStr">
        <is>
          <t xml:space="preserve"> </t>
        </is>
      </c>
    </row>
    <row r="23">
      <c r="A23" s="4" t="inlineStr">
        <is>
          <t>Net decrease (increase) in loans</t>
        </is>
      </c>
      <c r="B23" s="6" t="n">
        <v>540971</v>
      </c>
      <c r="C23" s="6" t="n">
        <v>-3318750</v>
      </c>
      <c r="D23" s="6" t="n">
        <v>-1623291</v>
      </c>
    </row>
    <row r="24">
      <c r="A24" s="4" t="inlineStr">
        <is>
          <t>Proceeds from sale of loans</t>
        </is>
      </c>
      <c r="B24" s="4" t="inlineStr">
        <is>
          <t xml:space="preserve"> </t>
        </is>
      </c>
      <c r="C24" s="4" t="inlineStr">
        <is>
          <t xml:space="preserve"> </t>
        </is>
      </c>
      <c r="D24" s="6" t="n">
        <v>580417</v>
      </c>
    </row>
    <row r="25">
      <c r="A25" s="4" t="inlineStr">
        <is>
          <t>Purchase of premises and equipment</t>
        </is>
      </c>
      <c r="B25" s="6" t="n">
        <v>-8211</v>
      </c>
      <c r="C25" s="6" t="n">
        <v>-4583</v>
      </c>
      <c r="D25" s="6" t="n">
        <v>-3207</v>
      </c>
    </row>
    <row r="26">
      <c r="A26" s="4" t="inlineStr">
        <is>
          <t>Disposals of premises and equipment</t>
        </is>
      </c>
      <c r="B26" s="4" t="inlineStr">
        <is>
          <t xml:space="preserve"> </t>
        </is>
      </c>
      <c r="C26" s="6" t="n">
        <v>3388</v>
      </c>
      <c r="D26" s="4" t="inlineStr">
        <is>
          <t xml:space="preserve"> </t>
        </is>
      </c>
    </row>
    <row r="27">
      <c r="A27" s="4" t="inlineStr">
        <is>
          <t>Recovery of allowance for credit losses</t>
        </is>
      </c>
      <c r="B27" s="6" t="n">
        <v>2104</v>
      </c>
      <c r="C27" s="6" t="n">
        <v>436</v>
      </c>
      <c r="D27" s="6" t="n">
        <v>999</v>
      </c>
    </row>
    <row r="28">
      <c r="A28" s="4" t="inlineStr">
        <is>
          <t>Purchases of securities AFS</t>
        </is>
      </c>
      <c r="B28" s="6" t="n">
        <v>-667467</v>
      </c>
      <c r="C28" s="6" t="n">
        <v>-798</v>
      </c>
      <c r="D28" s="6" t="n">
        <v>-454788</v>
      </c>
    </row>
    <row r="29">
      <c r="A29" s="4" t="inlineStr">
        <is>
          <t>Purchases of securities HTM</t>
        </is>
      </c>
      <c r="B29" s="4" t="inlineStr">
        <is>
          <t xml:space="preserve"> </t>
        </is>
      </c>
      <c r="C29" s="6" t="n">
        <v>-171852</v>
      </c>
      <c r="D29" s="4" t="inlineStr">
        <is>
          <t xml:space="preserve"> </t>
        </is>
      </c>
    </row>
    <row r="30">
      <c r="A30" s="4" t="inlineStr">
        <is>
          <t>Proceeds from sale of securities available-for-sale</t>
        </is>
      </c>
      <c r="B30" s="6" t="n">
        <v>176383</v>
      </c>
      <c r="C30" s="4" t="inlineStr">
        <is>
          <t xml:space="preserve"> </t>
        </is>
      </c>
      <c r="D30" s="6" t="n">
        <v>3500</v>
      </c>
    </row>
    <row r="31">
      <c r="A31" s="4" t="inlineStr">
        <is>
          <t>Maturities of securities AFS</t>
        </is>
      </c>
      <c r="B31" s="6" t="n">
        <v>17202</v>
      </c>
      <c r="C31" s="6" t="n">
        <v>27923</v>
      </c>
      <c r="D31" s="6" t="n">
        <v>268146</v>
      </c>
    </row>
    <row r="32">
      <c r="A32" s="4" t="inlineStr">
        <is>
          <t>Maturities of securities HTM</t>
        </is>
      </c>
      <c r="B32" s="6" t="n">
        <v>73152</v>
      </c>
      <c r="C32" s="6" t="n">
        <v>224737</v>
      </c>
      <c r="D32" s="4" t="inlineStr">
        <is>
          <t xml:space="preserve"> </t>
        </is>
      </c>
    </row>
    <row r="33">
      <c r="A33" s="4" t="inlineStr">
        <is>
          <t>Cash in from merger</t>
        </is>
      </c>
      <c r="B33" s="4" t="inlineStr">
        <is>
          <t xml:space="preserve"> </t>
        </is>
      </c>
      <c r="C33" s="4" t="inlineStr">
        <is>
          <t xml:space="preserve"> </t>
        </is>
      </c>
      <c r="D33" s="6" t="n">
        <v>1145340</v>
      </c>
    </row>
    <row r="34">
      <c r="A34" s="4" t="inlineStr">
        <is>
          <t>Net decrease (increase) in FHLB stock</t>
        </is>
      </c>
      <c r="B34" s="6" t="n">
        <v>745</v>
      </c>
      <c r="C34" s="6" t="n">
        <v>-7109</v>
      </c>
      <c r="D34" s="6" t="n">
        <v>3511</v>
      </c>
    </row>
    <row r="35">
      <c r="A35" s="4" t="inlineStr">
        <is>
          <t>Proceeds from BOLI policy</t>
        </is>
      </c>
      <c r="B35" s="4" t="inlineStr">
        <is>
          <t xml:space="preserve"> </t>
        </is>
      </c>
      <c r="C35" s="6" t="n">
        <v>326</v>
      </c>
      <c r="D35" s="4" t="inlineStr">
        <is>
          <t xml:space="preserve"> </t>
        </is>
      </c>
    </row>
    <row r="36">
      <c r="A36" s="4" t="inlineStr">
        <is>
          <t>Net cash provided by (used in) investing activities</t>
        </is>
      </c>
      <c r="B36" s="6" t="n">
        <v>134879</v>
      </c>
      <c r="C36" s="6" t="n">
        <v>-3246282</v>
      </c>
      <c r="D36" s="6" t="n">
        <v>-79373</v>
      </c>
    </row>
    <row r="37">
      <c r="A37" s="3" t="inlineStr">
        <is>
          <t>Cash Flows from Financing Activities:</t>
        </is>
      </c>
      <c r="B37" s="4" t="inlineStr">
        <is>
          <t xml:space="preserve"> </t>
        </is>
      </c>
      <c r="C37" s="4" t="inlineStr">
        <is>
          <t xml:space="preserve"> </t>
        </is>
      </c>
      <c r="D37" s="4" t="inlineStr">
        <is>
          <t xml:space="preserve"> </t>
        </is>
      </c>
    </row>
    <row r="38">
      <c r="A38" s="4" t="inlineStr">
        <is>
          <t>Increase in deposits</t>
        </is>
      </c>
      <c r="B38" s="6" t="n">
        <v>326320</v>
      </c>
      <c r="C38" s="6" t="n">
        <v>1550650</v>
      </c>
      <c r="D38" s="6" t="n">
        <v>727539</v>
      </c>
    </row>
    <row r="39">
      <c r="A39" s="4" t="inlineStr">
        <is>
          <t>Net increase (decrease) in FHLB &amp; other advances</t>
        </is>
      </c>
      <c r="B39" s="6" t="n">
        <v>339988</v>
      </c>
      <c r="C39" s="6" t="n">
        <v>1005000</v>
      </c>
      <c r="D39" s="6" t="n">
        <v>-255000</v>
      </c>
    </row>
    <row r="40">
      <c r="A40" s="4" t="inlineStr">
        <is>
          <t>Net (decrease) increase in line of credit</t>
        </is>
      </c>
      <c r="B40" s="6" t="n">
        <v>-20000</v>
      </c>
      <c r="C40" s="6" t="n">
        <v>1500</v>
      </c>
      <c r="D40" s="6" t="n">
        <v>17085</v>
      </c>
    </row>
    <row r="41">
      <c r="A41" s="4" t="inlineStr">
        <is>
          <t>Net (decrease) increase in subordinated debt</t>
        </is>
      </c>
      <c r="B41" s="6" t="n">
        <v>62</v>
      </c>
      <c r="C41" s="6" t="n">
        <v>147639</v>
      </c>
      <c r="D41" s="4" t="inlineStr">
        <is>
          <t xml:space="preserve"> </t>
        </is>
      </c>
    </row>
    <row r="42">
      <c r="A42" s="4" t="inlineStr">
        <is>
          <t>Net (decrease) increase in repurchase agreements</t>
        </is>
      </c>
      <c r="B42" s="6" t="n">
        <v>-107534</v>
      </c>
      <c r="C42" s="6" t="n">
        <v>5672</v>
      </c>
      <c r="D42" s="4" t="inlineStr">
        <is>
          <t xml:space="preserve"> </t>
        </is>
      </c>
    </row>
    <row r="43">
      <c r="A43" s="4" t="inlineStr">
        <is>
          <t>Gain on sale leaseback</t>
        </is>
      </c>
      <c r="B43" s="4" t="inlineStr">
        <is>
          <t xml:space="preserve"> </t>
        </is>
      </c>
      <c r="C43" s="6" t="n">
        <v>-1061</v>
      </c>
      <c r="D43" s="4" t="inlineStr">
        <is>
          <t xml:space="preserve"> </t>
        </is>
      </c>
    </row>
    <row r="44">
      <c r="A44" s="4" t="inlineStr">
        <is>
          <t>Dividends paid</t>
        </is>
      </c>
      <c r="B44" s="6" t="n">
        <v>-9020</v>
      </c>
      <c r="C44" s="6" t="n">
        <v>-24830</v>
      </c>
      <c r="D44" s="6" t="n">
        <v>-16173</v>
      </c>
    </row>
    <row r="45">
      <c r="A45" s="4" t="inlineStr">
        <is>
          <t>Proceeds from exercise of stock options</t>
        </is>
      </c>
      <c r="B45" s="6" t="n">
        <v>158</v>
      </c>
      <c r="C45" s="6" t="n">
        <v>18</v>
      </c>
      <c r="D45" s="6" t="n">
        <v>2759</v>
      </c>
    </row>
    <row r="46">
      <c r="A46" s="4" t="inlineStr">
        <is>
          <t>Repurchase of stock</t>
        </is>
      </c>
      <c r="B46" s="6" t="n">
        <v>-538</v>
      </c>
      <c r="C46" s="6" t="n">
        <v>-4623</v>
      </c>
      <c r="D46" s="6" t="n">
        <v>-1722</v>
      </c>
    </row>
    <row r="47">
      <c r="A47" s="4" t="inlineStr">
        <is>
          <t>Net cash provided by financing activities</t>
        </is>
      </c>
      <c r="B47" s="6" t="n">
        <v>529436</v>
      </c>
      <c r="C47" s="6" t="n">
        <v>2679965</v>
      </c>
      <c r="D47" s="6" t="n">
        <v>474488</v>
      </c>
    </row>
    <row r="48">
      <c r="A48" s="4" t="inlineStr">
        <is>
          <t>Increase (decrease) in cash and cash equivalents</t>
        </is>
      </c>
      <c r="B48" s="6" t="n">
        <v>670135</v>
      </c>
      <c r="C48" s="6" t="n">
        <v>-465263</v>
      </c>
      <c r="D48" s="6" t="n">
        <v>492050</v>
      </c>
    </row>
    <row r="49">
      <c r="A49" s="4" t="inlineStr">
        <is>
          <t>Cash and cash equivalents at beginning of year</t>
        </is>
      </c>
      <c r="B49" s="6" t="n">
        <v>656494</v>
      </c>
      <c r="C49" s="6" t="n">
        <v>1121757</v>
      </c>
      <c r="D49" s="6" t="n">
        <v>629707</v>
      </c>
    </row>
    <row r="50">
      <c r="A50" s="4" t="inlineStr">
        <is>
          <t>Cash and cash equivalents at end of period</t>
        </is>
      </c>
      <c r="B50" s="6" t="n">
        <v>1326629</v>
      </c>
      <c r="C50" s="6" t="n">
        <v>656494</v>
      </c>
      <c r="D50" s="6" t="n">
        <v>1121757</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come taxes</t>
        </is>
      </c>
      <c r="B52" s="6" t="n">
        <v>-5484</v>
      </c>
      <c r="C52" s="6" t="n">
        <v>41014</v>
      </c>
      <c r="D52" s="6" t="n">
        <v>39510</v>
      </c>
    </row>
    <row r="53">
      <c r="A53" s="4" t="inlineStr">
        <is>
          <t>Interest</t>
        </is>
      </c>
      <c r="B53" s="6" t="n">
        <v>329198</v>
      </c>
      <c r="C53" s="6" t="n">
        <v>75674</v>
      </c>
      <c r="D53" s="6" t="n">
        <v>15272</v>
      </c>
    </row>
    <row r="54">
      <c r="A54" s="3" t="inlineStr">
        <is>
          <t>Noncash transactions:</t>
        </is>
      </c>
      <c r="B54" s="4" t="inlineStr">
        <is>
          <t xml:space="preserve"> </t>
        </is>
      </c>
      <c r="C54" s="4" t="inlineStr">
        <is>
          <t xml:space="preserve"> </t>
        </is>
      </c>
      <c r="D54" s="4" t="inlineStr">
        <is>
          <t xml:space="preserve"> </t>
        </is>
      </c>
    </row>
    <row r="55">
      <c r="A55" s="4" t="inlineStr">
        <is>
          <t>Transfer of loans to loans held for sale</t>
        </is>
      </c>
      <c r="B55" s="4" t="inlineStr">
        <is>
          <t xml:space="preserve"> </t>
        </is>
      </c>
      <c r="C55" s="4" t="inlineStr">
        <is>
          <t xml:space="preserve"> </t>
        </is>
      </c>
      <c r="D55" s="6" t="n">
        <v>592898</v>
      </c>
    </row>
    <row r="56">
      <c r="A56" s="4" t="inlineStr">
        <is>
          <t>Transfer of loans to loans held for investment</t>
        </is>
      </c>
      <c r="B56" s="4" t="inlineStr">
        <is>
          <t xml:space="preserve"> </t>
        </is>
      </c>
      <c r="C56" s="6" t="n">
        <v>485281</v>
      </c>
      <c r="D56" s="4" t="inlineStr">
        <is>
          <t xml:space="preserve"> </t>
        </is>
      </c>
    </row>
    <row r="57">
      <c r="A57" s="4" t="inlineStr">
        <is>
          <t>Transfer of securities from available-for-sale to held-to-maturity</t>
        </is>
      </c>
      <c r="B57" s="4" t="inlineStr">
        <is>
          <t xml:space="preserve"> </t>
        </is>
      </c>
      <c r="C57" s="6" t="n">
        <v>916777</v>
      </c>
      <c r="D57" s="4" t="inlineStr">
        <is>
          <t xml:space="preserve"> </t>
        </is>
      </c>
    </row>
    <row r="58">
      <c r="A58" s="4" t="inlineStr">
        <is>
          <t>Goodwill acquisition adjustment</t>
        </is>
      </c>
      <c r="B58" s="4" t="inlineStr">
        <is>
          <t xml:space="preserve"> </t>
        </is>
      </c>
      <c r="C58" s="6" t="n">
        <v>1623</v>
      </c>
      <c r="D58" s="4" t="inlineStr">
        <is>
          <t xml:space="preserve"> </t>
        </is>
      </c>
    </row>
    <row r="59">
      <c r="A59" s="4" t="inlineStr">
        <is>
          <t>Right of use lease assets and liabilities recognized</t>
        </is>
      </c>
      <c r="B59" s="6" t="n">
        <v>1019</v>
      </c>
      <c r="C59" s="6" t="n">
        <v>21649</v>
      </c>
      <c r="D59" s="4" t="inlineStr">
        <is>
          <t xml:space="preserve"> </t>
        </is>
      </c>
    </row>
    <row r="60">
      <c r="A60" s="4" t="inlineStr">
        <is>
          <t>Transfer of loans to REO</t>
        </is>
      </c>
      <c r="B60" s="6" t="n">
        <v>2171</v>
      </c>
      <c r="C60" s="4" t="inlineStr">
        <is>
          <t xml:space="preserve"> </t>
        </is>
      </c>
      <c r="D60" s="6" t="n">
        <v>6210</v>
      </c>
    </row>
    <row r="61">
      <c r="A61" s="4" t="inlineStr">
        <is>
          <t>Charge-offs against allowance for credit losses - loans</t>
        </is>
      </c>
      <c r="B61" s="6" t="n">
        <v>5249</v>
      </c>
      <c r="C61" s="5" t="n">
        <v>720</v>
      </c>
      <c r="D61" s="6" t="n">
        <v>1824</v>
      </c>
    </row>
    <row r="62">
      <c r="A62" s="4" t="inlineStr">
        <is>
          <t>Charge-offs against allowance for credit losses - securities</t>
        </is>
      </c>
      <c r="B62" s="5" t="n">
        <v>3971</v>
      </c>
      <c r="C62" s="4" t="inlineStr">
        <is>
          <t xml:space="preserve"> </t>
        </is>
      </c>
      <c r="D62" s="4" t="inlineStr">
        <is>
          <t xml:space="preserve"> </t>
        </is>
      </c>
    </row>
    <row r="63">
      <c r="A63" s="4" t="inlineStr">
        <is>
          <t>Mortgage servicing rights from loan sales</t>
        </is>
      </c>
      <c r="B63" s="4" t="inlineStr">
        <is>
          <t xml:space="preserve"> </t>
        </is>
      </c>
      <c r="C63" s="4" t="inlineStr">
        <is>
          <t xml:space="preserve"> </t>
        </is>
      </c>
      <c r="D63" s="6" t="n">
        <v>2726</v>
      </c>
    </row>
    <row r="64">
      <c r="A64" s="3" t="inlineStr">
        <is>
          <t>Acquisition:</t>
        </is>
      </c>
      <c r="B64" s="4" t="inlineStr">
        <is>
          <t xml:space="preserve"> </t>
        </is>
      </c>
      <c r="C64" s="4" t="inlineStr">
        <is>
          <t xml:space="preserve"> </t>
        </is>
      </c>
      <c r="D64" s="4" t="inlineStr">
        <is>
          <t xml:space="preserve"> </t>
        </is>
      </c>
    </row>
    <row r="65">
      <c r="A65" s="4" t="inlineStr">
        <is>
          <t>Assets acquired, net of cash received</t>
        </is>
      </c>
      <c r="B65" s="4" t="inlineStr">
        <is>
          <t xml:space="preserve"> </t>
        </is>
      </c>
      <c r="C65" s="4" t="inlineStr">
        <is>
          <t xml:space="preserve"> </t>
        </is>
      </c>
      <c r="D65" s="6" t="n">
        <v>1489698</v>
      </c>
    </row>
    <row r="66">
      <c r="A66" s="4" t="inlineStr">
        <is>
          <t>Liabilities assumed</t>
        </is>
      </c>
      <c r="B66" s="4" t="inlineStr">
        <is>
          <t xml:space="preserve"> </t>
        </is>
      </c>
      <c r="C66" s="4" t="inlineStr">
        <is>
          <t xml:space="preserve"> </t>
        </is>
      </c>
      <c r="D66" s="6" t="n">
        <v>2357600</v>
      </c>
    </row>
    <row r="67">
      <c r="A67" s="4" t="inlineStr">
        <is>
          <t>Cash considerations</t>
        </is>
      </c>
      <c r="B67" s="4" t="inlineStr">
        <is>
          <t xml:space="preserve"> </t>
        </is>
      </c>
      <c r="C67" s="4" t="inlineStr">
        <is>
          <t xml:space="preserve"> </t>
        </is>
      </c>
      <c r="D67" s="6" t="n">
        <v>10</v>
      </c>
    </row>
    <row r="68">
      <c r="A68" s="4" t="inlineStr">
        <is>
          <t>Stock consideration</t>
        </is>
      </c>
      <c r="B68" s="4" t="inlineStr">
        <is>
          <t xml:space="preserve"> </t>
        </is>
      </c>
      <c r="C68" s="4" t="inlineStr">
        <is>
          <t xml:space="preserve"> </t>
        </is>
      </c>
      <c r="D68" s="6" t="n">
        <v>283011</v>
      </c>
    </row>
    <row r="69">
      <c r="A69" s="4" t="inlineStr">
        <is>
          <t>Goodwill</t>
        </is>
      </c>
      <c r="B69" s="4" t="inlineStr">
        <is>
          <t xml:space="preserve"> </t>
        </is>
      </c>
      <c r="C69" s="4" t="inlineStr">
        <is>
          <t xml:space="preserve"> </t>
        </is>
      </c>
      <c r="D69" s="5" t="n">
        <v>125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33" customWidth="1" min="2" max="2"/>
    <col width="22" customWidth="1" min="3" max="3"/>
    <col width="22" customWidth="1" min="4" max="4"/>
    <col width="22" customWidth="1" min="5" max="5"/>
  </cols>
  <sheetData>
    <row r="1">
      <c r="A1" s="1" t="inlineStr">
        <is>
          <t>SECURITIES - Additional Information (Details) $ in Thousands</t>
        </is>
      </c>
      <c r="B1" s="2" t="inlineStr">
        <is>
          <t>12 Months Ended</t>
        </is>
      </c>
    </row>
    <row r="2">
      <c r="B2" s="2" t="inlineStr">
        <is>
          <t>Dec. 31, 2023 USD ($) instrument</t>
        </is>
      </c>
      <c r="C2" s="2" t="inlineStr">
        <is>
          <t>Dec. 31, 2022 USD ($)</t>
        </is>
      </c>
      <c r="D2" s="2" t="inlineStr">
        <is>
          <t>Dec. 31, 2021 USD ($)</t>
        </is>
      </c>
      <c r="E2" s="2" t="inlineStr">
        <is>
          <t>Dec. 31, 2020 USD ($)</t>
        </is>
      </c>
    </row>
    <row r="3">
      <c r="A3" s="3" t="inlineStr">
        <is>
          <t>Schedule Of Available For Sale Securitie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5" t="n">
        <v>703226</v>
      </c>
      <c r="C4" s="5" t="n">
        <v>226158</v>
      </c>
      <c r="D4" s="4" t="inlineStr">
        <is>
          <t xml:space="preserve"> </t>
        </is>
      </c>
      <c r="E4" s="4" t="inlineStr">
        <is>
          <t xml:space="preserve"> </t>
        </is>
      </c>
    </row>
    <row r="5">
      <c r="A5" s="4" t="inlineStr">
        <is>
          <t>Estimated Fair Value</t>
        </is>
      </c>
      <c r="B5" s="6" t="n">
        <v>710021</v>
      </c>
      <c r="C5" s="6" t="n">
        <v>773061</v>
      </c>
      <c r="D5" s="4" t="inlineStr">
        <is>
          <t xml:space="preserve"> </t>
        </is>
      </c>
      <c r="E5" s="4" t="inlineStr">
        <is>
          <t xml:space="preserve"> </t>
        </is>
      </c>
    </row>
    <row r="6">
      <c r="A6" s="4" t="inlineStr">
        <is>
          <t>Allowance for credit losses</t>
        </is>
      </c>
      <c r="B6" s="6" t="n">
        <v>8220</v>
      </c>
      <c r="C6" s="6" t="n">
        <v>11439</v>
      </c>
      <c r="D6" s="5" t="n">
        <v>10399</v>
      </c>
      <c r="E6" s="5" t="n">
        <v>7245</v>
      </c>
    </row>
    <row r="7">
      <c r="A7" s="4" t="inlineStr">
        <is>
          <t>Provision for credit losses - securities AFS</t>
        </is>
      </c>
      <c r="B7" s="6" t="n">
        <v>752</v>
      </c>
      <c r="C7" s="6" t="n">
        <v>1040</v>
      </c>
      <c r="D7" s="5" t="n">
        <v>3154</v>
      </c>
      <c r="E7" s="4" t="inlineStr">
        <is>
          <t xml:space="preserve"> </t>
        </is>
      </c>
    </row>
    <row r="8">
      <c r="A8" s="4" t="inlineStr">
        <is>
          <t>Repurchase agreements | Asset pledged as collateral</t>
        </is>
      </c>
      <c r="B8" s="4" t="inlineStr">
        <is>
          <t xml:space="preserve"> </t>
        </is>
      </c>
      <c r="C8" s="4" t="inlineStr">
        <is>
          <t xml:space="preserve"> </t>
        </is>
      </c>
      <c r="D8" s="4" t="inlineStr">
        <is>
          <t xml:space="preserve"> </t>
        </is>
      </c>
      <c r="E8" s="4" t="inlineStr">
        <is>
          <t xml:space="preserve"> </t>
        </is>
      </c>
    </row>
    <row r="9">
      <c r="A9" s="3" t="inlineStr">
        <is>
          <t>Schedule Of Available For Sale Securities</t>
        </is>
      </c>
      <c r="B9" s="4" t="inlineStr">
        <is>
          <t xml:space="preserve"> </t>
        </is>
      </c>
      <c r="C9" s="4" t="inlineStr">
        <is>
          <t xml:space="preserve"> </t>
        </is>
      </c>
      <c r="D9" s="4" t="inlineStr">
        <is>
          <t xml:space="preserve"> </t>
        </is>
      </c>
      <c r="E9" s="4" t="inlineStr">
        <is>
          <t xml:space="preserve"> </t>
        </is>
      </c>
    </row>
    <row r="10">
      <c r="A10" s="4" t="inlineStr">
        <is>
          <t>Investment securities available-for-sale</t>
        </is>
      </c>
      <c r="B10" s="6" t="n">
        <v>76300</v>
      </c>
      <c r="C10" s="4" t="inlineStr">
        <is>
          <t xml:space="preserve"> </t>
        </is>
      </c>
      <c r="D10" s="4" t="inlineStr">
        <is>
          <t xml:space="preserve"> </t>
        </is>
      </c>
      <c r="E10" s="4" t="inlineStr">
        <is>
          <t xml:space="preserve"> </t>
        </is>
      </c>
    </row>
    <row r="11">
      <c r="A11" s="4" t="inlineStr">
        <is>
          <t>Federal Funds Purchased | Asset pledged as collateral</t>
        </is>
      </c>
      <c r="B11" s="4" t="inlineStr">
        <is>
          <t xml:space="preserve"> </t>
        </is>
      </c>
      <c r="C11" s="4" t="inlineStr">
        <is>
          <t xml:space="preserve"> </t>
        </is>
      </c>
      <c r="D11" s="4" t="inlineStr">
        <is>
          <t xml:space="preserve"> </t>
        </is>
      </c>
      <c r="E11" s="4" t="inlineStr">
        <is>
          <t xml:space="preserve"> </t>
        </is>
      </c>
    </row>
    <row r="12">
      <c r="A12" s="3" t="inlineStr">
        <is>
          <t>Schedule Of Available For Sale Securities</t>
        </is>
      </c>
      <c r="B12" s="4" t="inlineStr">
        <is>
          <t xml:space="preserve"> </t>
        </is>
      </c>
      <c r="C12" s="4" t="inlineStr">
        <is>
          <t xml:space="preserve"> </t>
        </is>
      </c>
      <c r="D12" s="4" t="inlineStr">
        <is>
          <t xml:space="preserve"> </t>
        </is>
      </c>
      <c r="E12" s="4" t="inlineStr">
        <is>
          <t xml:space="preserve"> </t>
        </is>
      </c>
    </row>
    <row r="13">
      <c r="A13" s="4" t="inlineStr">
        <is>
          <t>Investment securities available-for-sale</t>
        </is>
      </c>
      <c r="B13" s="6" t="n">
        <v>542300</v>
      </c>
      <c r="C13" s="4" t="inlineStr">
        <is>
          <t xml:space="preserve"> </t>
        </is>
      </c>
      <c r="D13" s="4" t="inlineStr">
        <is>
          <t xml:space="preserve"> </t>
        </is>
      </c>
      <c r="E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Investment securities available-for-sale</t>
        </is>
      </c>
      <c r="B16" s="6" t="n">
        <v>398790</v>
      </c>
      <c r="C16" s="6" t="n">
        <v>1228</v>
      </c>
      <c r="D16" s="4" t="inlineStr">
        <is>
          <t xml:space="preserve"> </t>
        </is>
      </c>
      <c r="E16" s="4" t="inlineStr">
        <is>
          <t xml:space="preserve"> </t>
        </is>
      </c>
    </row>
    <row r="17">
      <c r="A17" s="4" t="inlineStr">
        <is>
          <t>U.S. Treasury | Asset pledged as collateral</t>
        </is>
      </c>
      <c r="B17" s="4" t="inlineStr">
        <is>
          <t xml:space="preserve"> </t>
        </is>
      </c>
      <c r="C17" s="4" t="inlineStr">
        <is>
          <t xml:space="preserve"> </t>
        </is>
      </c>
      <c r="D17" s="4" t="inlineStr">
        <is>
          <t xml:space="preserve"> </t>
        </is>
      </c>
      <c r="E17" s="4" t="inlineStr">
        <is>
          <t xml:space="preserve"> </t>
        </is>
      </c>
    </row>
    <row r="18">
      <c r="A18" s="3" t="inlineStr">
        <is>
          <t>Schedule Of Available For Sale Securities</t>
        </is>
      </c>
      <c r="B18" s="4" t="inlineStr">
        <is>
          <t xml:space="preserve"> </t>
        </is>
      </c>
      <c r="C18" s="4" t="inlineStr">
        <is>
          <t xml:space="preserve"> </t>
        </is>
      </c>
      <c r="D18" s="4" t="inlineStr">
        <is>
          <t xml:space="preserve"> </t>
        </is>
      </c>
      <c r="E18" s="4" t="inlineStr">
        <is>
          <t xml:space="preserve"> </t>
        </is>
      </c>
    </row>
    <row r="19">
      <c r="A19" s="4" t="inlineStr">
        <is>
          <t>Investment securities available-for-sale</t>
        </is>
      </c>
      <c r="B19" s="6" t="n">
        <v>398800</v>
      </c>
      <c r="C19" s="4" t="inlineStr">
        <is>
          <t xml:space="preserve"> </t>
        </is>
      </c>
      <c r="D19" s="4" t="inlineStr">
        <is>
          <t xml:space="preserve"> </t>
        </is>
      </c>
      <c r="E19" s="4" t="inlineStr">
        <is>
          <t xml:space="preserve"> </t>
        </is>
      </c>
    </row>
    <row r="20">
      <c r="A20" s="4" t="inlineStr">
        <is>
          <t>Agency mortgage-backed securities</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t>
        </is>
      </c>
      <c r="B21" s="4" t="inlineStr">
        <is>
          <t xml:space="preserve"> </t>
        </is>
      </c>
      <c r="C21" s="4" t="inlineStr">
        <is>
          <t xml:space="preserve"> </t>
        </is>
      </c>
      <c r="D21" s="4" t="inlineStr">
        <is>
          <t xml:space="preserve"> </t>
        </is>
      </c>
      <c r="E21" s="4" t="inlineStr">
        <is>
          <t xml:space="preserve"> </t>
        </is>
      </c>
    </row>
    <row r="22">
      <c r="A22" s="4" t="inlineStr">
        <is>
          <t>Investment securities available-for-sale</t>
        </is>
      </c>
      <c r="B22" s="6" t="n">
        <v>107347</v>
      </c>
      <c r="C22" s="6" t="n">
        <v>7576</v>
      </c>
      <c r="D22" s="4" t="inlineStr">
        <is>
          <t xml:space="preserve"> </t>
        </is>
      </c>
      <c r="E22" s="4" t="inlineStr">
        <is>
          <t xml:space="preserve"> </t>
        </is>
      </c>
    </row>
    <row r="23">
      <c r="A23" s="4" t="inlineStr">
        <is>
          <t>Estimated Fair Value</t>
        </is>
      </c>
      <c r="B23" s="6" t="n">
        <v>710021</v>
      </c>
      <c r="C23" s="6" t="n">
        <v>773061</v>
      </c>
      <c r="D23" s="4" t="inlineStr">
        <is>
          <t xml:space="preserve"> </t>
        </is>
      </c>
      <c r="E23" s="4" t="inlineStr">
        <is>
          <t xml:space="preserve"> </t>
        </is>
      </c>
    </row>
    <row r="24">
      <c r="A24" s="4" t="inlineStr">
        <is>
          <t>Agency mortgage-backed securities | Asset pledged as collateral</t>
        </is>
      </c>
      <c r="B24" s="4" t="inlineStr">
        <is>
          <t xml:space="preserve"> </t>
        </is>
      </c>
      <c r="C24" s="4" t="inlineStr">
        <is>
          <t xml:space="preserve"> </t>
        </is>
      </c>
      <c r="D24" s="4" t="inlineStr">
        <is>
          <t xml:space="preserve"> </t>
        </is>
      </c>
      <c r="E24" s="4" t="inlineStr">
        <is>
          <t xml:space="preserve"> </t>
        </is>
      </c>
    </row>
    <row r="25">
      <c r="A25" s="3" t="inlineStr">
        <is>
          <t>Schedule Of Available For Sale Securities</t>
        </is>
      </c>
      <c r="B25" s="4" t="inlineStr">
        <is>
          <t xml:space="preserve"> </t>
        </is>
      </c>
      <c r="C25" s="4" t="inlineStr">
        <is>
          <t xml:space="preserve"> </t>
        </is>
      </c>
      <c r="D25" s="4" t="inlineStr">
        <is>
          <t xml:space="preserve"> </t>
        </is>
      </c>
      <c r="E25" s="4" t="inlineStr">
        <is>
          <t xml:space="preserve"> </t>
        </is>
      </c>
    </row>
    <row r="26">
      <c r="A26" s="4" t="inlineStr">
        <is>
          <t>Investment securities available-for-sale</t>
        </is>
      </c>
      <c r="B26" s="6" t="n">
        <v>262100</v>
      </c>
      <c r="C26" s="4" t="inlineStr">
        <is>
          <t xml:space="preserve"> </t>
        </is>
      </c>
      <c r="D26" s="4" t="inlineStr">
        <is>
          <t xml:space="preserve"> </t>
        </is>
      </c>
      <c r="E26" s="4" t="inlineStr">
        <is>
          <t xml:space="preserve"> </t>
        </is>
      </c>
    </row>
    <row r="27">
      <c r="A27" s="4" t="inlineStr">
        <is>
          <t>SBA securities</t>
        </is>
      </c>
      <c r="B27" s="4" t="inlineStr">
        <is>
          <t xml:space="preserve"> </t>
        </is>
      </c>
      <c r="C27" s="4" t="inlineStr">
        <is>
          <t xml:space="preserve"> </t>
        </is>
      </c>
      <c r="D27" s="4" t="inlineStr">
        <is>
          <t xml:space="preserve"> </t>
        </is>
      </c>
      <c r="E27" s="4" t="inlineStr">
        <is>
          <t xml:space="preserve"> </t>
        </is>
      </c>
    </row>
    <row r="28">
      <c r="A28" s="3" t="inlineStr">
        <is>
          <t>Schedule Of Available For Sale Securities</t>
        </is>
      </c>
      <c r="B28" s="4" t="inlineStr">
        <is>
          <t xml:space="preserve"> </t>
        </is>
      </c>
      <c r="C28" s="4" t="inlineStr">
        <is>
          <t xml:space="preserve"> </t>
        </is>
      </c>
      <c r="D28" s="4" t="inlineStr">
        <is>
          <t xml:space="preserve"> </t>
        </is>
      </c>
      <c r="E28" s="4" t="inlineStr">
        <is>
          <t xml:space="preserve"> </t>
        </is>
      </c>
    </row>
    <row r="29">
      <c r="A29" s="4" t="inlineStr">
        <is>
          <t>Investment securities available-for-sale</t>
        </is>
      </c>
      <c r="B29" s="6" t="n">
        <v>13527</v>
      </c>
      <c r="C29" s="6" t="n">
        <v>18955</v>
      </c>
      <c r="D29" s="4" t="inlineStr">
        <is>
          <t xml:space="preserve"> </t>
        </is>
      </c>
      <c r="E29" s="4" t="inlineStr">
        <is>
          <t xml:space="preserve"> </t>
        </is>
      </c>
    </row>
    <row r="30">
      <c r="A30" s="4" t="inlineStr">
        <is>
          <t>Corporate bonds</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t>
        </is>
      </c>
      <c r="B31" s="4" t="inlineStr">
        <is>
          <t xml:space="preserve"> </t>
        </is>
      </c>
      <c r="C31" s="4" t="inlineStr">
        <is>
          <t xml:space="preserve"> </t>
        </is>
      </c>
      <c r="D31" s="4" t="inlineStr">
        <is>
          <t xml:space="preserve"> </t>
        </is>
      </c>
      <c r="E31" s="4" t="inlineStr">
        <is>
          <t xml:space="preserve"> </t>
        </is>
      </c>
    </row>
    <row r="32">
      <c r="A32" s="4" t="inlineStr">
        <is>
          <t>Investment securities available-for-sale</t>
        </is>
      </c>
      <c r="B32" s="6" t="n">
        <v>122280</v>
      </c>
      <c r="C32" s="5" t="n">
        <v>135013</v>
      </c>
      <c r="D32" s="4" t="inlineStr">
        <is>
          <t xml:space="preserve"> </t>
        </is>
      </c>
      <c r="E32" s="4" t="inlineStr">
        <is>
          <t xml:space="preserve"> </t>
        </is>
      </c>
    </row>
    <row r="33">
      <c r="A33" s="4" t="inlineStr">
        <is>
          <t>Provision for credit loss to the ACL available for sale</t>
        </is>
      </c>
      <c r="B33" s="6" t="n">
        <v>1400</v>
      </c>
      <c r="C33" s="4" t="inlineStr">
        <is>
          <t xml:space="preserve"> </t>
        </is>
      </c>
      <c r="D33" s="4" t="inlineStr">
        <is>
          <t xml:space="preserve"> </t>
        </is>
      </c>
      <c r="E33" s="4" t="inlineStr">
        <is>
          <t xml:space="preserve"> </t>
        </is>
      </c>
    </row>
    <row r="34">
      <c r="A34" s="4" t="inlineStr">
        <is>
          <t>Charge-offs related to interest -only strip securities</t>
        </is>
      </c>
      <c r="B34" s="6" t="n">
        <v>4000</v>
      </c>
      <c r="C34" s="4" t="inlineStr">
        <is>
          <t xml:space="preserve"> </t>
        </is>
      </c>
      <c r="D34" s="4" t="inlineStr">
        <is>
          <t xml:space="preserve"> </t>
        </is>
      </c>
      <c r="E34" s="4" t="inlineStr">
        <is>
          <t xml:space="preserve"> </t>
        </is>
      </c>
    </row>
    <row r="35">
      <c r="A35" s="4" t="inlineStr">
        <is>
          <t>Allowance for credit losses</t>
        </is>
      </c>
      <c r="B35" s="5" t="n">
        <v>1402</v>
      </c>
      <c r="C35" s="4" t="inlineStr">
        <is>
          <t xml:space="preserve"> </t>
        </is>
      </c>
      <c r="D35" s="4" t="inlineStr">
        <is>
          <t xml:space="preserve"> </t>
        </is>
      </c>
      <c r="E35" s="4" t="inlineStr">
        <is>
          <t xml:space="preserve"> </t>
        </is>
      </c>
    </row>
    <row r="36">
      <c r="A36" s="4" t="inlineStr">
        <is>
          <t>Number of financial instruments impacted by credit loss | instrument</t>
        </is>
      </c>
      <c r="B36" s="6" t="n">
        <v>17</v>
      </c>
      <c r="C36" s="4" t="inlineStr">
        <is>
          <t xml:space="preserve"> </t>
        </is>
      </c>
      <c r="D36" s="4" t="inlineStr">
        <is>
          <t xml:space="preserve"> </t>
        </is>
      </c>
      <c r="E36" s="4" t="inlineStr">
        <is>
          <t xml:space="preserve"> </t>
        </is>
      </c>
    </row>
    <row r="37">
      <c r="A37" s="4" t="inlineStr">
        <is>
          <t>Provision for credit losses - securities AFS</t>
        </is>
      </c>
      <c r="B37" s="5" t="n">
        <v>1402</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HTM Securities Portfolio (Details) - USD ($) $ in Thousands</t>
        </is>
      </c>
      <c r="B1" s="2" t="inlineStr">
        <is>
          <t>12 Months Ended</t>
        </is>
      </c>
    </row>
    <row r="2">
      <c r="B2" s="2" t="inlineStr">
        <is>
          <t>Dec. 31, 2022</t>
        </is>
      </c>
      <c r="C2" s="2" t="inlineStr">
        <is>
          <t>Dec. 31, 2023</t>
        </is>
      </c>
    </row>
    <row r="3">
      <c r="A3" s="3" t="inlineStr">
        <is>
          <t>Schedule of Held-to-maturity Securities</t>
        </is>
      </c>
      <c r="B3" s="4" t="inlineStr">
        <is>
          <t xml:space="preserve"> </t>
        </is>
      </c>
      <c r="C3" s="4" t="inlineStr">
        <is>
          <t xml:space="preserve"> </t>
        </is>
      </c>
    </row>
    <row r="4">
      <c r="A4" s="4" t="inlineStr">
        <is>
          <t>Amortized Cost</t>
        </is>
      </c>
      <c r="B4" s="5" t="n">
        <v>862544</v>
      </c>
      <c r="C4" s="5" t="n">
        <v>789578</v>
      </c>
    </row>
    <row r="5">
      <c r="A5" s="4" t="inlineStr">
        <is>
          <t>Gross Unrealized Gain</t>
        </is>
      </c>
      <c r="B5" s="4" t="inlineStr">
        <is>
          <t xml:space="preserve"> </t>
        </is>
      </c>
      <c r="C5" s="6" t="n">
        <v>1</v>
      </c>
    </row>
    <row r="6">
      <c r="A6" s="4" t="inlineStr">
        <is>
          <t>Gross Unrealized Loss</t>
        </is>
      </c>
      <c r="B6" s="6" t="n">
        <v>-89483</v>
      </c>
      <c r="C6" s="6" t="n">
        <v>-79558</v>
      </c>
    </row>
    <row r="7">
      <c r="A7" s="4" t="inlineStr">
        <is>
          <t>Estimated Fair Value</t>
        </is>
      </c>
      <c r="B7" s="6" t="n">
        <v>773061</v>
      </c>
      <c r="C7" s="6" t="n">
        <v>710021</v>
      </c>
    </row>
    <row r="8">
      <c r="A8" s="4" t="inlineStr">
        <is>
          <t>Amount of debt securities available for sale reclassified to held to maturity</t>
        </is>
      </c>
      <c r="B8" s="6" t="n">
        <v>917000</v>
      </c>
      <c r="C8" s="4" t="inlineStr">
        <is>
          <t xml:space="preserve"> </t>
        </is>
      </c>
    </row>
    <row r="9">
      <c r="A9" s="4" t="inlineStr">
        <is>
          <t>Unrealized gain (loss) on transfer of available for sale securities to held to maturity</t>
        </is>
      </c>
      <c r="B9" s="6" t="n">
        <v>-600</v>
      </c>
      <c r="C9" s="4" t="inlineStr">
        <is>
          <t xml:space="preserve"> </t>
        </is>
      </c>
    </row>
    <row r="10">
      <c r="A10" s="4" t="inlineStr">
        <is>
          <t>Agency mortgage-backed securities</t>
        </is>
      </c>
      <c r="B10" s="4" t="inlineStr">
        <is>
          <t xml:space="preserve"> </t>
        </is>
      </c>
      <c r="C10" s="4" t="inlineStr">
        <is>
          <t xml:space="preserve"> </t>
        </is>
      </c>
    </row>
    <row r="11">
      <c r="A11" s="3" t="inlineStr">
        <is>
          <t>Schedule of Held-to-maturity Securities</t>
        </is>
      </c>
      <c r="B11" s="4" t="inlineStr">
        <is>
          <t xml:space="preserve"> </t>
        </is>
      </c>
      <c r="C11" s="4" t="inlineStr">
        <is>
          <t xml:space="preserve"> </t>
        </is>
      </c>
    </row>
    <row r="12">
      <c r="A12" s="4" t="inlineStr">
        <is>
          <t>Amortized Cost</t>
        </is>
      </c>
      <c r="B12" s="6" t="n">
        <v>862544</v>
      </c>
      <c r="C12" s="6" t="n">
        <v>789578</v>
      </c>
    </row>
    <row r="13">
      <c r="A13" s="4" t="inlineStr">
        <is>
          <t>Gross Unrealized Gain</t>
        </is>
      </c>
      <c r="B13" s="4" t="inlineStr">
        <is>
          <t xml:space="preserve"> </t>
        </is>
      </c>
      <c r="C13" s="6" t="n">
        <v>1</v>
      </c>
    </row>
    <row r="14">
      <c r="A14" s="4" t="inlineStr">
        <is>
          <t>Gross Unrealized Loss</t>
        </is>
      </c>
      <c r="B14" s="6" t="n">
        <v>-89483</v>
      </c>
      <c r="C14" s="6" t="n">
        <v>-79558</v>
      </c>
    </row>
    <row r="15">
      <c r="A15" s="4" t="inlineStr">
        <is>
          <t>Estimated Fair Value</t>
        </is>
      </c>
      <c r="B15" s="5" t="n">
        <v>773061</v>
      </c>
      <c r="C15" s="5" t="n">
        <v>7100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Dec. 31, 2023</t>
        </is>
      </c>
      <c r="C1" s="2" t="inlineStr">
        <is>
          <t>Dec. 31, 2022</t>
        </is>
      </c>
    </row>
    <row r="2">
      <c r="A2" s="3" t="inlineStr">
        <is>
          <t>Schedule Of Available For Sale Securities</t>
        </is>
      </c>
      <c r="B2" s="4" t="inlineStr">
        <is>
          <t xml:space="preserve"> </t>
        </is>
      </c>
      <c r="C2" s="4" t="inlineStr">
        <is>
          <t xml:space="preserve"> </t>
        </is>
      </c>
    </row>
    <row r="3">
      <c r="A3" s="4" t="inlineStr">
        <is>
          <t>Less than 12 months, Fair Value</t>
        </is>
      </c>
      <c r="B3" s="5" t="n">
        <v>414921</v>
      </c>
      <c r="C3" s="5" t="n">
        <v>181741</v>
      </c>
    </row>
    <row r="4">
      <c r="A4" s="4" t="inlineStr">
        <is>
          <t>Less than 12 months, Unrealized Loss</t>
        </is>
      </c>
      <c r="B4" s="6" t="n">
        <v>-713</v>
      </c>
      <c r="C4" s="6" t="n">
        <v>-10508</v>
      </c>
    </row>
    <row r="5">
      <c r="A5" s="4" t="inlineStr">
        <is>
          <t>12 months or more, Fair Value</t>
        </is>
      </c>
      <c r="B5" s="6" t="n">
        <v>181909</v>
      </c>
      <c r="C5" s="6" t="n">
        <v>38657</v>
      </c>
    </row>
    <row r="6">
      <c r="A6" s="4" t="inlineStr">
        <is>
          <t>12 months or more, Unrealized Loss</t>
        </is>
      </c>
      <c r="B6" s="6" t="n">
        <v>-20364</v>
      </c>
      <c r="C6" s="6" t="n">
        <v>-5092</v>
      </c>
    </row>
    <row r="7">
      <c r="A7" s="4" t="inlineStr">
        <is>
          <t>Total, Fair Value</t>
        </is>
      </c>
      <c r="B7" s="6" t="n">
        <v>596830</v>
      </c>
      <c r="C7" s="6" t="n">
        <v>220398</v>
      </c>
    </row>
    <row r="8">
      <c r="A8" s="4" t="inlineStr">
        <is>
          <t>Total, Unrealized Loss</t>
        </is>
      </c>
      <c r="B8" s="6" t="n">
        <v>-21077</v>
      </c>
      <c r="C8" s="6" t="n">
        <v>-15600</v>
      </c>
    </row>
    <row r="9">
      <c r="A9" s="4" t="inlineStr">
        <is>
          <t>Collateralized mortgage obligations</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Less than 12 months, Fair Value</t>
        </is>
      </c>
      <c r="B11" s="4" t="inlineStr">
        <is>
          <t xml:space="preserve"> </t>
        </is>
      </c>
      <c r="C11" s="6" t="n">
        <v>2</v>
      </c>
    </row>
    <row r="12">
      <c r="A12" s="4" t="inlineStr">
        <is>
          <t>12 months or more, Fair Value</t>
        </is>
      </c>
      <c r="B12" s="6" t="n">
        <v>7606</v>
      </c>
      <c r="C12" s="6" t="n">
        <v>8613</v>
      </c>
    </row>
    <row r="13">
      <c r="A13" s="4" t="inlineStr">
        <is>
          <t>12 months or more, Unrealized Loss</t>
        </is>
      </c>
      <c r="B13" s="6" t="n">
        <v>-1341</v>
      </c>
      <c r="C13" s="6" t="n">
        <v>-1250</v>
      </c>
    </row>
    <row r="14">
      <c r="A14" s="4" t="inlineStr">
        <is>
          <t>Total, Fair Value</t>
        </is>
      </c>
      <c r="B14" s="6" t="n">
        <v>7606</v>
      </c>
      <c r="C14" s="6" t="n">
        <v>8615</v>
      </c>
    </row>
    <row r="15">
      <c r="A15" s="4" t="inlineStr">
        <is>
          <t>Total, Unrealized Loss</t>
        </is>
      </c>
      <c r="B15" s="6" t="n">
        <v>-1341</v>
      </c>
      <c r="C15" s="6" t="n">
        <v>-1250</v>
      </c>
    </row>
    <row r="16">
      <c r="A16" s="4" t="inlineStr">
        <is>
          <t>Agency mortgage-backed securities</t>
        </is>
      </c>
      <c r="B16" s="4" t="inlineStr">
        <is>
          <t xml:space="preserve"> </t>
        </is>
      </c>
      <c r="C16" s="4" t="inlineStr">
        <is>
          <t xml:space="preserve"> </t>
        </is>
      </c>
    </row>
    <row r="17">
      <c r="A17" s="3" t="inlineStr">
        <is>
          <t>Schedule Of Available For Sale Securities</t>
        </is>
      </c>
      <c r="B17" s="4" t="inlineStr">
        <is>
          <t xml:space="preserve"> </t>
        </is>
      </c>
      <c r="C17" s="4" t="inlineStr">
        <is>
          <t xml:space="preserve"> </t>
        </is>
      </c>
    </row>
    <row r="18">
      <c r="A18" s="4" t="inlineStr">
        <is>
          <t>Less than 12 months, Fair Value</t>
        </is>
      </c>
      <c r="B18" s="4" t="inlineStr">
        <is>
          <t xml:space="preserve"> </t>
        </is>
      </c>
      <c r="C18" s="6" t="n">
        <v>6882</v>
      </c>
    </row>
    <row r="19">
      <c r="A19" s="4" t="inlineStr">
        <is>
          <t>Less than 12 months, Unrealized Loss</t>
        </is>
      </c>
      <c r="B19" s="4" t="inlineStr">
        <is>
          <t xml:space="preserve"> </t>
        </is>
      </c>
      <c r="C19" s="6" t="n">
        <v>-525</v>
      </c>
    </row>
    <row r="20">
      <c r="A20" s="4" t="inlineStr">
        <is>
          <t>12 months or more, Fair Value</t>
        </is>
      </c>
      <c r="B20" s="6" t="n">
        <v>5710</v>
      </c>
      <c r="C20" s="6" t="n">
        <v>696</v>
      </c>
    </row>
    <row r="21">
      <c r="A21" s="4" t="inlineStr">
        <is>
          <t>12 months or more, Unrealized Loss</t>
        </is>
      </c>
      <c r="B21" s="6" t="n">
        <v>-414</v>
      </c>
      <c r="C21" s="6" t="n">
        <v>-60</v>
      </c>
    </row>
    <row r="22">
      <c r="A22" s="4" t="inlineStr">
        <is>
          <t>Total, Fair Value</t>
        </is>
      </c>
      <c r="B22" s="6" t="n">
        <v>5710</v>
      </c>
      <c r="C22" s="6" t="n">
        <v>7578</v>
      </c>
    </row>
    <row r="23">
      <c r="A23" s="4" t="inlineStr">
        <is>
          <t>Total, Unrealized Loss</t>
        </is>
      </c>
      <c r="B23" s="6" t="n">
        <v>-414</v>
      </c>
      <c r="C23" s="6" t="n">
        <v>-585</v>
      </c>
    </row>
    <row r="24">
      <c r="A24" s="4" t="inlineStr">
        <is>
          <t>Municipal bonds</t>
        </is>
      </c>
      <c r="B24" s="4" t="inlineStr">
        <is>
          <t xml:space="preserve"> </t>
        </is>
      </c>
      <c r="C24" s="4" t="inlineStr">
        <is>
          <t xml:space="preserve"> </t>
        </is>
      </c>
    </row>
    <row r="25">
      <c r="A25" s="3" t="inlineStr">
        <is>
          <t>Schedule Of Available For Sale Securities</t>
        </is>
      </c>
      <c r="B25" s="4" t="inlineStr">
        <is>
          <t xml:space="preserve"> </t>
        </is>
      </c>
      <c r="C25" s="4" t="inlineStr">
        <is>
          <t xml:space="preserve"> </t>
        </is>
      </c>
    </row>
    <row r="26">
      <c r="A26" s="4" t="inlineStr">
        <is>
          <t>Less than 12 months, Fair Value</t>
        </is>
      </c>
      <c r="B26" s="6" t="n">
        <v>1779</v>
      </c>
      <c r="C26" s="6" t="n">
        <v>44971</v>
      </c>
    </row>
    <row r="27">
      <c r="A27" s="4" t="inlineStr">
        <is>
          <t>Less than 12 months, Unrealized Loss</t>
        </is>
      </c>
      <c r="B27" s="6" t="n">
        <v>-26</v>
      </c>
      <c r="C27" s="6" t="n">
        <v>-3244</v>
      </c>
    </row>
    <row r="28">
      <c r="A28" s="4" t="inlineStr">
        <is>
          <t>12 months or more, Fair Value</t>
        </is>
      </c>
      <c r="B28" s="6" t="n">
        <v>42847</v>
      </c>
      <c r="C28" s="6" t="n">
        <v>1819</v>
      </c>
    </row>
    <row r="29">
      <c r="A29" s="4" t="inlineStr">
        <is>
          <t>12 months or more, Unrealized Loss</t>
        </is>
      </c>
      <c r="B29" s="6" t="n">
        <v>-3011</v>
      </c>
      <c r="C29" s="6" t="n">
        <v>-198</v>
      </c>
    </row>
    <row r="30">
      <c r="A30" s="4" t="inlineStr">
        <is>
          <t>Total, Fair Value</t>
        </is>
      </c>
      <c r="B30" s="6" t="n">
        <v>44626</v>
      </c>
      <c r="C30" s="6" t="n">
        <v>46790</v>
      </c>
    </row>
    <row r="31">
      <c r="A31" s="4" t="inlineStr">
        <is>
          <t>Total, Unrealized Loss</t>
        </is>
      </c>
      <c r="B31" s="6" t="n">
        <v>-3037</v>
      </c>
      <c r="C31" s="6" t="n">
        <v>-3442</v>
      </c>
    </row>
    <row r="32">
      <c r="A32" s="4" t="inlineStr">
        <is>
          <t>SBA securities</t>
        </is>
      </c>
      <c r="B32" s="4" t="inlineStr">
        <is>
          <t xml:space="preserve"> </t>
        </is>
      </c>
      <c r="C32" s="4" t="inlineStr">
        <is>
          <t xml:space="preserve"> </t>
        </is>
      </c>
    </row>
    <row r="33">
      <c r="A33" s="3" t="inlineStr">
        <is>
          <t>Schedule Of Available For Sale Securities</t>
        </is>
      </c>
      <c r="B33" s="4" t="inlineStr">
        <is>
          <t xml:space="preserve"> </t>
        </is>
      </c>
      <c r="C33" s="4" t="inlineStr">
        <is>
          <t xml:space="preserve"> </t>
        </is>
      </c>
    </row>
    <row r="34">
      <c r="A34" s="4" t="inlineStr">
        <is>
          <t>Less than 12 months, Fair Value</t>
        </is>
      </c>
      <c r="B34" s="6" t="n">
        <v>353</v>
      </c>
      <c r="C34" s="6" t="n">
        <v>17237</v>
      </c>
    </row>
    <row r="35">
      <c r="A35" s="4" t="inlineStr">
        <is>
          <t>Less than 12 months, Unrealized Loss</t>
        </is>
      </c>
      <c r="B35" s="4" t="inlineStr">
        <is>
          <t xml:space="preserve"> </t>
        </is>
      </c>
      <c r="C35" s="6" t="n">
        <v>-137</v>
      </c>
    </row>
    <row r="36">
      <c r="A36" s="4" t="inlineStr">
        <is>
          <t>12 months or more, Fair Value</t>
        </is>
      </c>
      <c r="B36" s="6" t="n">
        <v>12025</v>
      </c>
      <c r="C36" s="6" t="n">
        <v>121</v>
      </c>
    </row>
    <row r="37">
      <c r="A37" s="4" t="inlineStr">
        <is>
          <t>12 months or more, Unrealized Loss</t>
        </is>
      </c>
      <c r="B37" s="6" t="n">
        <v>-106</v>
      </c>
      <c r="C37" s="6" t="n">
        <v>-1</v>
      </c>
    </row>
    <row r="38">
      <c r="A38" s="4" t="inlineStr">
        <is>
          <t>Total, Fair Value</t>
        </is>
      </c>
      <c r="B38" s="6" t="n">
        <v>12378</v>
      </c>
      <c r="C38" s="6" t="n">
        <v>17358</v>
      </c>
    </row>
    <row r="39">
      <c r="A39" s="4" t="inlineStr">
        <is>
          <t>Total, Unrealized Loss</t>
        </is>
      </c>
      <c r="B39" s="6" t="n">
        <v>-106</v>
      </c>
      <c r="C39" s="6" t="n">
        <v>-138</v>
      </c>
    </row>
    <row r="40">
      <c r="A40" s="4" t="inlineStr">
        <is>
          <t>Beneficial interest - FHLMC securitizations</t>
        </is>
      </c>
      <c r="B40" s="4" t="inlineStr">
        <is>
          <t xml:space="preserve"> </t>
        </is>
      </c>
      <c r="C40" s="4" t="inlineStr">
        <is>
          <t xml:space="preserve"> </t>
        </is>
      </c>
    </row>
    <row r="41">
      <c r="A41" s="3" t="inlineStr">
        <is>
          <t>Schedule Of Available For Sale Securities</t>
        </is>
      </c>
      <c r="B41" s="4" t="inlineStr">
        <is>
          <t xml:space="preserve"> </t>
        </is>
      </c>
      <c r="C41" s="4" t="inlineStr">
        <is>
          <t xml:space="preserve"> </t>
        </is>
      </c>
    </row>
    <row r="42">
      <c r="A42" s="4" t="inlineStr">
        <is>
          <t>Less than 12 months, Fair Value</t>
        </is>
      </c>
      <c r="B42" s="4" t="inlineStr">
        <is>
          <t xml:space="preserve"> </t>
        </is>
      </c>
      <c r="C42" s="6" t="n">
        <v>4217</v>
      </c>
    </row>
    <row r="43">
      <c r="A43" s="4" t="inlineStr">
        <is>
          <t>Less than 12 months, Unrealized Loss</t>
        </is>
      </c>
      <c r="B43" s="4" t="inlineStr">
        <is>
          <t xml:space="preserve"> </t>
        </is>
      </c>
      <c r="C43" s="6" t="n">
        <v>-103</v>
      </c>
    </row>
    <row r="44">
      <c r="A44" s="4" t="inlineStr">
        <is>
          <t>12 months or more, Fair Value</t>
        </is>
      </c>
      <c r="B44" s="6" t="n">
        <v>4041</v>
      </c>
      <c r="C44" s="4" t="inlineStr">
        <is>
          <t xml:space="preserve"> </t>
        </is>
      </c>
    </row>
    <row r="45">
      <c r="A45" s="4" t="inlineStr">
        <is>
          <t>12 months or more, Unrealized Loss</t>
        </is>
      </c>
      <c r="B45" s="6" t="n">
        <v>-418</v>
      </c>
      <c r="C45" s="4" t="inlineStr">
        <is>
          <t xml:space="preserve"> </t>
        </is>
      </c>
    </row>
    <row r="46">
      <c r="A46" s="4" t="inlineStr">
        <is>
          <t>Total, Fair Value</t>
        </is>
      </c>
      <c r="B46" s="6" t="n">
        <v>4041</v>
      </c>
      <c r="C46" s="6" t="n">
        <v>4217</v>
      </c>
    </row>
    <row r="47">
      <c r="A47" s="4" t="inlineStr">
        <is>
          <t>Total, Unrealized Loss</t>
        </is>
      </c>
      <c r="B47" s="6" t="n">
        <v>-418</v>
      </c>
      <c r="C47" s="6" t="n">
        <v>-103</v>
      </c>
    </row>
    <row r="48">
      <c r="A48" s="4" t="inlineStr">
        <is>
          <t>Corporate bonds</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Less than 12 months, Fair Value</t>
        </is>
      </c>
      <c r="B50" s="6" t="n">
        <v>14847</v>
      </c>
      <c r="C50" s="6" t="n">
        <v>108056</v>
      </c>
    </row>
    <row r="51">
      <c r="A51" s="4" t="inlineStr">
        <is>
          <t>Less than 12 months, Unrealized Loss</t>
        </is>
      </c>
      <c r="B51" s="6" t="n">
        <v>-153</v>
      </c>
      <c r="C51" s="6" t="n">
        <v>-6476</v>
      </c>
    </row>
    <row r="52">
      <c r="A52" s="4" t="inlineStr">
        <is>
          <t>12 months or more, Fair Value</t>
        </is>
      </c>
      <c r="B52" s="6" t="n">
        <v>108832</v>
      </c>
      <c r="C52" s="6" t="n">
        <v>26957</v>
      </c>
    </row>
    <row r="53">
      <c r="A53" s="4" t="inlineStr">
        <is>
          <t>12 months or more, Unrealized Loss</t>
        </is>
      </c>
      <c r="B53" s="6" t="n">
        <v>-15023</v>
      </c>
      <c r="C53" s="6" t="n">
        <v>-3535</v>
      </c>
    </row>
    <row r="54">
      <c r="A54" s="4" t="inlineStr">
        <is>
          <t>Total, Fair Value</t>
        </is>
      </c>
      <c r="B54" s="6" t="n">
        <v>123679</v>
      </c>
      <c r="C54" s="6" t="n">
        <v>135013</v>
      </c>
    </row>
    <row r="55">
      <c r="A55" s="4" t="inlineStr">
        <is>
          <t>Total, Unrealized Loss</t>
        </is>
      </c>
      <c r="B55" s="6" t="n">
        <v>-15176</v>
      </c>
      <c r="C55" s="6" t="n">
        <v>-10011</v>
      </c>
    </row>
    <row r="56">
      <c r="A56" s="4" t="inlineStr">
        <is>
          <t>U.S. Treasury</t>
        </is>
      </c>
      <c r="B56" s="4" t="inlineStr">
        <is>
          <t xml:space="preserve"> </t>
        </is>
      </c>
      <c r="C56" s="4" t="inlineStr">
        <is>
          <t xml:space="preserve"> </t>
        </is>
      </c>
    </row>
    <row r="57">
      <c r="A57" s="3" t="inlineStr">
        <is>
          <t>Schedule Of Available For Sale Securities</t>
        </is>
      </c>
      <c r="B57" s="4" t="inlineStr">
        <is>
          <t xml:space="preserve"> </t>
        </is>
      </c>
      <c r="C57" s="4" t="inlineStr">
        <is>
          <t xml:space="preserve"> </t>
        </is>
      </c>
    </row>
    <row r="58">
      <c r="A58" s="4" t="inlineStr">
        <is>
          <t>Less than 12 months, Fair Value</t>
        </is>
      </c>
      <c r="B58" s="6" t="n">
        <v>397942</v>
      </c>
      <c r="C58" s="6" t="n">
        <v>376</v>
      </c>
    </row>
    <row r="59">
      <c r="A59" s="4" t="inlineStr">
        <is>
          <t>Less than 12 months, Unrealized Loss</t>
        </is>
      </c>
      <c r="B59" s="6" t="n">
        <v>-534</v>
      </c>
      <c r="C59" s="6" t="n">
        <v>-23</v>
      </c>
    </row>
    <row r="60">
      <c r="A60" s="4" t="inlineStr">
        <is>
          <t>12 months or more, Fair Value</t>
        </is>
      </c>
      <c r="B60" s="6" t="n">
        <v>848</v>
      </c>
      <c r="C60" s="6" t="n">
        <v>451</v>
      </c>
    </row>
    <row r="61">
      <c r="A61" s="4" t="inlineStr">
        <is>
          <t>12 months or more, Unrealized Loss</t>
        </is>
      </c>
      <c r="B61" s="6" t="n">
        <v>-51</v>
      </c>
      <c r="C61" s="6" t="n">
        <v>-48</v>
      </c>
    </row>
    <row r="62">
      <c r="A62" s="4" t="inlineStr">
        <is>
          <t>Total, Fair Value</t>
        </is>
      </c>
      <c r="B62" s="6" t="n">
        <v>398790</v>
      </c>
      <c r="C62" s="6" t="n">
        <v>827</v>
      </c>
    </row>
    <row r="63">
      <c r="A63" s="4" t="inlineStr">
        <is>
          <t>Total, Unrealized Loss</t>
        </is>
      </c>
      <c r="B63" s="5" t="n">
        <v>-585</v>
      </c>
      <c r="C63" s="5" t="n">
        <v>-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Dec. 31, 2023</t>
        </is>
      </c>
      <c r="C1" s="2" t="inlineStr">
        <is>
          <t>Dec. 31, 2022</t>
        </is>
      </c>
    </row>
    <row r="2">
      <c r="A2" s="3" t="inlineStr">
        <is>
          <t>Schedule of Held-to-maturity Securities</t>
        </is>
      </c>
      <c r="B2" s="4" t="inlineStr">
        <is>
          <t xml:space="preserve"> </t>
        </is>
      </c>
      <c r="C2" s="4" t="inlineStr">
        <is>
          <t xml:space="preserve"> </t>
        </is>
      </c>
    </row>
    <row r="3">
      <c r="A3" s="4" t="inlineStr">
        <is>
          <t>Less than 12 months, Fair Value</t>
        </is>
      </c>
      <c r="B3" s="4" t="inlineStr">
        <is>
          <t xml:space="preserve"> </t>
        </is>
      </c>
      <c r="C3" s="5" t="n">
        <v>394620</v>
      </c>
    </row>
    <row r="4">
      <c r="A4" s="4" t="inlineStr">
        <is>
          <t>Less than 12 months, Unrecognized Loss</t>
        </is>
      </c>
      <c r="B4" s="4" t="inlineStr">
        <is>
          <t xml:space="preserve"> </t>
        </is>
      </c>
      <c r="C4" s="6" t="n">
        <v>-37418</v>
      </c>
    </row>
    <row r="5">
      <c r="A5" s="4" t="inlineStr">
        <is>
          <t>12 months or more, Fair Value</t>
        </is>
      </c>
      <c r="B5" s="5" t="n">
        <v>689454</v>
      </c>
      <c r="C5" s="6" t="n">
        <v>378441</v>
      </c>
    </row>
    <row r="6">
      <c r="A6" s="4" t="inlineStr">
        <is>
          <t>12 months or more, Unrecognized Loss</t>
        </is>
      </c>
      <c r="B6" s="6" t="n">
        <v>-79558</v>
      </c>
      <c r="C6" s="6" t="n">
        <v>-52065</v>
      </c>
    </row>
    <row r="7">
      <c r="A7" s="4" t="inlineStr">
        <is>
          <t>Total, Fair Value</t>
        </is>
      </c>
      <c r="B7" s="6" t="n">
        <v>689454</v>
      </c>
      <c r="C7" s="6" t="n">
        <v>773061</v>
      </c>
    </row>
    <row r="8">
      <c r="A8" s="4" t="inlineStr">
        <is>
          <t>Total, Unrecognized Loss</t>
        </is>
      </c>
      <c r="B8" s="6" t="n">
        <v>-79558</v>
      </c>
      <c r="C8" s="6" t="n">
        <v>-89483</v>
      </c>
    </row>
    <row r="9">
      <c r="A9" s="4" t="inlineStr">
        <is>
          <t>Agency mortgage-backed securities</t>
        </is>
      </c>
      <c r="B9" s="4" t="inlineStr">
        <is>
          <t xml:space="preserve"> </t>
        </is>
      </c>
      <c r="C9" s="4" t="inlineStr">
        <is>
          <t xml:space="preserve"> </t>
        </is>
      </c>
    </row>
    <row r="10">
      <c r="A10" s="3" t="inlineStr">
        <is>
          <t>Schedule of Held-to-maturity Securities</t>
        </is>
      </c>
      <c r="B10" s="4" t="inlineStr">
        <is>
          <t xml:space="preserve"> </t>
        </is>
      </c>
      <c r="C10" s="4" t="inlineStr">
        <is>
          <t xml:space="preserve"> </t>
        </is>
      </c>
    </row>
    <row r="11">
      <c r="A11" s="4" t="inlineStr">
        <is>
          <t>Less than 12 months, Fair Value</t>
        </is>
      </c>
      <c r="B11" s="4" t="inlineStr">
        <is>
          <t xml:space="preserve"> </t>
        </is>
      </c>
      <c r="C11" s="6" t="n">
        <v>394620</v>
      </c>
    </row>
    <row r="12">
      <c r="A12" s="4" t="inlineStr">
        <is>
          <t>Less than 12 months, Unrecognized Loss</t>
        </is>
      </c>
      <c r="B12" s="4" t="inlineStr">
        <is>
          <t xml:space="preserve"> </t>
        </is>
      </c>
      <c r="C12" s="6" t="n">
        <v>-37418</v>
      </c>
    </row>
    <row r="13">
      <c r="A13" s="4" t="inlineStr">
        <is>
          <t>12 months or more, Fair Value</t>
        </is>
      </c>
      <c r="B13" s="6" t="n">
        <v>689454</v>
      </c>
      <c r="C13" s="6" t="n">
        <v>378441</v>
      </c>
    </row>
    <row r="14">
      <c r="A14" s="4" t="inlineStr">
        <is>
          <t>12 months or more, Unrecognized Loss</t>
        </is>
      </c>
      <c r="B14" s="6" t="n">
        <v>-79558</v>
      </c>
      <c r="C14" s="6" t="n">
        <v>-52065</v>
      </c>
    </row>
    <row r="15">
      <c r="A15" s="4" t="inlineStr">
        <is>
          <t>Total, Fair Value</t>
        </is>
      </c>
      <c r="B15" s="6" t="n">
        <v>689454</v>
      </c>
      <c r="C15" s="6" t="n">
        <v>773061</v>
      </c>
    </row>
    <row r="16">
      <c r="A16" s="4" t="inlineStr">
        <is>
          <t>Total, Unrecognized Loss</t>
        </is>
      </c>
      <c r="B16" s="5" t="n">
        <v>-79558</v>
      </c>
      <c r="C16" s="5" t="n">
        <v>-89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Schedule Of Available For Sale Securities</t>
        </is>
      </c>
      <c r="B3" s="4" t="inlineStr">
        <is>
          <t xml:space="preserve"> </t>
        </is>
      </c>
      <c r="C3" s="4" t="inlineStr">
        <is>
          <t xml:space="preserve"> </t>
        </is>
      </c>
      <c r="D3" s="4" t="inlineStr">
        <is>
          <t xml:space="preserve"> </t>
        </is>
      </c>
    </row>
    <row r="4">
      <c r="A4" s="4" t="inlineStr">
        <is>
          <t>Beginning Balance for period</t>
        </is>
      </c>
      <c r="B4" s="5" t="n">
        <v>11439</v>
      </c>
      <c r="C4" s="5" t="n">
        <v>10399</v>
      </c>
      <c r="D4" s="5" t="n">
        <v>7245</v>
      </c>
    </row>
    <row r="5">
      <c r="A5" s="4" t="inlineStr">
        <is>
          <t>Provision (Reversal) for Credit Losses</t>
        </is>
      </c>
      <c r="B5" s="6" t="n">
        <v>752</v>
      </c>
      <c r="C5" s="6" t="n">
        <v>1040</v>
      </c>
      <c r="D5" s="6" t="n">
        <v>3154</v>
      </c>
    </row>
    <row r="6">
      <c r="A6" s="4" t="inlineStr">
        <is>
          <t>Charge-offs</t>
        </is>
      </c>
      <c r="B6" s="6" t="n">
        <v>-3971</v>
      </c>
      <c r="C6" s="4" t="inlineStr">
        <is>
          <t xml:space="preserve"> </t>
        </is>
      </c>
      <c r="D6" s="4" t="inlineStr">
        <is>
          <t xml:space="preserve"> </t>
        </is>
      </c>
    </row>
    <row r="7">
      <c r="A7" s="4" t="inlineStr">
        <is>
          <t>Ending Balance for period</t>
        </is>
      </c>
      <c r="B7" s="6" t="n">
        <v>8220</v>
      </c>
      <c r="C7" s="6" t="n">
        <v>11439</v>
      </c>
      <c r="D7" s="6" t="n">
        <v>10399</v>
      </c>
    </row>
    <row r="8">
      <c r="A8" s="4" t="inlineStr">
        <is>
          <t>Beneficial interest - FHLMC securitizations</t>
        </is>
      </c>
      <c r="B8" s="4" t="inlineStr">
        <is>
          <t xml:space="preserve"> </t>
        </is>
      </c>
      <c r="C8" s="4" t="inlineStr">
        <is>
          <t xml:space="preserve"> </t>
        </is>
      </c>
      <c r="D8" s="4" t="inlineStr">
        <is>
          <t xml:space="preserve"> </t>
        </is>
      </c>
    </row>
    <row r="9">
      <c r="A9" s="3" t="inlineStr">
        <is>
          <t>Schedule Of Available For Sale Securities</t>
        </is>
      </c>
      <c r="B9" s="4" t="inlineStr">
        <is>
          <t xml:space="preserve"> </t>
        </is>
      </c>
      <c r="C9" s="4" t="inlineStr">
        <is>
          <t xml:space="preserve"> </t>
        </is>
      </c>
      <c r="D9" s="4" t="inlineStr">
        <is>
          <t xml:space="preserve"> </t>
        </is>
      </c>
    </row>
    <row r="10">
      <c r="A10" s="4" t="inlineStr">
        <is>
          <t>Beginning Balance for period</t>
        </is>
      </c>
      <c r="B10" s="6" t="n">
        <v>11439</v>
      </c>
      <c r="C10" s="6" t="n">
        <v>10399</v>
      </c>
      <c r="D10" s="6" t="n">
        <v>7245</v>
      </c>
    </row>
    <row r="11">
      <c r="A11" s="4" t="inlineStr">
        <is>
          <t>Provision (Reversal) for Credit Losses</t>
        </is>
      </c>
      <c r="B11" s="6" t="n">
        <v>-650</v>
      </c>
      <c r="C11" s="6" t="n">
        <v>1040</v>
      </c>
      <c r="D11" s="6" t="n">
        <v>3154</v>
      </c>
    </row>
    <row r="12">
      <c r="A12" s="4" t="inlineStr">
        <is>
          <t>Charge-offs</t>
        </is>
      </c>
      <c r="B12" s="6" t="n">
        <v>-3971</v>
      </c>
      <c r="C12" s="4" t="inlineStr">
        <is>
          <t xml:space="preserve"> </t>
        </is>
      </c>
      <c r="D12" s="4" t="inlineStr">
        <is>
          <t xml:space="preserve"> </t>
        </is>
      </c>
    </row>
    <row r="13">
      <c r="A13" s="4" t="inlineStr">
        <is>
          <t>Ending Balance for period</t>
        </is>
      </c>
      <c r="B13" s="6" t="n">
        <v>6818</v>
      </c>
      <c r="C13" s="5" t="n">
        <v>11439</v>
      </c>
      <c r="D13" s="5" t="n">
        <v>10399</v>
      </c>
    </row>
    <row r="14">
      <c r="A14" s="4" t="inlineStr">
        <is>
          <t>Corporate bonds</t>
        </is>
      </c>
      <c r="B14" s="4" t="inlineStr">
        <is>
          <t xml:space="preserve"> </t>
        </is>
      </c>
      <c r="C14" s="4" t="inlineStr">
        <is>
          <t xml:space="preserve"> </t>
        </is>
      </c>
      <c r="D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row>
    <row r="16">
      <c r="A16" s="4" t="inlineStr">
        <is>
          <t>Provision (Reversal) for Credit Losses</t>
        </is>
      </c>
      <c r="B16" s="6" t="n">
        <v>1402</v>
      </c>
      <c r="C16" s="4" t="inlineStr">
        <is>
          <t xml:space="preserve"> </t>
        </is>
      </c>
      <c r="D16" s="4" t="inlineStr">
        <is>
          <t xml:space="preserve"> </t>
        </is>
      </c>
    </row>
    <row r="17">
      <c r="A17" s="4" t="inlineStr">
        <is>
          <t>Ending Balance for period</t>
        </is>
      </c>
      <c r="B17" s="5" t="n">
        <v>14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Dec. 31, 2023</t>
        </is>
      </c>
      <c r="C1" s="2" t="inlineStr">
        <is>
          <t>Dec. 31, 2022</t>
        </is>
      </c>
    </row>
    <row r="2">
      <c r="A2" s="3" t="inlineStr">
        <is>
          <t>Schedule Of Available For Sale Securities</t>
        </is>
      </c>
      <c r="B2" s="4" t="inlineStr">
        <is>
          <t xml:space="preserve"> </t>
        </is>
      </c>
      <c r="C2" s="4" t="inlineStr">
        <is>
          <t xml:space="preserve"> </t>
        </is>
      </c>
    </row>
    <row r="3">
      <c r="A3" s="4" t="inlineStr">
        <is>
          <t>Amortized cost, 1 Year or Less</t>
        </is>
      </c>
      <c r="B3" s="5" t="n">
        <v>407144</v>
      </c>
      <c r="C3" s="5" t="n">
        <v>6321</v>
      </c>
    </row>
    <row r="4">
      <c r="A4" s="4" t="inlineStr">
        <is>
          <t>Amortized cost, More than 1 Year through 5 Years</t>
        </is>
      </c>
      <c r="B4" s="6" t="n">
        <v>81503</v>
      </c>
      <c r="C4" s="6" t="n">
        <v>53939</v>
      </c>
    </row>
    <row r="5">
      <c r="A5" s="4" t="inlineStr">
        <is>
          <t>Amortized cost, More than 5 Years through 10 Yeaars</t>
        </is>
      </c>
      <c r="B5" s="6" t="n">
        <v>105111</v>
      </c>
      <c r="C5" s="6" t="n">
        <v>143066</v>
      </c>
    </row>
    <row r="6">
      <c r="A6" s="4" t="inlineStr">
        <is>
          <t>Amortized cost, More than 10 Years</t>
        </is>
      </c>
      <c r="B6" s="6" t="n">
        <v>137731</v>
      </c>
      <c r="C6" s="6" t="n">
        <v>49759</v>
      </c>
    </row>
    <row r="7">
      <c r="A7" s="4" t="inlineStr">
        <is>
          <t>Amortized cost, total</t>
        </is>
      </c>
      <c r="B7" s="5" t="n">
        <v>731489</v>
      </c>
      <c r="C7" s="5" t="n">
        <v>253085</v>
      </c>
    </row>
    <row r="8">
      <c r="A8" s="4" t="inlineStr">
        <is>
          <t>Weighted average yield, 1 Year or Less</t>
        </is>
      </c>
      <c r="B8" s="12" t="n">
        <v>0.0547</v>
      </c>
      <c r="C8" s="12" t="n">
        <v>0.0436</v>
      </c>
    </row>
    <row r="9">
      <c r="A9" s="4" t="inlineStr">
        <is>
          <t>Weighted average yield, More than 1 Year through 5 Years</t>
        </is>
      </c>
      <c r="B9" s="12" t="n">
        <v>0.0646</v>
      </c>
      <c r="C9" s="12" t="n">
        <v>0.0396</v>
      </c>
    </row>
    <row r="10">
      <c r="A10" s="4" t="inlineStr">
        <is>
          <t>Weighted average yield, More than 5 Years through 10 Yeaars</t>
        </is>
      </c>
      <c r="B10" s="12" t="n">
        <v>0.029</v>
      </c>
      <c r="C10" s="12" t="n">
        <v>0.0338</v>
      </c>
    </row>
    <row r="11">
      <c r="A11" s="4" t="inlineStr">
        <is>
          <t>Weighted average yield, More than 10 Years</t>
        </is>
      </c>
      <c r="B11" s="12" t="n">
        <v>0.0594</v>
      </c>
      <c r="C11" s="12" t="n">
        <v>0.0191</v>
      </c>
    </row>
    <row r="12">
      <c r="A12" s="4" t="inlineStr">
        <is>
          <t>Weighted average yield, total</t>
        </is>
      </c>
      <c r="B12" s="12" t="n">
        <v>0.053</v>
      </c>
      <c r="C12" s="12" t="n">
        <v>0.0324</v>
      </c>
    </row>
    <row r="13">
      <c r="A13" s="4" t="inlineStr">
        <is>
          <t>Estimated fair value, 1 Year or Less</t>
        </is>
      </c>
      <c r="B13" s="5" t="n">
        <v>406560</v>
      </c>
      <c r="C13" s="5" t="n">
        <v>6314</v>
      </c>
    </row>
    <row r="14">
      <c r="A14" s="4" t="inlineStr">
        <is>
          <t>Estimated fair value, More than 1 Year through 5 Years</t>
        </is>
      </c>
      <c r="B14" s="6" t="n">
        <v>78673</v>
      </c>
      <c r="C14" s="6" t="n">
        <v>52203</v>
      </c>
    </row>
    <row r="15">
      <c r="A15" s="4" t="inlineStr">
        <is>
          <t>Estimated fair value, More than 5 Years through 10 Yeaars</t>
        </is>
      </c>
      <c r="B15" s="6" t="n">
        <v>91625</v>
      </c>
      <c r="C15" s="6" t="n">
        <v>133279</v>
      </c>
    </row>
    <row r="16">
      <c r="A16" s="4" t="inlineStr">
        <is>
          <t>Estimated fair value, More than 10 Years</t>
        </is>
      </c>
      <c r="B16" s="6" t="n">
        <v>134588</v>
      </c>
      <c r="C16" s="6" t="n">
        <v>45801</v>
      </c>
    </row>
    <row r="17">
      <c r="A17" s="4" t="inlineStr">
        <is>
          <t>Estimated fair value, total</t>
        </is>
      </c>
      <c r="B17" s="6" t="n">
        <v>711446</v>
      </c>
      <c r="C17" s="6" t="n">
        <v>237597</v>
      </c>
    </row>
    <row r="18">
      <c r="A18" s="4" t="inlineStr">
        <is>
          <t>Agency mortgage-backed securities</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1 Year or Less</t>
        </is>
      </c>
      <c r="B20" s="6" t="n">
        <v>141</v>
      </c>
      <c r="C20" s="4" t="inlineStr">
        <is>
          <t xml:space="preserve"> </t>
        </is>
      </c>
    </row>
    <row r="21">
      <c r="A21" s="4" t="inlineStr">
        <is>
          <t>Amortized cost, More than 1 Year through 5 Years</t>
        </is>
      </c>
      <c r="B21" s="6" t="n">
        <v>4364</v>
      </c>
      <c r="C21" s="6" t="n">
        <v>4384</v>
      </c>
    </row>
    <row r="22">
      <c r="A22" s="4" t="inlineStr">
        <is>
          <t>Amortized cost, More than 5 Years through 10 Yeaars</t>
        </is>
      </c>
      <c r="B22" s="4" t="inlineStr">
        <is>
          <t xml:space="preserve"> </t>
        </is>
      </c>
      <c r="C22" s="6" t="n">
        <v>2107</v>
      </c>
    </row>
    <row r="23">
      <c r="A23" s="4" t="inlineStr">
        <is>
          <t>Amortized cost, More than 10 Years</t>
        </is>
      </c>
      <c r="B23" s="6" t="n">
        <v>102228</v>
      </c>
      <c r="C23" s="6" t="n">
        <v>1670</v>
      </c>
    </row>
    <row r="24">
      <c r="A24" s="4" t="inlineStr">
        <is>
          <t>Amortized cost, total</t>
        </is>
      </c>
      <c r="B24" s="6" t="n">
        <v>106733</v>
      </c>
      <c r="C24" s="6" t="n">
        <v>8161</v>
      </c>
    </row>
    <row r="25">
      <c r="A25" s="4" t="inlineStr">
        <is>
          <t>Estimated fair value, 1 Year or Less</t>
        </is>
      </c>
      <c r="B25" s="6" t="n">
        <v>137</v>
      </c>
      <c r="C25" s="4" t="inlineStr">
        <is>
          <t xml:space="preserve"> </t>
        </is>
      </c>
    </row>
    <row r="26">
      <c r="A26" s="4" t="inlineStr">
        <is>
          <t>Estimated fair value, More than 1 Year through 5 Years</t>
        </is>
      </c>
      <c r="B26" s="6" t="n">
        <v>4134</v>
      </c>
      <c r="C26" s="6" t="n">
        <v>4133</v>
      </c>
    </row>
    <row r="27">
      <c r="A27" s="4" t="inlineStr">
        <is>
          <t>Estimated fair value, More than 5 Years through 10 Yeaars</t>
        </is>
      </c>
      <c r="B27" s="4" t="inlineStr">
        <is>
          <t xml:space="preserve"> </t>
        </is>
      </c>
      <c r="C27" s="6" t="n">
        <v>1960</v>
      </c>
    </row>
    <row r="28">
      <c r="A28" s="4" t="inlineStr">
        <is>
          <t>Estimated fair value, More than 10 Years</t>
        </is>
      </c>
      <c r="B28" s="6" t="n">
        <v>103076</v>
      </c>
      <c r="C28" s="6" t="n">
        <v>1483</v>
      </c>
    </row>
    <row r="29">
      <c r="A29" s="4" t="inlineStr">
        <is>
          <t>Estimated fair value, total</t>
        </is>
      </c>
      <c r="B29" s="6" t="n">
        <v>107347</v>
      </c>
      <c r="C29" s="6" t="n">
        <v>7576</v>
      </c>
    </row>
    <row r="30">
      <c r="A30" s="4" t="inlineStr">
        <is>
          <t>Municipal bonds</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Amortized cost, 1 Year or Less</t>
        </is>
      </c>
      <c r="B32" s="4" t="inlineStr">
        <is>
          <t xml:space="preserve"> </t>
        </is>
      </c>
      <c r="C32" s="6" t="n">
        <v>301</v>
      </c>
    </row>
    <row r="33">
      <c r="A33" s="4" t="inlineStr">
        <is>
          <t>Amortized cost, More than 1 Year through 5 Years</t>
        </is>
      </c>
      <c r="B33" s="6" t="n">
        <v>9672</v>
      </c>
      <c r="C33" s="6" t="n">
        <v>8002</v>
      </c>
    </row>
    <row r="34">
      <c r="A34" s="4" t="inlineStr">
        <is>
          <t>Amortized cost, More than 5 Years through 10 Yeaars</t>
        </is>
      </c>
      <c r="B34" s="6" t="n">
        <v>36103</v>
      </c>
      <c r="C34" s="6" t="n">
        <v>34501</v>
      </c>
    </row>
    <row r="35">
      <c r="A35" s="4" t="inlineStr">
        <is>
          <t>Amortized cost, More than 10 Years</t>
        </is>
      </c>
      <c r="B35" s="6" t="n">
        <v>3698</v>
      </c>
      <c r="C35" s="6" t="n">
        <v>7428</v>
      </c>
    </row>
    <row r="36">
      <c r="A36" s="4" t="inlineStr">
        <is>
          <t>Amortized cost, total</t>
        </is>
      </c>
      <c r="B36" s="6" t="n">
        <v>49473</v>
      </c>
      <c r="C36" s="6" t="n">
        <v>50232</v>
      </c>
    </row>
    <row r="37">
      <c r="A37" s="4" t="inlineStr">
        <is>
          <t>Estimated fair value, 1 Year or Less</t>
        </is>
      </c>
      <c r="B37" s="4" t="inlineStr">
        <is>
          <t xml:space="preserve"> </t>
        </is>
      </c>
      <c r="C37" s="6" t="n">
        <v>299</v>
      </c>
    </row>
    <row r="38">
      <c r="A38" s="4" t="inlineStr">
        <is>
          <t>Estimated fair value, More than 1 Year through 5 Years</t>
        </is>
      </c>
      <c r="B38" s="6" t="n">
        <v>9231</v>
      </c>
      <c r="C38" s="6" t="n">
        <v>7565</v>
      </c>
    </row>
    <row r="39">
      <c r="A39" s="4" t="inlineStr">
        <is>
          <t>Estimated fair value, More than 5 Years through 10 Yeaars</t>
        </is>
      </c>
      <c r="B39" s="6" t="n">
        <v>34142</v>
      </c>
      <c r="C39" s="6" t="n">
        <v>32690</v>
      </c>
    </row>
    <row r="40">
      <c r="A40" s="4" t="inlineStr">
        <is>
          <t>Estimated fair value, More than 10 Years</t>
        </is>
      </c>
      <c r="B40" s="6" t="n">
        <v>3063</v>
      </c>
      <c r="C40" s="6" t="n">
        <v>6236</v>
      </c>
    </row>
    <row r="41">
      <c r="A41" s="4" t="inlineStr">
        <is>
          <t>Estimated fair value, total</t>
        </is>
      </c>
      <c r="B41" s="6" t="n">
        <v>46436</v>
      </c>
      <c r="C41" s="6" t="n">
        <v>46790</v>
      </c>
    </row>
    <row r="42">
      <c r="A42" s="4" t="inlineStr">
        <is>
          <t>SBA securities</t>
        </is>
      </c>
      <c r="B42" s="4" t="inlineStr">
        <is>
          <t xml:space="preserve"> </t>
        </is>
      </c>
      <c r="C42" s="4" t="inlineStr">
        <is>
          <t xml:space="preserve"> </t>
        </is>
      </c>
    </row>
    <row r="43">
      <c r="A43" s="3" t="inlineStr">
        <is>
          <t>Schedule Of Available For Sale Securities</t>
        </is>
      </c>
      <c r="B43" s="4" t="inlineStr">
        <is>
          <t xml:space="preserve"> </t>
        </is>
      </c>
      <c r="C43" s="4" t="inlineStr">
        <is>
          <t xml:space="preserve"> </t>
        </is>
      </c>
    </row>
    <row r="44">
      <c r="A44" s="4" t="inlineStr">
        <is>
          <t>Amortized cost, 1 Year or Less</t>
        </is>
      </c>
      <c r="B44" s="4" t="inlineStr">
        <is>
          <t xml:space="preserve"> </t>
        </is>
      </c>
      <c r="C44" s="6" t="n">
        <v>14</v>
      </c>
    </row>
    <row r="45">
      <c r="A45" s="4" t="inlineStr">
        <is>
          <t>Amortized cost, More than 1 Year through 5 Years</t>
        </is>
      </c>
      <c r="B45" s="6" t="n">
        <v>944</v>
      </c>
      <c r="C45" s="6" t="n">
        <v>1402</v>
      </c>
    </row>
    <row r="46">
      <c r="A46" s="4" t="inlineStr">
        <is>
          <t>Amortized cost, More than 5 Years through 10 Yeaars</t>
        </is>
      </c>
      <c r="B46" s="6" t="n">
        <v>623</v>
      </c>
      <c r="C46" s="6" t="n">
        <v>1278</v>
      </c>
    </row>
    <row r="47">
      <c r="A47" s="4" t="inlineStr">
        <is>
          <t>Amortized cost, More than 10 Years</t>
        </is>
      </c>
      <c r="B47" s="6" t="n">
        <v>12064</v>
      </c>
      <c r="C47" s="6" t="n">
        <v>16396</v>
      </c>
    </row>
    <row r="48">
      <c r="A48" s="4" t="inlineStr">
        <is>
          <t>Amortized cost, total</t>
        </is>
      </c>
      <c r="B48" s="6" t="n">
        <v>13631</v>
      </c>
      <c r="C48" s="6" t="n">
        <v>19090</v>
      </c>
    </row>
    <row r="49">
      <c r="A49" s="4" t="inlineStr">
        <is>
          <t>Estimated fair value, 1 Year or Less</t>
        </is>
      </c>
      <c r="B49" s="4" t="inlineStr">
        <is>
          <t xml:space="preserve"> </t>
        </is>
      </c>
      <c r="C49" s="6" t="n">
        <v>14</v>
      </c>
    </row>
    <row r="50">
      <c r="A50" s="4" t="inlineStr">
        <is>
          <t>Estimated fair value, More than 1 Year through 5 Years</t>
        </is>
      </c>
      <c r="B50" s="6" t="n">
        <v>936</v>
      </c>
      <c r="C50" s="6" t="n">
        <v>1395</v>
      </c>
    </row>
    <row r="51">
      <c r="A51" s="4" t="inlineStr">
        <is>
          <t>Estimated fair value, More than 5 Years through 10 Yeaars</t>
        </is>
      </c>
      <c r="B51" s="6" t="n">
        <v>622</v>
      </c>
      <c r="C51" s="6" t="n">
        <v>1272</v>
      </c>
    </row>
    <row r="52">
      <c r="A52" s="4" t="inlineStr">
        <is>
          <t>Estimated fair value, More than 10 Years</t>
        </is>
      </c>
      <c r="B52" s="6" t="n">
        <v>11969</v>
      </c>
      <c r="C52" s="6" t="n">
        <v>16274</v>
      </c>
    </row>
    <row r="53">
      <c r="A53" s="4" t="inlineStr">
        <is>
          <t>Estimated fair value, total</t>
        </is>
      </c>
      <c r="B53" s="6" t="n">
        <v>13527</v>
      </c>
      <c r="C53" s="6" t="n">
        <v>18955</v>
      </c>
    </row>
    <row r="54">
      <c r="A54" s="4" t="inlineStr">
        <is>
          <t>Beneficial interest - FHLMC securitizations</t>
        </is>
      </c>
      <c r="B54" s="4" t="inlineStr">
        <is>
          <t xml:space="preserve"> </t>
        </is>
      </c>
      <c r="C54" s="4" t="inlineStr">
        <is>
          <t xml:space="preserve"> </t>
        </is>
      </c>
    </row>
    <row r="55">
      <c r="A55" s="3" t="inlineStr">
        <is>
          <t>Schedule Of Available For Sale Securities</t>
        </is>
      </c>
      <c r="B55" s="4" t="inlineStr">
        <is>
          <t xml:space="preserve"> </t>
        </is>
      </c>
      <c r="C55" s="4" t="inlineStr">
        <is>
          <t xml:space="preserve"> </t>
        </is>
      </c>
    </row>
    <row r="56">
      <c r="A56" s="4" t="inlineStr">
        <is>
          <t>Amortized cost, 1 Year or Less</t>
        </is>
      </c>
      <c r="B56" s="6" t="n">
        <v>3315</v>
      </c>
      <c r="C56" s="4" t="inlineStr">
        <is>
          <t xml:space="preserve"> </t>
        </is>
      </c>
    </row>
    <row r="57">
      <c r="A57" s="4" t="inlineStr">
        <is>
          <t>Amortized cost, More than 1 Year through 5 Years</t>
        </is>
      </c>
      <c r="B57" s="6" t="n">
        <v>5380</v>
      </c>
      <c r="C57" s="6" t="n">
        <v>9860</v>
      </c>
    </row>
    <row r="58">
      <c r="A58" s="4" t="inlineStr">
        <is>
          <t>Amortized cost, More than 10 Years</t>
        </is>
      </c>
      <c r="B58" s="6" t="n">
        <v>5778</v>
      </c>
      <c r="C58" s="6" t="n">
        <v>9555</v>
      </c>
    </row>
    <row r="59">
      <c r="A59" s="4" t="inlineStr">
        <is>
          <t>Amortized cost, total</t>
        </is>
      </c>
      <c r="B59" s="6" t="n">
        <v>14473</v>
      </c>
      <c r="C59" s="6" t="n">
        <v>19415</v>
      </c>
    </row>
    <row r="60">
      <c r="A60" s="4" t="inlineStr">
        <is>
          <t>Estimated fair value, 1 Year or Less</t>
        </is>
      </c>
      <c r="B60" s="6" t="n">
        <v>3315</v>
      </c>
      <c r="C60" s="4" t="inlineStr">
        <is>
          <t xml:space="preserve"> </t>
        </is>
      </c>
    </row>
    <row r="61">
      <c r="A61" s="4" t="inlineStr">
        <is>
          <t>Estimated fair value, More than 1 Year through 5 Years</t>
        </is>
      </c>
      <c r="B61" s="6" t="n">
        <v>5380</v>
      </c>
      <c r="C61" s="6" t="n">
        <v>9860</v>
      </c>
    </row>
    <row r="62">
      <c r="A62" s="4" t="inlineStr">
        <is>
          <t>Estimated fair value, More than 10 Years</t>
        </is>
      </c>
      <c r="B62" s="6" t="n">
        <v>5364</v>
      </c>
      <c r="C62" s="6" t="n">
        <v>9560</v>
      </c>
    </row>
    <row r="63">
      <c r="A63" s="4" t="inlineStr">
        <is>
          <t>Estimated fair value, total</t>
        </is>
      </c>
      <c r="B63" s="6" t="n">
        <v>14059</v>
      </c>
      <c r="C63" s="6" t="n">
        <v>19420</v>
      </c>
    </row>
    <row r="64">
      <c r="A64" s="4" t="inlineStr">
        <is>
          <t>Corporate bonds</t>
        </is>
      </c>
      <c r="B64" s="4" t="inlineStr">
        <is>
          <t xml:space="preserve"> </t>
        </is>
      </c>
      <c r="C64" s="4" t="inlineStr">
        <is>
          <t xml:space="preserve"> </t>
        </is>
      </c>
    </row>
    <row r="65">
      <c r="A65" s="3" t="inlineStr">
        <is>
          <t>Schedule Of Available For Sale Securities</t>
        </is>
      </c>
      <c r="B65" s="4" t="inlineStr">
        <is>
          <t xml:space="preserve"> </t>
        </is>
      </c>
      <c r="C65" s="4" t="inlineStr">
        <is>
          <t xml:space="preserve"> </t>
        </is>
      </c>
    </row>
    <row r="66">
      <c r="A66" s="4" t="inlineStr">
        <is>
          <t>Amortized cost, 1 Year or Less</t>
        </is>
      </c>
      <c r="B66" s="6" t="n">
        <v>5012</v>
      </c>
      <c r="C66" s="6" t="n">
        <v>6006</v>
      </c>
    </row>
    <row r="67">
      <c r="A67" s="4" t="inlineStr">
        <is>
          <t>Amortized cost, More than 1 Year through 5 Years</t>
        </is>
      </c>
      <c r="B67" s="6" t="n">
        <v>60444</v>
      </c>
      <c r="C67" s="6" t="n">
        <v>28993</v>
      </c>
    </row>
    <row r="68">
      <c r="A68" s="4" t="inlineStr">
        <is>
          <t>Amortized cost, More than 5 Years through 10 Yeaars</t>
        </is>
      </c>
      <c r="B68" s="6" t="n">
        <v>67872</v>
      </c>
      <c r="C68" s="6" t="n">
        <v>104494</v>
      </c>
    </row>
    <row r="69">
      <c r="A69" s="4" t="inlineStr">
        <is>
          <t>Amortized cost, More than 10 Years</t>
        </is>
      </c>
      <c r="B69" s="6" t="n">
        <v>5530</v>
      </c>
      <c r="C69" s="6" t="n">
        <v>5531</v>
      </c>
    </row>
    <row r="70">
      <c r="A70" s="4" t="inlineStr">
        <is>
          <t>Amortized cost, total</t>
        </is>
      </c>
      <c r="B70" s="6" t="n">
        <v>138858</v>
      </c>
      <c r="C70" s="6" t="n">
        <v>145024</v>
      </c>
    </row>
    <row r="71">
      <c r="A71" s="4" t="inlineStr">
        <is>
          <t>Estimated fair value, 1 Year or Less</t>
        </is>
      </c>
      <c r="B71" s="6" t="n">
        <v>4973</v>
      </c>
      <c r="C71" s="6" t="n">
        <v>6001</v>
      </c>
    </row>
    <row r="72">
      <c r="A72" s="4" t="inlineStr">
        <is>
          <t>Estimated fair value, More than 1 Year through 5 Years</t>
        </is>
      </c>
      <c r="B72" s="6" t="n">
        <v>58337</v>
      </c>
      <c r="C72" s="6" t="n">
        <v>28022</v>
      </c>
    </row>
    <row r="73">
      <c r="A73" s="4" t="inlineStr">
        <is>
          <t>Estimated fair value, More than 5 Years through 10 Yeaars</t>
        </is>
      </c>
      <c r="B73" s="6" t="n">
        <v>56395</v>
      </c>
      <c r="C73" s="6" t="n">
        <v>96734</v>
      </c>
    </row>
    <row r="74">
      <c r="A74" s="4" t="inlineStr">
        <is>
          <t>Estimated fair value, More than 10 Years</t>
        </is>
      </c>
      <c r="B74" s="6" t="n">
        <v>3977</v>
      </c>
      <c r="C74" s="6" t="n">
        <v>4256</v>
      </c>
    </row>
    <row r="75">
      <c r="A75" s="4" t="inlineStr">
        <is>
          <t>Estimated fair value, total</t>
        </is>
      </c>
      <c r="B75" s="6" t="n">
        <v>123682</v>
      </c>
      <c r="C75" s="6" t="n">
        <v>135013</v>
      </c>
    </row>
    <row r="76">
      <c r="A76" s="4" t="inlineStr">
        <is>
          <t>U.S. Treasury</t>
        </is>
      </c>
      <c r="B76" s="4" t="inlineStr">
        <is>
          <t xml:space="preserve"> </t>
        </is>
      </c>
      <c r="C76" s="4" t="inlineStr">
        <is>
          <t xml:space="preserve"> </t>
        </is>
      </c>
    </row>
    <row r="77">
      <c r="A77" s="3" t="inlineStr">
        <is>
          <t>Schedule Of Available For Sale Securities</t>
        </is>
      </c>
      <c r="B77" s="4" t="inlineStr">
        <is>
          <t xml:space="preserve"> </t>
        </is>
      </c>
      <c r="C77" s="4" t="inlineStr">
        <is>
          <t xml:space="preserve"> </t>
        </is>
      </c>
    </row>
    <row r="78">
      <c r="A78" s="4" t="inlineStr">
        <is>
          <t>Amortized cost, 1 Year or Less</t>
        </is>
      </c>
      <c r="B78" s="6" t="n">
        <v>398676</v>
      </c>
      <c r="C78" s="4" t="inlineStr">
        <is>
          <t xml:space="preserve"> </t>
        </is>
      </c>
    </row>
    <row r="79">
      <c r="A79" s="4" t="inlineStr">
        <is>
          <t>Amortized cost, More than 1 Year through 5 Years</t>
        </is>
      </c>
      <c r="B79" s="6" t="n">
        <v>699</v>
      </c>
      <c r="C79" s="6" t="n">
        <v>1298</v>
      </c>
    </row>
    <row r="80">
      <c r="A80" s="4" t="inlineStr">
        <is>
          <t>Amortized cost, total</t>
        </is>
      </c>
      <c r="B80" s="6" t="n">
        <v>399375</v>
      </c>
      <c r="C80" s="6" t="n">
        <v>1298</v>
      </c>
    </row>
    <row r="81">
      <c r="A81" s="4" t="inlineStr">
        <is>
          <t>Estimated fair value, 1 Year or Less</t>
        </is>
      </c>
      <c r="B81" s="6" t="n">
        <v>398135</v>
      </c>
      <c r="C81" s="4" t="inlineStr">
        <is>
          <t xml:space="preserve"> </t>
        </is>
      </c>
    </row>
    <row r="82">
      <c r="A82" s="4" t="inlineStr">
        <is>
          <t>Estimated fair value, More than 1 Year through 5 Years</t>
        </is>
      </c>
      <c r="B82" s="6" t="n">
        <v>655</v>
      </c>
      <c r="C82" s="6" t="n">
        <v>1228</v>
      </c>
    </row>
    <row r="83">
      <c r="A83" s="4" t="inlineStr">
        <is>
          <t>Estimated fair value, total</t>
        </is>
      </c>
      <c r="B83" s="6" t="n">
        <v>398790</v>
      </c>
      <c r="C83" s="6" t="n">
        <v>1228</v>
      </c>
    </row>
    <row r="84">
      <c r="A84" s="4" t="inlineStr">
        <is>
          <t>Collateralized mortgage obligations</t>
        </is>
      </c>
      <c r="B84" s="4" t="inlineStr">
        <is>
          <t xml:space="preserve"> </t>
        </is>
      </c>
      <c r="C84" s="4" t="inlineStr">
        <is>
          <t xml:space="preserve"> </t>
        </is>
      </c>
    </row>
    <row r="85">
      <c r="A85" s="3" t="inlineStr">
        <is>
          <t>Schedule Of Available For Sale Securities</t>
        </is>
      </c>
      <c r="B85" s="4" t="inlineStr">
        <is>
          <t xml:space="preserve"> </t>
        </is>
      </c>
      <c r="C85" s="4" t="inlineStr">
        <is>
          <t xml:space="preserve"> </t>
        </is>
      </c>
    </row>
    <row r="86">
      <c r="A86" s="4" t="inlineStr">
        <is>
          <t>Amortized cost, More than 5 Years through 10 Yeaars</t>
        </is>
      </c>
      <c r="B86" s="6" t="n">
        <v>513</v>
      </c>
      <c r="C86" s="6" t="n">
        <v>686</v>
      </c>
    </row>
    <row r="87">
      <c r="A87" s="4" t="inlineStr">
        <is>
          <t>Amortized cost, More than 10 Years</t>
        </is>
      </c>
      <c r="B87" s="6" t="n">
        <v>8433</v>
      </c>
      <c r="C87" s="6" t="n">
        <v>9179</v>
      </c>
    </row>
    <row r="88">
      <c r="A88" s="4" t="inlineStr">
        <is>
          <t>Amortized cost, total</t>
        </is>
      </c>
      <c r="B88" s="6" t="n">
        <v>8946</v>
      </c>
      <c r="C88" s="6" t="n">
        <v>9865</v>
      </c>
    </row>
    <row r="89">
      <c r="A89" s="4" t="inlineStr">
        <is>
          <t>Estimated fair value, More than 5 Years through 10 Yeaars</t>
        </is>
      </c>
      <c r="B89" s="6" t="n">
        <v>466</v>
      </c>
      <c r="C89" s="6" t="n">
        <v>623</v>
      </c>
    </row>
    <row r="90">
      <c r="A90" s="4" t="inlineStr">
        <is>
          <t>Estimated fair value, More than 10 Years</t>
        </is>
      </c>
      <c r="B90" s="6" t="n">
        <v>7139</v>
      </c>
      <c r="C90" s="6" t="n">
        <v>7992</v>
      </c>
    </row>
    <row r="91">
      <c r="A91" s="4" t="inlineStr">
        <is>
          <t>Estimated fair value, total</t>
        </is>
      </c>
      <c r="B91" s="5" t="n">
        <v>7605</v>
      </c>
      <c r="C91" s="5" t="n">
        <v>8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HTM and the Related Weighted Average Yields (Details) - USD ($) $ in Thousands</t>
        </is>
      </c>
      <c r="B1" s="2" t="inlineStr">
        <is>
          <t>Dec. 31, 2023</t>
        </is>
      </c>
      <c r="C1" s="2" t="inlineStr">
        <is>
          <t>Dec. 31, 2022</t>
        </is>
      </c>
    </row>
    <row r="2">
      <c r="A2" s="3" t="inlineStr">
        <is>
          <t>HTM - Amortized Cost</t>
        </is>
      </c>
      <c r="B2" s="4" t="inlineStr">
        <is>
          <t xml:space="preserve"> </t>
        </is>
      </c>
      <c r="C2" s="4" t="inlineStr">
        <is>
          <t xml:space="preserve"> </t>
        </is>
      </c>
    </row>
    <row r="3">
      <c r="A3" s="4" t="inlineStr">
        <is>
          <t>Amortized cost, More than 1 Year through 5 Years</t>
        </is>
      </c>
      <c r="B3" s="5" t="n">
        <v>4259</v>
      </c>
      <c r="C3" s="5" t="n">
        <v>208</v>
      </c>
    </row>
    <row r="4">
      <c r="A4" s="4" t="inlineStr">
        <is>
          <t>Amortized cost, More than 5 Years through 10 Yeaars</t>
        </is>
      </c>
      <c r="B4" s="6" t="n">
        <v>12537</v>
      </c>
      <c r="C4" s="6" t="n">
        <v>17689</v>
      </c>
    </row>
    <row r="5">
      <c r="A5" s="4" t="inlineStr">
        <is>
          <t>Amortized cost, More than 10 Years</t>
        </is>
      </c>
      <c r="B5" s="6" t="n">
        <v>772782</v>
      </c>
      <c r="C5" s="6" t="n">
        <v>844647</v>
      </c>
    </row>
    <row r="6">
      <c r="A6" s="4" t="inlineStr">
        <is>
          <t>Amortized cost, total</t>
        </is>
      </c>
      <c r="B6" s="5" t="n">
        <v>789578</v>
      </c>
      <c r="C6" s="5" t="n">
        <v>862544</v>
      </c>
    </row>
    <row r="7">
      <c r="A7" s="3" t="inlineStr">
        <is>
          <t>HTM - Weighted average yield</t>
        </is>
      </c>
      <c r="B7" s="4" t="inlineStr">
        <is>
          <t xml:space="preserve"> </t>
        </is>
      </c>
      <c r="C7" s="4" t="inlineStr">
        <is>
          <t xml:space="preserve"> </t>
        </is>
      </c>
    </row>
    <row r="8">
      <c r="A8" s="4" t="inlineStr">
        <is>
          <t>Weighted average yield, More than 1 Year through 5 Years</t>
        </is>
      </c>
      <c r="B8" s="12" t="n">
        <v>0.0086</v>
      </c>
      <c r="C8" s="12" t="n">
        <v>0.0036</v>
      </c>
    </row>
    <row r="9">
      <c r="A9" s="4" t="inlineStr">
        <is>
          <t>Weighted average yield, More than 5 Years through 10 Yeaars</t>
        </is>
      </c>
      <c r="B9" s="12" t="n">
        <v>0.0144</v>
      </c>
      <c r="C9" s="12" t="n">
        <v>0.0112</v>
      </c>
    </row>
    <row r="10">
      <c r="A10" s="4" t="inlineStr">
        <is>
          <t>Weighted average yield, More than 10 Years</t>
        </is>
      </c>
      <c r="B10" s="12" t="n">
        <v>0.0226</v>
      </c>
      <c r="C10" s="12" t="n">
        <v>0.0231</v>
      </c>
    </row>
    <row r="11">
      <c r="A11" s="4" t="inlineStr">
        <is>
          <t>Weighted average yield, total</t>
        </is>
      </c>
      <c r="B11" s="12" t="n">
        <v>0.0224</v>
      </c>
      <c r="C11" s="12" t="n">
        <v>0.0228</v>
      </c>
    </row>
    <row r="12">
      <c r="A12" s="3" t="inlineStr">
        <is>
          <t>HTM - Estimated Fair Value</t>
        </is>
      </c>
      <c r="B12" s="4" t="inlineStr">
        <is>
          <t xml:space="preserve"> </t>
        </is>
      </c>
      <c r="C12" s="4" t="inlineStr">
        <is>
          <t xml:space="preserve"> </t>
        </is>
      </c>
    </row>
    <row r="13">
      <c r="A13" s="4" t="inlineStr">
        <is>
          <t>Estimated fair value, More than 1 Year through 5 Years</t>
        </is>
      </c>
      <c r="B13" s="5" t="n">
        <v>3972</v>
      </c>
      <c r="C13" s="5" t="n">
        <v>192</v>
      </c>
    </row>
    <row r="14">
      <c r="A14" s="4" t="inlineStr">
        <is>
          <t>Estimated fair value, More than 5 Years through 10 Yeaars</t>
        </is>
      </c>
      <c r="B14" s="6" t="n">
        <v>11457</v>
      </c>
      <c r="C14" s="6" t="n">
        <v>16148</v>
      </c>
    </row>
    <row r="15">
      <c r="A15" s="4" t="inlineStr">
        <is>
          <t>Estimated fair value, More than 10 Years</t>
        </is>
      </c>
      <c r="B15" s="6" t="n">
        <v>694592</v>
      </c>
      <c r="C15" s="6" t="n">
        <v>756721</v>
      </c>
    </row>
    <row r="16">
      <c r="A16" s="4" t="inlineStr">
        <is>
          <t>Estimated fair value, total</t>
        </is>
      </c>
      <c r="B16" s="6" t="n">
        <v>710021</v>
      </c>
      <c r="C16" s="6" t="n">
        <v>773061</v>
      </c>
    </row>
    <row r="17">
      <c r="A17" s="4" t="inlineStr">
        <is>
          <t>Agency mortgage-backed securities</t>
        </is>
      </c>
      <c r="B17" s="4" t="inlineStr">
        <is>
          <t xml:space="preserve"> </t>
        </is>
      </c>
      <c r="C17" s="4" t="inlineStr">
        <is>
          <t xml:space="preserve"> </t>
        </is>
      </c>
    </row>
    <row r="18">
      <c r="A18" s="3" t="inlineStr">
        <is>
          <t>HTM - Amortized Cost</t>
        </is>
      </c>
      <c r="B18" s="4" t="inlineStr">
        <is>
          <t xml:space="preserve"> </t>
        </is>
      </c>
      <c r="C18" s="4" t="inlineStr">
        <is>
          <t xml:space="preserve"> </t>
        </is>
      </c>
    </row>
    <row r="19">
      <c r="A19" s="4" t="inlineStr">
        <is>
          <t>Amortized cost, More than 1 Year through 5 Years</t>
        </is>
      </c>
      <c r="B19" s="6" t="n">
        <v>4259</v>
      </c>
      <c r="C19" s="6" t="n">
        <v>208</v>
      </c>
    </row>
    <row r="20">
      <c r="A20" s="4" t="inlineStr">
        <is>
          <t>Amortized cost, More than 5 Years through 10 Yeaars</t>
        </is>
      </c>
      <c r="B20" s="6" t="n">
        <v>12537</v>
      </c>
      <c r="C20" s="6" t="n">
        <v>17689</v>
      </c>
    </row>
    <row r="21">
      <c r="A21" s="4" t="inlineStr">
        <is>
          <t>Amortized cost, More than 10 Years</t>
        </is>
      </c>
      <c r="B21" s="6" t="n">
        <v>772782</v>
      </c>
      <c r="C21" s="6" t="n">
        <v>844647</v>
      </c>
    </row>
    <row r="22">
      <c r="A22" s="4" t="inlineStr">
        <is>
          <t>Amortized cost, total</t>
        </is>
      </c>
      <c r="B22" s="6" t="n">
        <v>789578</v>
      </c>
      <c r="C22" s="6" t="n">
        <v>862544</v>
      </c>
    </row>
    <row r="23">
      <c r="A23" s="3" t="inlineStr">
        <is>
          <t>HTM - Estimated Fair Value</t>
        </is>
      </c>
      <c r="B23" s="4" t="inlineStr">
        <is>
          <t xml:space="preserve"> </t>
        </is>
      </c>
      <c r="C23" s="4" t="inlineStr">
        <is>
          <t xml:space="preserve"> </t>
        </is>
      </c>
    </row>
    <row r="24">
      <c r="A24" s="4" t="inlineStr">
        <is>
          <t>Estimated fair value, More than 1 Year through 5 Years</t>
        </is>
      </c>
      <c r="B24" s="6" t="n">
        <v>3972</v>
      </c>
      <c r="C24" s="6" t="n">
        <v>192</v>
      </c>
    </row>
    <row r="25">
      <c r="A25" s="4" t="inlineStr">
        <is>
          <t>Estimated fair value, More than 5 Years through 10 Yeaars</t>
        </is>
      </c>
      <c r="B25" s="6" t="n">
        <v>11457</v>
      </c>
      <c r="C25" s="6" t="n">
        <v>16148</v>
      </c>
    </row>
    <row r="26">
      <c r="A26" s="4" t="inlineStr">
        <is>
          <t>Estimated fair value, More than 10 Years</t>
        </is>
      </c>
      <c r="B26" s="6" t="n">
        <v>694592</v>
      </c>
      <c r="C26" s="6" t="n">
        <v>756721</v>
      </c>
    </row>
    <row r="27">
      <c r="A27" s="4" t="inlineStr">
        <is>
          <t>Estimated fair value, total</t>
        </is>
      </c>
      <c r="B27" s="5" t="n">
        <v>710021</v>
      </c>
      <c r="C27" s="5" t="n">
        <v>773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Total loans</t>
        </is>
      </c>
      <c r="B3" s="5" t="n">
        <v>10161047</v>
      </c>
      <c r="C3" s="5" t="n">
        <v>10709180</v>
      </c>
    </row>
    <row r="4">
      <c r="A4" s="4" t="inlineStr">
        <is>
          <t>Premiums, discounts and deferred fees and expenses</t>
        </is>
      </c>
      <c r="B4" s="6" t="n">
        <v>16755</v>
      </c>
      <c r="C4" s="6" t="n">
        <v>17013</v>
      </c>
    </row>
    <row r="5">
      <c r="A5" s="4" t="inlineStr">
        <is>
          <t>Total loans</t>
        </is>
      </c>
      <c r="B5" s="6" t="n">
        <v>10177802</v>
      </c>
      <c r="C5" s="6" t="n">
        <v>10726193</v>
      </c>
    </row>
    <row r="6">
      <c r="A6" s="4" t="inlineStr">
        <is>
          <t>Securities pledged as collateral</t>
        </is>
      </c>
      <c r="B6" s="6" t="n">
        <v>76300</v>
      </c>
      <c r="C6" s="6" t="n">
        <v>186300</v>
      </c>
    </row>
    <row r="7">
      <c r="A7" s="4" t="inlineStr">
        <is>
          <t>Loans held for sale</t>
        </is>
      </c>
      <c r="B7" s="6" t="n">
        <v>0</v>
      </c>
      <c r="C7" s="6" t="n">
        <v>0</v>
      </c>
    </row>
    <row r="8">
      <c r="A8" s="4" t="inlineStr">
        <is>
          <t>Asset pledged as collateral | Federal Reserve Bank advances | Loan Origination Commitment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Securities pledged as collateral</t>
        </is>
      </c>
      <c r="B10" s="6" t="n">
        <v>283700</v>
      </c>
      <c r="C10" s="4" t="inlineStr">
        <is>
          <t xml:space="preserve"> </t>
        </is>
      </c>
    </row>
    <row r="11">
      <c r="A11" s="4" t="inlineStr">
        <is>
          <t>Asset pledged as collateral | Federal Home Loan Bank Advances | Loan Origination Commitments</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Securities pledged as collateral</t>
        </is>
      </c>
      <c r="B13" s="6" t="n">
        <v>4200000</v>
      </c>
      <c r="C13" s="4" t="inlineStr">
        <is>
          <t xml:space="preserve"> </t>
        </is>
      </c>
    </row>
    <row r="14">
      <c r="A14" s="4" t="inlineStr">
        <is>
          <t>Residential propertie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 loans</t>
        </is>
      </c>
      <c r="B16" s="6" t="n">
        <v>6197544</v>
      </c>
      <c r="C16" s="6" t="n">
        <v>6377224</v>
      </c>
    </row>
    <row r="17">
      <c r="A17" s="4" t="inlineStr">
        <is>
          <t>Multifamily</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Total loans</t>
        </is>
      </c>
      <c r="B19" s="6" t="n">
        <v>5243168</v>
      </c>
      <c r="C19" s="6" t="n">
        <v>5357234</v>
      </c>
    </row>
    <row r="20">
      <c r="A20" s="4" t="inlineStr">
        <is>
          <t>Single family</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Total loans</t>
        </is>
      </c>
      <c r="B22" s="6" t="n">
        <v>954376</v>
      </c>
      <c r="C22" s="6" t="n">
        <v>1019990</v>
      </c>
    </row>
    <row r="23">
      <c r="A23" s="4" t="inlineStr">
        <is>
          <t>Commercial propertie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Total loans</t>
        </is>
      </c>
      <c r="B25" s="6" t="n">
        <v>986772</v>
      </c>
      <c r="C25" s="6" t="n">
        <v>1202063</v>
      </c>
    </row>
    <row r="26">
      <c r="A26" s="4" t="inlineStr">
        <is>
          <t>Land and construction</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Total loans</t>
        </is>
      </c>
      <c r="B28" s="6" t="n">
        <v>136827</v>
      </c>
      <c r="C28" s="6" t="n">
        <v>157630</v>
      </c>
    </row>
    <row r="29">
      <c r="A29" s="4" t="inlineStr">
        <is>
          <t>Commercial and industrial loans</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Total loans</t>
        </is>
      </c>
      <c r="B31" s="6" t="n">
        <v>2856228</v>
      </c>
      <c r="C31" s="6" t="n">
        <v>2984748</v>
      </c>
    </row>
    <row r="32">
      <c r="A32" s="4" t="inlineStr">
        <is>
          <t>Total loans</t>
        </is>
      </c>
      <c r="B32" s="6" t="n">
        <v>2855262</v>
      </c>
      <c r="C32" s="6" t="n">
        <v>2984758</v>
      </c>
    </row>
    <row r="33">
      <c r="A33" s="4" t="inlineStr">
        <is>
          <t>Consumer loans</t>
        </is>
      </c>
      <c r="B33" s="4" t="inlineStr">
        <is>
          <t xml:space="preserve"> </t>
        </is>
      </c>
      <c r="C33" s="4" t="inlineStr">
        <is>
          <t xml:space="preserve"> </t>
        </is>
      </c>
    </row>
    <row r="34">
      <c r="A34" s="3" t="inlineStr">
        <is>
          <t>Loans</t>
        </is>
      </c>
      <c r="B34" s="4" t="inlineStr">
        <is>
          <t xml:space="preserve"> </t>
        </is>
      </c>
      <c r="C34" s="4" t="inlineStr">
        <is>
          <t xml:space="preserve"> </t>
        </is>
      </c>
    </row>
    <row r="35">
      <c r="A35" s="4" t="inlineStr">
        <is>
          <t>Total loans</t>
        </is>
      </c>
      <c r="B35" s="6" t="n">
        <v>1328</v>
      </c>
      <c r="C35" s="6" t="n">
        <v>4481</v>
      </c>
    </row>
    <row r="36">
      <c r="A36" s="4" t="inlineStr">
        <is>
          <t>Total loans</t>
        </is>
      </c>
      <c r="B36" s="6" t="n">
        <v>1397</v>
      </c>
      <c r="C36" s="6" t="n">
        <v>4518</v>
      </c>
    </row>
    <row r="37">
      <c r="A37" s="4" t="inlineStr">
        <is>
          <t>Real Estate Loa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s</t>
        </is>
      </c>
      <c r="B39" s="6" t="n">
        <v>7303491</v>
      </c>
      <c r="C39" s="6" t="n">
        <v>7719951</v>
      </c>
    </row>
    <row r="40">
      <c r="A40" s="4" t="inlineStr">
        <is>
          <t>Real Estate Loans | Residential properties</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6178597</v>
      </c>
      <c r="C42" s="6" t="n">
        <v>6358094</v>
      </c>
    </row>
    <row r="43">
      <c r="A43" s="4" t="inlineStr">
        <is>
          <t>Total loans</t>
        </is>
      </c>
      <c r="B43" s="6" t="n">
        <v>6197544</v>
      </c>
      <c r="C43" s="6" t="n">
        <v>6377224</v>
      </c>
    </row>
    <row r="44">
      <c r="A44" s="4" t="inlineStr">
        <is>
          <t>Real Estate Loans | Multifamily</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 loans</t>
        </is>
      </c>
      <c r="B46" s="6" t="n">
        <v>5227885</v>
      </c>
      <c r="C46" s="6" t="n">
        <v>5341596</v>
      </c>
    </row>
    <row r="47">
      <c r="A47" s="4" t="inlineStr">
        <is>
          <t>Real Estate Loans | Single family</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t>
        </is>
      </c>
      <c r="B49" s="6" t="n">
        <v>950712</v>
      </c>
      <c r="C49" s="6" t="n">
        <v>1016498</v>
      </c>
    </row>
    <row r="50">
      <c r="A50" s="4" t="inlineStr">
        <is>
          <t>Real Estate Loans | Commercial propertie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6" t="n">
        <v>987596</v>
      </c>
      <c r="C52" s="6" t="n">
        <v>1203292</v>
      </c>
    </row>
    <row r="53">
      <c r="A53" s="4" t="inlineStr">
        <is>
          <t>Total loans</t>
        </is>
      </c>
      <c r="B53" s="6" t="n">
        <v>986772</v>
      </c>
      <c r="C53" s="6" t="n">
        <v>1202063</v>
      </c>
    </row>
    <row r="54">
      <c r="A54" s="4" t="inlineStr">
        <is>
          <t>Real Estate Loans | Land and construction</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Total loans</t>
        </is>
      </c>
      <c r="B56" s="6" t="n">
        <v>137298</v>
      </c>
      <c r="C56" s="6" t="n">
        <v>158565</v>
      </c>
    </row>
    <row r="57">
      <c r="A57" s="4" t="inlineStr">
        <is>
          <t>Total loans</t>
        </is>
      </c>
      <c r="B57" s="5" t="n">
        <v>136827</v>
      </c>
      <c r="C57" s="5" t="n">
        <v>157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Nonaccrual Past Due and Still Accruing</t>
        </is>
      </c>
      <c r="B3" s="5" t="n">
        <v>11831</v>
      </c>
      <c r="C3" s="5" t="n">
        <v>10331</v>
      </c>
    </row>
    <row r="4">
      <c r="A4" s="4" t="inlineStr">
        <is>
          <t>Total</t>
        </is>
      </c>
      <c r="B4" s="5" t="n">
        <v>10177802</v>
      </c>
      <c r="C4" s="5" t="n">
        <v>10726193</v>
      </c>
    </row>
    <row r="5">
      <c r="A5" s="4" t="inlineStr">
        <is>
          <t>Percentage of Total Loans Due Nonaccrual</t>
        </is>
      </c>
      <c r="B5" s="12" t="n">
        <v>0.0012</v>
      </c>
      <c r="C5" s="12" t="n">
        <v>0.001</v>
      </c>
    </row>
    <row r="6">
      <c r="A6" s="4" t="inlineStr">
        <is>
          <t>Financial Asset, Past Due</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t>
        </is>
      </c>
      <c r="B8" s="5" t="n">
        <v>42489</v>
      </c>
      <c r="C8" s="5" t="n">
        <v>31087</v>
      </c>
    </row>
    <row r="9">
      <c r="A9" s="4" t="inlineStr">
        <is>
          <t>Percentage of Total Loans</t>
        </is>
      </c>
      <c r="B9" s="12" t="n">
        <v>0.0042</v>
      </c>
      <c r="C9" s="12" t="n">
        <v>0.0029</v>
      </c>
    </row>
    <row r="10">
      <c r="A10" s="4" t="inlineStr">
        <is>
          <t>30-5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5" t="n">
        <v>28021</v>
      </c>
      <c r="C12" s="5" t="n">
        <v>15896</v>
      </c>
    </row>
    <row r="13">
      <c r="A13" s="4" t="inlineStr">
        <is>
          <t>Percentage of Total Loans Due 30-59 Days</t>
        </is>
      </c>
      <c r="B13" s="12" t="n">
        <v>0.0028</v>
      </c>
      <c r="C13" s="12" t="n">
        <v>0.0015</v>
      </c>
    </row>
    <row r="14">
      <c r="A14" s="4" t="inlineStr">
        <is>
          <t>60-89 Day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t>
        </is>
      </c>
      <c r="B16" s="5" t="n">
        <v>907</v>
      </c>
      <c r="C16" s="5" t="n">
        <v>2665</v>
      </c>
    </row>
    <row r="17">
      <c r="A17" s="4" t="inlineStr">
        <is>
          <t>Percentage of Total Loans Due 60-89 Days</t>
        </is>
      </c>
      <c r="B17" s="12" t="n">
        <v>0.0001</v>
      </c>
      <c r="C17" s="12" t="n">
        <v>0.0002</v>
      </c>
    </row>
    <row r="18">
      <c r="A18" s="4" t="inlineStr">
        <is>
          <t>90 Days or Mor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t>
        </is>
      </c>
      <c r="B20" s="5" t="n">
        <v>1730</v>
      </c>
      <c r="C20" s="5" t="n">
        <v>2195</v>
      </c>
    </row>
    <row r="21">
      <c r="A21" s="4" t="inlineStr">
        <is>
          <t>Percentage of Total Loans Due 90 Days or More</t>
        </is>
      </c>
      <c r="B21" s="12" t="n">
        <v>0.0002</v>
      </c>
      <c r="C21" s="12" t="n">
        <v>0.0002</v>
      </c>
    </row>
    <row r="22">
      <c r="A22" s="4" t="inlineStr">
        <is>
          <t>Financial Asset, Not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5" t="n">
        <v>10135313</v>
      </c>
      <c r="C24" s="5" t="n">
        <v>10695106</v>
      </c>
    </row>
    <row r="25">
      <c r="A25" s="4" t="inlineStr">
        <is>
          <t>Residential propertie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6" t="n">
        <v>6197544</v>
      </c>
      <c r="C27" s="6" t="n">
        <v>6377224</v>
      </c>
    </row>
    <row r="28">
      <c r="A28" s="4" t="inlineStr">
        <is>
          <t>Commercial propertie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6" t="n">
        <v>986772</v>
      </c>
      <c r="C30" s="6" t="n">
        <v>1202063</v>
      </c>
    </row>
    <row r="31">
      <c r="A31" s="4" t="inlineStr">
        <is>
          <t>Land and construction</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t>
        </is>
      </c>
      <c r="B33" s="6" t="n">
        <v>136827</v>
      </c>
      <c r="C33" s="6" t="n">
        <v>157630</v>
      </c>
    </row>
    <row r="34">
      <c r="A34" s="4" t="inlineStr">
        <is>
          <t>Commercial and industrial loan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Nonaccrual Past Due and Still Accruing</t>
        </is>
      </c>
      <c r="B36" s="6" t="n">
        <v>8804</v>
      </c>
      <c r="C36" s="6" t="n">
        <v>3228</v>
      </c>
    </row>
    <row r="37">
      <c r="A37" s="4" t="inlineStr">
        <is>
          <t>Total</t>
        </is>
      </c>
      <c r="B37" s="6" t="n">
        <v>2855262</v>
      </c>
      <c r="C37" s="6" t="n">
        <v>2984758</v>
      </c>
    </row>
    <row r="38">
      <c r="A38" s="4" t="inlineStr">
        <is>
          <t>Commercial and industrial loans | Financial Asset, Past Due</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t>
        </is>
      </c>
      <c r="B40" s="6" t="n">
        <v>9417</v>
      </c>
      <c r="C40" s="6" t="n">
        <v>6090</v>
      </c>
    </row>
    <row r="41">
      <c r="A41" s="4" t="inlineStr">
        <is>
          <t>Commercial and industrial loans | 30-59 Day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Total</t>
        </is>
      </c>
      <c r="B43" s="6" t="n">
        <v>525</v>
      </c>
      <c r="C43" s="6" t="n">
        <v>385</v>
      </c>
    </row>
    <row r="44">
      <c r="A44" s="4" t="inlineStr">
        <is>
          <t>Commercial and industrial loans | 60-89 Days</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t>
        </is>
      </c>
      <c r="B46" s="6" t="n">
        <v>88</v>
      </c>
      <c r="C46" s="6" t="n">
        <v>1495</v>
      </c>
    </row>
    <row r="47">
      <c r="A47" s="4" t="inlineStr">
        <is>
          <t>Commercial and industrial loans | 90 Days or Mor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t>
        </is>
      </c>
      <c r="B49" s="4" t="inlineStr">
        <is>
          <t xml:space="preserve"> </t>
        </is>
      </c>
      <c r="C49" s="6" t="n">
        <v>982</v>
      </c>
    </row>
    <row r="50">
      <c r="A50" s="4" t="inlineStr">
        <is>
          <t>Commercial and industrial loans | Financial Asset, Not Past Due</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t>
        </is>
      </c>
      <c r="B52" s="6" t="n">
        <v>2845845</v>
      </c>
      <c r="C52" s="6" t="n">
        <v>2978668</v>
      </c>
    </row>
    <row r="53">
      <c r="A53" s="4" t="inlineStr">
        <is>
          <t>Consumer loans</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t>
        </is>
      </c>
      <c r="B55" s="6" t="n">
        <v>1397</v>
      </c>
      <c r="C55" s="6" t="n">
        <v>4518</v>
      </c>
    </row>
    <row r="56">
      <c r="A56" s="4" t="inlineStr">
        <is>
          <t>Consumer loans | Financial Asset, Past Due</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t>
        </is>
      </c>
      <c r="B58" s="4" t="inlineStr">
        <is>
          <t xml:space="preserve"> </t>
        </is>
      </c>
      <c r="C58" s="6" t="n">
        <v>167</v>
      </c>
    </row>
    <row r="59">
      <c r="A59" s="4" t="inlineStr">
        <is>
          <t>Consumer loans | 60-89 Day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t>
        </is>
      </c>
      <c r="B61" s="4" t="inlineStr">
        <is>
          <t xml:space="preserve"> </t>
        </is>
      </c>
      <c r="C61" s="6" t="n">
        <v>167</v>
      </c>
    </row>
    <row r="62">
      <c r="A62" s="4" t="inlineStr">
        <is>
          <t>Consumer loans | Financial Asset, Not Past Due</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Total</t>
        </is>
      </c>
      <c r="B64" s="6" t="n">
        <v>1397</v>
      </c>
      <c r="C64" s="6" t="n">
        <v>4351</v>
      </c>
    </row>
    <row r="65">
      <c r="A65" s="4" t="inlineStr">
        <is>
          <t>Real Estate Loans | Residential properties</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Nonaccrual Past Due and Still Accruing</t>
        </is>
      </c>
      <c r="B67" s="6" t="n">
        <v>112</v>
      </c>
      <c r="C67" s="6" t="n">
        <v>2556</v>
      </c>
    </row>
    <row r="68">
      <c r="A68" s="4" t="inlineStr">
        <is>
          <t>Total</t>
        </is>
      </c>
      <c r="B68" s="6" t="n">
        <v>6197544</v>
      </c>
      <c r="C68" s="6" t="n">
        <v>6377224</v>
      </c>
    </row>
    <row r="69">
      <c r="A69" s="4" t="inlineStr">
        <is>
          <t>Real Estate Loans | Residential properties | Financial Asset, Past Due</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Total</t>
        </is>
      </c>
      <c r="B71" s="6" t="n">
        <v>621</v>
      </c>
      <c r="C71" s="6" t="n">
        <v>3124</v>
      </c>
    </row>
    <row r="72">
      <c r="A72" s="4" t="inlineStr">
        <is>
          <t>Real Estate Loans | Residential properties | 30-59 Days</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Total</t>
        </is>
      </c>
      <c r="B74" s="6" t="n">
        <v>93</v>
      </c>
      <c r="C74" s="6" t="n">
        <v>511</v>
      </c>
    </row>
    <row r="75">
      <c r="A75" s="4" t="inlineStr">
        <is>
          <t>Real Estate Loans | Residential properties | 60-89 Days</t>
        </is>
      </c>
      <c r="B75" s="4" t="inlineStr">
        <is>
          <t xml:space="preserve"> </t>
        </is>
      </c>
      <c r="C75" s="4" t="inlineStr">
        <is>
          <t xml:space="preserve"> </t>
        </is>
      </c>
    </row>
    <row r="76">
      <c r="A76" s="3" t="inlineStr">
        <is>
          <t>Loans</t>
        </is>
      </c>
      <c r="B76" s="4" t="inlineStr">
        <is>
          <t xml:space="preserve"> </t>
        </is>
      </c>
      <c r="C76" s="4" t="inlineStr">
        <is>
          <t xml:space="preserve"> </t>
        </is>
      </c>
    </row>
    <row r="77">
      <c r="A77" s="4" t="inlineStr">
        <is>
          <t>Total</t>
        </is>
      </c>
      <c r="B77" s="6" t="n">
        <v>416</v>
      </c>
      <c r="C77" s="6" t="n">
        <v>57</v>
      </c>
    </row>
    <row r="78">
      <c r="A78" s="4" t="inlineStr">
        <is>
          <t>Real Estate Loans | Residential properties | Financial Asset, Not Past Due</t>
        </is>
      </c>
      <c r="B78" s="4" t="inlineStr">
        <is>
          <t xml:space="preserve"> </t>
        </is>
      </c>
      <c r="C78" s="4" t="inlineStr">
        <is>
          <t xml:space="preserve"> </t>
        </is>
      </c>
    </row>
    <row r="79">
      <c r="A79" s="3" t="inlineStr">
        <is>
          <t>Loans</t>
        </is>
      </c>
      <c r="B79" s="4" t="inlineStr">
        <is>
          <t xml:space="preserve"> </t>
        </is>
      </c>
      <c r="C79" s="4" t="inlineStr">
        <is>
          <t xml:space="preserve"> </t>
        </is>
      </c>
    </row>
    <row r="80">
      <c r="A80" s="4" t="inlineStr">
        <is>
          <t>Total</t>
        </is>
      </c>
      <c r="B80" s="6" t="n">
        <v>6196923</v>
      </c>
      <c r="C80" s="6" t="n">
        <v>6374100</v>
      </c>
    </row>
    <row r="81">
      <c r="A81" s="4" t="inlineStr">
        <is>
          <t>Real Estate Loans | Commercial properties</t>
        </is>
      </c>
      <c r="B81" s="4" t="inlineStr">
        <is>
          <t xml:space="preserve"> </t>
        </is>
      </c>
      <c r="C81" s="4" t="inlineStr">
        <is>
          <t xml:space="preserve"> </t>
        </is>
      </c>
    </row>
    <row r="82">
      <c r="A82" s="3" t="inlineStr">
        <is>
          <t>Loans</t>
        </is>
      </c>
      <c r="B82" s="4" t="inlineStr">
        <is>
          <t xml:space="preserve"> </t>
        </is>
      </c>
      <c r="C82" s="4" t="inlineStr">
        <is>
          <t xml:space="preserve"> </t>
        </is>
      </c>
    </row>
    <row r="83">
      <c r="A83" s="4" t="inlineStr">
        <is>
          <t>Nonaccrual Past Due and Still Accruing</t>
        </is>
      </c>
      <c r="B83" s="6" t="n">
        <v>2915</v>
      </c>
      <c r="C83" s="6" t="n">
        <v>4547</v>
      </c>
    </row>
    <row r="84">
      <c r="A84" s="4" t="inlineStr">
        <is>
          <t>Total</t>
        </is>
      </c>
      <c r="B84" s="6" t="n">
        <v>986772</v>
      </c>
      <c r="C84" s="6" t="n">
        <v>1202063</v>
      </c>
    </row>
    <row r="85">
      <c r="A85" s="4" t="inlineStr">
        <is>
          <t>Real Estate Loans | Commercial properties | Financial Asset, Past Du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6" t="n">
        <v>32451</v>
      </c>
      <c r="C87" s="6" t="n">
        <v>21706</v>
      </c>
    </row>
    <row r="88">
      <c r="A88" s="4" t="inlineStr">
        <is>
          <t>Real Estate Loans | Commercial properties | 30-59 Day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t>
        </is>
      </c>
      <c r="B90" s="6" t="n">
        <v>27403</v>
      </c>
      <c r="C90" s="6" t="n">
        <v>15000</v>
      </c>
    </row>
    <row r="91">
      <c r="A91" s="4" t="inlineStr">
        <is>
          <t>Real Estate Loans | Commercial properties | 60-89 Days</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t>
        </is>
      </c>
      <c r="B93" s="6" t="n">
        <v>403</v>
      </c>
      <c r="C93" s="6" t="n">
        <v>946</v>
      </c>
    </row>
    <row r="94">
      <c r="A94" s="4" t="inlineStr">
        <is>
          <t>Real Estate Loans | Commercial properties | 90 Days or More</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t>
        </is>
      </c>
      <c r="B96" s="6" t="n">
        <v>1730</v>
      </c>
      <c r="C96" s="6" t="n">
        <v>1213</v>
      </c>
    </row>
    <row r="97">
      <c r="A97" s="4" t="inlineStr">
        <is>
          <t>Real Estate Loans | Commercial properties | Financial Asset, Not Past Due</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Total</t>
        </is>
      </c>
      <c r="B99" s="6" t="n">
        <v>954321</v>
      </c>
      <c r="C99" s="6" t="n">
        <v>1180357</v>
      </c>
    </row>
    <row r="100">
      <c r="A100" s="4" t="inlineStr">
        <is>
          <t>Real Estate Loans | Land and construction</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Total</t>
        </is>
      </c>
      <c r="B102" s="6" t="n">
        <v>136827</v>
      </c>
      <c r="C102" s="6" t="n">
        <v>157630</v>
      </c>
    </row>
    <row r="103">
      <c r="A103" s="4" t="inlineStr">
        <is>
          <t>Real Estate Loans | Land and construction | Financial Asset, Not Past Due</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Total</t>
        </is>
      </c>
      <c r="B105" s="5" t="n">
        <v>136827</v>
      </c>
      <c r="C105" s="5" t="n">
        <v>157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Nonaccrual with Allowance for Credit Losses</t>
        </is>
      </c>
      <c r="B3" s="5" t="n">
        <v>7406</v>
      </c>
      <c r="C3" s="5" t="n">
        <v>2016</v>
      </c>
    </row>
    <row r="4">
      <c r="A4" s="4" t="inlineStr">
        <is>
          <t>Nonaccrual with No Allowance for Credit Losses</t>
        </is>
      </c>
      <c r="B4" s="6" t="n">
        <v>4425</v>
      </c>
      <c r="C4" s="6" t="n">
        <v>8315</v>
      </c>
    </row>
    <row r="5">
      <c r="A5" s="4" t="inlineStr">
        <is>
          <t>Commercial and industrial loan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 with Allowance for Credit Losses</t>
        </is>
      </c>
      <c r="B7" s="6" t="n">
        <v>7406</v>
      </c>
      <c r="C7" s="6" t="n">
        <v>2016</v>
      </c>
    </row>
    <row r="8">
      <c r="A8" s="4" t="inlineStr">
        <is>
          <t>Nonaccrual with No Allowance for Credit Losses</t>
        </is>
      </c>
      <c r="B8" s="6" t="n">
        <v>1398</v>
      </c>
      <c r="C8" s="6" t="n">
        <v>1212</v>
      </c>
    </row>
    <row r="9">
      <c r="A9" s="4" t="inlineStr">
        <is>
          <t>Real Estate Loans | Residential loans</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onaccrual with No Allowance for Credit Losses</t>
        </is>
      </c>
      <c r="B11" s="6" t="n">
        <v>112</v>
      </c>
      <c r="C11" s="6" t="n">
        <v>2556</v>
      </c>
    </row>
    <row r="12">
      <c r="A12" s="4" t="inlineStr">
        <is>
          <t>Real Estate Loans | Commercial propertie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Nonaccrual with No Allowance for Credit Losses</t>
        </is>
      </c>
      <c r="B14" s="5" t="n">
        <v>2915</v>
      </c>
      <c r="C14" s="5" t="n">
        <v>4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3, these services were provided to approximately 1,600 clients, primarily located in Southern California, with an aggregate of $5.2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Approximately 73% of the Bank’s loan portfolio is concentr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3, the Company employed 567 employees. Basis of Presentation and Use of Estimates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Cash and Cash Equivalent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3, included in cash and cash equivalents were $1.1 billion in funds held at the Federal Reserve Bank. Banking regulations require that banks maintain a percentage of their deposits as reserves in cash or on deposit with the Federal Reserve Bank. The Company was in compliance with its reserve requirements as of December 31, 2023. Certificates of Deposit From time to time, the Company may invest funds with other financial institutions through certificates of deposit. Certificates of deposit are included as cash and cash equivalents. Certificates of deposit are carried at cost. Investment Securities Investment securities for which the Company has the positive intent and ability to hold to maturity are classified as held-to-maturity and are reported at cost, adjusted for premiums and discounts that are recognized in interest income using the interest method over the period to maturity. Investment securities classified as trading are those securities that are bought and held principally for the purpose of selling them in the near term.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Loans held for sale balances were zero as of December 31, 2023 and 2022, respectively.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Purchased Credit Deteriorated Loans The Company may purchase individual loans and groups of loans which have shown evidence of credit deterioration and are considered credit impaired. Purchased credit deteriorated (“PCD”) loans are recorded at the amount paid and there is no carryover of the seller’s allowance for credit losses. PCD loans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Under ASC 326, the Company’s allowance for credit losses includes a purchased assets with credit deterioration PCD element. The fair value mark related to PCD loans held for investment will only accrete the interest mark to interest expense over the remaining life of the PCD loans, while the non-PCD loans will accrete both the interest and credit marks over the remaining life of the non-PCD loans. Allowance for Credit Losses Effective January 1, 2020, upon the adoption of ASU 2016-13, Financial Instruments – Credit Losses (Topic 326): Measurement of Credit Losses on Financial Instruments, Under the CECL methodology, expected credit losses reflect losses over the remaining contractual life of an asset, considering the effect of various major factors.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Provisions for credit losses are charged to operations based on management’s evaluation of the estimated losses in its loan portfolio. Recovery of the carrying value of such loans and related real estate is dependent, to a great extent, on economic, operating and other conditions that may be beyond the Company’s control.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its loan portfolio. The allowance consists of specific and general reserves. Specific reserves relate to loans that are individually classified as impaired. Credit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Company considers a loan to be impaired when, based upon current information and events, it believes it is probable that the Company will be unable to collect all amounts due according to the contractual terms of the loan agreement. The Company bases the measurement of loan impairment using either the present value of the expected future cash flows discounted at the loan’s effective interest rate, or the fair value of the loan’s collateral properties. Impairment losses are included in the allowance for credit losses through a charge to provision for credit losses. Adjustments to impairment losses due to changes in the fair value of impaired loans’ collateral properties are included in the provision for credit losses. The Company’s impaired loans include nonaccrual loans (excluding those collectively reviewed for impairment), certain restructured loans and certain performing loans less than ninety days delinquent that the Company believes will likely not be collected in accordance with contractual terms of the loans. Loans, for which the terms have been modified resulting in a concession, and for which the borrower is experiencing financial difficulties, are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 modifications are separately identified for impairment and are measured at the present value of estimated future cash flows using the loan’s effective rate at inception. If a loan modification is considered to be a collateral dependent loan, the loan is reported, net, at the fair value of the collateral. For loan modifications that subsequently default, the Company determines the amount of reserve in accordance with the accounting policy for the allowance for credit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Company has not experienced any meaningful amount of losses in any of its current portfolio segments, the Company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loans secured by residential real estate, including multifamily and single-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for-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reversal) for credit losses on the consolidated statement of operations includes the provision (reversal) for credit losses for loans and securities AFS. The provision (reversal) for credit losses was ($0.5) million, $0.5 million, and $3.9 million respectively for the years ended December 31, 2023, 2022, and 2021. Loan Commitments and Related 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Investment in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3 and 2022, the Company held $24.6 million and $25.4 million of FHLB stock, respectively. The Company does not believe that this stock is currently impaired and no adjustments Premises and Equipment Premises and equipment are carried at cost, less accumulated depreciation and amortization, which is charged to expense on a straight-line basis over the estimated useful lives of 3 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ll legal fees and direct costs, including foreclosure and other related costs, are expensed as incurred. Bank Owned Life Insurance (“BOLI”) The Bank has bank owned life insurance (“BOLI”) acquired through a prior bank acquisition. BOLI is recorded at the amount that can be realized under the insurance contract, which is the cash surrender value. Changes in the cash surrender value of BOLI and the death benefits received under these policies are recorded as noninterest income in the consolidated statements of income. As of December 31, 2023 and 2022, BOLI totaled $48.7 million and $47.4 million, respectively and is classified as a component of other assets in the accompanying consolidated balance sheets. Mortgage Servicing Rights When mortgage loans are sold with servicing retained, servicing rights are initially recorded at fair value with the statement of operations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3 and 2022, mortgage servicing rights net of the valuation allowance totaled $5.5 million and $5.9 million, respectively and is classified as a component of other assets in the accompanying consolidated balance sheets. Servicing fee income, which is reported on the statement of operations as other income , Goodwill Goodwill is recorded upon completion of a business combination as the difference between the purchase price and the fair value of net identifiable assets acquired. Goodwill is deemed to have an indefinite useful life and as such is not subject to amortization and instead is tested for impairment annually unless a triggering event occurs thereby requiring an updated assessment. The Company’s regular annual impairment assessment occurs in the fourth quarter. Impairment exists when the carrying value of the goodwill exceeds its fair value. An impairment loss would be recognized in an amount equal to that excess as a charge to noninterest expense in the consolidated financial statements. See Note 8: Goodwill and Core Deposit Intangibles Core Deposit Intangibles Core deposit intangibles are deemed to have definite useful lives and arise from whole bank acquisitions. Core deposit intangibles are amortized on an accelerated method over their estimated useful lives, which range from 7 to 10 years. Leases The Company accounts for its leases in accordance with ASC 842- Leases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and lease liability is amortized over the individual lease terms. Right-of-use assets are included in other assets, while right-of-use liabilities are included in accounts payable and other liabilities in the consolidated financial statements. Lease expense for lease payments is recognized on a straight-line basis over the lease term. For additional information regarding leases, see Note 18: Lea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venue Recognition The Company accounts for certain of its revenue streams deemed to arise from contracts with customers in accordance with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statements of operation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is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and securities which are not subject to the requirements of ASU 2014-09. Stock-Based Compensation The Company issues various forms of stock-based compensation awards to officers, directors, and employees of the Company, including stock options and restricted stock units (“RSUs”). The related compensation costs are based on the grant-date fair value of those awards. This cost is recognized in the statement of operations over the period in which they are expected to vest. A Black-Scholes model is utilized to estimate the fair value of stock options, while the market price of the Company’s common stock at the date of grant is used for restricted stock units. Marketing Costs The Company expenses marketing costs, including advertising, in the period incurred. Marketing costs in the amount of $1.0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ANS - Summary of Loan Modifications (Details) $ in Thousands</t>
        </is>
      </c>
      <c r="B1" s="2" t="inlineStr">
        <is>
          <t>12 Months Ended</t>
        </is>
      </c>
    </row>
    <row r="2">
      <c r="B2" s="2" t="inlineStr">
        <is>
          <t>Dec. 31, 2023 USD ($)</t>
        </is>
      </c>
    </row>
    <row r="3">
      <c r="A3" s="3" t="inlineStr">
        <is>
          <t>Financing Receivable Modifications</t>
        </is>
      </c>
      <c r="B3" s="4" t="inlineStr">
        <is>
          <t xml:space="preserve"> </t>
        </is>
      </c>
    </row>
    <row r="4">
      <c r="A4" s="4" t="inlineStr">
        <is>
          <t>Amortized Cost Basis</t>
        </is>
      </c>
      <c r="B4" s="5" t="n">
        <v>15857</v>
      </c>
    </row>
    <row r="5">
      <c r="A5" s="4" t="inlineStr">
        <is>
          <t>Financial Asset, Past Due</t>
        </is>
      </c>
      <c r="B5" s="4" t="inlineStr">
        <is>
          <t xml:space="preserve"> </t>
        </is>
      </c>
    </row>
    <row r="6">
      <c r="A6" s="3" t="inlineStr">
        <is>
          <t>Financing Receivable Modifications</t>
        </is>
      </c>
      <c r="B6" s="4" t="inlineStr">
        <is>
          <t xml:space="preserve"> </t>
        </is>
      </c>
    </row>
    <row r="7">
      <c r="A7" s="4" t="inlineStr">
        <is>
          <t>Amortized Cost Basis</t>
        </is>
      </c>
      <c r="B7" s="6" t="n">
        <v>15857</v>
      </c>
    </row>
    <row r="8">
      <c r="A8" s="4" t="inlineStr">
        <is>
          <t>Financial Asset, Not Past Due</t>
        </is>
      </c>
      <c r="B8" s="4" t="inlineStr">
        <is>
          <t xml:space="preserve"> </t>
        </is>
      </c>
    </row>
    <row r="9">
      <c r="A9" s="3" t="inlineStr">
        <is>
          <t>Financing Receivable Modifications</t>
        </is>
      </c>
      <c r="B9" s="4" t="inlineStr">
        <is>
          <t xml:space="preserve"> </t>
        </is>
      </c>
    </row>
    <row r="10">
      <c r="A10" s="4" t="inlineStr">
        <is>
          <t>Amortized Cost Basis</t>
        </is>
      </c>
      <c r="B10" s="6" t="n">
        <v>15857</v>
      </c>
    </row>
    <row r="11">
      <c r="A11" s="4" t="inlineStr">
        <is>
          <t>Term Extension</t>
        </is>
      </c>
      <c r="B11" s="4" t="inlineStr">
        <is>
          <t xml:space="preserve"> </t>
        </is>
      </c>
    </row>
    <row r="12">
      <c r="A12" s="3" t="inlineStr">
        <is>
          <t>Financing Receivable Modifications</t>
        </is>
      </c>
      <c r="B12" s="4" t="inlineStr">
        <is>
          <t xml:space="preserve"> </t>
        </is>
      </c>
    </row>
    <row r="13">
      <c r="A13" s="4" t="inlineStr">
        <is>
          <t>Amortized Cost Basis</t>
        </is>
      </c>
      <c r="B13" s="6" t="n">
        <v>12673</v>
      </c>
    </row>
    <row r="14">
      <c r="A14" s="4" t="inlineStr">
        <is>
          <t>Payment Deferral</t>
        </is>
      </c>
      <c r="B14" s="4" t="inlineStr">
        <is>
          <t xml:space="preserve"> </t>
        </is>
      </c>
    </row>
    <row r="15">
      <c r="A15" s="3" t="inlineStr">
        <is>
          <t>Financing Receivable Modifications</t>
        </is>
      </c>
      <c r="B15" s="4" t="inlineStr">
        <is>
          <t xml:space="preserve"> </t>
        </is>
      </c>
    </row>
    <row r="16">
      <c r="A16" s="4" t="inlineStr">
        <is>
          <t>Amortized Cost Basis</t>
        </is>
      </c>
      <c r="B16" s="6" t="n">
        <v>247</v>
      </c>
    </row>
    <row r="17">
      <c r="A17" s="4" t="inlineStr">
        <is>
          <t>Payment Deferral And Extended Maturity</t>
        </is>
      </c>
      <c r="B17" s="4" t="inlineStr">
        <is>
          <t xml:space="preserve"> </t>
        </is>
      </c>
    </row>
    <row r="18">
      <c r="A18" s="3" t="inlineStr">
        <is>
          <t>Financing Receivable Modifications</t>
        </is>
      </c>
      <c r="B18" s="4" t="inlineStr">
        <is>
          <t xml:space="preserve"> </t>
        </is>
      </c>
    </row>
    <row r="19">
      <c r="A19" s="4" t="inlineStr">
        <is>
          <t>Amortized Cost Basis</t>
        </is>
      </c>
      <c r="B19" s="6" t="n">
        <v>2937</v>
      </c>
    </row>
    <row r="20">
      <c r="A20" s="4" t="inlineStr">
        <is>
          <t>Residential properties | Financial Asset, Past Due</t>
        </is>
      </c>
      <c r="B20" s="4" t="inlineStr">
        <is>
          <t xml:space="preserve"> </t>
        </is>
      </c>
    </row>
    <row r="21">
      <c r="A21" s="3" t="inlineStr">
        <is>
          <t>Financing Receivable Modifications</t>
        </is>
      </c>
      <c r="B21" s="4" t="inlineStr">
        <is>
          <t xml:space="preserve"> </t>
        </is>
      </c>
    </row>
    <row r="22">
      <c r="A22" s="4" t="inlineStr">
        <is>
          <t>Amortized Cost Basis</t>
        </is>
      </c>
      <c r="B22" s="6" t="n">
        <v>247</v>
      </c>
    </row>
    <row r="23">
      <c r="A23" s="4" t="inlineStr">
        <is>
          <t>Residential properties | Financial Asset, Not Past Due</t>
        </is>
      </c>
      <c r="B23" s="4" t="inlineStr">
        <is>
          <t xml:space="preserve"> </t>
        </is>
      </c>
    </row>
    <row r="24">
      <c r="A24" s="3" t="inlineStr">
        <is>
          <t>Financing Receivable Modifications</t>
        </is>
      </c>
      <c r="B24" s="4" t="inlineStr">
        <is>
          <t xml:space="preserve"> </t>
        </is>
      </c>
    </row>
    <row r="25">
      <c r="A25" s="4" t="inlineStr">
        <is>
          <t>Amortized Cost Basis</t>
        </is>
      </c>
      <c r="B25" s="6" t="n">
        <v>247</v>
      </c>
    </row>
    <row r="26">
      <c r="A26" s="4" t="inlineStr">
        <is>
          <t>Residential properties | Real Estate Loans</t>
        </is>
      </c>
      <c r="B26" s="4" t="inlineStr">
        <is>
          <t xml:space="preserve"> </t>
        </is>
      </c>
    </row>
    <row r="27">
      <c r="A27" s="3" t="inlineStr">
        <is>
          <t>Financing Receivable Modifications</t>
        </is>
      </c>
      <c r="B27" s="4" t="inlineStr">
        <is>
          <t xml:space="preserve"> </t>
        </is>
      </c>
    </row>
    <row r="28">
      <c r="A28" s="4" t="inlineStr">
        <is>
          <t>Amortized Cost Basis</t>
        </is>
      </c>
      <c r="B28" s="6" t="n">
        <v>247</v>
      </c>
    </row>
    <row r="29">
      <c r="A29" s="4" t="inlineStr">
        <is>
          <t>Residential properties | Real Estate Loans | Payment Deferral</t>
        </is>
      </c>
      <c r="B29" s="4" t="inlineStr">
        <is>
          <t xml:space="preserve"> </t>
        </is>
      </c>
    </row>
    <row r="30">
      <c r="A30" s="3" t="inlineStr">
        <is>
          <t>Financing Receivable Modifications</t>
        </is>
      </c>
      <c r="B30" s="4" t="inlineStr">
        <is>
          <t xml:space="preserve"> </t>
        </is>
      </c>
    </row>
    <row r="31">
      <c r="A31" s="4" t="inlineStr">
        <is>
          <t>Amortized Cost Basis</t>
        </is>
      </c>
      <c r="B31" s="5" t="n">
        <v>247</v>
      </c>
    </row>
    <row r="32">
      <c r="A32" s="4" t="inlineStr">
        <is>
          <t>Payment Deferral Term</t>
        </is>
      </c>
      <c r="B32" s="4" t="inlineStr">
        <is>
          <t>6 months</t>
        </is>
      </c>
    </row>
    <row r="33">
      <c r="A33" s="4" t="inlineStr">
        <is>
          <t>Commercial properties | Financial Asset, Past Due</t>
        </is>
      </c>
      <c r="B33" s="4" t="inlineStr">
        <is>
          <t xml:space="preserve"> </t>
        </is>
      </c>
    </row>
    <row r="34">
      <c r="A34" s="3" t="inlineStr">
        <is>
          <t>Financing Receivable Modifications</t>
        </is>
      </c>
      <c r="B34" s="4" t="inlineStr">
        <is>
          <t xml:space="preserve"> </t>
        </is>
      </c>
    </row>
    <row r="35">
      <c r="A35" s="4" t="inlineStr">
        <is>
          <t>Amortized Cost Basis</t>
        </is>
      </c>
      <c r="B35" s="5" t="n">
        <v>645</v>
      </c>
    </row>
    <row r="36">
      <c r="A36" s="4" t="inlineStr">
        <is>
          <t>Commercial properties | Financial Asset, Not Past Due</t>
        </is>
      </c>
      <c r="B36" s="4" t="inlineStr">
        <is>
          <t xml:space="preserve"> </t>
        </is>
      </c>
    </row>
    <row r="37">
      <c r="A37" s="3" t="inlineStr">
        <is>
          <t>Financing Receivable Modifications</t>
        </is>
      </c>
      <c r="B37" s="4" t="inlineStr">
        <is>
          <t xml:space="preserve"> </t>
        </is>
      </c>
    </row>
    <row r="38">
      <c r="A38" s="4" t="inlineStr">
        <is>
          <t>Amortized Cost Basis</t>
        </is>
      </c>
      <c r="B38" s="6" t="n">
        <v>645</v>
      </c>
    </row>
    <row r="39">
      <c r="A39" s="4" t="inlineStr">
        <is>
          <t>Commercial properties | Real Estate Loans</t>
        </is>
      </c>
      <c r="B39" s="4" t="inlineStr">
        <is>
          <t xml:space="preserve"> </t>
        </is>
      </c>
    </row>
    <row r="40">
      <c r="A40" s="3" t="inlineStr">
        <is>
          <t>Financing Receivable Modifications</t>
        </is>
      </c>
      <c r="B40" s="4" t="inlineStr">
        <is>
          <t xml:space="preserve"> </t>
        </is>
      </c>
    </row>
    <row r="41">
      <c r="A41" s="4" t="inlineStr">
        <is>
          <t>Amortized Cost Basis</t>
        </is>
      </c>
      <c r="B41" s="5" t="n">
        <v>645</v>
      </c>
    </row>
    <row r="42">
      <c r="A42" s="4" t="inlineStr">
        <is>
          <t>Total Class of Loans</t>
        </is>
      </c>
      <c r="B42" s="12" t="n">
        <v>0.001</v>
      </c>
    </row>
    <row r="43">
      <c r="A43" s="4" t="inlineStr">
        <is>
          <t>Commercial properties | Real Estate Loans | Payment Deferral And Extended Maturity</t>
        </is>
      </c>
      <c r="B43" s="4" t="inlineStr">
        <is>
          <t xml:space="preserve"> </t>
        </is>
      </c>
    </row>
    <row r="44">
      <c r="A44" s="3" t="inlineStr">
        <is>
          <t>Financing Receivable Modifications</t>
        </is>
      </c>
      <c r="B44" s="4" t="inlineStr">
        <is>
          <t xml:space="preserve"> </t>
        </is>
      </c>
    </row>
    <row r="45">
      <c r="A45" s="4" t="inlineStr">
        <is>
          <t>Amortized Cost Basis</t>
        </is>
      </c>
      <c r="B45" s="5" t="n">
        <v>645</v>
      </c>
    </row>
    <row r="46">
      <c r="A46" s="4" t="inlineStr">
        <is>
          <t>Total Class of Loans</t>
        </is>
      </c>
      <c r="B46" s="12" t="n">
        <v>0.001</v>
      </c>
    </row>
    <row r="47">
      <c r="A47" s="4" t="inlineStr">
        <is>
          <t>Commercial and industrial loans</t>
        </is>
      </c>
      <c r="B47" s="4" t="inlineStr">
        <is>
          <t xml:space="preserve"> </t>
        </is>
      </c>
    </row>
    <row r="48">
      <c r="A48" s="3" t="inlineStr">
        <is>
          <t>Financing Receivable Modifications</t>
        </is>
      </c>
      <c r="B48" s="4" t="inlineStr">
        <is>
          <t xml:space="preserve"> </t>
        </is>
      </c>
    </row>
    <row r="49">
      <c r="A49" s="4" t="inlineStr">
        <is>
          <t>Amortized Cost Basis</t>
        </is>
      </c>
      <c r="B49" s="5" t="n">
        <v>14965</v>
      </c>
    </row>
    <row r="50">
      <c r="A50" s="4" t="inlineStr">
        <is>
          <t>Total Class of Loans</t>
        </is>
      </c>
      <c r="B50" s="12" t="n">
        <v>0.005</v>
      </c>
    </row>
    <row r="51">
      <c r="A51" s="4" t="inlineStr">
        <is>
          <t>Commercial and industrial loans | Financial Asset, Past Due</t>
        </is>
      </c>
      <c r="B51" s="4" t="inlineStr">
        <is>
          <t xml:space="preserve"> </t>
        </is>
      </c>
    </row>
    <row r="52">
      <c r="A52" s="3" t="inlineStr">
        <is>
          <t>Financing Receivable Modifications</t>
        </is>
      </c>
      <c r="B52" s="4" t="inlineStr">
        <is>
          <t xml:space="preserve"> </t>
        </is>
      </c>
    </row>
    <row r="53">
      <c r="A53" s="4" t="inlineStr">
        <is>
          <t>Amortized Cost Basis</t>
        </is>
      </c>
      <c r="B53" s="5" t="n">
        <v>14965</v>
      </c>
    </row>
    <row r="54">
      <c r="A54" s="4" t="inlineStr">
        <is>
          <t>Commercial and industrial loans | Financial Asset, Not Past Due</t>
        </is>
      </c>
      <c r="B54" s="4" t="inlineStr">
        <is>
          <t xml:space="preserve"> </t>
        </is>
      </c>
    </row>
    <row r="55">
      <c r="A55" s="3" t="inlineStr">
        <is>
          <t>Financing Receivable Modifications</t>
        </is>
      </c>
      <c r="B55" s="4" t="inlineStr">
        <is>
          <t xml:space="preserve"> </t>
        </is>
      </c>
    </row>
    <row r="56">
      <c r="A56" s="4" t="inlineStr">
        <is>
          <t>Amortized Cost Basis</t>
        </is>
      </c>
      <c r="B56" s="5" t="n">
        <v>14965</v>
      </c>
    </row>
    <row r="57">
      <c r="A57" s="4" t="inlineStr">
        <is>
          <t>Commercial and industrial loans | Term Extension | Minimum</t>
        </is>
      </c>
      <c r="B57" s="4" t="inlineStr">
        <is>
          <t xml:space="preserve"> </t>
        </is>
      </c>
    </row>
    <row r="58">
      <c r="A58" s="3" t="inlineStr">
        <is>
          <t>Financing Receivable Modifications</t>
        </is>
      </c>
      <c r="B58" s="4" t="inlineStr">
        <is>
          <t xml:space="preserve"> </t>
        </is>
      </c>
    </row>
    <row r="59">
      <c r="A59" s="4" t="inlineStr">
        <is>
          <t>Payment Deferral Term</t>
        </is>
      </c>
      <c r="B59" s="4" t="inlineStr">
        <is>
          <t>3 months</t>
        </is>
      </c>
    </row>
    <row r="60">
      <c r="A60" s="4" t="inlineStr">
        <is>
          <t>Commercial and industrial loans | Term Extension | Maximum</t>
        </is>
      </c>
      <c r="B60" s="4" t="inlineStr">
        <is>
          <t xml:space="preserve"> </t>
        </is>
      </c>
    </row>
    <row r="61">
      <c r="A61" s="3" t="inlineStr">
        <is>
          <t>Financing Receivable Modifications</t>
        </is>
      </c>
      <c r="B61" s="4" t="inlineStr">
        <is>
          <t xml:space="preserve"> </t>
        </is>
      </c>
    </row>
    <row r="62">
      <c r="A62" s="4" t="inlineStr">
        <is>
          <t>Payment Deferral Term</t>
        </is>
      </c>
      <c r="B62" s="4" t="inlineStr">
        <is>
          <t>15 months</t>
        </is>
      </c>
    </row>
    <row r="63">
      <c r="A63" s="4" t="inlineStr">
        <is>
          <t>Commercial and industrial loans | Extended maturity and interest reduction</t>
        </is>
      </c>
      <c r="B63" s="4" t="inlineStr">
        <is>
          <t xml:space="preserve"> </t>
        </is>
      </c>
    </row>
    <row r="64">
      <c r="A64" s="3" t="inlineStr">
        <is>
          <t>Financing Receivable Modifications</t>
        </is>
      </c>
      <c r="B64" s="4" t="inlineStr">
        <is>
          <t xml:space="preserve"> </t>
        </is>
      </c>
    </row>
    <row r="65">
      <c r="A65" s="4" t="inlineStr">
        <is>
          <t>Payment Deferral Term</t>
        </is>
      </c>
      <c r="B65" s="4" t="inlineStr">
        <is>
          <t>20 months</t>
        </is>
      </c>
    </row>
    <row r="66">
      <c r="A66" s="4" t="inlineStr">
        <is>
          <t>Commercial and industrial loans | Payment Deferral And Extended Maturity</t>
        </is>
      </c>
      <c r="B66" s="4" t="inlineStr">
        <is>
          <t xml:space="preserve"> </t>
        </is>
      </c>
    </row>
    <row r="67">
      <c r="A67" s="3" t="inlineStr">
        <is>
          <t>Financing Receivable Modifications</t>
        </is>
      </c>
      <c r="B67" s="4" t="inlineStr">
        <is>
          <t xml:space="preserve"> </t>
        </is>
      </c>
    </row>
    <row r="68">
      <c r="A68" s="4" t="inlineStr">
        <is>
          <t>Amortized Cost Basis</t>
        </is>
      </c>
      <c r="B68" s="5" t="n">
        <v>2292</v>
      </c>
    </row>
    <row r="69">
      <c r="A69" s="4" t="inlineStr">
        <is>
          <t>Total Class of Loans</t>
        </is>
      </c>
      <c r="B69" s="12" t="n">
        <v>0.001</v>
      </c>
    </row>
    <row r="70">
      <c r="A70" s="4" t="inlineStr">
        <is>
          <t>Commercial and industrial loans | Real Estate Loans | Term Extension</t>
        </is>
      </c>
      <c r="B70" s="4" t="inlineStr">
        <is>
          <t xml:space="preserve"> </t>
        </is>
      </c>
    </row>
    <row r="71">
      <c r="A71" s="3" t="inlineStr">
        <is>
          <t>Financing Receivable Modifications</t>
        </is>
      </c>
      <c r="B71" s="4" t="inlineStr">
        <is>
          <t xml:space="preserve"> </t>
        </is>
      </c>
    </row>
    <row r="72">
      <c r="A72" s="4" t="inlineStr">
        <is>
          <t>Amortized Cost Basis</t>
        </is>
      </c>
      <c r="B72" s="5" t="n">
        <v>12673</v>
      </c>
    </row>
    <row r="73">
      <c r="A73" s="4" t="inlineStr">
        <is>
          <t>Total Class of Loans</t>
        </is>
      </c>
      <c r="B73" s="12" t="n">
        <v>0.0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Troubled Debt Restructurings, Nonaccrual</t>
        </is>
      </c>
      <c r="B3" s="5" t="n">
        <v>11831</v>
      </c>
      <c r="C3" s="5" t="n">
        <v>10331</v>
      </c>
    </row>
    <row r="4">
      <c r="A4" s="4" t="inlineStr">
        <is>
          <t>Commercial and industrial loan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roubled Debt Restructurings, Nonaccrual</t>
        </is>
      </c>
      <c r="B6" s="5" t="n">
        <v>8804</v>
      </c>
      <c r="C6" s="6" t="n">
        <v>3228</v>
      </c>
    </row>
    <row r="7">
      <c r="A7" s="4" t="inlineStr">
        <is>
          <t>Principal Reduction And Extended Maturity</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roubled Debt Restructurings, Accrual</t>
        </is>
      </c>
      <c r="B9" s="4" t="inlineStr">
        <is>
          <t xml:space="preserve"> </t>
        </is>
      </c>
      <c r="C9" s="6" t="n">
        <v>1095</v>
      </c>
    </row>
    <row r="10">
      <c r="A10" s="4" t="inlineStr">
        <is>
          <t>Troubled Debt Restructurings, Nonaccrual</t>
        </is>
      </c>
      <c r="B10" s="4" t="inlineStr">
        <is>
          <t xml:space="preserve"> </t>
        </is>
      </c>
      <c r="C10" s="6" t="n">
        <v>2478</v>
      </c>
    </row>
    <row r="11">
      <c r="A11" s="4" t="inlineStr">
        <is>
          <t>Troubled Debt Restructurings, Total</t>
        </is>
      </c>
      <c r="B11" s="4" t="inlineStr">
        <is>
          <t xml:space="preserve"> </t>
        </is>
      </c>
      <c r="C11" s="6" t="n">
        <v>3573</v>
      </c>
    </row>
    <row r="12">
      <c r="A12" s="4" t="inlineStr">
        <is>
          <t>Principal Reduction And Extended Maturity | Commercial real estat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Troubled Debt Restructurings, Accrual</t>
        </is>
      </c>
      <c r="B14" s="4" t="inlineStr">
        <is>
          <t xml:space="preserve"> </t>
        </is>
      </c>
      <c r="C14" s="6" t="n">
        <v>929</v>
      </c>
    </row>
    <row r="15">
      <c r="A15" s="4" t="inlineStr">
        <is>
          <t>Troubled Debt Restructurings, Nonaccrual</t>
        </is>
      </c>
      <c r="B15" s="4" t="inlineStr">
        <is>
          <t xml:space="preserve"> </t>
        </is>
      </c>
      <c r="C15" s="6" t="n">
        <v>1066</v>
      </c>
    </row>
    <row r="16">
      <c r="A16" s="4" t="inlineStr">
        <is>
          <t>Troubled Debt Restructurings, Total</t>
        </is>
      </c>
      <c r="B16" s="4" t="inlineStr">
        <is>
          <t xml:space="preserve"> </t>
        </is>
      </c>
      <c r="C16" s="6" t="n">
        <v>1995</v>
      </c>
    </row>
    <row r="17">
      <c r="A17" s="4" t="inlineStr">
        <is>
          <t>Principal Reduction And Extended Maturity | Commercial and industrial loans</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Troubled Debt Restructurings, Accrual</t>
        </is>
      </c>
      <c r="B19" s="4" t="inlineStr">
        <is>
          <t xml:space="preserve"> </t>
        </is>
      </c>
      <c r="C19" s="6" t="n">
        <v>166</v>
      </c>
    </row>
    <row r="20">
      <c r="A20" s="4" t="inlineStr">
        <is>
          <t>Troubled Debt Restructurings, Nonaccrual</t>
        </is>
      </c>
      <c r="B20" s="4" t="inlineStr">
        <is>
          <t xml:space="preserve"> </t>
        </is>
      </c>
      <c r="C20" s="6" t="n">
        <v>1412</v>
      </c>
    </row>
    <row r="21">
      <c r="A21" s="4" t="inlineStr">
        <is>
          <t>Troubled Debt Restructurings, Total</t>
        </is>
      </c>
      <c r="B21" s="4" t="inlineStr">
        <is>
          <t xml:space="preserve"> </t>
        </is>
      </c>
      <c r="C21" s="5" t="n">
        <v>15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Bank's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t>
        </is>
      </c>
      <c r="B3" s="4" t="inlineStr">
        <is>
          <t xml:space="preserve"> </t>
        </is>
      </c>
      <c r="C3" s="4" t="inlineStr">
        <is>
          <t xml:space="preserve"> </t>
        </is>
      </c>
      <c r="D3" s="4" t="inlineStr">
        <is>
          <t xml:space="preserve"> </t>
        </is>
      </c>
    </row>
    <row r="4">
      <c r="A4" s="4" t="inlineStr">
        <is>
          <t>Financing Receivable, Allowance for Credit Loss, Beginning Balance</t>
        </is>
      </c>
      <c r="B4" s="5" t="n">
        <v>33731</v>
      </c>
      <c r="C4" s="5" t="n">
        <v>33776</v>
      </c>
      <c r="D4" s="5" t="n">
        <v>24200</v>
      </c>
    </row>
    <row r="5">
      <c r="A5" s="4" t="inlineStr">
        <is>
          <t>Provision (Reversal) for Credit Losses</t>
        </is>
      </c>
      <c r="B5" s="6" t="n">
        <v>-1381</v>
      </c>
      <c r="C5" s="6" t="n">
        <v>239</v>
      </c>
      <c r="D5" s="6" t="n">
        <v>856</v>
      </c>
    </row>
    <row r="6">
      <c r="A6" s="4" t="inlineStr">
        <is>
          <t>Initial Allowance on Acquired PCD Loans</t>
        </is>
      </c>
      <c r="B6" s="4" t="inlineStr">
        <is>
          <t xml:space="preserve"> </t>
        </is>
      </c>
      <c r="C6" s="4" t="inlineStr">
        <is>
          <t xml:space="preserve"> </t>
        </is>
      </c>
      <c r="D6" s="6" t="n">
        <v>9545</v>
      </c>
    </row>
    <row r="7">
      <c r="A7" s="4" t="inlineStr">
        <is>
          <t>Charge-offs</t>
        </is>
      </c>
      <c r="B7" s="6" t="n">
        <v>-5249</v>
      </c>
      <c r="C7" s="6" t="n">
        <v>-720</v>
      </c>
      <c r="D7" s="6" t="n">
        <v>-1824</v>
      </c>
    </row>
    <row r="8">
      <c r="A8" s="4" t="inlineStr">
        <is>
          <t>Recoveries</t>
        </is>
      </c>
      <c r="B8" s="6" t="n">
        <v>2104</v>
      </c>
      <c r="C8" s="6" t="n">
        <v>436</v>
      </c>
      <c r="D8" s="6" t="n">
        <v>999</v>
      </c>
    </row>
    <row r="9">
      <c r="A9" s="4" t="inlineStr">
        <is>
          <t>Financing Receivable, Allowance for Credit Loss, Ending Balance</t>
        </is>
      </c>
      <c r="B9" s="6" t="n">
        <v>29205</v>
      </c>
      <c r="C9" s="6" t="n">
        <v>33731</v>
      </c>
      <c r="D9" s="6" t="n">
        <v>33776</v>
      </c>
    </row>
    <row r="10">
      <c r="A10" s="4" t="inlineStr">
        <is>
          <t>Residential properties</t>
        </is>
      </c>
      <c r="B10" s="4" t="inlineStr">
        <is>
          <t xml:space="preserve"> </t>
        </is>
      </c>
      <c r="C10" s="4" t="inlineStr">
        <is>
          <t xml:space="preserve"> </t>
        </is>
      </c>
      <c r="D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row>
    <row r="12">
      <c r="A12" s="4" t="inlineStr">
        <is>
          <t>Financing Receivable, Allowance for Credit Loss, Beginning Balance</t>
        </is>
      </c>
      <c r="B12" s="6" t="n">
        <v>8306</v>
      </c>
      <c r="C12" s="6" t="n">
        <v>2637</v>
      </c>
      <c r="D12" s="6" t="n">
        <v>5115</v>
      </c>
    </row>
    <row r="13">
      <c r="A13" s="4" t="inlineStr">
        <is>
          <t>Provision (Reversal) for Credit Losses</t>
        </is>
      </c>
      <c r="B13" s="6" t="n">
        <v>1615</v>
      </c>
      <c r="C13" s="6" t="n">
        <v>5674</v>
      </c>
      <c r="D13" s="6" t="n">
        <v>-1453</v>
      </c>
    </row>
    <row r="14">
      <c r="A14" s="4" t="inlineStr">
        <is>
          <t>Initial Allowance on Acquired PCD Loans</t>
        </is>
      </c>
      <c r="B14" s="4" t="inlineStr">
        <is>
          <t xml:space="preserve"> </t>
        </is>
      </c>
      <c r="C14" s="4" t="inlineStr">
        <is>
          <t xml:space="preserve"> </t>
        </is>
      </c>
      <c r="D14" s="6" t="n">
        <v>93</v>
      </c>
    </row>
    <row r="15">
      <c r="A15" s="4" t="inlineStr">
        <is>
          <t>Charge-offs</t>
        </is>
      </c>
      <c r="B15" s="4" t="inlineStr">
        <is>
          <t xml:space="preserve"> </t>
        </is>
      </c>
      <c r="C15" s="6" t="n">
        <v>-5</v>
      </c>
      <c r="D15" s="6" t="n">
        <v>-1118</v>
      </c>
    </row>
    <row r="16">
      <c r="A16" s="4" t="inlineStr">
        <is>
          <t>Financing Receivable, Allowance for Credit Loss, Ending Balance</t>
        </is>
      </c>
      <c r="B16" s="6" t="n">
        <v>9921</v>
      </c>
      <c r="C16" s="6" t="n">
        <v>8306</v>
      </c>
      <c r="D16" s="6" t="n">
        <v>2637</v>
      </c>
    </row>
    <row r="17">
      <c r="A17" s="4" t="inlineStr">
        <is>
          <t>Commercial real estate</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Financing Receivable, Allowance for Credit Loss, Beginning Balance</t>
        </is>
      </c>
      <c r="B19" s="6" t="n">
        <v>8714</v>
      </c>
      <c r="C19" s="6" t="n">
        <v>17049</v>
      </c>
      <c r="D19" s="6" t="n">
        <v>8711</v>
      </c>
    </row>
    <row r="20">
      <c r="A20" s="4" t="inlineStr">
        <is>
          <t>Provision (Reversal) for Credit Losses</t>
        </is>
      </c>
      <c r="B20" s="6" t="n">
        <v>-4317</v>
      </c>
      <c r="C20" s="6" t="n">
        <v>-8335</v>
      </c>
      <c r="D20" s="6" t="n">
        <v>774</v>
      </c>
    </row>
    <row r="21">
      <c r="A21" s="4" t="inlineStr">
        <is>
          <t>Initial Allowance on Acquired PCD Loans</t>
        </is>
      </c>
      <c r="B21" s="4" t="inlineStr">
        <is>
          <t xml:space="preserve"> </t>
        </is>
      </c>
      <c r="C21" s="4" t="inlineStr">
        <is>
          <t xml:space="preserve"> </t>
        </is>
      </c>
      <c r="D21" s="6" t="n">
        <v>7564</v>
      </c>
    </row>
    <row r="22">
      <c r="A22" s="4" t="inlineStr">
        <is>
          <t>Charge-offs</t>
        </is>
      </c>
      <c r="B22" s="6" t="n">
        <v>-249</v>
      </c>
      <c r="C22" s="4" t="inlineStr">
        <is>
          <t xml:space="preserve"> </t>
        </is>
      </c>
      <c r="D22" s="4" t="inlineStr">
        <is>
          <t xml:space="preserve"> </t>
        </is>
      </c>
    </row>
    <row r="23">
      <c r="A23" s="4" t="inlineStr">
        <is>
          <t>Financing Receivable, Allowance for Credit Loss, Ending Balance</t>
        </is>
      </c>
      <c r="B23" s="6" t="n">
        <v>4148</v>
      </c>
      <c r="C23" s="6" t="n">
        <v>8714</v>
      </c>
      <c r="D23" s="6" t="n">
        <v>17049</v>
      </c>
    </row>
    <row r="24">
      <c r="A24" s="4" t="inlineStr">
        <is>
          <t>Land and construction</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Financing Receivable, Allowance for Credit Loss, Beginning Balance</t>
        </is>
      </c>
      <c r="B26" s="6" t="n">
        <v>164</v>
      </c>
      <c r="C26" s="6" t="n">
        <v>1995</v>
      </c>
      <c r="D26" s="6" t="n">
        <v>892</v>
      </c>
    </row>
    <row r="27">
      <c r="A27" s="4" t="inlineStr">
        <is>
          <t>Provision (Reversal) for Credit Losses</t>
        </is>
      </c>
      <c r="B27" s="6" t="n">
        <v>168</v>
      </c>
      <c r="C27" s="6" t="n">
        <v>-1831</v>
      </c>
      <c r="D27" s="6" t="n">
        <v>1051</v>
      </c>
    </row>
    <row r="28">
      <c r="A28" s="4" t="inlineStr">
        <is>
          <t>Initial Allowance on Acquired PCD Loans</t>
        </is>
      </c>
      <c r="B28" s="4" t="inlineStr">
        <is>
          <t xml:space="preserve"> </t>
        </is>
      </c>
      <c r="C28" s="4" t="inlineStr">
        <is>
          <t xml:space="preserve"> </t>
        </is>
      </c>
      <c r="D28" s="6" t="n">
        <v>52</v>
      </c>
    </row>
    <row r="29">
      <c r="A29" s="4" t="inlineStr">
        <is>
          <t>Financing Receivable, Allowance for Credit Loss, Ending Balance</t>
        </is>
      </c>
      <c r="B29" s="6" t="n">
        <v>332</v>
      </c>
      <c r="C29" s="6" t="n">
        <v>164</v>
      </c>
      <c r="D29" s="6" t="n">
        <v>1995</v>
      </c>
    </row>
    <row r="30">
      <c r="A30" s="4" t="inlineStr">
        <is>
          <t>Commercial and industrial loans</t>
        </is>
      </c>
      <c r="B30" s="4" t="inlineStr">
        <is>
          <t xml:space="preserve"> </t>
        </is>
      </c>
      <c r="C30" s="4" t="inlineStr">
        <is>
          <t xml:space="preserve"> </t>
        </is>
      </c>
      <c r="D30" s="4" t="inlineStr">
        <is>
          <t xml:space="preserve"> </t>
        </is>
      </c>
    </row>
    <row r="31">
      <c r="A31" s="3" t="inlineStr">
        <is>
          <t>Financing Receivable Allowance For Credit Losses</t>
        </is>
      </c>
      <c r="B31" s="4" t="inlineStr">
        <is>
          <t xml:space="preserve"> </t>
        </is>
      </c>
      <c r="C31" s="4" t="inlineStr">
        <is>
          <t xml:space="preserve"> </t>
        </is>
      </c>
      <c r="D31" s="4" t="inlineStr">
        <is>
          <t xml:space="preserve"> </t>
        </is>
      </c>
    </row>
    <row r="32">
      <c r="A32" s="4" t="inlineStr">
        <is>
          <t>Financing Receivable, Allowance for Credit Loss, Beginning Balance</t>
        </is>
      </c>
      <c r="B32" s="6" t="n">
        <v>16521</v>
      </c>
      <c r="C32" s="6" t="n">
        <v>11992</v>
      </c>
      <c r="D32" s="6" t="n">
        <v>9249</v>
      </c>
    </row>
    <row r="33">
      <c r="A33" s="4" t="inlineStr">
        <is>
          <t>Provision (Reversal) for Credit Losses</t>
        </is>
      </c>
      <c r="B33" s="6" t="n">
        <v>1171</v>
      </c>
      <c r="C33" s="6" t="n">
        <v>4804</v>
      </c>
      <c r="D33" s="6" t="n">
        <v>614</v>
      </c>
    </row>
    <row r="34">
      <c r="A34" s="4" t="inlineStr">
        <is>
          <t>Initial Allowance on Acquired PCD Loans</t>
        </is>
      </c>
      <c r="B34" s="4" t="inlineStr">
        <is>
          <t xml:space="preserve"> </t>
        </is>
      </c>
      <c r="C34" s="4" t="inlineStr">
        <is>
          <t xml:space="preserve"> </t>
        </is>
      </c>
      <c r="D34" s="6" t="n">
        <v>1836</v>
      </c>
    </row>
    <row r="35">
      <c r="A35" s="4" t="inlineStr">
        <is>
          <t>Charge-offs</t>
        </is>
      </c>
      <c r="B35" s="6" t="n">
        <v>-4998</v>
      </c>
      <c r="C35" s="6" t="n">
        <v>-711</v>
      </c>
      <c r="D35" s="6" t="n">
        <v>-706</v>
      </c>
    </row>
    <row r="36">
      <c r="A36" s="4" t="inlineStr">
        <is>
          <t>Recoveries</t>
        </is>
      </c>
      <c r="B36" s="6" t="n">
        <v>2102</v>
      </c>
      <c r="C36" s="6" t="n">
        <v>436</v>
      </c>
      <c r="D36" s="6" t="n">
        <v>999</v>
      </c>
    </row>
    <row r="37">
      <c r="A37" s="4" t="inlineStr">
        <is>
          <t>Financing Receivable, Allowance for Credit Loss, Ending Balance</t>
        </is>
      </c>
      <c r="B37" s="6" t="n">
        <v>14796</v>
      </c>
      <c r="C37" s="6" t="n">
        <v>16521</v>
      </c>
      <c r="D37" s="6" t="n">
        <v>11992</v>
      </c>
    </row>
    <row r="38">
      <c r="A38" s="4" t="inlineStr">
        <is>
          <t>Consumer loans</t>
        </is>
      </c>
      <c r="B38" s="4" t="inlineStr">
        <is>
          <t xml:space="preserve"> </t>
        </is>
      </c>
      <c r="C38" s="4" t="inlineStr">
        <is>
          <t xml:space="preserve"> </t>
        </is>
      </c>
      <c r="D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row>
    <row r="40">
      <c r="A40" s="4" t="inlineStr">
        <is>
          <t>Financing Receivable, Allowance for Credit Loss, Beginning Balance</t>
        </is>
      </c>
      <c r="B40" s="6" t="n">
        <v>26</v>
      </c>
      <c r="C40" s="6" t="n">
        <v>103</v>
      </c>
      <c r="D40" s="6" t="n">
        <v>233</v>
      </c>
    </row>
    <row r="41">
      <c r="A41" s="4" t="inlineStr">
        <is>
          <t>Provision (Reversal) for Credit Losses</t>
        </is>
      </c>
      <c r="B41" s="6" t="n">
        <v>-18</v>
      </c>
      <c r="C41" s="6" t="n">
        <v>-73</v>
      </c>
      <c r="D41" s="6" t="n">
        <v>-130</v>
      </c>
    </row>
    <row r="42">
      <c r="A42" s="4" t="inlineStr">
        <is>
          <t>Charge-offs</t>
        </is>
      </c>
      <c r="B42" s="6" t="n">
        <v>-2</v>
      </c>
      <c r="C42" s="6" t="n">
        <v>-4</v>
      </c>
      <c r="D42" s="4" t="inlineStr">
        <is>
          <t xml:space="preserve"> </t>
        </is>
      </c>
    </row>
    <row r="43">
      <c r="A43" s="4" t="inlineStr">
        <is>
          <t>Recoveries</t>
        </is>
      </c>
      <c r="B43" s="6" t="n">
        <v>2</v>
      </c>
      <c r="C43" s="4" t="inlineStr">
        <is>
          <t xml:space="preserve"> </t>
        </is>
      </c>
      <c r="D43" s="4" t="inlineStr">
        <is>
          <t xml:space="preserve"> </t>
        </is>
      </c>
    </row>
    <row r="44">
      <c r="A44" s="4" t="inlineStr">
        <is>
          <t>Financing Receivable, Allowance for Credit Loss, Ending Balance</t>
        </is>
      </c>
      <c r="B44" s="5" t="n">
        <v>8</v>
      </c>
      <c r="C44" s="5" t="n">
        <v>26</v>
      </c>
      <c r="D44" s="5"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Balance in Allowance for Credit Losses and Recorded Investment in Loans by Impairment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Allowance for Credit Losses, Individually Evaluated for Impairment</t>
        </is>
      </c>
      <c r="B3" s="5" t="n">
        <v>1940</v>
      </c>
      <c r="C3" s="5" t="n">
        <v>5043</v>
      </c>
      <c r="D3" s="4" t="inlineStr">
        <is>
          <t xml:space="preserve"> </t>
        </is>
      </c>
      <c r="E3" s="4" t="inlineStr">
        <is>
          <t xml:space="preserve"> </t>
        </is>
      </c>
    </row>
    <row r="4">
      <c r="A4" s="4" t="inlineStr">
        <is>
          <t>Allowance for Credit Losses, Collectively Evaluated for Impairment</t>
        </is>
      </c>
      <c r="B4" s="6" t="n">
        <v>27265</v>
      </c>
      <c r="C4" s="6" t="n">
        <v>28688</v>
      </c>
      <c r="D4" s="4" t="inlineStr">
        <is>
          <t xml:space="preserve"> </t>
        </is>
      </c>
      <c r="E4" s="4" t="inlineStr">
        <is>
          <t xml:space="preserve"> </t>
        </is>
      </c>
    </row>
    <row r="5">
      <c r="A5" s="4" t="inlineStr">
        <is>
          <t>Total Allowance for Credit Losses</t>
        </is>
      </c>
      <c r="B5" s="6" t="n">
        <v>29205</v>
      </c>
      <c r="C5" s="6" t="n">
        <v>33731</v>
      </c>
      <c r="D5" s="5" t="n">
        <v>33776</v>
      </c>
      <c r="E5" s="5" t="n">
        <v>24200</v>
      </c>
    </row>
    <row r="6">
      <c r="A6" s="4" t="inlineStr">
        <is>
          <t>Loans, Individually Evaluated for Impairment</t>
        </is>
      </c>
      <c r="B6" s="6" t="n">
        <v>18687</v>
      </c>
      <c r="C6" s="6" t="n">
        <v>47154</v>
      </c>
      <c r="D6" s="4" t="inlineStr">
        <is>
          <t xml:space="preserve"> </t>
        </is>
      </c>
      <c r="E6" s="4" t="inlineStr">
        <is>
          <t xml:space="preserve"> </t>
        </is>
      </c>
    </row>
    <row r="7">
      <c r="A7" s="4" t="inlineStr">
        <is>
          <t>Loans, Collectively Evaluated for Impairment</t>
        </is>
      </c>
      <c r="B7" s="6" t="n">
        <v>10159115</v>
      </c>
      <c r="C7" s="6" t="n">
        <v>10679039</v>
      </c>
      <c r="D7" s="4" t="inlineStr">
        <is>
          <t xml:space="preserve"> </t>
        </is>
      </c>
      <c r="E7" s="4" t="inlineStr">
        <is>
          <t xml:space="preserve"> </t>
        </is>
      </c>
    </row>
    <row r="8">
      <c r="A8" s="4" t="inlineStr">
        <is>
          <t>Total loans</t>
        </is>
      </c>
      <c r="B8" s="6" t="n">
        <v>10177802</v>
      </c>
      <c r="C8" s="6" t="n">
        <v>10726193</v>
      </c>
      <c r="D8" s="4" t="inlineStr">
        <is>
          <t xml:space="preserve"> </t>
        </is>
      </c>
      <c r="E8" s="4" t="inlineStr">
        <is>
          <t xml:space="preserve"> </t>
        </is>
      </c>
    </row>
    <row r="9">
      <c r="A9" s="4" t="inlineStr">
        <is>
          <t>Residential properti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Allowance for Credit Losses, Individually Evaluated for Impairment</t>
        </is>
      </c>
      <c r="B11" s="6" t="n">
        <v>56</v>
      </c>
      <c r="C11" s="6" t="n">
        <v>87</v>
      </c>
      <c r="D11" s="4" t="inlineStr">
        <is>
          <t xml:space="preserve"> </t>
        </is>
      </c>
      <c r="E11" s="4" t="inlineStr">
        <is>
          <t xml:space="preserve"> </t>
        </is>
      </c>
    </row>
    <row r="12">
      <c r="A12" s="4" t="inlineStr">
        <is>
          <t>Allowance for Credit Losses, Collectively Evaluated for Impairment</t>
        </is>
      </c>
      <c r="B12" s="6" t="n">
        <v>9865</v>
      </c>
      <c r="C12" s="6" t="n">
        <v>8219</v>
      </c>
      <c r="D12" s="4" t="inlineStr">
        <is>
          <t xml:space="preserve"> </t>
        </is>
      </c>
      <c r="E12" s="4" t="inlineStr">
        <is>
          <t xml:space="preserve"> </t>
        </is>
      </c>
    </row>
    <row r="13">
      <c r="A13" s="4" t="inlineStr">
        <is>
          <t>Total Allowance for Credit Losses</t>
        </is>
      </c>
      <c r="B13" s="6" t="n">
        <v>9921</v>
      </c>
      <c r="C13" s="6" t="n">
        <v>8306</v>
      </c>
      <c r="D13" s="6" t="n">
        <v>2637</v>
      </c>
      <c r="E13" s="6" t="n">
        <v>5115</v>
      </c>
    </row>
    <row r="14">
      <c r="A14" s="4" t="inlineStr">
        <is>
          <t>Loans, Individually Evaluated for Impairment</t>
        </is>
      </c>
      <c r="B14" s="6" t="n">
        <v>986</v>
      </c>
      <c r="C14" s="6" t="n">
        <v>3479</v>
      </c>
      <c r="D14" s="4" t="inlineStr">
        <is>
          <t xml:space="preserve"> </t>
        </is>
      </c>
      <c r="E14" s="4" t="inlineStr">
        <is>
          <t xml:space="preserve"> </t>
        </is>
      </c>
    </row>
    <row r="15">
      <c r="A15" s="4" t="inlineStr">
        <is>
          <t>Loans, Collectively Evaluated for Impairment</t>
        </is>
      </c>
      <c r="B15" s="6" t="n">
        <v>6196558</v>
      </c>
      <c r="C15" s="6" t="n">
        <v>6373745</v>
      </c>
      <c r="D15" s="4" t="inlineStr">
        <is>
          <t xml:space="preserve"> </t>
        </is>
      </c>
      <c r="E15" s="4" t="inlineStr">
        <is>
          <t xml:space="preserve"> </t>
        </is>
      </c>
    </row>
    <row r="16">
      <c r="A16" s="4" t="inlineStr">
        <is>
          <t>Total loans</t>
        </is>
      </c>
      <c r="B16" s="6" t="n">
        <v>6197544</v>
      </c>
      <c r="C16" s="6" t="n">
        <v>6377224</v>
      </c>
      <c r="D16" s="4" t="inlineStr">
        <is>
          <t xml:space="preserve"> </t>
        </is>
      </c>
      <c r="E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c r="E18" s="4" t="inlineStr">
        <is>
          <t xml:space="preserve"> </t>
        </is>
      </c>
    </row>
    <row r="19">
      <c r="A19" s="4" t="inlineStr">
        <is>
          <t>Allowance for Credit Losses, Individually Evaluated for Impairment</t>
        </is>
      </c>
      <c r="B19" s="6" t="n">
        <v>245</v>
      </c>
      <c r="C19" s="6" t="n">
        <v>1834</v>
      </c>
      <c r="D19" s="4" t="inlineStr">
        <is>
          <t xml:space="preserve"> </t>
        </is>
      </c>
      <c r="E19" s="4" t="inlineStr">
        <is>
          <t xml:space="preserve"> </t>
        </is>
      </c>
    </row>
    <row r="20">
      <c r="A20" s="4" t="inlineStr">
        <is>
          <t>Allowance for Credit Losses, Collectively Evaluated for Impairment</t>
        </is>
      </c>
      <c r="B20" s="6" t="n">
        <v>3903</v>
      </c>
      <c r="C20" s="6" t="n">
        <v>6880</v>
      </c>
      <c r="D20" s="4" t="inlineStr">
        <is>
          <t xml:space="preserve"> </t>
        </is>
      </c>
      <c r="E20" s="4" t="inlineStr">
        <is>
          <t xml:space="preserve"> </t>
        </is>
      </c>
    </row>
    <row r="21">
      <c r="A21" s="4" t="inlineStr">
        <is>
          <t>Total Allowance for Credit Losses</t>
        </is>
      </c>
      <c r="B21" s="6" t="n">
        <v>4148</v>
      </c>
      <c r="C21" s="6" t="n">
        <v>8714</v>
      </c>
      <c r="D21" s="6" t="n">
        <v>17049</v>
      </c>
      <c r="E21" s="6" t="n">
        <v>8711</v>
      </c>
    </row>
    <row r="22">
      <c r="A22" s="4" t="inlineStr">
        <is>
          <t>Loans, Individually Evaluated for Impairment</t>
        </is>
      </c>
      <c r="B22" s="6" t="n">
        <v>8414</v>
      </c>
      <c r="C22" s="6" t="n">
        <v>34278</v>
      </c>
      <c r="D22" s="4" t="inlineStr">
        <is>
          <t xml:space="preserve"> </t>
        </is>
      </c>
      <c r="E22" s="4" t="inlineStr">
        <is>
          <t xml:space="preserve"> </t>
        </is>
      </c>
    </row>
    <row r="23">
      <c r="A23" s="4" t="inlineStr">
        <is>
          <t>Loans, Collectively Evaluated for Impairment</t>
        </is>
      </c>
      <c r="B23" s="6" t="n">
        <v>978358</v>
      </c>
      <c r="C23" s="6" t="n">
        <v>1167785</v>
      </c>
      <c r="D23" s="4" t="inlineStr">
        <is>
          <t xml:space="preserve"> </t>
        </is>
      </c>
      <c r="E23" s="4" t="inlineStr">
        <is>
          <t xml:space="preserve"> </t>
        </is>
      </c>
    </row>
    <row r="24">
      <c r="A24" s="4" t="inlineStr">
        <is>
          <t>Total loans</t>
        </is>
      </c>
      <c r="B24" s="6" t="n">
        <v>986772</v>
      </c>
      <c r="C24" s="6" t="n">
        <v>1202063</v>
      </c>
      <c r="D24" s="4" t="inlineStr">
        <is>
          <t xml:space="preserve"> </t>
        </is>
      </c>
      <c r="E24" s="4" t="inlineStr">
        <is>
          <t xml:space="preserve"> </t>
        </is>
      </c>
    </row>
    <row r="25">
      <c r="A25" s="4" t="inlineStr">
        <is>
          <t>Land and 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row>
    <row r="27">
      <c r="A27" s="4" t="inlineStr">
        <is>
          <t>Allowance for Credit Losses, Collectively Evaluated for Impairment</t>
        </is>
      </c>
      <c r="B27" s="6" t="n">
        <v>332</v>
      </c>
      <c r="C27" s="6" t="n">
        <v>164</v>
      </c>
      <c r="D27" s="4" t="inlineStr">
        <is>
          <t xml:space="preserve"> </t>
        </is>
      </c>
      <c r="E27" s="4" t="inlineStr">
        <is>
          <t xml:space="preserve"> </t>
        </is>
      </c>
    </row>
    <row r="28">
      <c r="A28" s="4" t="inlineStr">
        <is>
          <t>Total Allowance for Credit Losses</t>
        </is>
      </c>
      <c r="B28" s="6" t="n">
        <v>332</v>
      </c>
      <c r="C28" s="6" t="n">
        <v>164</v>
      </c>
      <c r="D28" s="6" t="n">
        <v>1995</v>
      </c>
      <c r="E28" s="6" t="n">
        <v>892</v>
      </c>
    </row>
    <row r="29">
      <c r="A29" s="4" t="inlineStr">
        <is>
          <t>Loans, Collectively Evaluated for Impairment</t>
        </is>
      </c>
      <c r="B29" s="6" t="n">
        <v>136827</v>
      </c>
      <c r="C29" s="6" t="n">
        <v>157630</v>
      </c>
      <c r="D29" s="4" t="inlineStr">
        <is>
          <t xml:space="preserve"> </t>
        </is>
      </c>
      <c r="E29" s="4" t="inlineStr">
        <is>
          <t xml:space="preserve"> </t>
        </is>
      </c>
    </row>
    <row r="30">
      <c r="A30" s="4" t="inlineStr">
        <is>
          <t>Total loans</t>
        </is>
      </c>
      <c r="B30" s="6" t="n">
        <v>136827</v>
      </c>
      <c r="C30" s="6" t="n">
        <v>157630</v>
      </c>
      <c r="D30" s="4" t="inlineStr">
        <is>
          <t xml:space="preserve"> </t>
        </is>
      </c>
      <c r="E30" s="4" t="inlineStr">
        <is>
          <t xml:space="preserve"> </t>
        </is>
      </c>
    </row>
    <row r="31">
      <c r="A31" s="4" t="inlineStr">
        <is>
          <t>Commercial and industrial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t>
        </is>
      </c>
      <c r="B32" s="4" t="inlineStr">
        <is>
          <t xml:space="preserve"> </t>
        </is>
      </c>
      <c r="C32" s="4" t="inlineStr">
        <is>
          <t xml:space="preserve"> </t>
        </is>
      </c>
      <c r="D32" s="4" t="inlineStr">
        <is>
          <t xml:space="preserve"> </t>
        </is>
      </c>
      <c r="E32" s="4" t="inlineStr">
        <is>
          <t xml:space="preserve"> </t>
        </is>
      </c>
    </row>
    <row r="33">
      <c r="A33" s="4" t="inlineStr">
        <is>
          <t>Allowance for Credit Losses, Individually Evaluated for Impairment</t>
        </is>
      </c>
      <c r="B33" s="6" t="n">
        <v>1639</v>
      </c>
      <c r="C33" s="6" t="n">
        <v>3122</v>
      </c>
      <c r="D33" s="4" t="inlineStr">
        <is>
          <t xml:space="preserve"> </t>
        </is>
      </c>
      <c r="E33" s="4" t="inlineStr">
        <is>
          <t xml:space="preserve"> </t>
        </is>
      </c>
    </row>
    <row r="34">
      <c r="A34" s="4" t="inlineStr">
        <is>
          <t>Allowance for Credit Losses, Collectively Evaluated for Impairment</t>
        </is>
      </c>
      <c r="B34" s="6" t="n">
        <v>13157</v>
      </c>
      <c r="C34" s="6" t="n">
        <v>13399</v>
      </c>
      <c r="D34" s="4" t="inlineStr">
        <is>
          <t xml:space="preserve"> </t>
        </is>
      </c>
      <c r="E34" s="4" t="inlineStr">
        <is>
          <t xml:space="preserve"> </t>
        </is>
      </c>
    </row>
    <row r="35">
      <c r="A35" s="4" t="inlineStr">
        <is>
          <t>Total Allowance for Credit Losses</t>
        </is>
      </c>
      <c r="B35" s="6" t="n">
        <v>14796</v>
      </c>
      <c r="C35" s="6" t="n">
        <v>16521</v>
      </c>
      <c r="D35" s="6" t="n">
        <v>11992</v>
      </c>
      <c r="E35" s="6" t="n">
        <v>9249</v>
      </c>
    </row>
    <row r="36">
      <c r="A36" s="4" t="inlineStr">
        <is>
          <t>Loans, Individually Evaluated for Impairment</t>
        </is>
      </c>
      <c r="B36" s="6" t="n">
        <v>9287</v>
      </c>
      <c r="C36" s="6" t="n">
        <v>9397</v>
      </c>
      <c r="D36" s="4" t="inlineStr">
        <is>
          <t xml:space="preserve"> </t>
        </is>
      </c>
      <c r="E36" s="4" t="inlineStr">
        <is>
          <t xml:space="preserve"> </t>
        </is>
      </c>
    </row>
    <row r="37">
      <c r="A37" s="4" t="inlineStr">
        <is>
          <t>Loans, Collectively Evaluated for Impairment</t>
        </is>
      </c>
      <c r="B37" s="6" t="n">
        <v>2845975</v>
      </c>
      <c r="C37" s="6" t="n">
        <v>2975361</v>
      </c>
      <c r="D37" s="4" t="inlineStr">
        <is>
          <t xml:space="preserve"> </t>
        </is>
      </c>
      <c r="E37" s="4" t="inlineStr">
        <is>
          <t xml:space="preserve"> </t>
        </is>
      </c>
    </row>
    <row r="38">
      <c r="A38" s="4" t="inlineStr">
        <is>
          <t>Total loans</t>
        </is>
      </c>
      <c r="B38" s="6" t="n">
        <v>2855262</v>
      </c>
      <c r="C38" s="6" t="n">
        <v>2984758</v>
      </c>
      <c r="D38" s="4" t="inlineStr">
        <is>
          <t xml:space="preserve"> </t>
        </is>
      </c>
      <c r="E38" s="4" t="inlineStr">
        <is>
          <t xml:space="preserve"> </t>
        </is>
      </c>
    </row>
    <row r="39">
      <c r="A39" s="4" t="inlineStr">
        <is>
          <t>Consumer loan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t>
        </is>
      </c>
      <c r="B40" s="4" t="inlineStr">
        <is>
          <t xml:space="preserve"> </t>
        </is>
      </c>
      <c r="C40" s="4" t="inlineStr">
        <is>
          <t xml:space="preserve"> </t>
        </is>
      </c>
      <c r="D40" s="4" t="inlineStr">
        <is>
          <t xml:space="preserve"> </t>
        </is>
      </c>
      <c r="E40" s="4" t="inlineStr">
        <is>
          <t xml:space="preserve"> </t>
        </is>
      </c>
    </row>
    <row r="41">
      <c r="A41" s="4" t="inlineStr">
        <is>
          <t>Allowance for Credit Losses, Collectively Evaluated for Impairment</t>
        </is>
      </c>
      <c r="B41" s="6" t="n">
        <v>8</v>
      </c>
      <c r="C41" s="6" t="n">
        <v>26</v>
      </c>
      <c r="D41" s="4" t="inlineStr">
        <is>
          <t xml:space="preserve"> </t>
        </is>
      </c>
      <c r="E41" s="4" t="inlineStr">
        <is>
          <t xml:space="preserve"> </t>
        </is>
      </c>
    </row>
    <row r="42">
      <c r="A42" s="4" t="inlineStr">
        <is>
          <t>Total Allowance for Credit Losses</t>
        </is>
      </c>
      <c r="B42" s="6" t="n">
        <v>8</v>
      </c>
      <c r="C42" s="6" t="n">
        <v>26</v>
      </c>
      <c r="D42" s="5" t="n">
        <v>103</v>
      </c>
      <c r="E42" s="5" t="n">
        <v>233</v>
      </c>
    </row>
    <row r="43">
      <c r="A43" s="4" t="inlineStr">
        <is>
          <t>Loans, Collectively Evaluated for Impairment</t>
        </is>
      </c>
      <c r="B43" s="6" t="n">
        <v>1397</v>
      </c>
      <c r="C43" s="6" t="n">
        <v>4518</v>
      </c>
      <c r="D43" s="4" t="inlineStr">
        <is>
          <t xml:space="preserve"> </t>
        </is>
      </c>
      <c r="E43" s="4" t="inlineStr">
        <is>
          <t xml:space="preserve"> </t>
        </is>
      </c>
    </row>
    <row r="44">
      <c r="A44" s="4" t="inlineStr">
        <is>
          <t>Total loans</t>
        </is>
      </c>
      <c r="B44" s="5" t="n">
        <v>1397</v>
      </c>
      <c r="C44" s="5" t="n">
        <v>4518</v>
      </c>
      <c r="D44" s="4" t="inlineStr">
        <is>
          <t xml:space="preserve"> </t>
        </is>
      </c>
      <c r="E4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Risk Category of Loans Based on Year of Origination (Details) - USD ($) $ in Thousands</t>
        </is>
      </c>
      <c r="B1" s="2" t="inlineStr">
        <is>
          <t>12 Months Ended</t>
        </is>
      </c>
    </row>
    <row r="2">
      <c r="B2" s="2" t="inlineStr">
        <is>
          <t>Dec. 31, 2023</t>
        </is>
      </c>
      <c r="C2" s="2" t="inlineStr">
        <is>
          <t>Dec. 31, 2022</t>
        </is>
      </c>
    </row>
    <row r="3">
      <c r="A3" s="3" t="inlineStr">
        <is>
          <t>Financing Receivable Recorded Investment</t>
        </is>
      </c>
      <c r="B3" s="4" t="inlineStr">
        <is>
          <t xml:space="preserve"> </t>
        </is>
      </c>
      <c r="C3" s="4" t="inlineStr">
        <is>
          <t xml:space="preserve"> </t>
        </is>
      </c>
    </row>
    <row r="4">
      <c r="A4" s="4" t="inlineStr">
        <is>
          <t>Financing Receivable Originated In Current Fiscal Year</t>
        </is>
      </c>
      <c r="B4" s="5" t="n">
        <v>267987</v>
      </c>
      <c r="C4" s="5" t="n">
        <v>4120524</v>
      </c>
    </row>
    <row r="5">
      <c r="A5" s="4" t="inlineStr">
        <is>
          <t>Financing Receivable Originated In Fiscal Year Before Latest Fiscal Year</t>
        </is>
      </c>
      <c r="B5" s="6" t="n">
        <v>3963754</v>
      </c>
      <c r="C5" s="6" t="n">
        <v>2444776</v>
      </c>
    </row>
    <row r="6">
      <c r="A6" s="4" t="inlineStr">
        <is>
          <t>Financing Receivable Originated Two Years Before Latest Fiscal Year</t>
        </is>
      </c>
      <c r="B6" s="6" t="n">
        <v>2285355</v>
      </c>
      <c r="C6" s="6" t="n">
        <v>1272071</v>
      </c>
    </row>
    <row r="7">
      <c r="A7" s="4" t="inlineStr">
        <is>
          <t>Financing Receivable Originated Three Years Before Latest Fiscal Year</t>
        </is>
      </c>
      <c r="B7" s="6" t="n">
        <v>1139824</v>
      </c>
      <c r="C7" s="6" t="n">
        <v>524695</v>
      </c>
    </row>
    <row r="8">
      <c r="A8" s="4" t="inlineStr">
        <is>
          <t>Financing Receivable Originated Four Years Before Latest Fiscal Year</t>
        </is>
      </c>
      <c r="B8" s="6" t="n">
        <v>449852</v>
      </c>
      <c r="C8" s="6" t="n">
        <v>409795</v>
      </c>
    </row>
    <row r="9">
      <c r="A9" s="4" t="inlineStr">
        <is>
          <t>Prior</t>
        </is>
      </c>
      <c r="B9" s="6" t="n">
        <v>916714</v>
      </c>
      <c r="C9" s="6" t="n">
        <v>733966</v>
      </c>
    </row>
    <row r="10">
      <c r="A10" s="4" t="inlineStr">
        <is>
          <t>Revolving Loans</t>
        </is>
      </c>
      <c r="B10" s="6" t="n">
        <v>1154316</v>
      </c>
      <c r="C10" s="6" t="n">
        <v>1220366</v>
      </c>
    </row>
    <row r="11">
      <c r="A11" s="4" t="inlineStr">
        <is>
          <t>Total</t>
        </is>
      </c>
      <c r="B11" s="6" t="n">
        <v>10177802</v>
      </c>
      <c r="C11" s="6" t="n">
        <v>10726193</v>
      </c>
    </row>
    <row r="12">
      <c r="A12" s="3" t="inlineStr">
        <is>
          <t>Financing Receivable Recorded Investment</t>
        </is>
      </c>
      <c r="B12" s="4" t="inlineStr">
        <is>
          <t xml:space="preserve"> </t>
        </is>
      </c>
      <c r="C12" s="4" t="inlineStr">
        <is>
          <t xml:space="preserve"> </t>
        </is>
      </c>
    </row>
    <row r="13">
      <c r="A13" s="4" t="inlineStr">
        <is>
          <t>Gross charge-offs Originated In Current Fiscal Year</t>
        </is>
      </c>
      <c r="B13" s="6" t="n">
        <v>257</v>
      </c>
      <c r="C13" s="4" t="inlineStr">
        <is>
          <t xml:space="preserve"> </t>
        </is>
      </c>
    </row>
    <row r="14">
      <c r="A14" s="4" t="inlineStr">
        <is>
          <t>Gross charge-offs Originated In Fiscal Year Before Latest Fiscal Year</t>
        </is>
      </c>
      <c r="B14" s="6" t="n">
        <v>1420</v>
      </c>
      <c r="C14" s="4" t="inlineStr">
        <is>
          <t xml:space="preserve"> </t>
        </is>
      </c>
    </row>
    <row r="15">
      <c r="A15" s="4" t="inlineStr">
        <is>
          <t>Gross charge-offs Originated Two Years Before Latest Fiscal Year</t>
        </is>
      </c>
      <c r="B15" s="6" t="n">
        <v>1205</v>
      </c>
      <c r="C15" s="4" t="inlineStr">
        <is>
          <t xml:space="preserve"> </t>
        </is>
      </c>
    </row>
    <row r="16">
      <c r="A16" s="4" t="inlineStr">
        <is>
          <t>Gross charge-offs Originated Three Years Before Latest Fiscal Year</t>
        </is>
      </c>
      <c r="B16" s="6" t="n">
        <v>587</v>
      </c>
      <c r="C16" s="4" t="inlineStr">
        <is>
          <t xml:space="preserve"> </t>
        </is>
      </c>
    </row>
    <row r="17">
      <c r="A17" s="4" t="inlineStr">
        <is>
          <t>Gross charge-offs Originated Four Years Before Latest Fiscal Year</t>
        </is>
      </c>
      <c r="B17" s="6" t="n">
        <v>117</v>
      </c>
      <c r="C17" s="4" t="inlineStr">
        <is>
          <t xml:space="preserve"> </t>
        </is>
      </c>
    </row>
    <row r="18">
      <c r="A18" s="4" t="inlineStr">
        <is>
          <t>Gross charge-offs Prior</t>
        </is>
      </c>
      <c r="B18" s="6" t="n">
        <v>297</v>
      </c>
      <c r="C18" s="4" t="inlineStr">
        <is>
          <t xml:space="preserve"> </t>
        </is>
      </c>
    </row>
    <row r="19">
      <c r="A19" s="4" t="inlineStr">
        <is>
          <t>Gross charge-offs Revolving Loans</t>
        </is>
      </c>
      <c r="B19" s="6" t="n">
        <v>1366</v>
      </c>
      <c r="C19" s="4" t="inlineStr">
        <is>
          <t xml:space="preserve"> </t>
        </is>
      </c>
    </row>
    <row r="20">
      <c r="A20" s="4" t="inlineStr">
        <is>
          <t>Gross charge-offs Total loans</t>
        </is>
      </c>
      <c r="B20" s="6" t="n">
        <v>5249</v>
      </c>
      <c r="C20" s="4" t="inlineStr">
        <is>
          <t xml:space="preserve"> </t>
        </is>
      </c>
    </row>
    <row r="21">
      <c r="A21" s="4" t="inlineStr">
        <is>
          <t>Pass</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Originated In Current Fiscal Year</t>
        </is>
      </c>
      <c r="B23" s="6" t="n">
        <v>255032</v>
      </c>
      <c r="C23" s="6" t="n">
        <v>4114605</v>
      </c>
    </row>
    <row r="24">
      <c r="A24" s="4" t="inlineStr">
        <is>
          <t>Financing Receivable Originated In Fiscal Year Before Latest Fiscal Year</t>
        </is>
      </c>
      <c r="B24" s="6" t="n">
        <v>3962382</v>
      </c>
      <c r="C24" s="6" t="n">
        <v>2416053</v>
      </c>
    </row>
    <row r="25">
      <c r="A25" s="4" t="inlineStr">
        <is>
          <t>Financing Receivable Originated Two Years Before Latest Fiscal Year</t>
        </is>
      </c>
      <c r="B25" s="6" t="n">
        <v>2257273</v>
      </c>
      <c r="C25" s="6" t="n">
        <v>1265652</v>
      </c>
    </row>
    <row r="26">
      <c r="A26" s="4" t="inlineStr">
        <is>
          <t>Financing Receivable Originated Three Years Before Latest Fiscal Year</t>
        </is>
      </c>
      <c r="B26" s="6" t="n">
        <v>1131520</v>
      </c>
      <c r="C26" s="6" t="n">
        <v>499087</v>
      </c>
    </row>
    <row r="27">
      <c r="A27" s="4" t="inlineStr">
        <is>
          <t>Financing Receivable Originated Four Years Before Latest Fiscal Year</t>
        </is>
      </c>
      <c r="B27" s="6" t="n">
        <v>431470</v>
      </c>
      <c r="C27" s="6" t="n">
        <v>388294</v>
      </c>
    </row>
    <row r="28">
      <c r="A28" s="4" t="inlineStr">
        <is>
          <t>Prior</t>
        </is>
      </c>
      <c r="B28" s="6" t="n">
        <v>867002</v>
      </c>
      <c r="C28" s="6" t="n">
        <v>706912</v>
      </c>
    </row>
    <row r="29">
      <c r="A29" s="4" t="inlineStr">
        <is>
          <t>Revolving Loans</t>
        </is>
      </c>
      <c r="B29" s="6" t="n">
        <v>1141934</v>
      </c>
      <c r="C29" s="6" t="n">
        <v>1204870</v>
      </c>
    </row>
    <row r="30">
      <c r="A30" s="4" t="inlineStr">
        <is>
          <t>Total</t>
        </is>
      </c>
      <c r="B30" s="6" t="n">
        <v>10046613</v>
      </c>
      <c r="C30" s="6" t="n">
        <v>10595473</v>
      </c>
    </row>
    <row r="31">
      <c r="A31" s="4" t="inlineStr">
        <is>
          <t>Special mention</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Originated In Fiscal Year Before Latest Fiscal Year</t>
        </is>
      </c>
      <c r="B33" s="6" t="n">
        <v>1360</v>
      </c>
      <c r="C33" s="6" t="n">
        <v>13967</v>
      </c>
    </row>
    <row r="34">
      <c r="A34" s="4" t="inlineStr">
        <is>
          <t>Financing Receivable Originated Two Years Before Latest Fiscal Year</t>
        </is>
      </c>
      <c r="B34" s="6" t="n">
        <v>27124</v>
      </c>
      <c r="C34" s="6" t="n">
        <v>3552</v>
      </c>
    </row>
    <row r="35">
      <c r="A35" s="4" t="inlineStr">
        <is>
          <t>Financing Receivable Originated Three Years Before Latest Fiscal Year</t>
        </is>
      </c>
      <c r="B35" s="6" t="n">
        <v>2978</v>
      </c>
      <c r="C35" s="6" t="n">
        <v>13137</v>
      </c>
    </row>
    <row r="36">
      <c r="A36" s="4" t="inlineStr">
        <is>
          <t>Financing Receivable Originated Four Years Before Latest Fiscal Year</t>
        </is>
      </c>
      <c r="B36" s="6" t="n">
        <v>5633</v>
      </c>
      <c r="C36" s="6" t="n">
        <v>21501</v>
      </c>
    </row>
    <row r="37">
      <c r="A37" s="4" t="inlineStr">
        <is>
          <t>Prior</t>
        </is>
      </c>
      <c r="B37" s="6" t="n">
        <v>40995</v>
      </c>
      <c r="C37" s="6" t="n">
        <v>9450</v>
      </c>
    </row>
    <row r="38">
      <c r="A38" s="4" t="inlineStr">
        <is>
          <t>Revolving Loans</t>
        </is>
      </c>
      <c r="B38" s="6" t="n">
        <v>735</v>
      </c>
      <c r="C38" s="6" t="n">
        <v>5598</v>
      </c>
    </row>
    <row r="39">
      <c r="A39" s="4" t="inlineStr">
        <is>
          <t>Total</t>
        </is>
      </c>
      <c r="B39" s="6" t="n">
        <v>78825</v>
      </c>
      <c r="C39" s="6" t="n">
        <v>67205</v>
      </c>
    </row>
    <row r="40">
      <c r="A40" s="4" t="inlineStr">
        <is>
          <t>Substandard</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Financing Receivable Originated In Current Fiscal Year</t>
        </is>
      </c>
      <c r="B42" s="6" t="n">
        <v>12955</v>
      </c>
      <c r="C42" s="6" t="n">
        <v>5919</v>
      </c>
    </row>
    <row r="43">
      <c r="A43" s="4" t="inlineStr">
        <is>
          <t>Financing Receivable Originated In Fiscal Year Before Latest Fiscal Year</t>
        </is>
      </c>
      <c r="B43" s="6" t="n">
        <v>12</v>
      </c>
      <c r="C43" s="6" t="n">
        <v>14756</v>
      </c>
    </row>
    <row r="44">
      <c r="A44" s="4" t="inlineStr">
        <is>
          <t>Financing Receivable Originated Two Years Before Latest Fiscal Year</t>
        </is>
      </c>
      <c r="B44" s="6" t="n">
        <v>958</v>
      </c>
      <c r="C44" s="6" t="n">
        <v>2867</v>
      </c>
    </row>
    <row r="45">
      <c r="A45" s="4" t="inlineStr">
        <is>
          <t>Financing Receivable Originated Three Years Before Latest Fiscal Year</t>
        </is>
      </c>
      <c r="B45" s="6" t="n">
        <v>5326</v>
      </c>
      <c r="C45" s="6" t="n">
        <v>12471</v>
      </c>
    </row>
    <row r="46">
      <c r="A46" s="4" t="inlineStr">
        <is>
          <t>Financing Receivable Originated Four Years Before Latest Fiscal Year</t>
        </is>
      </c>
      <c r="B46" s="6" t="n">
        <v>12749</v>
      </c>
      <c r="C46" s="4" t="inlineStr">
        <is>
          <t xml:space="preserve"> </t>
        </is>
      </c>
    </row>
    <row r="47">
      <c r="A47" s="4" t="inlineStr">
        <is>
          <t>Prior</t>
        </is>
      </c>
      <c r="B47" s="6" t="n">
        <v>8717</v>
      </c>
      <c r="C47" s="6" t="n">
        <v>17604</v>
      </c>
    </row>
    <row r="48">
      <c r="A48" s="4" t="inlineStr">
        <is>
          <t>Revolving Loans</t>
        </is>
      </c>
      <c r="B48" s="6" t="n">
        <v>11647</v>
      </c>
      <c r="C48" s="6" t="n">
        <v>9898</v>
      </c>
    </row>
    <row r="49">
      <c r="A49" s="4" t="inlineStr">
        <is>
          <t>Total</t>
        </is>
      </c>
      <c r="B49" s="6" t="n">
        <v>52364</v>
      </c>
      <c r="C49" s="6" t="n">
        <v>63515</v>
      </c>
    </row>
    <row r="50">
      <c r="A50" s="4" t="inlineStr">
        <is>
          <t>Residential properties</t>
        </is>
      </c>
      <c r="B50" s="4" t="inlineStr">
        <is>
          <t xml:space="preserve"> </t>
        </is>
      </c>
      <c r="C50" s="4" t="inlineStr">
        <is>
          <t xml:space="preserve"> </t>
        </is>
      </c>
    </row>
    <row r="51">
      <c r="A51" s="3" t="inlineStr">
        <is>
          <t>Financing Receivable Recorded Investment</t>
        </is>
      </c>
      <c r="B51" s="4" t="inlineStr">
        <is>
          <t xml:space="preserve"> </t>
        </is>
      </c>
      <c r="C51" s="4" t="inlineStr">
        <is>
          <t xml:space="preserve"> </t>
        </is>
      </c>
    </row>
    <row r="52">
      <c r="A52" s="4" t="inlineStr">
        <is>
          <t>Total</t>
        </is>
      </c>
      <c r="B52" s="6" t="n">
        <v>6197544</v>
      </c>
      <c r="C52" s="6" t="n">
        <v>6377224</v>
      </c>
    </row>
    <row r="53">
      <c r="A53" s="4" t="inlineStr">
        <is>
          <t>Multifamily</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Financing Receivable Originated In Current Fiscal Year</t>
        </is>
      </c>
      <c r="B55" s="6" t="n">
        <v>37343</v>
      </c>
      <c r="C55" s="6" t="n">
        <v>2399360</v>
      </c>
    </row>
    <row r="56">
      <c r="A56" s="4" t="inlineStr">
        <is>
          <t>Financing Receivable Originated In Fiscal Year Before Latest Fiscal Year</t>
        </is>
      </c>
      <c r="B56" s="6" t="n">
        <v>2355381</v>
      </c>
      <c r="C56" s="6" t="n">
        <v>1552311</v>
      </c>
    </row>
    <row r="57">
      <c r="A57" s="4" t="inlineStr">
        <is>
          <t>Financing Receivable Originated Two Years Before Latest Fiscal Year</t>
        </is>
      </c>
      <c r="B57" s="6" t="n">
        <v>1538884</v>
      </c>
      <c r="C57" s="6" t="n">
        <v>795263</v>
      </c>
    </row>
    <row r="58">
      <c r="A58" s="4" t="inlineStr">
        <is>
          <t>Financing Receivable Originated Three Years Before Latest Fiscal Year</t>
        </is>
      </c>
      <c r="B58" s="6" t="n">
        <v>763736</v>
      </c>
      <c r="C58" s="6" t="n">
        <v>306691</v>
      </c>
    </row>
    <row r="59">
      <c r="A59" s="4" t="inlineStr">
        <is>
          <t>Financing Receivable Originated Four Years Before Latest Fiscal Year</t>
        </is>
      </c>
      <c r="B59" s="6" t="n">
        <v>295252</v>
      </c>
      <c r="C59" s="6" t="n">
        <v>155442</v>
      </c>
    </row>
    <row r="60">
      <c r="A60" s="4" t="inlineStr">
        <is>
          <t>Prior</t>
        </is>
      </c>
      <c r="B60" s="6" t="n">
        <v>252572</v>
      </c>
      <c r="C60" s="6" t="n">
        <v>148167</v>
      </c>
    </row>
    <row r="61">
      <c r="A61" s="4" t="inlineStr">
        <is>
          <t>Total</t>
        </is>
      </c>
      <c r="B61" s="6" t="n">
        <v>5243168</v>
      </c>
      <c r="C61" s="6" t="n">
        <v>5357234</v>
      </c>
    </row>
    <row r="62">
      <c r="A62" s="4" t="inlineStr">
        <is>
          <t>Multifamily | Pass</t>
        </is>
      </c>
      <c r="B62" s="4" t="inlineStr">
        <is>
          <t xml:space="preserve"> </t>
        </is>
      </c>
      <c r="C62" s="4" t="inlineStr">
        <is>
          <t xml:space="preserve"> </t>
        </is>
      </c>
    </row>
    <row r="63">
      <c r="A63" s="3" t="inlineStr">
        <is>
          <t>Financing Receivable Recorded Investment</t>
        </is>
      </c>
      <c r="B63" s="4" t="inlineStr">
        <is>
          <t xml:space="preserve"> </t>
        </is>
      </c>
      <c r="C63" s="4" t="inlineStr">
        <is>
          <t xml:space="preserve"> </t>
        </is>
      </c>
    </row>
    <row r="64">
      <c r="A64" s="4" t="inlineStr">
        <is>
          <t>Financing Receivable Originated In Current Fiscal Year</t>
        </is>
      </c>
      <c r="B64" s="6" t="n">
        <v>37343</v>
      </c>
      <c r="C64" s="6" t="n">
        <v>2399360</v>
      </c>
    </row>
    <row r="65">
      <c r="A65" s="4" t="inlineStr">
        <is>
          <t>Financing Receivable Originated In Fiscal Year Before Latest Fiscal Year</t>
        </is>
      </c>
      <c r="B65" s="6" t="n">
        <v>2355381</v>
      </c>
      <c r="C65" s="6" t="n">
        <v>1552311</v>
      </c>
    </row>
    <row r="66">
      <c r="A66" s="4" t="inlineStr">
        <is>
          <t>Financing Receivable Originated Two Years Before Latest Fiscal Year</t>
        </is>
      </c>
      <c r="B66" s="6" t="n">
        <v>1537636</v>
      </c>
      <c r="C66" s="6" t="n">
        <v>795263</v>
      </c>
    </row>
    <row r="67">
      <c r="A67" s="4" t="inlineStr">
        <is>
          <t>Financing Receivable Originated Three Years Before Latest Fiscal Year</t>
        </is>
      </c>
      <c r="B67" s="6" t="n">
        <v>763736</v>
      </c>
      <c r="C67" s="6" t="n">
        <v>301025</v>
      </c>
    </row>
    <row r="68">
      <c r="A68" s="4" t="inlineStr">
        <is>
          <t>Financing Receivable Originated Four Years Before Latest Fiscal Year</t>
        </is>
      </c>
      <c r="B68" s="6" t="n">
        <v>289675</v>
      </c>
      <c r="C68" s="6" t="n">
        <v>145675</v>
      </c>
    </row>
    <row r="69">
      <c r="A69" s="4" t="inlineStr">
        <is>
          <t>Prior</t>
        </is>
      </c>
      <c r="B69" s="6" t="n">
        <v>243146</v>
      </c>
      <c r="C69" s="6" t="n">
        <v>146622</v>
      </c>
    </row>
    <row r="70">
      <c r="A70" s="4" t="inlineStr">
        <is>
          <t>Total</t>
        </is>
      </c>
      <c r="B70" s="6" t="n">
        <v>5226917</v>
      </c>
      <c r="C70" s="6" t="n">
        <v>5340256</v>
      </c>
    </row>
    <row r="71">
      <c r="A71" s="4" t="inlineStr">
        <is>
          <t>Multifamily | Special mention</t>
        </is>
      </c>
      <c r="B71" s="4" t="inlineStr">
        <is>
          <t xml:space="preserve"> </t>
        </is>
      </c>
      <c r="C71" s="4" t="inlineStr">
        <is>
          <t xml:space="preserve"> </t>
        </is>
      </c>
    </row>
    <row r="72">
      <c r="A72" s="3" t="inlineStr">
        <is>
          <t>Financing Receivable Recorded Investment</t>
        </is>
      </c>
      <c r="B72" s="4" t="inlineStr">
        <is>
          <t xml:space="preserve"> </t>
        </is>
      </c>
      <c r="C72" s="4" t="inlineStr">
        <is>
          <t xml:space="preserve"> </t>
        </is>
      </c>
    </row>
    <row r="73">
      <c r="A73" s="4" t="inlineStr">
        <is>
          <t>Financing Receivable Originated Two Years Before Latest Fiscal Year</t>
        </is>
      </c>
      <c r="B73" s="6" t="n">
        <v>1248</v>
      </c>
      <c r="C73" s="4" t="inlineStr">
        <is>
          <t xml:space="preserve"> </t>
        </is>
      </c>
    </row>
    <row r="74">
      <c r="A74" s="4" t="inlineStr">
        <is>
          <t>Financing Receivable Originated Three Years Before Latest Fiscal Year</t>
        </is>
      </c>
      <c r="B74" s="4" t="inlineStr">
        <is>
          <t xml:space="preserve"> </t>
        </is>
      </c>
      <c r="C74" s="6" t="n">
        <v>5666</v>
      </c>
    </row>
    <row r="75">
      <c r="A75" s="4" t="inlineStr">
        <is>
          <t>Financing Receivable Originated Four Years Before Latest Fiscal Year</t>
        </is>
      </c>
      <c r="B75" s="6" t="n">
        <v>5577</v>
      </c>
      <c r="C75" s="6" t="n">
        <v>9767</v>
      </c>
    </row>
    <row r="76">
      <c r="A76" s="4" t="inlineStr">
        <is>
          <t>Prior</t>
        </is>
      </c>
      <c r="B76" s="6" t="n">
        <v>9426</v>
      </c>
      <c r="C76" s="6" t="n">
        <v>1545</v>
      </c>
    </row>
    <row r="77">
      <c r="A77" s="4" t="inlineStr">
        <is>
          <t>Total</t>
        </is>
      </c>
      <c r="B77" s="6" t="n">
        <v>16251</v>
      </c>
      <c r="C77" s="6" t="n">
        <v>16978</v>
      </c>
    </row>
    <row r="78">
      <c r="A78" s="4" t="inlineStr">
        <is>
          <t>Single family</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Financing Receivable Originated In Current Fiscal Year</t>
        </is>
      </c>
      <c r="B80" s="6" t="n">
        <v>13631</v>
      </c>
      <c r="C80" s="6" t="n">
        <v>270589</v>
      </c>
    </row>
    <row r="81">
      <c r="A81" s="4" t="inlineStr">
        <is>
          <t>Financing Receivable Originated In Fiscal Year Before Latest Fiscal Year</t>
        </is>
      </c>
      <c r="B81" s="6" t="n">
        <v>259043</v>
      </c>
      <c r="C81" s="6" t="n">
        <v>276244</v>
      </c>
    </row>
    <row r="82">
      <c r="A82" s="4" t="inlineStr">
        <is>
          <t>Financing Receivable Originated Two Years Before Latest Fiscal Year</t>
        </is>
      </c>
      <c r="B82" s="6" t="n">
        <v>267373</v>
      </c>
      <c r="C82" s="6" t="n">
        <v>96183</v>
      </c>
    </row>
    <row r="83">
      <c r="A83" s="4" t="inlineStr">
        <is>
          <t>Financing Receivable Originated Three Years Before Latest Fiscal Year</t>
        </is>
      </c>
      <c r="B83" s="6" t="n">
        <v>92567</v>
      </c>
      <c r="C83" s="6" t="n">
        <v>40010</v>
      </c>
    </row>
    <row r="84">
      <c r="A84" s="4" t="inlineStr">
        <is>
          <t>Financing Receivable Originated Four Years Before Latest Fiscal Year</t>
        </is>
      </c>
      <c r="B84" s="6" t="n">
        <v>38132</v>
      </c>
      <c r="C84" s="6" t="n">
        <v>49676</v>
      </c>
    </row>
    <row r="85">
      <c r="A85" s="4" t="inlineStr">
        <is>
          <t>Prior</t>
        </is>
      </c>
      <c r="B85" s="6" t="n">
        <v>229047</v>
      </c>
      <c r="C85" s="6" t="n">
        <v>218643</v>
      </c>
    </row>
    <row r="86">
      <c r="A86" s="4" t="inlineStr">
        <is>
          <t>Revolving Loans</t>
        </is>
      </c>
      <c r="B86" s="6" t="n">
        <v>54583</v>
      </c>
      <c r="C86" s="6" t="n">
        <v>68645</v>
      </c>
    </row>
    <row r="87">
      <c r="A87" s="4" t="inlineStr">
        <is>
          <t>Total</t>
        </is>
      </c>
      <c r="B87" s="6" t="n">
        <v>954376</v>
      </c>
      <c r="C87" s="6" t="n">
        <v>1019990</v>
      </c>
    </row>
    <row r="88">
      <c r="A88" s="4" t="inlineStr">
        <is>
          <t>Single family | Pa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Financing Receivable Originated In Current Fiscal Year</t>
        </is>
      </c>
      <c r="B90" s="6" t="n">
        <v>13631</v>
      </c>
      <c r="C90" s="6" t="n">
        <v>270589</v>
      </c>
    </row>
    <row r="91">
      <c r="A91" s="4" t="inlineStr">
        <is>
          <t>Financing Receivable Originated In Fiscal Year Before Latest Fiscal Year</t>
        </is>
      </c>
      <c r="B91" s="6" t="n">
        <v>259043</v>
      </c>
      <c r="C91" s="6" t="n">
        <v>276244</v>
      </c>
    </row>
    <row r="92">
      <c r="A92" s="4" t="inlineStr">
        <is>
          <t>Financing Receivable Originated Two Years Before Latest Fiscal Year</t>
        </is>
      </c>
      <c r="B92" s="6" t="n">
        <v>267373</v>
      </c>
      <c r="C92" s="6" t="n">
        <v>96183</v>
      </c>
    </row>
    <row r="93">
      <c r="A93" s="4" t="inlineStr">
        <is>
          <t>Financing Receivable Originated Three Years Before Latest Fiscal Year</t>
        </is>
      </c>
      <c r="B93" s="6" t="n">
        <v>92567</v>
      </c>
      <c r="C93" s="6" t="n">
        <v>40010</v>
      </c>
    </row>
    <row r="94">
      <c r="A94" s="4" t="inlineStr">
        <is>
          <t>Financing Receivable Originated Four Years Before Latest Fiscal Year</t>
        </is>
      </c>
      <c r="B94" s="6" t="n">
        <v>38132</v>
      </c>
      <c r="C94" s="6" t="n">
        <v>49676</v>
      </c>
    </row>
    <row r="95">
      <c r="A95" s="4" t="inlineStr">
        <is>
          <t>Prior</t>
        </is>
      </c>
      <c r="B95" s="6" t="n">
        <v>208035</v>
      </c>
      <c r="C95" s="6" t="n">
        <v>215209</v>
      </c>
    </row>
    <row r="96">
      <c r="A96" s="4" t="inlineStr">
        <is>
          <t>Revolving Loans</t>
        </is>
      </c>
      <c r="B96" s="6" t="n">
        <v>54444</v>
      </c>
      <c r="C96" s="6" t="n">
        <v>68575</v>
      </c>
    </row>
    <row r="97">
      <c r="A97" s="4" t="inlineStr">
        <is>
          <t>Total</t>
        </is>
      </c>
      <c r="B97" s="6" t="n">
        <v>933225</v>
      </c>
      <c r="C97" s="6" t="n">
        <v>1016486</v>
      </c>
    </row>
    <row r="98">
      <c r="A98" s="4" t="inlineStr">
        <is>
          <t>Single family | Special mention</t>
        </is>
      </c>
      <c r="B98" s="4" t="inlineStr">
        <is>
          <t xml:space="preserve"> </t>
        </is>
      </c>
      <c r="C98" s="4" t="inlineStr">
        <is>
          <t xml:space="preserve"> </t>
        </is>
      </c>
    </row>
    <row r="99">
      <c r="A99" s="3" t="inlineStr">
        <is>
          <t>Financing Receivable Recorded Investment</t>
        </is>
      </c>
      <c r="B99" s="4" t="inlineStr">
        <is>
          <t xml:space="preserve"> </t>
        </is>
      </c>
      <c r="C99" s="4" t="inlineStr">
        <is>
          <t xml:space="preserve"> </t>
        </is>
      </c>
    </row>
    <row r="100">
      <c r="A100" s="4" t="inlineStr">
        <is>
          <t>Prior</t>
        </is>
      </c>
      <c r="B100" s="6" t="n">
        <v>20166</v>
      </c>
      <c r="C100" s="4" t="inlineStr">
        <is>
          <t xml:space="preserve"> </t>
        </is>
      </c>
    </row>
    <row r="101">
      <c r="A101" s="4" t="inlineStr">
        <is>
          <t>Revolving Loans</t>
        </is>
      </c>
      <c r="B101" s="4" t="inlineStr">
        <is>
          <t xml:space="preserve"> </t>
        </is>
      </c>
      <c r="C101" s="6" t="n">
        <v>25</v>
      </c>
    </row>
    <row r="102">
      <c r="A102" s="4" t="inlineStr">
        <is>
          <t>Total</t>
        </is>
      </c>
      <c r="B102" s="6" t="n">
        <v>20166</v>
      </c>
      <c r="C102" s="6" t="n">
        <v>25</v>
      </c>
    </row>
    <row r="103">
      <c r="A103" s="4" t="inlineStr">
        <is>
          <t>Single family | Substandard</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Prior</t>
        </is>
      </c>
      <c r="B105" s="6" t="n">
        <v>846</v>
      </c>
      <c r="C105" s="6" t="n">
        <v>3434</v>
      </c>
    </row>
    <row r="106">
      <c r="A106" s="4" t="inlineStr">
        <is>
          <t>Revolving Loans</t>
        </is>
      </c>
      <c r="B106" s="6" t="n">
        <v>139</v>
      </c>
      <c r="C106" s="6" t="n">
        <v>45</v>
      </c>
    </row>
    <row r="107">
      <c r="A107" s="4" t="inlineStr">
        <is>
          <t>Total</t>
        </is>
      </c>
      <c r="B107" s="6" t="n">
        <v>985</v>
      </c>
      <c r="C107" s="6" t="n">
        <v>3479</v>
      </c>
    </row>
    <row r="108">
      <c r="A108" s="4" t="inlineStr">
        <is>
          <t>Commercial real estate</t>
        </is>
      </c>
      <c r="B108" s="4" t="inlineStr">
        <is>
          <t xml:space="preserve"> </t>
        </is>
      </c>
      <c r="C108" s="4" t="inlineStr">
        <is>
          <t xml:space="preserve"> </t>
        </is>
      </c>
    </row>
    <row r="109">
      <c r="A109" s="3" t="inlineStr">
        <is>
          <t>Financing Receivable Recorded Investment</t>
        </is>
      </c>
      <c r="B109" s="4" t="inlineStr">
        <is>
          <t xml:space="preserve"> </t>
        </is>
      </c>
      <c r="C109" s="4" t="inlineStr">
        <is>
          <t xml:space="preserve"> </t>
        </is>
      </c>
    </row>
    <row r="110">
      <c r="A110" s="4" t="inlineStr">
        <is>
          <t>Financing Receivable Originated In Current Fiscal Year</t>
        </is>
      </c>
      <c r="B110" s="6" t="n">
        <v>15369</v>
      </c>
      <c r="C110" s="6" t="n">
        <v>229422</v>
      </c>
    </row>
    <row r="111">
      <c r="A111" s="4" t="inlineStr">
        <is>
          <t>Financing Receivable Originated In Fiscal Year Before Latest Fiscal Year</t>
        </is>
      </c>
      <c r="B111" s="6" t="n">
        <v>221525</v>
      </c>
      <c r="C111" s="6" t="n">
        <v>186164</v>
      </c>
    </row>
    <row r="112">
      <c r="A112" s="4" t="inlineStr">
        <is>
          <t>Financing Receivable Originated Two Years Before Latest Fiscal Year</t>
        </is>
      </c>
      <c r="B112" s="6" t="n">
        <v>131918</v>
      </c>
      <c r="C112" s="6" t="n">
        <v>147187</v>
      </c>
    </row>
    <row r="113">
      <c r="A113" s="4" t="inlineStr">
        <is>
          <t>Financing Receivable Originated Three Years Before Latest Fiscal Year</t>
        </is>
      </c>
      <c r="B113" s="6" t="n">
        <v>123404</v>
      </c>
      <c r="C113" s="6" t="n">
        <v>111709</v>
      </c>
    </row>
    <row r="114">
      <c r="A114" s="4" t="inlineStr">
        <is>
          <t>Financing Receivable Originated Four Years Before Latest Fiscal Year</t>
        </is>
      </c>
      <c r="B114" s="6" t="n">
        <v>92667</v>
      </c>
      <c r="C114" s="6" t="n">
        <v>183194</v>
      </c>
    </row>
    <row r="115">
      <c r="A115" s="4" t="inlineStr">
        <is>
          <t>Prior</t>
        </is>
      </c>
      <c r="B115" s="6" t="n">
        <v>401889</v>
      </c>
      <c r="C115" s="6" t="n">
        <v>344387</v>
      </c>
    </row>
    <row r="116">
      <c r="A116" s="4" t="inlineStr">
        <is>
          <t>Total</t>
        </is>
      </c>
      <c r="B116" s="6" t="n">
        <v>986772</v>
      </c>
      <c r="C116" s="6" t="n">
        <v>1202063</v>
      </c>
    </row>
    <row r="117">
      <c r="A117" s="3" t="inlineStr">
        <is>
          <t>Financing Receivable Recorded Investment</t>
        </is>
      </c>
      <c r="B117" s="4" t="inlineStr">
        <is>
          <t xml:space="preserve"> </t>
        </is>
      </c>
      <c r="C117" s="4" t="inlineStr">
        <is>
          <t xml:space="preserve"> </t>
        </is>
      </c>
    </row>
    <row r="118">
      <c r="A118" s="4" t="inlineStr">
        <is>
          <t>Gross charge-offs Prior</t>
        </is>
      </c>
      <c r="B118" s="6" t="n">
        <v>249</v>
      </c>
      <c r="C118" s="4" t="inlineStr">
        <is>
          <t xml:space="preserve"> </t>
        </is>
      </c>
    </row>
    <row r="119">
      <c r="A119" s="4" t="inlineStr">
        <is>
          <t>Gross charge-offs Total loans</t>
        </is>
      </c>
      <c r="B119" s="6" t="n">
        <v>249</v>
      </c>
      <c r="C119" s="4" t="inlineStr">
        <is>
          <t xml:space="preserve"> </t>
        </is>
      </c>
    </row>
    <row r="120">
      <c r="A120" s="4" t="inlineStr">
        <is>
          <t>Commercial real estate | Pass</t>
        </is>
      </c>
      <c r="B120" s="4" t="inlineStr">
        <is>
          <t xml:space="preserve"> </t>
        </is>
      </c>
      <c r="C120" s="4" t="inlineStr">
        <is>
          <t xml:space="preserve"> </t>
        </is>
      </c>
    </row>
    <row r="121">
      <c r="A121" s="3" t="inlineStr">
        <is>
          <t>Financing Receivable Recorded Investment</t>
        </is>
      </c>
      <c r="B121" s="4" t="inlineStr">
        <is>
          <t xml:space="preserve"> </t>
        </is>
      </c>
      <c r="C121" s="4" t="inlineStr">
        <is>
          <t xml:space="preserve"> </t>
        </is>
      </c>
    </row>
    <row r="122">
      <c r="A122" s="4" t="inlineStr">
        <is>
          <t>Financing Receivable Originated In Current Fiscal Year</t>
        </is>
      </c>
      <c r="B122" s="6" t="n">
        <v>2469</v>
      </c>
      <c r="C122" s="6" t="n">
        <v>223503</v>
      </c>
    </row>
    <row r="123">
      <c r="A123" s="4" t="inlineStr">
        <is>
          <t>Financing Receivable Originated In Fiscal Year Before Latest Fiscal Year</t>
        </is>
      </c>
      <c r="B123" s="6" t="n">
        <v>221525</v>
      </c>
      <c r="C123" s="6" t="n">
        <v>158363</v>
      </c>
    </row>
    <row r="124">
      <c r="A124" s="4" t="inlineStr">
        <is>
          <t>Financing Receivable Originated Two Years Before Latest Fiscal Year</t>
        </is>
      </c>
      <c r="B124" s="6" t="n">
        <v>130579</v>
      </c>
      <c r="C124" s="6" t="n">
        <v>144105</v>
      </c>
    </row>
    <row r="125">
      <c r="A125" s="4" t="inlineStr">
        <is>
          <t>Financing Receivable Originated Three Years Before Latest Fiscal Year</t>
        </is>
      </c>
      <c r="B125" s="6" t="n">
        <v>119684</v>
      </c>
      <c r="C125" s="6" t="n">
        <v>93960</v>
      </c>
    </row>
    <row r="126">
      <c r="A126" s="4" t="inlineStr">
        <is>
          <t>Financing Receivable Originated Four Years Before Latest Fiscal Year</t>
        </is>
      </c>
      <c r="B126" s="6" t="n">
        <v>81243</v>
      </c>
      <c r="C126" s="6" t="n">
        <v>171460</v>
      </c>
    </row>
    <row r="127">
      <c r="A127" s="4" t="inlineStr">
        <is>
          <t>Prior</t>
        </is>
      </c>
      <c r="B127" s="6" t="n">
        <v>383729</v>
      </c>
      <c r="C127" s="6" t="n">
        <v>325048</v>
      </c>
    </row>
    <row r="128">
      <c r="A128" s="4" t="inlineStr">
        <is>
          <t>Total</t>
        </is>
      </c>
      <c r="B128" s="6" t="n">
        <v>939229</v>
      </c>
      <c r="C128" s="6" t="n">
        <v>1116439</v>
      </c>
    </row>
    <row r="129">
      <c r="A129" s="4" t="inlineStr">
        <is>
          <t>Commercial real estate | Special mention</t>
        </is>
      </c>
      <c r="B129" s="4" t="inlineStr">
        <is>
          <t xml:space="preserve"> </t>
        </is>
      </c>
      <c r="C129" s="4" t="inlineStr">
        <is>
          <t xml:space="preserve"> </t>
        </is>
      </c>
    </row>
    <row r="130">
      <c r="A130" s="3" t="inlineStr">
        <is>
          <t>Financing Receivable Recorded Investment</t>
        </is>
      </c>
      <c r="B130" s="4" t="inlineStr">
        <is>
          <t xml:space="preserve"> </t>
        </is>
      </c>
      <c r="C130" s="4" t="inlineStr">
        <is>
          <t xml:space="preserve"> </t>
        </is>
      </c>
    </row>
    <row r="131">
      <c r="A131" s="4" t="inlineStr">
        <is>
          <t>Financing Receivable Originated In Fiscal Year Before Latest Fiscal Year</t>
        </is>
      </c>
      <c r="B131" s="4" t="inlineStr">
        <is>
          <t xml:space="preserve"> </t>
        </is>
      </c>
      <c r="C131" s="6" t="n">
        <v>13425</v>
      </c>
    </row>
    <row r="132">
      <c r="A132" s="4" t="inlineStr">
        <is>
          <t>Financing Receivable Originated Two Years Before Latest Fiscal Year</t>
        </is>
      </c>
      <c r="B132" s="6" t="n">
        <v>1223</v>
      </c>
      <c r="C132" s="6" t="n">
        <v>2340</v>
      </c>
    </row>
    <row r="133">
      <c r="A133" s="4" t="inlineStr">
        <is>
          <t>Financing Receivable Originated Three Years Before Latest Fiscal Year</t>
        </is>
      </c>
      <c r="B133" s="6" t="n">
        <v>2275</v>
      </c>
      <c r="C133" s="6" t="n">
        <v>7088</v>
      </c>
    </row>
    <row r="134">
      <c r="A134" s="4" t="inlineStr">
        <is>
          <t>Financing Receivable Originated Four Years Before Latest Fiscal Year</t>
        </is>
      </c>
      <c r="B134" s="4" t="inlineStr">
        <is>
          <t xml:space="preserve"> </t>
        </is>
      </c>
      <c r="C134" s="6" t="n">
        <v>11734</v>
      </c>
    </row>
    <row r="135">
      <c r="A135" s="4" t="inlineStr">
        <is>
          <t>Prior</t>
        </is>
      </c>
      <c r="B135" s="6" t="n">
        <v>10747</v>
      </c>
      <c r="C135" s="6" t="n">
        <v>7905</v>
      </c>
    </row>
    <row r="136">
      <c r="A136" s="4" t="inlineStr">
        <is>
          <t>Total</t>
        </is>
      </c>
      <c r="B136" s="6" t="n">
        <v>14245</v>
      </c>
      <c r="C136" s="6" t="n">
        <v>42492</v>
      </c>
    </row>
    <row r="137">
      <c r="A137" s="4" t="inlineStr">
        <is>
          <t>Commercial real estate | Substandard</t>
        </is>
      </c>
      <c r="B137" s="4" t="inlineStr">
        <is>
          <t xml:space="preserve"> </t>
        </is>
      </c>
      <c r="C137" s="4" t="inlineStr">
        <is>
          <t xml:space="preserve"> </t>
        </is>
      </c>
    </row>
    <row r="138">
      <c r="A138" s="3" t="inlineStr">
        <is>
          <t>Financing Receivable Recorded Investment</t>
        </is>
      </c>
      <c r="B138" s="4" t="inlineStr">
        <is>
          <t xml:space="preserve"> </t>
        </is>
      </c>
      <c r="C138" s="4" t="inlineStr">
        <is>
          <t xml:space="preserve"> </t>
        </is>
      </c>
    </row>
    <row r="139">
      <c r="A139" s="4" t="inlineStr">
        <is>
          <t>Financing Receivable Originated In Current Fiscal Year</t>
        </is>
      </c>
      <c r="B139" s="6" t="n">
        <v>12900</v>
      </c>
      <c r="C139" s="6" t="n">
        <v>5919</v>
      </c>
    </row>
    <row r="140">
      <c r="A140" s="4" t="inlineStr">
        <is>
          <t>Financing Receivable Originated In Fiscal Year Before Latest Fiscal Year</t>
        </is>
      </c>
      <c r="B140" s="4" t="inlineStr">
        <is>
          <t xml:space="preserve"> </t>
        </is>
      </c>
      <c r="C140" s="6" t="n">
        <v>14376</v>
      </c>
    </row>
    <row r="141">
      <c r="A141" s="4" t="inlineStr">
        <is>
          <t>Financing Receivable Originated Two Years Before Latest Fiscal Year</t>
        </is>
      </c>
      <c r="B141" s="6" t="n">
        <v>116</v>
      </c>
      <c r="C141" s="6" t="n">
        <v>742</v>
      </c>
    </row>
    <row r="142">
      <c r="A142" s="4" t="inlineStr">
        <is>
          <t>Financing Receivable Originated Three Years Before Latest Fiscal Year</t>
        </is>
      </c>
      <c r="B142" s="6" t="n">
        <v>1445</v>
      </c>
      <c r="C142" s="6" t="n">
        <v>10661</v>
      </c>
    </row>
    <row r="143">
      <c r="A143" s="4" t="inlineStr">
        <is>
          <t>Financing Receivable Originated Four Years Before Latest Fiscal Year</t>
        </is>
      </c>
      <c r="B143" s="6" t="n">
        <v>11424</v>
      </c>
      <c r="C143" s="4" t="inlineStr">
        <is>
          <t xml:space="preserve"> </t>
        </is>
      </c>
    </row>
    <row r="144">
      <c r="A144" s="4" t="inlineStr">
        <is>
          <t>Prior</t>
        </is>
      </c>
      <c r="B144" s="6" t="n">
        <v>7413</v>
      </c>
      <c r="C144" s="6" t="n">
        <v>11434</v>
      </c>
    </row>
    <row r="145">
      <c r="A145" s="4" t="inlineStr">
        <is>
          <t>Total</t>
        </is>
      </c>
      <c r="B145" s="6" t="n">
        <v>33298</v>
      </c>
      <c r="C145" s="6" t="n">
        <v>43132</v>
      </c>
    </row>
    <row r="146">
      <c r="A146" s="4" t="inlineStr">
        <is>
          <t>Land and construction</t>
        </is>
      </c>
      <c r="B146" s="4" t="inlineStr">
        <is>
          <t xml:space="preserve"> </t>
        </is>
      </c>
      <c r="C146" s="4" t="inlineStr">
        <is>
          <t xml:space="preserve"> </t>
        </is>
      </c>
    </row>
    <row r="147">
      <c r="A147" s="3" t="inlineStr">
        <is>
          <t>Financing Receivable Recorded Investment</t>
        </is>
      </c>
      <c r="B147" s="4" t="inlineStr">
        <is>
          <t xml:space="preserve"> </t>
        </is>
      </c>
      <c r="C147" s="4" t="inlineStr">
        <is>
          <t xml:space="preserve"> </t>
        </is>
      </c>
    </row>
    <row r="148">
      <c r="A148" s="4" t="inlineStr">
        <is>
          <t>Financing Receivable Originated In Current Fiscal Year</t>
        </is>
      </c>
      <c r="B148" s="6" t="n">
        <v>19151</v>
      </c>
      <c r="C148" s="6" t="n">
        <v>43846</v>
      </c>
    </row>
    <row r="149">
      <c r="A149" s="4" t="inlineStr">
        <is>
          <t>Financing Receivable Originated In Fiscal Year Before Latest Fiscal Year</t>
        </is>
      </c>
      <c r="B149" s="6" t="n">
        <v>43923</v>
      </c>
      <c r="C149" s="6" t="n">
        <v>58268</v>
      </c>
    </row>
    <row r="150">
      <c r="A150" s="4" t="inlineStr">
        <is>
          <t>Financing Receivable Originated Two Years Before Latest Fiscal Year</t>
        </is>
      </c>
      <c r="B150" s="6" t="n">
        <v>29445</v>
      </c>
      <c r="C150" s="6" t="n">
        <v>47212</v>
      </c>
    </row>
    <row r="151">
      <c r="A151" s="4" t="inlineStr">
        <is>
          <t>Financing Receivable Originated Three Years Before Latest Fiscal Year</t>
        </is>
      </c>
      <c r="B151" s="6" t="n">
        <v>36498</v>
      </c>
      <c r="C151" s="6" t="n">
        <v>854</v>
      </c>
    </row>
    <row r="152">
      <c r="A152" s="4" t="inlineStr">
        <is>
          <t>Financing Receivable Originated Four Years Before Latest Fiscal Year</t>
        </is>
      </c>
      <c r="B152" s="6" t="n">
        <v>807</v>
      </c>
      <c r="C152" s="6" t="n">
        <v>5044</v>
      </c>
    </row>
    <row r="153">
      <c r="A153" s="4" t="inlineStr">
        <is>
          <t>Prior</t>
        </is>
      </c>
      <c r="B153" s="6" t="n">
        <v>7003</v>
      </c>
      <c r="C153" s="6" t="n">
        <v>2406</v>
      </c>
    </row>
    <row r="154">
      <c r="A154" s="4" t="inlineStr">
        <is>
          <t>Total</t>
        </is>
      </c>
      <c r="B154" s="6" t="n">
        <v>136827</v>
      </c>
      <c r="C154" s="6" t="n">
        <v>157630</v>
      </c>
    </row>
    <row r="155">
      <c r="A155" s="4" t="inlineStr">
        <is>
          <t>Land and construction | Pass</t>
        </is>
      </c>
      <c r="B155" s="4" t="inlineStr">
        <is>
          <t xml:space="preserve"> </t>
        </is>
      </c>
      <c r="C155" s="4" t="inlineStr">
        <is>
          <t xml:space="preserve"> </t>
        </is>
      </c>
    </row>
    <row r="156">
      <c r="A156" s="3" t="inlineStr">
        <is>
          <t>Financing Receivable Recorded Investment</t>
        </is>
      </c>
      <c r="B156" s="4" t="inlineStr">
        <is>
          <t xml:space="preserve"> </t>
        </is>
      </c>
      <c r="C156" s="4" t="inlineStr">
        <is>
          <t xml:space="preserve"> </t>
        </is>
      </c>
    </row>
    <row r="157">
      <c r="A157" s="4" t="inlineStr">
        <is>
          <t>Financing Receivable Originated In Current Fiscal Year</t>
        </is>
      </c>
      <c r="B157" s="6" t="n">
        <v>19151</v>
      </c>
      <c r="C157" s="6" t="n">
        <v>43846</v>
      </c>
    </row>
    <row r="158">
      <c r="A158" s="4" t="inlineStr">
        <is>
          <t>Financing Receivable Originated In Fiscal Year Before Latest Fiscal Year</t>
        </is>
      </c>
      <c r="B158" s="6" t="n">
        <v>43923</v>
      </c>
      <c r="C158" s="6" t="n">
        <v>58268</v>
      </c>
    </row>
    <row r="159">
      <c r="A159" s="4" t="inlineStr">
        <is>
          <t>Financing Receivable Originated Two Years Before Latest Fiscal Year</t>
        </is>
      </c>
      <c r="B159" s="6" t="n">
        <v>29445</v>
      </c>
      <c r="C159" s="6" t="n">
        <v>47212</v>
      </c>
    </row>
    <row r="160">
      <c r="A160" s="4" t="inlineStr">
        <is>
          <t>Financing Receivable Originated Three Years Before Latest Fiscal Year</t>
        </is>
      </c>
      <c r="B160" s="6" t="n">
        <v>36498</v>
      </c>
      <c r="C160" s="6" t="n">
        <v>854</v>
      </c>
    </row>
    <row r="161">
      <c r="A161" s="4" t="inlineStr">
        <is>
          <t>Financing Receivable Originated Four Years Before Latest Fiscal Year</t>
        </is>
      </c>
      <c r="B161" s="6" t="n">
        <v>807</v>
      </c>
      <c r="C161" s="6" t="n">
        <v>5044</v>
      </c>
    </row>
    <row r="162">
      <c r="A162" s="4" t="inlineStr">
        <is>
          <t>Prior</t>
        </is>
      </c>
      <c r="B162" s="6" t="n">
        <v>7003</v>
      </c>
      <c r="C162" s="6" t="n">
        <v>2406</v>
      </c>
    </row>
    <row r="163">
      <c r="A163" s="4" t="inlineStr">
        <is>
          <t>Total</t>
        </is>
      </c>
      <c r="B163" s="6" t="n">
        <v>136827</v>
      </c>
      <c r="C163" s="6" t="n">
        <v>157630</v>
      </c>
    </row>
    <row r="164">
      <c r="A164" s="4" t="inlineStr">
        <is>
          <t>Commercial and industrial loans</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Originated In Current Fiscal Year</t>
        </is>
      </c>
      <c r="B166" s="6" t="n">
        <v>182446</v>
      </c>
      <c r="C166" s="6" t="n">
        <v>1176851</v>
      </c>
    </row>
    <row r="167">
      <c r="A167" s="4" t="inlineStr">
        <is>
          <t>Financing Receivable Originated In Fiscal Year Before Latest Fiscal Year</t>
        </is>
      </c>
      <c r="B167" s="6" t="n">
        <v>1083882</v>
      </c>
      <c r="C167" s="6" t="n">
        <v>370697</v>
      </c>
    </row>
    <row r="168">
      <c r="A168" s="4" t="inlineStr">
        <is>
          <t>Financing Receivable Originated Two Years Before Latest Fiscal Year</t>
        </is>
      </c>
      <c r="B168" s="6" t="n">
        <v>317158</v>
      </c>
      <c r="C168" s="6" t="n">
        <v>186226</v>
      </c>
    </row>
    <row r="169">
      <c r="A169" s="4" t="inlineStr">
        <is>
          <t>Financing Receivable Originated Three Years Before Latest Fiscal Year</t>
        </is>
      </c>
      <c r="B169" s="6" t="n">
        <v>123619</v>
      </c>
      <c r="C169" s="6" t="n">
        <v>64960</v>
      </c>
    </row>
    <row r="170">
      <c r="A170" s="4" t="inlineStr">
        <is>
          <t>Financing Receivable Originated Four Years Before Latest Fiscal Year</t>
        </is>
      </c>
      <c r="B170" s="6" t="n">
        <v>22695</v>
      </c>
      <c r="C170" s="6" t="n">
        <v>16306</v>
      </c>
    </row>
    <row r="171">
      <c r="A171" s="4" t="inlineStr">
        <is>
          <t>Prior</t>
        </is>
      </c>
      <c r="B171" s="6" t="n">
        <v>26144</v>
      </c>
      <c r="C171" s="6" t="n">
        <v>20294</v>
      </c>
    </row>
    <row r="172">
      <c r="A172" s="4" t="inlineStr">
        <is>
          <t>Revolving Loans</t>
        </is>
      </c>
      <c r="B172" s="6" t="n">
        <v>1099318</v>
      </c>
      <c r="C172" s="6" t="n">
        <v>1149424</v>
      </c>
    </row>
    <row r="173">
      <c r="A173" s="4" t="inlineStr">
        <is>
          <t>Total</t>
        </is>
      </c>
      <c r="B173" s="6" t="n">
        <v>2855262</v>
      </c>
      <c r="C173" s="6" t="n">
        <v>2984758</v>
      </c>
    </row>
    <row r="174">
      <c r="A174" s="3" t="inlineStr">
        <is>
          <t>Financing Receivable Recorded Investment</t>
        </is>
      </c>
      <c r="B174" s="4" t="inlineStr">
        <is>
          <t xml:space="preserve"> </t>
        </is>
      </c>
      <c r="C174" s="4" t="inlineStr">
        <is>
          <t xml:space="preserve"> </t>
        </is>
      </c>
    </row>
    <row r="175">
      <c r="A175" s="4" t="inlineStr">
        <is>
          <t>Gross charge-offs Originated In Current Fiscal Year</t>
        </is>
      </c>
      <c r="B175" s="6" t="n">
        <v>257</v>
      </c>
      <c r="C175" s="4" t="inlineStr">
        <is>
          <t xml:space="preserve"> </t>
        </is>
      </c>
    </row>
    <row r="176">
      <c r="A176" s="4" t="inlineStr">
        <is>
          <t>Gross charge-offs Originated In Fiscal Year Before Latest Fiscal Year</t>
        </is>
      </c>
      <c r="B176" s="6" t="n">
        <v>1420</v>
      </c>
      <c r="C176" s="4" t="inlineStr">
        <is>
          <t xml:space="preserve"> </t>
        </is>
      </c>
    </row>
    <row r="177">
      <c r="A177" s="4" t="inlineStr">
        <is>
          <t>Gross charge-offs Originated Two Years Before Latest Fiscal Year</t>
        </is>
      </c>
      <c r="B177" s="6" t="n">
        <v>1205</v>
      </c>
      <c r="C177" s="4" t="inlineStr">
        <is>
          <t xml:space="preserve"> </t>
        </is>
      </c>
    </row>
    <row r="178">
      <c r="A178" s="4" t="inlineStr">
        <is>
          <t>Gross charge-offs Originated Three Years Before Latest Fiscal Year</t>
        </is>
      </c>
      <c r="B178" s="6" t="n">
        <v>587</v>
      </c>
      <c r="C178" s="4" t="inlineStr">
        <is>
          <t xml:space="preserve"> </t>
        </is>
      </c>
    </row>
    <row r="179">
      <c r="A179" s="4" t="inlineStr">
        <is>
          <t>Gross charge-offs Originated Four Years Before Latest Fiscal Year</t>
        </is>
      </c>
      <c r="B179" s="6" t="n">
        <v>117</v>
      </c>
      <c r="C179" s="4" t="inlineStr">
        <is>
          <t xml:space="preserve"> </t>
        </is>
      </c>
    </row>
    <row r="180">
      <c r="A180" s="4" t="inlineStr">
        <is>
          <t>Gross charge-offs Prior</t>
        </is>
      </c>
      <c r="B180" s="6" t="n">
        <v>48</v>
      </c>
      <c r="C180" s="4" t="inlineStr">
        <is>
          <t xml:space="preserve"> </t>
        </is>
      </c>
    </row>
    <row r="181">
      <c r="A181" s="4" t="inlineStr">
        <is>
          <t>Gross charge-offs Revolving Loans</t>
        </is>
      </c>
      <c r="B181" s="6" t="n">
        <v>1364</v>
      </c>
      <c r="C181" s="4" t="inlineStr">
        <is>
          <t xml:space="preserve"> </t>
        </is>
      </c>
    </row>
    <row r="182">
      <c r="A182" s="4" t="inlineStr">
        <is>
          <t>Gross charge-offs Total loans</t>
        </is>
      </c>
      <c r="B182" s="6" t="n">
        <v>4998</v>
      </c>
      <c r="C182" s="4" t="inlineStr">
        <is>
          <t xml:space="preserve"> </t>
        </is>
      </c>
    </row>
    <row r="183">
      <c r="A183" s="4" t="inlineStr">
        <is>
          <t>Commercial and industrial loans | Pass</t>
        </is>
      </c>
      <c r="B183" s="4" t="inlineStr">
        <is>
          <t xml:space="preserve"> </t>
        </is>
      </c>
      <c r="C183" s="4" t="inlineStr">
        <is>
          <t xml:space="preserve"> </t>
        </is>
      </c>
    </row>
    <row r="184">
      <c r="A184" s="3" t="inlineStr">
        <is>
          <t>Financing Receivable Recorded Investment</t>
        </is>
      </c>
      <c r="B184" s="4" t="inlineStr">
        <is>
          <t xml:space="preserve"> </t>
        </is>
      </c>
      <c r="C184" s="4" t="inlineStr">
        <is>
          <t xml:space="preserve"> </t>
        </is>
      </c>
    </row>
    <row r="185">
      <c r="A185" s="4" t="inlineStr">
        <is>
          <t>Financing Receivable Originated In Current Fiscal Year</t>
        </is>
      </c>
      <c r="B185" s="6" t="n">
        <v>182391</v>
      </c>
      <c r="C185" s="6" t="n">
        <v>1176851</v>
      </c>
    </row>
    <row r="186">
      <c r="A186" s="4" t="inlineStr">
        <is>
          <t>Financing Receivable Originated In Fiscal Year Before Latest Fiscal Year</t>
        </is>
      </c>
      <c r="B186" s="6" t="n">
        <v>1082510</v>
      </c>
      <c r="C186" s="6" t="n">
        <v>369775</v>
      </c>
    </row>
    <row r="187">
      <c r="A187" s="4" t="inlineStr">
        <is>
          <t>Financing Receivable Originated Two Years Before Latest Fiscal Year</t>
        </is>
      </c>
      <c r="B187" s="6" t="n">
        <v>291663</v>
      </c>
      <c r="C187" s="6" t="n">
        <v>182889</v>
      </c>
    </row>
    <row r="188">
      <c r="A188" s="4" t="inlineStr">
        <is>
          <t>Financing Receivable Originated Three Years Before Latest Fiscal Year</t>
        </is>
      </c>
      <c r="B188" s="6" t="n">
        <v>119035</v>
      </c>
      <c r="C188" s="6" t="n">
        <v>62767</v>
      </c>
    </row>
    <row r="189">
      <c r="A189" s="4" t="inlineStr">
        <is>
          <t>Financing Receivable Originated Four Years Before Latest Fiscal Year</t>
        </is>
      </c>
      <c r="B189" s="6" t="n">
        <v>21314</v>
      </c>
      <c r="C189" s="6" t="n">
        <v>16306</v>
      </c>
    </row>
    <row r="190">
      <c r="A190" s="4" t="inlineStr">
        <is>
          <t>Prior</t>
        </is>
      </c>
      <c r="B190" s="6" t="n">
        <v>25030</v>
      </c>
      <c r="C190" s="6" t="n">
        <v>17558</v>
      </c>
    </row>
    <row r="191">
      <c r="A191" s="4" t="inlineStr">
        <is>
          <t>Revolving Loans</t>
        </is>
      </c>
      <c r="B191" s="6" t="n">
        <v>1087075</v>
      </c>
      <c r="C191" s="6" t="n">
        <v>1133998</v>
      </c>
    </row>
    <row r="192">
      <c r="A192" s="4" t="inlineStr">
        <is>
          <t>Total</t>
        </is>
      </c>
      <c r="B192" s="6" t="n">
        <v>2809018</v>
      </c>
      <c r="C192" s="6" t="n">
        <v>2960144</v>
      </c>
    </row>
    <row r="193">
      <c r="A193" s="4" t="inlineStr">
        <is>
          <t>Commercial and industrial loans | Special mention</t>
        </is>
      </c>
      <c r="B193" s="4" t="inlineStr">
        <is>
          <t xml:space="preserve"> </t>
        </is>
      </c>
      <c r="C193" s="4" t="inlineStr">
        <is>
          <t xml:space="preserve"> </t>
        </is>
      </c>
    </row>
    <row r="194">
      <c r="A194" s="3" t="inlineStr">
        <is>
          <t>Financing Receivable Recorded Investment</t>
        </is>
      </c>
      <c r="B194" s="4" t="inlineStr">
        <is>
          <t xml:space="preserve"> </t>
        </is>
      </c>
      <c r="C194" s="4" t="inlineStr">
        <is>
          <t xml:space="preserve"> </t>
        </is>
      </c>
    </row>
    <row r="195">
      <c r="A195" s="4" t="inlineStr">
        <is>
          <t>Financing Receivable Originated In Fiscal Year Before Latest Fiscal Year</t>
        </is>
      </c>
      <c r="B195" s="6" t="n">
        <v>1360</v>
      </c>
      <c r="C195" s="6" t="n">
        <v>542</v>
      </c>
    </row>
    <row r="196">
      <c r="A196" s="4" t="inlineStr">
        <is>
          <t>Financing Receivable Originated Two Years Before Latest Fiscal Year</t>
        </is>
      </c>
      <c r="B196" s="6" t="n">
        <v>24653</v>
      </c>
      <c r="C196" s="6" t="n">
        <v>1212</v>
      </c>
    </row>
    <row r="197">
      <c r="A197" s="4" t="inlineStr">
        <is>
          <t>Financing Receivable Originated Three Years Before Latest Fiscal Year</t>
        </is>
      </c>
      <c r="B197" s="6" t="n">
        <v>703</v>
      </c>
      <c r="C197" s="6" t="n">
        <v>383</v>
      </c>
    </row>
    <row r="198">
      <c r="A198" s="4" t="inlineStr">
        <is>
          <t>Financing Receivable Originated Four Years Before Latest Fiscal Year</t>
        </is>
      </c>
      <c r="B198" s="6" t="n">
        <v>56</v>
      </c>
      <c r="C198" s="4" t="inlineStr">
        <is>
          <t xml:space="preserve"> </t>
        </is>
      </c>
    </row>
    <row r="199">
      <c r="A199" s="4" t="inlineStr">
        <is>
          <t>Prior</t>
        </is>
      </c>
      <c r="B199" s="6" t="n">
        <v>656</v>
      </c>
      <c r="C199" s="4" t="inlineStr">
        <is>
          <t xml:space="preserve"> </t>
        </is>
      </c>
    </row>
    <row r="200">
      <c r="A200" s="4" t="inlineStr">
        <is>
          <t>Revolving Loans</t>
        </is>
      </c>
      <c r="B200" s="6" t="n">
        <v>735</v>
      </c>
      <c r="C200" s="6" t="n">
        <v>5573</v>
      </c>
    </row>
    <row r="201">
      <c r="A201" s="4" t="inlineStr">
        <is>
          <t>Total</t>
        </is>
      </c>
      <c r="B201" s="6" t="n">
        <v>28163</v>
      </c>
      <c r="C201" s="6" t="n">
        <v>7710</v>
      </c>
    </row>
    <row r="202">
      <c r="A202" s="4" t="inlineStr">
        <is>
          <t>Commercial and industrial loans | Substandard</t>
        </is>
      </c>
      <c r="B202" s="4" t="inlineStr">
        <is>
          <t xml:space="preserve"> </t>
        </is>
      </c>
      <c r="C202" s="4" t="inlineStr">
        <is>
          <t xml:space="preserve"> </t>
        </is>
      </c>
    </row>
    <row r="203">
      <c r="A203" s="3" t="inlineStr">
        <is>
          <t>Financing Receivable Recorded Investment</t>
        </is>
      </c>
      <c r="B203" s="4" t="inlineStr">
        <is>
          <t xml:space="preserve"> </t>
        </is>
      </c>
      <c r="C203" s="4" t="inlineStr">
        <is>
          <t xml:space="preserve"> </t>
        </is>
      </c>
    </row>
    <row r="204">
      <c r="A204" s="4" t="inlineStr">
        <is>
          <t>Financing Receivable Originated In Current Fiscal Year</t>
        </is>
      </c>
      <c r="B204" s="6" t="n">
        <v>55</v>
      </c>
      <c r="C204" s="4" t="inlineStr">
        <is>
          <t xml:space="preserve"> </t>
        </is>
      </c>
    </row>
    <row r="205">
      <c r="A205" s="4" t="inlineStr">
        <is>
          <t>Financing Receivable Originated In Fiscal Year Before Latest Fiscal Year</t>
        </is>
      </c>
      <c r="B205" s="6" t="n">
        <v>12</v>
      </c>
      <c r="C205" s="6" t="n">
        <v>380</v>
      </c>
    </row>
    <row r="206">
      <c r="A206" s="4" t="inlineStr">
        <is>
          <t>Financing Receivable Originated Two Years Before Latest Fiscal Year</t>
        </is>
      </c>
      <c r="B206" s="6" t="n">
        <v>842</v>
      </c>
      <c r="C206" s="6" t="n">
        <v>2125</v>
      </c>
    </row>
    <row r="207">
      <c r="A207" s="4" t="inlineStr">
        <is>
          <t>Financing Receivable Originated Three Years Before Latest Fiscal Year</t>
        </is>
      </c>
      <c r="B207" s="6" t="n">
        <v>3881</v>
      </c>
      <c r="C207" s="6" t="n">
        <v>1810</v>
      </c>
    </row>
    <row r="208">
      <c r="A208" s="4" t="inlineStr">
        <is>
          <t>Financing Receivable Originated Four Years Before Latest Fiscal Year</t>
        </is>
      </c>
      <c r="B208" s="6" t="n">
        <v>1325</v>
      </c>
      <c r="C208" s="4" t="inlineStr">
        <is>
          <t xml:space="preserve"> </t>
        </is>
      </c>
    </row>
    <row r="209">
      <c r="A209" s="4" t="inlineStr">
        <is>
          <t>Prior</t>
        </is>
      </c>
      <c r="B209" s="6" t="n">
        <v>458</v>
      </c>
      <c r="C209" s="6" t="n">
        <v>2736</v>
      </c>
    </row>
    <row r="210">
      <c r="A210" s="4" t="inlineStr">
        <is>
          <t>Revolving Loans</t>
        </is>
      </c>
      <c r="B210" s="6" t="n">
        <v>11508</v>
      </c>
      <c r="C210" s="6" t="n">
        <v>9853</v>
      </c>
    </row>
    <row r="211">
      <c r="A211" s="4" t="inlineStr">
        <is>
          <t>Total</t>
        </is>
      </c>
      <c r="B211" s="6" t="n">
        <v>18081</v>
      </c>
      <c r="C211" s="6" t="n">
        <v>16904</v>
      </c>
    </row>
    <row r="212">
      <c r="A212" s="4" t="inlineStr">
        <is>
          <t>Consumer loans</t>
        </is>
      </c>
      <c r="B212" s="4" t="inlineStr">
        <is>
          <t xml:space="preserve"> </t>
        </is>
      </c>
      <c r="C212" s="4" t="inlineStr">
        <is>
          <t xml:space="preserve"> </t>
        </is>
      </c>
    </row>
    <row r="213">
      <c r="A213" s="3" t="inlineStr">
        <is>
          <t>Financing Receivable Recorded Investment</t>
        </is>
      </c>
      <c r="B213" s="4" t="inlineStr">
        <is>
          <t xml:space="preserve"> </t>
        </is>
      </c>
      <c r="C213" s="4" t="inlineStr">
        <is>
          <t xml:space="preserve"> </t>
        </is>
      </c>
    </row>
    <row r="214">
      <c r="A214" s="4" t="inlineStr">
        <is>
          <t>Financing Receivable Originated In Current Fiscal Year</t>
        </is>
      </c>
      <c r="B214" s="6" t="n">
        <v>47</v>
      </c>
      <c r="C214" s="6" t="n">
        <v>456</v>
      </c>
    </row>
    <row r="215">
      <c r="A215" s="4" t="inlineStr">
        <is>
          <t>Financing Receivable Originated In Fiscal Year Before Latest Fiscal Year</t>
        </is>
      </c>
      <c r="B215" s="4" t="inlineStr">
        <is>
          <t xml:space="preserve"> </t>
        </is>
      </c>
      <c r="C215" s="6" t="n">
        <v>1092</v>
      </c>
    </row>
    <row r="216">
      <c r="A216" s="4" t="inlineStr">
        <is>
          <t>Financing Receivable Originated Two Years Before Latest Fiscal Year</t>
        </is>
      </c>
      <c r="B216" s="6" t="n">
        <v>577</v>
      </c>
      <c r="C216" s="4" t="inlineStr">
        <is>
          <t xml:space="preserve"> </t>
        </is>
      </c>
    </row>
    <row r="217">
      <c r="A217" s="4" t="inlineStr">
        <is>
          <t>Financing Receivable Originated Three Years Before Latest Fiscal Year</t>
        </is>
      </c>
      <c r="B217" s="4" t="inlineStr">
        <is>
          <t xml:space="preserve"> </t>
        </is>
      </c>
      <c r="C217" s="6" t="n">
        <v>471</v>
      </c>
    </row>
    <row r="218">
      <c r="A218" s="4" t="inlineStr">
        <is>
          <t>Financing Receivable Originated Four Years Before Latest Fiscal Year</t>
        </is>
      </c>
      <c r="B218" s="6" t="n">
        <v>299</v>
      </c>
      <c r="C218" s="6" t="n">
        <v>133</v>
      </c>
    </row>
    <row r="219">
      <c r="A219" s="4" t="inlineStr">
        <is>
          <t>Prior</t>
        </is>
      </c>
      <c r="B219" s="6" t="n">
        <v>59</v>
      </c>
      <c r="C219" s="6" t="n">
        <v>69</v>
      </c>
    </row>
    <row r="220">
      <c r="A220" s="4" t="inlineStr">
        <is>
          <t>Revolving Loans</t>
        </is>
      </c>
      <c r="B220" s="6" t="n">
        <v>415</v>
      </c>
      <c r="C220" s="6" t="n">
        <v>2297</v>
      </c>
    </row>
    <row r="221">
      <c r="A221" s="4" t="inlineStr">
        <is>
          <t>Total</t>
        </is>
      </c>
      <c r="B221" s="6" t="n">
        <v>1397</v>
      </c>
      <c r="C221" s="6" t="n">
        <v>4518</v>
      </c>
    </row>
    <row r="222">
      <c r="A222" s="3" t="inlineStr">
        <is>
          <t>Financing Receivable Recorded Investment</t>
        </is>
      </c>
      <c r="B222" s="4" t="inlineStr">
        <is>
          <t xml:space="preserve"> </t>
        </is>
      </c>
      <c r="C222" s="4" t="inlineStr">
        <is>
          <t xml:space="preserve"> </t>
        </is>
      </c>
    </row>
    <row r="223">
      <c r="A223" s="4" t="inlineStr">
        <is>
          <t>Gross charge-offs Revolving Loans</t>
        </is>
      </c>
      <c r="B223" s="6" t="n">
        <v>2</v>
      </c>
      <c r="C223" s="4" t="inlineStr">
        <is>
          <t xml:space="preserve"> </t>
        </is>
      </c>
    </row>
    <row r="224">
      <c r="A224" s="4" t="inlineStr">
        <is>
          <t>Gross charge-offs Total loans</t>
        </is>
      </c>
      <c r="B224" s="6" t="n">
        <v>2</v>
      </c>
      <c r="C224" s="4" t="inlineStr">
        <is>
          <t xml:space="preserve"> </t>
        </is>
      </c>
    </row>
    <row r="225">
      <c r="A225" s="4" t="inlineStr">
        <is>
          <t>Consumer loans | Pass</t>
        </is>
      </c>
      <c r="B225" s="4" t="inlineStr">
        <is>
          <t xml:space="preserve"> </t>
        </is>
      </c>
      <c r="C225" s="4" t="inlineStr">
        <is>
          <t xml:space="preserve"> </t>
        </is>
      </c>
    </row>
    <row r="226">
      <c r="A226" s="3" t="inlineStr">
        <is>
          <t>Financing Receivable Recorded Investment</t>
        </is>
      </c>
      <c r="B226" s="4" t="inlineStr">
        <is>
          <t xml:space="preserve"> </t>
        </is>
      </c>
      <c r="C226" s="4" t="inlineStr">
        <is>
          <t xml:space="preserve"> </t>
        </is>
      </c>
    </row>
    <row r="227">
      <c r="A227" s="4" t="inlineStr">
        <is>
          <t>Financing Receivable Originated In Current Fiscal Year</t>
        </is>
      </c>
      <c r="B227" s="6" t="n">
        <v>47</v>
      </c>
      <c r="C227" s="6" t="n">
        <v>456</v>
      </c>
    </row>
    <row r="228">
      <c r="A228" s="4" t="inlineStr">
        <is>
          <t>Financing Receivable Originated In Fiscal Year Before Latest Fiscal Year</t>
        </is>
      </c>
      <c r="B228" s="4" t="inlineStr">
        <is>
          <t xml:space="preserve"> </t>
        </is>
      </c>
      <c r="C228" s="6" t="n">
        <v>1092</v>
      </c>
    </row>
    <row r="229">
      <c r="A229" s="4" t="inlineStr">
        <is>
          <t>Financing Receivable Originated Two Years Before Latest Fiscal Year</t>
        </is>
      </c>
      <c r="B229" s="6" t="n">
        <v>577</v>
      </c>
      <c r="C229" s="4" t="inlineStr">
        <is>
          <t xml:space="preserve"> </t>
        </is>
      </c>
    </row>
    <row r="230">
      <c r="A230" s="4" t="inlineStr">
        <is>
          <t>Financing Receivable Originated Three Years Before Latest Fiscal Year</t>
        </is>
      </c>
      <c r="B230" s="4" t="inlineStr">
        <is>
          <t xml:space="preserve"> </t>
        </is>
      </c>
      <c r="C230" s="6" t="n">
        <v>471</v>
      </c>
    </row>
    <row r="231">
      <c r="A231" s="4" t="inlineStr">
        <is>
          <t>Financing Receivable Originated Four Years Before Latest Fiscal Year</t>
        </is>
      </c>
      <c r="B231" s="6" t="n">
        <v>299</v>
      </c>
      <c r="C231" s="6" t="n">
        <v>133</v>
      </c>
    </row>
    <row r="232">
      <c r="A232" s="4" t="inlineStr">
        <is>
          <t>Prior</t>
        </is>
      </c>
      <c r="B232" s="6" t="n">
        <v>59</v>
      </c>
      <c r="C232" s="6" t="n">
        <v>69</v>
      </c>
    </row>
    <row r="233">
      <c r="A233" s="4" t="inlineStr">
        <is>
          <t>Revolving Loans</t>
        </is>
      </c>
      <c r="B233" s="6" t="n">
        <v>415</v>
      </c>
      <c r="C233" s="6" t="n">
        <v>2297</v>
      </c>
    </row>
    <row r="234">
      <c r="A234" s="4" t="inlineStr">
        <is>
          <t>Total</t>
        </is>
      </c>
      <c r="B234" s="5" t="n">
        <v>1397</v>
      </c>
      <c r="C234" s="5" t="n">
        <v>45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Collateral Dependent Loans Individually Evaluated to Determine Credit Losses and Related ACL Allocated to Loans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5" t="n">
        <v>29205</v>
      </c>
      <c r="C3" s="5" t="n">
        <v>33731</v>
      </c>
      <c r="D3" s="5" t="n">
        <v>33776</v>
      </c>
      <c r="E3" s="5" t="n">
        <v>24200</v>
      </c>
    </row>
    <row r="4">
      <c r="A4" s="4" t="inlineStr">
        <is>
          <t>Residential propertie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t>
        </is>
      </c>
      <c r="B5" s="4" t="inlineStr">
        <is>
          <t xml:space="preserve"> </t>
        </is>
      </c>
      <c r="C5" s="4" t="inlineStr">
        <is>
          <t xml:space="preserve"> </t>
        </is>
      </c>
      <c r="D5" s="4" t="inlineStr">
        <is>
          <t xml:space="preserve"> </t>
        </is>
      </c>
      <c r="E5" s="4" t="inlineStr">
        <is>
          <t xml:space="preserve"> </t>
        </is>
      </c>
    </row>
    <row r="6">
      <c r="A6" s="4" t="inlineStr">
        <is>
          <t>Total Allowance for Credit Losses</t>
        </is>
      </c>
      <c r="B6" s="6" t="n">
        <v>9921</v>
      </c>
      <c r="C6" s="6" t="n">
        <v>8306</v>
      </c>
      <c r="D6" s="6" t="n">
        <v>2637</v>
      </c>
      <c r="E6" s="6" t="n">
        <v>5115</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c r="E8" s="4" t="inlineStr">
        <is>
          <t xml:space="preserve"> </t>
        </is>
      </c>
    </row>
    <row r="9">
      <c r="A9" s="4" t="inlineStr">
        <is>
          <t>Total Allowance for Credit Losses</t>
        </is>
      </c>
      <c r="B9" s="6" t="n">
        <v>4148</v>
      </c>
      <c r="C9" s="6" t="n">
        <v>8714</v>
      </c>
      <c r="D9" s="6" t="n">
        <v>17049</v>
      </c>
      <c r="E9" s="6" t="n">
        <v>8711</v>
      </c>
    </row>
    <row r="10">
      <c r="A10" s="4" t="inlineStr">
        <is>
          <t>Land and construc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c r="E11" s="4" t="inlineStr">
        <is>
          <t xml:space="preserve"> </t>
        </is>
      </c>
    </row>
    <row r="12">
      <c r="A12" s="4" t="inlineStr">
        <is>
          <t>Total Allowance for Credit Losses</t>
        </is>
      </c>
      <c r="B12" s="6" t="n">
        <v>332</v>
      </c>
      <c r="C12" s="6" t="n">
        <v>164</v>
      </c>
      <c r="D12" s="6" t="n">
        <v>1995</v>
      </c>
      <c r="E12" s="6" t="n">
        <v>892</v>
      </c>
    </row>
    <row r="13">
      <c r="A13" s="4" t="inlineStr">
        <is>
          <t>Commercial and industrial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row>
    <row r="15">
      <c r="A15" s="4" t="inlineStr">
        <is>
          <t>Total Allowance for Credit Losses</t>
        </is>
      </c>
      <c r="B15" s="6" t="n">
        <v>14796</v>
      </c>
      <c r="C15" s="6" t="n">
        <v>16521</v>
      </c>
      <c r="D15" s="6" t="n">
        <v>11992</v>
      </c>
      <c r="E15" s="6" t="n">
        <v>9249</v>
      </c>
    </row>
    <row r="16">
      <c r="A16" s="4" t="inlineStr">
        <is>
          <t>Consumer loan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t>
        </is>
      </c>
      <c r="B17" s="4" t="inlineStr">
        <is>
          <t xml:space="preserve"> </t>
        </is>
      </c>
      <c r="C17" s="4" t="inlineStr">
        <is>
          <t xml:space="preserve"> </t>
        </is>
      </c>
      <c r="D17" s="4" t="inlineStr">
        <is>
          <t xml:space="preserve"> </t>
        </is>
      </c>
      <c r="E17" s="4" t="inlineStr">
        <is>
          <t xml:space="preserve"> </t>
        </is>
      </c>
    </row>
    <row r="18">
      <c r="A18" s="4" t="inlineStr">
        <is>
          <t>Total Allowance for Credit Losses</t>
        </is>
      </c>
      <c r="B18" s="6" t="n">
        <v>8</v>
      </c>
      <c r="C18" s="6" t="n">
        <v>26</v>
      </c>
      <c r="D18" s="5" t="n">
        <v>103</v>
      </c>
      <c r="E18" s="5" t="n">
        <v>233</v>
      </c>
    </row>
    <row r="19">
      <c r="A19" s="4" t="inlineStr">
        <is>
          <t>Collateral Dependent Loan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3751</v>
      </c>
      <c r="C21" s="6" t="n">
        <v>6494</v>
      </c>
      <c r="D21" s="4" t="inlineStr">
        <is>
          <t xml:space="preserve"> </t>
        </is>
      </c>
      <c r="E21" s="4" t="inlineStr">
        <is>
          <t xml:space="preserve"> </t>
        </is>
      </c>
    </row>
    <row r="22">
      <c r="A22" s="4" t="inlineStr">
        <is>
          <t>Total Allowance for Credit Losses</t>
        </is>
      </c>
      <c r="B22" s="4" t="inlineStr">
        <is>
          <t xml:space="preserve"> </t>
        </is>
      </c>
      <c r="C22" s="6" t="n">
        <v>630</v>
      </c>
      <c r="D22" s="4" t="inlineStr">
        <is>
          <t xml:space="preserve"> </t>
        </is>
      </c>
      <c r="E22" s="4" t="inlineStr">
        <is>
          <t xml:space="preserve"> </t>
        </is>
      </c>
    </row>
    <row r="23">
      <c r="A23" s="4" t="inlineStr">
        <is>
          <t>Collateral Dependent Loans |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2523</v>
      </c>
      <c r="C25" s="6" t="n">
        <v>5606</v>
      </c>
      <c r="D25" s="4" t="inlineStr">
        <is>
          <t xml:space="preserve"> </t>
        </is>
      </c>
      <c r="E25" s="4" t="inlineStr">
        <is>
          <t xml:space="preserve"> </t>
        </is>
      </c>
    </row>
    <row r="26">
      <c r="A26" s="4" t="inlineStr">
        <is>
          <t>Collateral Dependent Loans | Cash</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250</v>
      </c>
      <c r="C28" s="6" t="n">
        <v>250</v>
      </c>
      <c r="D28" s="4" t="inlineStr">
        <is>
          <t xml:space="preserve"> </t>
        </is>
      </c>
      <c r="E28" s="4" t="inlineStr">
        <is>
          <t xml:space="preserve"> </t>
        </is>
      </c>
    </row>
    <row r="29">
      <c r="A29" s="4" t="inlineStr">
        <is>
          <t>Collateral Dependent Loans | Equipment/Receivable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978</v>
      </c>
      <c r="C31" s="6" t="n">
        <v>638</v>
      </c>
      <c r="D31" s="4" t="inlineStr">
        <is>
          <t xml:space="preserve"> </t>
        </is>
      </c>
      <c r="E31" s="4" t="inlineStr">
        <is>
          <t xml:space="preserve"> </t>
        </is>
      </c>
    </row>
    <row r="32">
      <c r="A32" s="4" t="inlineStr">
        <is>
          <t>Collateral Dependent Loans | Single family</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c r="E33" s="4" t="inlineStr">
        <is>
          <t xml:space="preserve"> </t>
        </is>
      </c>
    </row>
    <row r="34">
      <c r="A34" s="4" t="inlineStr">
        <is>
          <t>Amortized cost</t>
        </is>
      </c>
      <c r="B34" s="4" t="inlineStr">
        <is>
          <t xml:space="preserve"> </t>
        </is>
      </c>
      <c r="C34" s="6" t="n">
        <v>2435</v>
      </c>
      <c r="D34" s="4" t="inlineStr">
        <is>
          <t xml:space="preserve"> </t>
        </is>
      </c>
      <c r="E34" s="4" t="inlineStr">
        <is>
          <t xml:space="preserve"> </t>
        </is>
      </c>
    </row>
    <row r="35">
      <c r="A35" s="4" t="inlineStr">
        <is>
          <t>Collateral Dependent Loans | Single family | Real Estat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c r="E36" s="4" t="inlineStr">
        <is>
          <t xml:space="preserve"> </t>
        </is>
      </c>
    </row>
    <row r="37">
      <c r="A37" s="4" t="inlineStr">
        <is>
          <t>Amortized cost</t>
        </is>
      </c>
      <c r="B37" s="4" t="inlineStr">
        <is>
          <t xml:space="preserve"> </t>
        </is>
      </c>
      <c r="C37" s="6" t="n">
        <v>2435</v>
      </c>
      <c r="D37" s="4" t="inlineStr">
        <is>
          <t xml:space="preserve"> </t>
        </is>
      </c>
      <c r="E37" s="4" t="inlineStr">
        <is>
          <t xml:space="preserve"> </t>
        </is>
      </c>
    </row>
    <row r="38">
      <c r="A38" s="4" t="inlineStr">
        <is>
          <t>Collateral Dependent Loans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c r="E39" s="4" t="inlineStr">
        <is>
          <t xml:space="preserve"> </t>
        </is>
      </c>
    </row>
    <row r="40">
      <c r="A40" s="4" t="inlineStr">
        <is>
          <t>Amortized cost</t>
        </is>
      </c>
      <c r="B40" s="6" t="n">
        <v>2523</v>
      </c>
      <c r="C40" s="6" t="n">
        <v>3171</v>
      </c>
      <c r="D40" s="4" t="inlineStr">
        <is>
          <t xml:space="preserve"> </t>
        </is>
      </c>
      <c r="E40" s="4" t="inlineStr">
        <is>
          <t xml:space="preserve"> </t>
        </is>
      </c>
    </row>
    <row r="41">
      <c r="A41" s="4" t="inlineStr">
        <is>
          <t>Collateral Dependent Loans | Commercial real estate |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2523</v>
      </c>
      <c r="C43" s="6" t="n">
        <v>3171</v>
      </c>
      <c r="D43" s="4" t="inlineStr">
        <is>
          <t xml:space="preserve"> </t>
        </is>
      </c>
      <c r="E43" s="4" t="inlineStr">
        <is>
          <t xml:space="preserve"> </t>
        </is>
      </c>
    </row>
    <row r="44">
      <c r="A44" s="4" t="inlineStr">
        <is>
          <t>Collateral Dependent Loans | Commercial and industrial loa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c r="E45" s="4" t="inlineStr">
        <is>
          <t xml:space="preserve"> </t>
        </is>
      </c>
    </row>
    <row r="46">
      <c r="A46" s="4" t="inlineStr">
        <is>
          <t>Amortized cost</t>
        </is>
      </c>
      <c r="B46" s="6" t="n">
        <v>1228</v>
      </c>
      <c r="C46" s="6" t="n">
        <v>888</v>
      </c>
      <c r="D46" s="4" t="inlineStr">
        <is>
          <t xml:space="preserve"> </t>
        </is>
      </c>
      <c r="E46" s="4" t="inlineStr">
        <is>
          <t xml:space="preserve"> </t>
        </is>
      </c>
    </row>
    <row r="47">
      <c r="A47" s="4" t="inlineStr">
        <is>
          <t>Total Allowance for Credit Losses</t>
        </is>
      </c>
      <c r="B47" s="4" t="inlineStr">
        <is>
          <t xml:space="preserve"> </t>
        </is>
      </c>
      <c r="C47" s="6" t="n">
        <v>630</v>
      </c>
      <c r="D47" s="4" t="inlineStr">
        <is>
          <t xml:space="preserve"> </t>
        </is>
      </c>
      <c r="E47" s="4" t="inlineStr">
        <is>
          <t xml:space="preserve"> </t>
        </is>
      </c>
    </row>
    <row r="48">
      <c r="A48" s="4" t="inlineStr">
        <is>
          <t>Collateral Dependent Loans | Commercial and industrial loans | Cash</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t>
        </is>
      </c>
      <c r="B49" s="4" t="inlineStr">
        <is>
          <t xml:space="preserve"> </t>
        </is>
      </c>
      <c r="C49" s="4" t="inlineStr">
        <is>
          <t xml:space="preserve"> </t>
        </is>
      </c>
      <c r="D49" s="4" t="inlineStr">
        <is>
          <t xml:space="preserve"> </t>
        </is>
      </c>
      <c r="E49" s="4" t="inlineStr">
        <is>
          <t xml:space="preserve"> </t>
        </is>
      </c>
    </row>
    <row r="50">
      <c r="A50" s="4" t="inlineStr">
        <is>
          <t>Amortized cost</t>
        </is>
      </c>
      <c r="B50" s="6" t="n">
        <v>250</v>
      </c>
      <c r="C50" s="6" t="n">
        <v>250</v>
      </c>
      <c r="D50" s="4" t="inlineStr">
        <is>
          <t xml:space="preserve"> </t>
        </is>
      </c>
      <c r="E50" s="4" t="inlineStr">
        <is>
          <t xml:space="preserve"> </t>
        </is>
      </c>
    </row>
    <row r="51">
      <c r="A51" s="4" t="inlineStr">
        <is>
          <t>Collateral Dependent Loans | Commercial and industrial loans | Equipment/Receivable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978</v>
      </c>
      <c r="C53" s="5" t="n">
        <v>638</v>
      </c>
      <c r="D53" s="4" t="inlineStr">
        <is>
          <t xml:space="preserve"> </t>
        </is>
      </c>
      <c r="E5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Leasehold improvements and artwork</t>
        </is>
      </c>
      <c r="B4" s="5" t="n">
        <v>26842</v>
      </c>
      <c r="C4" s="5" t="n">
        <v>22210</v>
      </c>
      <c r="D4" s="4" t="inlineStr">
        <is>
          <t xml:space="preserve"> </t>
        </is>
      </c>
    </row>
    <row r="5">
      <c r="A5" s="4" t="inlineStr">
        <is>
          <t>Information technology equipment</t>
        </is>
      </c>
      <c r="B5" s="6" t="n">
        <v>12991</v>
      </c>
      <c r="C5" s="6" t="n">
        <v>12841</v>
      </c>
      <c r="D5" s="4" t="inlineStr">
        <is>
          <t xml:space="preserve"> </t>
        </is>
      </c>
    </row>
    <row r="6">
      <c r="A6" s="4" t="inlineStr">
        <is>
          <t>Furniture and fixtures</t>
        </is>
      </c>
      <c r="B6" s="6" t="n">
        <v>3297</v>
      </c>
      <c r="C6" s="6" t="n">
        <v>3978</v>
      </c>
      <c r="D6" s="4" t="inlineStr">
        <is>
          <t xml:space="preserve"> </t>
        </is>
      </c>
    </row>
    <row r="7">
      <c r="A7" s="4" t="inlineStr">
        <is>
          <t>Land and auto</t>
        </is>
      </c>
      <c r="B7" s="6" t="n">
        <v>16152</v>
      </c>
      <c r="C7" s="6" t="n">
        <v>16152</v>
      </c>
      <c r="D7" s="4" t="inlineStr">
        <is>
          <t xml:space="preserve"> </t>
        </is>
      </c>
    </row>
    <row r="8">
      <c r="A8" s="4" t="inlineStr">
        <is>
          <t>Total</t>
        </is>
      </c>
      <c r="B8" s="6" t="n">
        <v>59282</v>
      </c>
      <c r="C8" s="6" t="n">
        <v>55181</v>
      </c>
      <c r="D8" s="4" t="inlineStr">
        <is>
          <t xml:space="preserve"> </t>
        </is>
      </c>
    </row>
    <row r="9">
      <c r="A9" s="4" t="inlineStr">
        <is>
          <t>Accumulated depreciation and amortization</t>
        </is>
      </c>
      <c r="B9" s="6" t="n">
        <v>-19357</v>
      </c>
      <c r="C9" s="6" t="n">
        <v>-19041</v>
      </c>
      <c r="D9" s="4" t="inlineStr">
        <is>
          <t xml:space="preserve"> </t>
        </is>
      </c>
    </row>
    <row r="10">
      <c r="A10" s="4" t="inlineStr">
        <is>
          <t>Property, Plant and Equipment, Net, Total</t>
        </is>
      </c>
      <c r="B10" s="6" t="n">
        <v>39925</v>
      </c>
      <c r="C10" s="6" t="n">
        <v>36140</v>
      </c>
      <c r="D10" s="4" t="inlineStr">
        <is>
          <t xml:space="preserve"> </t>
        </is>
      </c>
    </row>
    <row r="11">
      <c r="A11" s="4" t="inlineStr">
        <is>
          <t>Depreciation expense</t>
        </is>
      </c>
      <c r="B11" s="5" t="n">
        <v>4426</v>
      </c>
      <c r="C11" s="5" t="n">
        <v>4036</v>
      </c>
      <c r="D11" s="5" t="n">
        <v>33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REAL ESTATE OWNED (Details) $ in Thousands</t>
        </is>
      </c>
      <c r="B1" s="2" t="inlineStr">
        <is>
          <t>12 Months Ended</t>
        </is>
      </c>
    </row>
    <row r="2">
      <c r="B2" s="2" t="inlineStr">
        <is>
          <t>Dec. 31, 2023 USD ($)</t>
        </is>
      </c>
    </row>
    <row r="3">
      <c r="A3" s="3" t="inlineStr">
        <is>
          <t>REAL ESTATE OWNED</t>
        </is>
      </c>
      <c r="B3" s="4" t="inlineStr">
        <is>
          <t xml:space="preserve"> </t>
        </is>
      </c>
    </row>
    <row r="4">
      <c r="A4" s="4" t="inlineStr">
        <is>
          <t>Beginning Balance</t>
        </is>
      </c>
      <c r="B4" s="5" t="n">
        <v>6210</v>
      </c>
    </row>
    <row r="5">
      <c r="A5" s="4" t="inlineStr">
        <is>
          <t>Loans transferred to REO</t>
        </is>
      </c>
      <c r="B5" s="6" t="n">
        <v>2171</v>
      </c>
    </row>
    <row r="6">
      <c r="A6" s="4" t="inlineStr">
        <is>
          <t>Ending Balance</t>
        </is>
      </c>
      <c r="B6" s="5" t="n">
        <v>83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GOODWILL AND CORE DEPOSIT INTANGIBL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AND INTANGIBLES</t>
        </is>
      </c>
      <c r="B3" s="4" t="inlineStr">
        <is>
          <t xml:space="preserve"> </t>
        </is>
      </c>
      <c r="C3" s="4" t="inlineStr">
        <is>
          <t xml:space="preserve"> </t>
        </is>
      </c>
      <c r="D3" s="4" t="inlineStr">
        <is>
          <t xml:space="preserve"> </t>
        </is>
      </c>
      <c r="E3" s="4" t="inlineStr">
        <is>
          <t xml:space="preserve"> </t>
        </is>
      </c>
    </row>
    <row r="4">
      <c r="A4" s="4" t="inlineStr">
        <is>
          <t>Goodwill impairment</t>
        </is>
      </c>
      <c r="B4" s="5" t="n">
        <v>215252</v>
      </c>
      <c r="C4" s="5" t="n">
        <v>215252</v>
      </c>
      <c r="D4" s="4" t="inlineStr">
        <is>
          <t xml:space="preserve"> </t>
        </is>
      </c>
      <c r="E4" s="4" t="inlineStr">
        <is>
          <t xml:space="preserve"> </t>
        </is>
      </c>
    </row>
    <row r="5">
      <c r="A5" s="4" t="inlineStr">
        <is>
          <t>Core Deposit</t>
        </is>
      </c>
      <c r="B5" s="4" t="inlineStr">
        <is>
          <t xml:space="preserve"> </t>
        </is>
      </c>
      <c r="C5" s="4" t="inlineStr">
        <is>
          <t xml:space="preserve"> </t>
        </is>
      </c>
      <c r="D5" s="4" t="inlineStr">
        <is>
          <t xml:space="preserve"> </t>
        </is>
      </c>
      <c r="E5" s="4" t="inlineStr">
        <is>
          <t xml:space="preserve"> </t>
        </is>
      </c>
    </row>
    <row r="6">
      <c r="A6" s="3" t="inlineStr">
        <is>
          <t>GOODWILL AND INTANGIBLES</t>
        </is>
      </c>
      <c r="B6" s="4" t="inlineStr">
        <is>
          <t xml:space="preserve"> </t>
        </is>
      </c>
      <c r="C6" s="4" t="inlineStr">
        <is>
          <t xml:space="preserve"> </t>
        </is>
      </c>
      <c r="D6" s="4" t="inlineStr">
        <is>
          <t xml:space="preserve"> </t>
        </is>
      </c>
      <c r="E6" s="4" t="inlineStr">
        <is>
          <t xml:space="preserve"> </t>
        </is>
      </c>
    </row>
    <row r="7">
      <c r="A7" s="4" t="inlineStr">
        <is>
          <t>Core deposit intangible assets</t>
        </is>
      </c>
      <c r="B7" s="4" t="inlineStr">
        <is>
          <t xml:space="preserve"> </t>
        </is>
      </c>
      <c r="C7" s="6" t="n">
        <v>4900</v>
      </c>
      <c r="D7" s="5" t="n">
        <v>6600</v>
      </c>
      <c r="E7" s="4" t="inlineStr">
        <is>
          <t xml:space="preserve"> </t>
        </is>
      </c>
    </row>
    <row r="8">
      <c r="A8" s="4" t="inlineStr">
        <is>
          <t>Core deposit intangible amortization expense</t>
        </is>
      </c>
      <c r="B8" s="4" t="inlineStr">
        <is>
          <t xml:space="preserve"> </t>
        </is>
      </c>
      <c r="C8" s="5" t="n">
        <v>1600</v>
      </c>
      <c r="D8" s="5" t="n">
        <v>1900</v>
      </c>
      <c r="E8" s="5" t="n">
        <v>1600</v>
      </c>
    </row>
    <row r="9">
      <c r="A9" s="4" t="inlineStr">
        <is>
          <t>Minimum | Core Deposit</t>
        </is>
      </c>
      <c r="B9" s="4" t="inlineStr">
        <is>
          <t xml:space="preserve"> </t>
        </is>
      </c>
      <c r="C9" s="4" t="inlineStr">
        <is>
          <t xml:space="preserve"> </t>
        </is>
      </c>
      <c r="D9" s="4" t="inlineStr">
        <is>
          <t xml:space="preserve"> </t>
        </is>
      </c>
      <c r="E9" s="4" t="inlineStr">
        <is>
          <t xml:space="preserve"> </t>
        </is>
      </c>
    </row>
    <row r="10">
      <c r="A10" s="3" t="inlineStr">
        <is>
          <t>GOODWILL AND INTANGIBLES</t>
        </is>
      </c>
      <c r="B10" s="4" t="inlineStr">
        <is>
          <t xml:space="preserve"> </t>
        </is>
      </c>
      <c r="C10" s="4" t="inlineStr">
        <is>
          <t xml:space="preserve"> </t>
        </is>
      </c>
      <c r="D10" s="4" t="inlineStr">
        <is>
          <t xml:space="preserve"> </t>
        </is>
      </c>
      <c r="E10" s="4" t="inlineStr">
        <is>
          <t xml:space="preserve"> </t>
        </is>
      </c>
    </row>
    <row r="11">
      <c r="A11" s="4" t="inlineStr">
        <is>
          <t>Estimated useful lives of other intangible assets</t>
        </is>
      </c>
      <c r="B11" s="4" t="inlineStr">
        <is>
          <t xml:space="preserve"> </t>
        </is>
      </c>
      <c r="C11" s="4" t="inlineStr">
        <is>
          <t>7 years</t>
        </is>
      </c>
      <c r="D11" s="4" t="inlineStr">
        <is>
          <t xml:space="preserve"> </t>
        </is>
      </c>
      <c r="E11" s="4" t="inlineStr">
        <is>
          <t xml:space="preserve"> </t>
        </is>
      </c>
    </row>
    <row r="12">
      <c r="A12" s="4" t="inlineStr">
        <is>
          <t>Maximum | Core Deposit</t>
        </is>
      </c>
      <c r="B12" s="4" t="inlineStr">
        <is>
          <t xml:space="preserve"> </t>
        </is>
      </c>
      <c r="C12" s="4" t="inlineStr">
        <is>
          <t xml:space="preserve"> </t>
        </is>
      </c>
      <c r="D12" s="4" t="inlineStr">
        <is>
          <t xml:space="preserve"> </t>
        </is>
      </c>
      <c r="E12" s="4" t="inlineStr">
        <is>
          <t xml:space="preserve"> </t>
        </is>
      </c>
    </row>
    <row r="13">
      <c r="A13" s="3" t="inlineStr">
        <is>
          <t>GOODWILL AND INTANGIBLES</t>
        </is>
      </c>
      <c r="B13" s="4" t="inlineStr">
        <is>
          <t xml:space="preserve"> </t>
        </is>
      </c>
      <c r="C13" s="4" t="inlineStr">
        <is>
          <t xml:space="preserve"> </t>
        </is>
      </c>
      <c r="D13" s="4" t="inlineStr">
        <is>
          <t xml:space="preserve"> </t>
        </is>
      </c>
      <c r="E13" s="4" t="inlineStr">
        <is>
          <t xml:space="preserve"> </t>
        </is>
      </c>
    </row>
    <row r="14">
      <c r="A14" s="4" t="inlineStr">
        <is>
          <t>Estimated useful lives of other intangible assets</t>
        </is>
      </c>
      <c r="B14" s="4" t="inlineStr">
        <is>
          <t xml:space="preserve"> </t>
        </is>
      </c>
      <c r="C14" s="4" t="inlineStr">
        <is>
          <t>10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LOAN SALES AND MORTGAGE SERVICING RIGHTS (Details) - USD ($)</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Mortgage servicing rights</t>
        </is>
      </c>
      <c r="B4" s="5" t="n">
        <v>5500000</v>
      </c>
      <c r="C4" s="5" t="n">
        <v>5900000</v>
      </c>
      <c r="D4" s="4" t="inlineStr">
        <is>
          <t xml:space="preserve"> </t>
        </is>
      </c>
    </row>
    <row r="5">
      <c r="A5" s="4" t="inlineStr">
        <is>
          <t>Contractually Specified Servicing Fee Income,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row>
    <row r="6">
      <c r="A6" s="4" t="inlineStr">
        <is>
          <t>Gain on sale of loans</t>
        </is>
      </c>
      <c r="B6" s="4" t="inlineStr">
        <is>
          <t xml:space="preserve"> </t>
        </is>
      </c>
      <c r="C6" s="4" t="inlineStr">
        <is>
          <t xml:space="preserve"> </t>
        </is>
      </c>
      <c r="D6" s="5" t="n">
        <v>21459000</v>
      </c>
    </row>
    <row r="7">
      <c r="A7" s="4" t="inlineStr">
        <is>
          <t>First Foundation Bank</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Mortgage servicing rights</t>
        </is>
      </c>
      <c r="B9" s="5" t="n">
        <v>5500000</v>
      </c>
      <c r="C9" s="5" t="n">
        <v>5900000</v>
      </c>
      <c r="D9" s="4" t="inlineStr">
        <is>
          <t xml:space="preserve"> </t>
        </is>
      </c>
    </row>
    <row r="10">
      <c r="A10" s="4" t="inlineStr">
        <is>
          <t>Loans serviced for other financial institution</t>
        </is>
      </c>
      <c r="B10" s="6" t="n">
        <v>962000000</v>
      </c>
      <c r="C10" s="6" t="n">
        <v>1100000000</v>
      </c>
      <c r="D10" s="4" t="inlineStr">
        <is>
          <t xml:space="preserve"> </t>
        </is>
      </c>
    </row>
    <row r="11">
      <c r="A11" s="4" t="inlineStr">
        <is>
          <t>Servicing fees earned on loans</t>
        </is>
      </c>
      <c r="B11" s="6" t="n">
        <v>2500000</v>
      </c>
      <c r="C11" s="6" t="n">
        <v>3000000</v>
      </c>
      <c r="D11" s="6" t="n">
        <v>3400000</v>
      </c>
    </row>
    <row r="12">
      <c r="A12" s="4" t="inlineStr">
        <is>
          <t>Sale of multifamily loans through securitization</t>
        </is>
      </c>
      <c r="B12" s="6" t="n">
        <v>0</v>
      </c>
      <c r="C12" s="6" t="n">
        <v>0</v>
      </c>
      <c r="D12" s="6" t="n">
        <v>559000000</v>
      </c>
    </row>
    <row r="13">
      <c r="A13" s="4" t="inlineStr">
        <is>
          <t>Gain on sale of loans</t>
        </is>
      </c>
      <c r="B13" s="4" t="inlineStr">
        <is>
          <t xml:space="preserve"> </t>
        </is>
      </c>
      <c r="C13" s="4" t="inlineStr">
        <is>
          <t xml:space="preserve"> </t>
        </is>
      </c>
      <c r="D13" s="6" t="n">
        <v>21500000</v>
      </c>
    </row>
    <row r="14">
      <c r="A14" s="4" t="inlineStr">
        <is>
          <t>Loan purchase transactions</t>
        </is>
      </c>
      <c r="B14" s="5" t="n">
        <v>0</v>
      </c>
      <c r="C14" s="5" t="n">
        <v>0</v>
      </c>
      <c r="D14" s="4" t="inlineStr">
        <is>
          <t xml:space="preserve"> </t>
        </is>
      </c>
    </row>
    <row r="15">
      <c r="A15" s="4" t="inlineStr">
        <is>
          <t>First Foundation Bank | Whole Bank | Fair Value.</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Loans, net of deferred fees</t>
        </is>
      </c>
      <c r="B17" s="4" t="inlineStr">
        <is>
          <t xml:space="preserve"> </t>
        </is>
      </c>
      <c r="C17" s="4" t="inlineStr">
        <is>
          <t xml:space="preserve"> </t>
        </is>
      </c>
      <c r="D17" s="5" t="n">
        <v>1000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NOTE 2: FAIR VALUE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unadjusted) for identical assets or liabilities in active markets that the entity has the ability to access as of the measurement date.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possi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Valuations may be determined using pricing models, discounted cash flow methodologies, or similar techniques. Securities available-for-sale and investments in equity securities are measured at fair value on a recurring basis depending upon whether the inputs are Level 1, 2 or 3 as described above. The following tables show the recorded amounts of assets measured at fair value on a recurring basis as of: ​ ​ ​ ​ ​ ​ ​ ​ ​ ​ ​ ​ ​ ​ ​ ​ ​ ​ Fair Value Measurement Level (dollars in thousands) ​ Total ​ Level 1 ​ Level 2 ​ Level 3 December 31, 2023: ​ ​ ​ ​ Investment securities available-for-sale: ​ ​ ​ ​ Collateralized mortgage obligations ​ $ 7,605 ​ $ — ​ $ 7,605 ​ $ — Agency mortgage-backed securities ​ 107,347 ​ — ​ 107,347 ​ — Municipal bonds ​ 46,436 ​ — ​ 46,436 ​ — SBA securities ​ ​ 13,527 ​ ​ — ​ ​ 13,527 ​ ​ — Beneficial interests in FHLMC securitization ​ ​ 7,242 ​ ​ — ​ ​ — ​ ​ 7,242 Corporate bonds ​ 122,279 ​ — ​ 122,279 ​ — U.S. Treasury ​ ​ 398,790 ​ ​ 398,790 ​ ​ — ​ ​ — Investment in equity securities ​ 11,768 ​ — ​ — ​ 11,768 Total assets at fair value on a recurring basis ​ $ 714,994 ​ $ 398,790 ​ $ 297,194 ​ $ 19,010 ​ ​ ​ ​ ​ ​ ​ ​ ​ ​ ​ ​ ​ ​ ​ ​ ​ ​ ​ ​ ​ ​ ​ ​ ​ ​ December 31, 2022: ​ ​ ​ ​ ​ ​ ​ ​ ​ ​ ​ ​ Investment securities available-for-sale: ​ ​ ​ ​ Collateralized mortgage obligations ​ $ 8,615 ​ $ — ​ $ 8,615 ​ $ — Agency mortgage-backed securities ​ ​ 7,576 ​ ​ — ​ ​ 7,576 ​ ​ — Municipal bonds ​ 46,790 ​ — ​ 46,790 ​ — SBA securities ​ 18,955 ​ — ​ 18,955 ​ — Beneficial interests in FHLMC securitization ​ 7,981 ​ — ​ — ​ 7,981 Corporate bonds ​ ​ 135,013 ​ ​ — ​ ​ 135,013 ​ ​ — U.S. Treasury ​ 1,228 ​ 1,228 ​ — ​ — Investment in equity securities ​ 9,767 ​ — ​ — ​ 9,767 Total assets at fair value on a recurring basis ​ $ 235,925 ​ $ 1,228 ​ $ 216,949 ​ $ 17,748 ​ The increase in Level 3 assets from December 31, 2022 was primarily due to the purchase of an additional $2.0 million equity security, offset by securitization paydowns and the write-off of several interest-only strip securities during the year ended December 31, 2023. Assets Measured at Fair Value on a Nonrecurring Basis From time to time, we may be required to measure at fair value other assets on a nonrecurring basis. These nonrecurring fair value adjustments typically involve application of lower of cost or market accounting or write-downs of individual assets. Loans rates, and loss severity.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and PCD impaired Level 3 loans were $18.7 million and $47.2 million at December 31, 2023 and December 31, 2022, respectively. Allowance for credit losses specifically related to these loans totaled $1.9 million and $5.0 million at December 31, 2023 and December 31, 2022, respectively. Real Estate Owned Mortgage Servicing Rights.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our metrics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for-Sale. ​ Investment in Equity Securities. ​ Investment in Federal Home Loan Bank Stock. Loans Held for Investment Accrued Interest Receivable. Deposits Borrowings Subordinated Debt Accrued Interest Payable The following table sets forth the estimated fair values and related carrying amounts of our financial instruments as of: ​ ​ ​ ​ ​ ​ ​ ​ ​ ​ ​ ​ ​ ​ ​ ​ ​ ​ ​ Carrying ​ Fair Value Measurement Level (dollars in thousands) ​ Value ​ 1 ​ 2 ​ 3 ​ Total December 31, 2023: ​ ​ ​ ​ ​ Assets: ​ ​ ​ ​ ​ Cash and cash equivalents ​ $ 1,326,629 ​ $ 1,326,629 ​ $ — ​ $ — ​ $ 1,326,629 Securities AFS, net ​ 703,226 ​ 398,790 ​ 297,194 ​ 7,242 ​ 703,226 Securities HTM ​ ​ 789,578 ​ ​ — ​ ​ 710,021 ​ ​ — ​ ​ 710,021 Loans, net ​ 10,148,597 ​ — ​ — ​ 9,827,508 ​ 9,827,508 Investment in FHLB stock ​ 24,613 ​ — ​ 24,613 ​ — ​ 24,613 Investment in equity securities ​ 11,768 ​ — ​ — ​ 11,768 ​ 11,768 Accrued interest receivable ​ ​ 54,163 ​ ​ 54,163 ​ ​ — ​ ​ — ​ ​ 54,163 Liabilities: ​ ​ ​ ​ ​ Deposits ​ $ 10,688,932 ​ $ 7,545,262 ​ $ 3,145,870 ​ $ — ​ $ 10,691,132 Borrowings ​ 1,409,056 ​ 609,056 ​ 800,000 ​ — ​ 1,409,056 Subordinated debt ​ ​ 173,397 ​ ​ — ​ ​ — ​ ​ 136,002 ​ ​ 136,002 Accrued interest payable ​ ​ 42,177 ​ ​ 42,177 ​ ​ — ​ ​ — ​ ​ 42,177 ​ ​ ​ ​ ​ ​ ​ ​ ​ ​ ​ ​ ​ ​ ​ ​ December 31, 2022: ​ ​ ​ ​ ​ ​ ​ ​ ​ ​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Accrued interest receivable ​ ​ 51,359 ​ ​ 51,359 ​ ​ — ​ ​ — ​ ​ 51,359 Liabilities: ​ ​ ​ ​ ​ ​ Deposits ​ $ 10,362,612 ​ $ 8,483,770 ​ $ 1,865,502 ​ $ — ​ $ 10,349,272 Borrowings ​ 1,196,601 ​ 1,176,601 ​ — ​ — ​ 1,176,601 Subordinated debt ​ ​ 173,335 ​ ​ — ​ ​ — ​ ​ 153,121 ​ ​ 153,121 Accrued interest payable ​ 9,997 ​ 9,997 ​ — ​ — ​ 9,9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Demand deposits, Noninterest-bearing</t>
        </is>
      </c>
      <c r="B3" s="5" t="n">
        <v>1467806</v>
      </c>
      <c r="C3" s="5" t="n">
        <v>2736691</v>
      </c>
    </row>
    <row r="4">
      <c r="A4" s="4" t="inlineStr">
        <is>
          <t>Demand deposits, Interest-bearing</t>
        </is>
      </c>
      <c r="B4" s="6" t="n">
        <v>2881786</v>
      </c>
      <c r="C4" s="6" t="n">
        <v>2568850</v>
      </c>
    </row>
    <row r="5">
      <c r="A5" s="4" t="inlineStr">
        <is>
          <t>Money market and savings</t>
        </is>
      </c>
      <c r="B5" s="6" t="n">
        <v>3195670</v>
      </c>
      <c r="C5" s="6" t="n">
        <v>3178230</v>
      </c>
    </row>
    <row r="6">
      <c r="A6" s="4" t="inlineStr">
        <is>
          <t>Certificates of deposit</t>
        </is>
      </c>
      <c r="B6" s="6" t="n">
        <v>3143670</v>
      </c>
      <c r="C6" s="6" t="n">
        <v>1878841</v>
      </c>
    </row>
    <row r="7">
      <c r="A7" s="4" t="inlineStr">
        <is>
          <t>Total</t>
        </is>
      </c>
      <c r="B7" s="5" t="n">
        <v>10688932</v>
      </c>
      <c r="C7" s="5" t="n">
        <v>10362612</v>
      </c>
    </row>
    <row r="8">
      <c r="A8" s="4" t="inlineStr">
        <is>
          <t>Demand deposits, Interest-bearing, Weighted Average Rate</t>
        </is>
      </c>
      <c r="B8" s="12" t="n">
        <v>0.0294</v>
      </c>
      <c r="C8" s="12" t="n">
        <v>0.0291</v>
      </c>
    </row>
    <row r="9">
      <c r="A9" s="4" t="inlineStr">
        <is>
          <t>Money market and savings, Weighted Average Rate</t>
        </is>
      </c>
      <c r="B9" s="12" t="n">
        <v>0.0381</v>
      </c>
      <c r="C9" s="12" t="n">
        <v>0.0237</v>
      </c>
    </row>
    <row r="10">
      <c r="A10" s="4" t="inlineStr">
        <is>
          <t>Certificates of deposit, Weighted Average Rate</t>
        </is>
      </c>
      <c r="B10" s="12" t="n">
        <v>0.0487</v>
      </c>
      <c r="C10" s="12" t="n">
        <v>0.0374</v>
      </c>
    </row>
    <row r="11">
      <c r="A11" s="4" t="inlineStr">
        <is>
          <t>Total, Weighted Average Rate</t>
        </is>
      </c>
      <c r="B11" s="12" t="n">
        <v>0.0336</v>
      </c>
      <c r="C11" s="12" t="n">
        <v>0.0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Dec. 31, 2023</t>
        </is>
      </c>
      <c r="C2" s="2" t="inlineStr">
        <is>
          <t>Dec. 31, 2022</t>
        </is>
      </c>
    </row>
    <row r="3">
      <c r="A3" s="3" t="inlineStr">
        <is>
          <t>DEPOSITS</t>
        </is>
      </c>
      <c r="B3" s="4" t="inlineStr">
        <is>
          <t xml:space="preserve"> </t>
        </is>
      </c>
      <c r="C3" s="4" t="inlineStr">
        <is>
          <t xml:space="preserve"> </t>
        </is>
      </c>
    </row>
    <row r="4">
      <c r="A4" s="4" t="inlineStr">
        <is>
          <t>Certificates of deposits of $250,000 or more, maturities within one year</t>
        </is>
      </c>
      <c r="B4" s="5" t="n">
        <v>424</v>
      </c>
      <c r="C4" s="5" t="n">
        <v>409</v>
      </c>
    </row>
    <row r="5">
      <c r="A5" s="4" t="inlineStr">
        <is>
          <t>Certificates of deposits of $250,000 or more, maturities after one year</t>
        </is>
      </c>
      <c r="B5" s="6" t="n">
        <v>31</v>
      </c>
      <c r="C5" s="6" t="n">
        <v>27</v>
      </c>
    </row>
    <row r="6">
      <c r="A6" s="4" t="inlineStr">
        <is>
          <t>Certificates of deposits of $250,000 or more, total</t>
        </is>
      </c>
      <c r="B6" s="6" t="n">
        <v>455</v>
      </c>
      <c r="C6" s="6" t="n">
        <v>436</v>
      </c>
    </row>
    <row r="7">
      <c r="A7" s="4" t="inlineStr">
        <is>
          <t>Certificates of deposit of less than $ 250,000, maturities within one year</t>
        </is>
      </c>
      <c r="B7" s="6" t="n">
        <v>1200</v>
      </c>
      <c r="C7" s="6" t="n">
        <v>1100</v>
      </c>
    </row>
    <row r="8">
      <c r="A8" s="4" t="inlineStr">
        <is>
          <t>Certificates of deposit of less than $ 250,000, maturities after one year</t>
        </is>
      </c>
      <c r="B8" s="5" t="n">
        <v>1500</v>
      </c>
      <c r="C8" s="5" t="n">
        <v>345</v>
      </c>
    </row>
    <row r="9">
      <c r="A9" s="4" t="inlineStr">
        <is>
          <t>Large depositor relationships, percentage of total deposits</t>
        </is>
      </c>
      <c r="B9" s="8" t="n">
        <v>0.02</v>
      </c>
      <c r="C9" s="8" t="n">
        <v>0.02</v>
      </c>
    </row>
    <row r="10">
      <c r="A10" s="4" t="inlineStr">
        <is>
          <t>Large depositor relationships, consisting of deposit relationships, total deposits</t>
        </is>
      </c>
      <c r="B10" s="12" t="n">
        <v>0.125</v>
      </c>
      <c r="C10" s="12" t="n">
        <v>0.198</v>
      </c>
    </row>
    <row r="11">
      <c r="A11" s="4" t="inlineStr">
        <is>
          <t>Certificates of deposit of less than $250,000, total</t>
        </is>
      </c>
      <c r="B11" s="5" t="n">
        <v>2700</v>
      </c>
      <c r="C11" s="5" t="n">
        <v>1400</v>
      </c>
    </row>
    <row r="12">
      <c r="A12" s="4" t="inlineStr">
        <is>
          <t>Accrued interest payable on deposits</t>
        </is>
      </c>
      <c r="B12" s="13" t="n">
        <v>36.7</v>
      </c>
      <c r="C12" s="13" t="n">
        <v>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BORROWINGS (Details)</t>
        </is>
      </c>
      <c r="B1" s="2" t="inlineStr">
        <is>
          <t>12 Months Ended</t>
        </is>
      </c>
    </row>
    <row r="2">
      <c r="B2" s="2" t="inlineStr">
        <is>
          <t>Dec. 31, 2023 USD ($) Institution</t>
        </is>
      </c>
      <c r="C2" s="2" t="inlineStr">
        <is>
          <t>Dec. 31, 2022 USD ($) Institution</t>
        </is>
      </c>
      <c r="D2" s="2" t="inlineStr">
        <is>
          <t>Dec. 31, 2017 USD ($)</t>
        </is>
      </c>
    </row>
    <row r="3">
      <c r="A3" s="3" t="inlineStr">
        <is>
          <t>Borrowings</t>
        </is>
      </c>
      <c r="B3" s="4" t="inlineStr">
        <is>
          <t xml:space="preserve"> </t>
        </is>
      </c>
      <c r="C3" s="4" t="inlineStr">
        <is>
          <t xml:space="preserve"> </t>
        </is>
      </c>
      <c r="D3" s="4" t="inlineStr">
        <is>
          <t xml:space="preserve"> </t>
        </is>
      </c>
    </row>
    <row r="4">
      <c r="A4" s="4" t="inlineStr">
        <is>
          <t>FHLB advances</t>
        </is>
      </c>
      <c r="B4" s="4" t="inlineStr">
        <is>
          <t xml:space="preserve"> </t>
        </is>
      </c>
      <c r="C4" s="5" t="n">
        <v>805000000</v>
      </c>
      <c r="D4" s="4" t="inlineStr">
        <is>
          <t xml:space="preserve"> </t>
        </is>
      </c>
    </row>
    <row r="5">
      <c r="A5" s="4" t="inlineStr">
        <is>
          <t>Borrowing in term FHLB</t>
        </is>
      </c>
      <c r="B5" s="5" t="n">
        <v>100000000</v>
      </c>
      <c r="C5" s="4" t="inlineStr">
        <is>
          <t xml:space="preserve"> </t>
        </is>
      </c>
      <c r="D5" s="4" t="inlineStr">
        <is>
          <t xml:space="preserve"> </t>
        </is>
      </c>
    </row>
    <row r="6">
      <c r="A6" s="4" t="inlineStr">
        <is>
          <t>Federal funds purchased</t>
        </is>
      </c>
      <c r="B6" s="4" t="inlineStr">
        <is>
          <t xml:space="preserve"> </t>
        </is>
      </c>
      <c r="C6" s="5" t="n">
        <v>200000000</v>
      </c>
      <c r="D6" s="4" t="inlineStr">
        <is>
          <t xml:space="preserve"> </t>
        </is>
      </c>
    </row>
    <row r="7">
      <c r="A7" s="4" t="inlineStr">
        <is>
          <t>Loans held for investment</t>
        </is>
      </c>
      <c r="B7" s="6" t="n">
        <v>5700000000</v>
      </c>
      <c r="C7" s="4" t="inlineStr">
        <is>
          <t xml:space="preserve"> </t>
        </is>
      </c>
      <c r="D7" s="4" t="inlineStr">
        <is>
          <t xml:space="preserve"> </t>
        </is>
      </c>
    </row>
    <row r="8">
      <c r="A8" s="4" t="inlineStr">
        <is>
          <t>Federal Home Loan Bank, maximum borrowing capacity</t>
        </is>
      </c>
      <c r="B8" s="6" t="n">
        <v>2000000000</v>
      </c>
      <c r="C8" s="4" t="inlineStr">
        <is>
          <t xml:space="preserve"> </t>
        </is>
      </c>
      <c r="D8" s="4" t="inlineStr">
        <is>
          <t xml:space="preserve"> </t>
        </is>
      </c>
    </row>
    <row r="9">
      <c r="A9" s="4" t="inlineStr">
        <is>
          <t>Federal Home Loan Bank, additional credit available</t>
        </is>
      </c>
      <c r="B9" s="5" t="n">
        <v>310000000</v>
      </c>
      <c r="C9" s="4" t="inlineStr">
        <is>
          <t xml:space="preserve"> </t>
        </is>
      </c>
      <c r="D9" s="4" t="inlineStr">
        <is>
          <t xml:space="preserve"> </t>
        </is>
      </c>
    </row>
    <row r="10">
      <c r="A10" s="4" t="inlineStr">
        <is>
          <t>FHLB term advances interest rate</t>
        </is>
      </c>
      <c r="B10" s="12" t="n">
        <v>0.0421</v>
      </c>
      <c r="C10" s="12" t="n">
        <v>0.0465</v>
      </c>
      <c r="D10" s="4" t="inlineStr">
        <is>
          <t xml:space="preserve"> </t>
        </is>
      </c>
    </row>
    <row r="11">
      <c r="A11" s="4" t="inlineStr">
        <is>
          <t>Unsecured debt</t>
        </is>
      </c>
      <c r="B11" s="5" t="n">
        <v>170000000</v>
      </c>
      <c r="C11" s="4" t="inlineStr">
        <is>
          <t xml:space="preserve"> </t>
        </is>
      </c>
      <c r="D11" s="4" t="inlineStr">
        <is>
          <t xml:space="preserve"> </t>
        </is>
      </c>
    </row>
    <row r="12">
      <c r="A12" s="4" t="inlineStr">
        <is>
          <t>Number of financial institutions | Institution</t>
        </is>
      </c>
      <c r="B12" s="6" t="n">
        <v>4</v>
      </c>
      <c r="C12" s="4" t="inlineStr">
        <is>
          <t xml:space="preserve"> </t>
        </is>
      </c>
      <c r="D12" s="4" t="inlineStr">
        <is>
          <t xml:space="preserve"> </t>
        </is>
      </c>
    </row>
    <row r="13">
      <c r="A13" s="4" t="inlineStr">
        <is>
          <t>Financial institutions with outstanding borrowings | Institution</t>
        </is>
      </c>
      <c r="B13" s="4" t="inlineStr">
        <is>
          <t xml:space="preserve"> </t>
        </is>
      </c>
      <c r="C13" s="6" t="n">
        <v>1</v>
      </c>
      <c r="D13" s="4" t="inlineStr">
        <is>
          <t xml:space="preserve"> </t>
        </is>
      </c>
    </row>
    <row r="14">
      <c r="A14" s="4" t="inlineStr">
        <is>
          <t>Securities pledged as collateral</t>
        </is>
      </c>
      <c r="B14" s="5" t="n">
        <v>76300000</v>
      </c>
      <c r="C14" s="5" t="n">
        <v>186300000</v>
      </c>
      <c r="D14" s="4" t="inlineStr">
        <is>
          <t xml:space="preserve"> </t>
        </is>
      </c>
    </row>
    <row r="15">
      <c r="A15" s="4" t="inlineStr">
        <is>
          <t>FHLB putable advances</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FHLB advances</t>
        </is>
      </c>
      <c r="B17" s="5" t="n">
        <v>800000000</v>
      </c>
      <c r="C17" s="4" t="inlineStr">
        <is>
          <t xml:space="preserve"> </t>
        </is>
      </c>
      <c r="D17" s="4" t="inlineStr">
        <is>
          <t xml:space="preserve"> </t>
        </is>
      </c>
    </row>
    <row r="18">
      <c r="A18" s="4" t="inlineStr">
        <is>
          <t>Weighted average interest rate</t>
        </is>
      </c>
      <c r="B18" s="12" t="n">
        <v>0.0374</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Unsecured debt</t>
        </is>
      </c>
      <c r="B21" s="5" t="n">
        <v>2000000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Unsecured debt</t>
        </is>
      </c>
      <c r="B24" s="5" t="n">
        <v>100000000</v>
      </c>
      <c r="C24" s="4" t="inlineStr">
        <is>
          <t xml:space="preserve"> </t>
        </is>
      </c>
      <c r="D24" s="4" t="inlineStr">
        <is>
          <t xml:space="preserve"> </t>
        </is>
      </c>
    </row>
    <row r="25">
      <c r="A25" s="4" t="inlineStr">
        <is>
          <t>Weighted Average | FHLB putable advances</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Weighted average life</t>
        </is>
      </c>
      <c r="B27" s="4" t="inlineStr">
        <is>
          <t>5 years 4 months 28 days</t>
        </is>
      </c>
      <c r="C27" s="4" t="inlineStr">
        <is>
          <t xml:space="preserve"> </t>
        </is>
      </c>
      <c r="D27" s="4" t="inlineStr">
        <is>
          <t xml:space="preserve"> </t>
        </is>
      </c>
    </row>
    <row r="28">
      <c r="A28" s="4" t="inlineStr">
        <is>
          <t>Revolving Credit Facility</t>
        </is>
      </c>
      <c r="B28" s="4" t="inlineStr">
        <is>
          <t xml:space="preserve"> </t>
        </is>
      </c>
      <c r="C28" s="4" t="inlineStr">
        <is>
          <t xml:space="preserve"> </t>
        </is>
      </c>
      <c r="D28" s="4" t="inlineStr">
        <is>
          <t xml:space="preserve"> </t>
        </is>
      </c>
    </row>
    <row r="29">
      <c r="A29" s="3" t="inlineStr">
        <is>
          <t>Borrowings</t>
        </is>
      </c>
      <c r="B29" s="4" t="inlineStr">
        <is>
          <t xml:space="preserve"> </t>
        </is>
      </c>
      <c r="C29" s="4" t="inlineStr">
        <is>
          <t xml:space="preserve"> </t>
        </is>
      </c>
      <c r="D29" s="4" t="inlineStr">
        <is>
          <t xml:space="preserve"> </t>
        </is>
      </c>
    </row>
    <row r="30">
      <c r="A30" s="4" t="inlineStr">
        <is>
          <t>Long-term line of credit</t>
        </is>
      </c>
      <c r="B30" s="5" t="n">
        <v>0</v>
      </c>
      <c r="C30" s="6" t="n">
        <v>20000000</v>
      </c>
      <c r="D30" s="4" t="inlineStr">
        <is>
          <t xml:space="preserve"> </t>
        </is>
      </c>
    </row>
    <row r="31">
      <c r="A31" s="4" t="inlineStr">
        <is>
          <t>Line of credit, borrowing capacity</t>
        </is>
      </c>
      <c r="B31" s="4" t="inlineStr">
        <is>
          <t xml:space="preserve"> </t>
        </is>
      </c>
      <c r="C31" s="4" t="inlineStr">
        <is>
          <t xml:space="preserve"> </t>
        </is>
      </c>
      <c r="D31" s="5" t="n">
        <v>20000000</v>
      </c>
    </row>
    <row r="32">
      <c r="A32" s="4" t="inlineStr">
        <is>
          <t>Revolving Credit Facility | Secured Overnight Financing Rate (SOFR)</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Debt instrument basis point rate</t>
        </is>
      </c>
      <c r="B34" s="4" t="inlineStr">
        <is>
          <t xml:space="preserve"> </t>
        </is>
      </c>
      <c r="C34" s="4" t="inlineStr">
        <is>
          <t xml:space="preserve"> </t>
        </is>
      </c>
      <c r="D34" s="12" t="n">
        <v>0.005</v>
      </c>
    </row>
    <row r="35">
      <c r="A35" s="4" t="inlineStr">
        <is>
          <t>Subordinated notes due 2030</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Secured debt</t>
        </is>
      </c>
      <c r="B37" s="6" t="n">
        <v>64000000</v>
      </c>
      <c r="C37" s="6" t="n">
        <v>171000000</v>
      </c>
      <c r="D37" s="4" t="inlineStr">
        <is>
          <t xml:space="preserve"> </t>
        </is>
      </c>
    </row>
    <row r="38">
      <c r="A38" s="4" t="inlineStr">
        <is>
          <t>Overnight FHLB Advance</t>
        </is>
      </c>
      <c r="B38" s="4" t="inlineStr">
        <is>
          <t xml:space="preserve"> </t>
        </is>
      </c>
      <c r="C38" s="4" t="inlineStr">
        <is>
          <t xml:space="preserve"> </t>
        </is>
      </c>
      <c r="D38" s="4" t="inlineStr">
        <is>
          <t xml:space="preserve"> </t>
        </is>
      </c>
    </row>
    <row r="39">
      <c r="A39" s="3" t="inlineStr">
        <is>
          <t>Borrowings</t>
        </is>
      </c>
      <c r="B39" s="4" t="inlineStr">
        <is>
          <t xml:space="preserve"> </t>
        </is>
      </c>
      <c r="C39" s="4" t="inlineStr">
        <is>
          <t xml:space="preserve"> </t>
        </is>
      </c>
      <c r="D39" s="4" t="inlineStr">
        <is>
          <t xml:space="preserve"> </t>
        </is>
      </c>
    </row>
    <row r="40">
      <c r="A40" s="4" t="inlineStr">
        <is>
          <t>Secured debt</t>
        </is>
      </c>
      <c r="B40" s="6" t="n">
        <v>160000000</v>
      </c>
      <c r="C40" s="4" t="inlineStr">
        <is>
          <t xml:space="preserve"> </t>
        </is>
      </c>
      <c r="D40" s="4" t="inlineStr">
        <is>
          <t xml:space="preserve"> </t>
        </is>
      </c>
    </row>
    <row r="41">
      <c r="A41" s="4" t="inlineStr">
        <is>
          <t>Federal Reserve Bank advances</t>
        </is>
      </c>
      <c r="B41" s="4" t="inlineStr">
        <is>
          <t xml:space="preserve"> </t>
        </is>
      </c>
      <c r="C41" s="4" t="inlineStr">
        <is>
          <t xml:space="preserve"> </t>
        </is>
      </c>
      <c r="D41" s="4" t="inlineStr">
        <is>
          <t xml:space="preserve"> </t>
        </is>
      </c>
    </row>
    <row r="42">
      <c r="A42" s="3" t="inlineStr">
        <is>
          <t>Borrowings</t>
        </is>
      </c>
      <c r="B42" s="4" t="inlineStr">
        <is>
          <t xml:space="preserve"> </t>
        </is>
      </c>
      <c r="C42" s="4" t="inlineStr">
        <is>
          <t xml:space="preserve"> </t>
        </is>
      </c>
      <c r="D42" s="4" t="inlineStr">
        <is>
          <t xml:space="preserve"> </t>
        </is>
      </c>
    </row>
    <row r="43">
      <c r="A43" s="4" t="inlineStr">
        <is>
          <t>Secured debt</t>
        </is>
      </c>
      <c r="B43" s="6" t="n">
        <v>285000000</v>
      </c>
      <c r="C43" s="4" t="inlineStr">
        <is>
          <t xml:space="preserve"> </t>
        </is>
      </c>
      <c r="D43" s="4" t="inlineStr">
        <is>
          <t xml:space="preserve"> </t>
        </is>
      </c>
    </row>
    <row r="44">
      <c r="A44" s="4" t="inlineStr">
        <is>
          <t>Unsecured federal funds</t>
        </is>
      </c>
      <c r="B44" s="4" t="inlineStr">
        <is>
          <t xml:space="preserve"> </t>
        </is>
      </c>
      <c r="C44" s="4" t="inlineStr">
        <is>
          <t xml:space="preserve"> </t>
        </is>
      </c>
      <c r="D44" s="4" t="inlineStr">
        <is>
          <t xml:space="preserve"> </t>
        </is>
      </c>
    </row>
    <row r="45">
      <c r="A45" s="3" t="inlineStr">
        <is>
          <t>Borrowings</t>
        </is>
      </c>
      <c r="B45" s="4" t="inlineStr">
        <is>
          <t xml:space="preserve"> </t>
        </is>
      </c>
      <c r="C45" s="4" t="inlineStr">
        <is>
          <t xml:space="preserve"> </t>
        </is>
      </c>
      <c r="D45" s="4" t="inlineStr">
        <is>
          <t xml:space="preserve"> </t>
        </is>
      </c>
    </row>
    <row r="46">
      <c r="A46" s="4" t="inlineStr">
        <is>
          <t>Unsecured debt</t>
        </is>
      </c>
      <c r="B46" s="6" t="n">
        <v>0</v>
      </c>
      <c r="C46" s="6" t="n">
        <v>100000000</v>
      </c>
      <c r="D46" s="4" t="inlineStr">
        <is>
          <t xml:space="preserve"> </t>
        </is>
      </c>
    </row>
    <row r="47">
      <c r="A47" s="4" t="inlineStr">
        <is>
          <t>Additional unsecured debt</t>
        </is>
      </c>
      <c r="B47" s="4" t="inlineStr">
        <is>
          <t xml:space="preserve"> </t>
        </is>
      </c>
      <c r="C47" s="6" t="n">
        <v>100000000</v>
      </c>
      <c r="D47" s="4" t="inlineStr">
        <is>
          <t xml:space="preserve"> </t>
        </is>
      </c>
    </row>
    <row r="48">
      <c r="A48" s="4" t="inlineStr">
        <is>
          <t>Federal reserve bank of San Francisco</t>
        </is>
      </c>
      <c r="B48" s="4" t="inlineStr">
        <is>
          <t xml:space="preserve"> </t>
        </is>
      </c>
      <c r="C48" s="4" t="inlineStr">
        <is>
          <t xml:space="preserve"> </t>
        </is>
      </c>
      <c r="D48" s="4" t="inlineStr">
        <is>
          <t xml:space="preserve"> </t>
        </is>
      </c>
    </row>
    <row r="49">
      <c r="A49" s="3" t="inlineStr">
        <is>
          <t>Borrowings</t>
        </is>
      </c>
      <c r="B49" s="4" t="inlineStr">
        <is>
          <t xml:space="preserve"> </t>
        </is>
      </c>
      <c r="C49" s="4" t="inlineStr">
        <is>
          <t xml:space="preserve"> </t>
        </is>
      </c>
      <c r="D49" s="4" t="inlineStr">
        <is>
          <t xml:space="preserve"> </t>
        </is>
      </c>
    </row>
    <row r="50">
      <c r="A50" s="4" t="inlineStr">
        <is>
          <t>Long-term line of credit</t>
        </is>
      </c>
      <c r="B50" s="4" t="inlineStr">
        <is>
          <t xml:space="preserve"> </t>
        </is>
      </c>
      <c r="C50" s="6" t="n">
        <v>0</v>
      </c>
      <c r="D50" s="4" t="inlineStr">
        <is>
          <t xml:space="preserve"> </t>
        </is>
      </c>
    </row>
    <row r="51">
      <c r="A51" s="4" t="inlineStr">
        <is>
          <t>Remaining borrowing capacity</t>
        </is>
      </c>
      <c r="B51" s="5" t="n">
        <v>402000000</v>
      </c>
      <c r="C51" s="4" t="inlineStr">
        <is>
          <t xml:space="preserve"> </t>
        </is>
      </c>
      <c r="D51" s="4" t="inlineStr">
        <is>
          <t xml:space="preserve"> </t>
        </is>
      </c>
    </row>
    <row r="52">
      <c r="A52" s="4" t="inlineStr">
        <is>
          <t>Federal reserve bank of San Francisco | Secured Overnight Financing Rate (SOFR)</t>
        </is>
      </c>
      <c r="B52" s="4" t="inlineStr">
        <is>
          <t xml:space="preserve"> </t>
        </is>
      </c>
      <c r="C52" s="4" t="inlineStr">
        <is>
          <t xml:space="preserve"> </t>
        </is>
      </c>
      <c r="D52" s="4" t="inlineStr">
        <is>
          <t xml:space="preserve"> </t>
        </is>
      </c>
    </row>
    <row r="53">
      <c r="A53" s="3" t="inlineStr">
        <is>
          <t>Borrowings</t>
        </is>
      </c>
      <c r="B53" s="4" t="inlineStr">
        <is>
          <t xml:space="preserve"> </t>
        </is>
      </c>
      <c r="C53" s="4" t="inlineStr">
        <is>
          <t xml:space="preserve"> </t>
        </is>
      </c>
      <c r="D53" s="4" t="inlineStr">
        <is>
          <t xml:space="preserve"> </t>
        </is>
      </c>
    </row>
    <row r="54">
      <c r="A54" s="4" t="inlineStr">
        <is>
          <t>Debt instrument basis point rate</t>
        </is>
      </c>
      <c r="B54" s="12" t="n">
        <v>0.001</v>
      </c>
      <c r="C54" s="4" t="inlineStr">
        <is>
          <t xml:space="preserve"> </t>
        </is>
      </c>
      <c r="D54" s="4" t="inlineStr">
        <is>
          <t xml:space="preserve"> </t>
        </is>
      </c>
    </row>
    <row r="55">
      <c r="A55" s="4" t="inlineStr">
        <is>
          <t>Borrower In Custody</t>
        </is>
      </c>
      <c r="B55" s="4" t="inlineStr">
        <is>
          <t xml:space="preserve"> </t>
        </is>
      </c>
      <c r="C55" s="4" t="inlineStr">
        <is>
          <t xml:space="preserve"> </t>
        </is>
      </c>
      <c r="D55" s="4" t="inlineStr">
        <is>
          <t xml:space="preserve"> </t>
        </is>
      </c>
    </row>
    <row r="56">
      <c r="A56" s="3" t="inlineStr">
        <is>
          <t>Borrowings</t>
        </is>
      </c>
      <c r="B56" s="4" t="inlineStr">
        <is>
          <t xml:space="preserve"> </t>
        </is>
      </c>
      <c r="C56" s="4" t="inlineStr">
        <is>
          <t xml:space="preserve"> </t>
        </is>
      </c>
      <c r="D56" s="4" t="inlineStr">
        <is>
          <t xml:space="preserve"> </t>
        </is>
      </c>
    </row>
    <row r="57">
      <c r="A57" s="4" t="inlineStr">
        <is>
          <t>Long-term line of credit</t>
        </is>
      </c>
      <c r="B57" s="5" t="n">
        <v>160000000</v>
      </c>
      <c r="C57" s="4" t="inlineStr">
        <is>
          <t xml:space="preserve"> </t>
        </is>
      </c>
      <c r="D57" s="4" t="inlineStr">
        <is>
          <t xml:space="preserve"> </t>
        </is>
      </c>
    </row>
    <row r="58">
      <c r="A58" s="4" t="inlineStr">
        <is>
          <t>Interest rate (as a percent)</t>
        </is>
      </c>
      <c r="B58" s="12" t="n">
        <v>0.055</v>
      </c>
      <c r="C58" s="4" t="inlineStr">
        <is>
          <t xml:space="preserve"> </t>
        </is>
      </c>
      <c r="D58" s="4" t="inlineStr">
        <is>
          <t xml:space="preserve"> </t>
        </is>
      </c>
    </row>
    <row r="59">
      <c r="A59" s="4" t="inlineStr">
        <is>
          <t>Bank Term Funding Program</t>
        </is>
      </c>
      <c r="B59" s="4" t="inlineStr">
        <is>
          <t xml:space="preserve"> </t>
        </is>
      </c>
      <c r="C59" s="4" t="inlineStr">
        <is>
          <t xml:space="preserve"> </t>
        </is>
      </c>
      <c r="D59" s="4" t="inlineStr">
        <is>
          <t xml:space="preserve"> </t>
        </is>
      </c>
    </row>
    <row r="60">
      <c r="A60" s="3" t="inlineStr">
        <is>
          <t>Borrowings</t>
        </is>
      </c>
      <c r="B60" s="4" t="inlineStr">
        <is>
          <t xml:space="preserve"> </t>
        </is>
      </c>
      <c r="C60" s="4" t="inlineStr">
        <is>
          <t xml:space="preserve"> </t>
        </is>
      </c>
      <c r="D60" s="4" t="inlineStr">
        <is>
          <t xml:space="preserve"> </t>
        </is>
      </c>
    </row>
    <row r="61">
      <c r="A61" s="4" t="inlineStr">
        <is>
          <t>Long-term line of credit</t>
        </is>
      </c>
      <c r="B61" s="5" t="n">
        <v>285000000</v>
      </c>
      <c r="C61" s="4" t="inlineStr">
        <is>
          <t xml:space="preserve"> </t>
        </is>
      </c>
      <c r="D61" s="4" t="inlineStr">
        <is>
          <t xml:space="preserve"> </t>
        </is>
      </c>
    </row>
    <row r="62">
      <c r="A62" s="4" t="inlineStr">
        <is>
          <t>FFI</t>
        </is>
      </c>
      <c r="B62" s="4" t="inlineStr">
        <is>
          <t xml:space="preserve"> </t>
        </is>
      </c>
      <c r="C62" s="4" t="inlineStr">
        <is>
          <t xml:space="preserve"> </t>
        </is>
      </c>
      <c r="D62" s="4" t="inlineStr">
        <is>
          <t xml:space="preserve"> </t>
        </is>
      </c>
    </row>
    <row r="63">
      <c r="A63" s="3" t="inlineStr">
        <is>
          <t>Borrowings</t>
        </is>
      </c>
      <c r="B63" s="4" t="inlineStr">
        <is>
          <t xml:space="preserve"> </t>
        </is>
      </c>
      <c r="C63" s="4" t="inlineStr">
        <is>
          <t xml:space="preserve"> </t>
        </is>
      </c>
      <c r="D63" s="4" t="inlineStr">
        <is>
          <t xml:space="preserve"> </t>
        </is>
      </c>
    </row>
    <row r="64">
      <c r="A64" s="4" t="inlineStr">
        <is>
          <t>Long-term line of credit</t>
        </is>
      </c>
      <c r="B64" s="4" t="inlineStr">
        <is>
          <t xml:space="preserve"> </t>
        </is>
      </c>
      <c r="C64" s="5" t="n">
        <v>20000000</v>
      </c>
      <c r="D6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SUBORDINATED DEBT (Details) $ in Thousands</t>
        </is>
      </c>
      <c r="B1" s="2" t="inlineStr">
        <is>
          <t>12 Months Ended</t>
        </is>
      </c>
    </row>
    <row r="2">
      <c r="B2" s="2" t="inlineStr">
        <is>
          <t>Dec. 31, 2023 USD ($) item</t>
        </is>
      </c>
      <c r="C2" s="2" t="inlineStr">
        <is>
          <t>Dec. 31, 2022 USD ($) item</t>
        </is>
      </c>
    </row>
    <row r="3">
      <c r="A3" s="3" t="inlineStr">
        <is>
          <t>Subordinated Debt</t>
        </is>
      </c>
      <c r="B3" s="4" t="inlineStr">
        <is>
          <t xml:space="preserve"> </t>
        </is>
      </c>
      <c r="C3" s="4" t="inlineStr">
        <is>
          <t xml:space="preserve"> </t>
        </is>
      </c>
    </row>
    <row r="4">
      <c r="A4" s="4" t="inlineStr">
        <is>
          <t>Number of subordinated notes | item</t>
        </is>
      </c>
      <c r="B4" s="6" t="n">
        <v>2</v>
      </c>
      <c r="C4" s="6" t="n">
        <v>2</v>
      </c>
    </row>
    <row r="5">
      <c r="A5" s="4" t="inlineStr">
        <is>
          <t>Current Principal Balance</t>
        </is>
      </c>
      <c r="B5" s="5" t="n">
        <v>174165</v>
      </c>
      <c r="C5" s="4" t="inlineStr">
        <is>
          <t xml:space="preserve"> </t>
        </is>
      </c>
    </row>
    <row r="6">
      <c r="A6" s="4" t="inlineStr">
        <is>
          <t>Carrying Value</t>
        </is>
      </c>
      <c r="B6" s="5" t="n">
        <v>173397</v>
      </c>
      <c r="C6" s="5" t="n">
        <v>173335</v>
      </c>
    </row>
    <row r="7">
      <c r="A7" s="4" t="inlineStr">
        <is>
          <t>Subordinated notes due 2032</t>
        </is>
      </c>
      <c r="B7" s="4" t="inlineStr">
        <is>
          <t xml:space="preserve"> </t>
        </is>
      </c>
      <c r="C7" s="4" t="inlineStr">
        <is>
          <t xml:space="preserve"> </t>
        </is>
      </c>
    </row>
    <row r="8">
      <c r="A8" s="3" t="inlineStr">
        <is>
          <t>Subordinated Debt</t>
        </is>
      </c>
      <c r="B8" s="4" t="inlineStr">
        <is>
          <t xml:space="preserve"> </t>
        </is>
      </c>
      <c r="C8" s="4" t="inlineStr">
        <is>
          <t xml:space="preserve"> </t>
        </is>
      </c>
    </row>
    <row r="9">
      <c r="A9" s="4" t="inlineStr">
        <is>
          <t>Current Interest Rate</t>
        </is>
      </c>
      <c r="B9" s="12" t="n">
        <v>0.035</v>
      </c>
      <c r="C9" s="4" t="inlineStr">
        <is>
          <t xml:space="preserve"> </t>
        </is>
      </c>
    </row>
    <row r="10">
      <c r="A10" s="4" t="inlineStr">
        <is>
          <t>Current Principal Balance</t>
        </is>
      </c>
      <c r="B10" s="5" t="n">
        <v>150000</v>
      </c>
      <c r="C10" s="4" t="inlineStr">
        <is>
          <t xml:space="preserve"> </t>
        </is>
      </c>
    </row>
    <row r="11">
      <c r="A11" s="4" t="inlineStr">
        <is>
          <t>Carrying Value</t>
        </is>
      </c>
      <c r="B11" s="5" t="n">
        <v>148058</v>
      </c>
      <c r="C11" s="6" t="n">
        <v>147817</v>
      </c>
    </row>
    <row r="12">
      <c r="A12" s="4" t="inlineStr">
        <is>
          <t>Subordinated notes due 2032 | Secured Overnight Financing Rate (SOFR)</t>
        </is>
      </c>
      <c r="B12" s="4" t="inlineStr">
        <is>
          <t xml:space="preserve"> </t>
        </is>
      </c>
      <c r="C12" s="4" t="inlineStr">
        <is>
          <t xml:space="preserve"> </t>
        </is>
      </c>
    </row>
    <row r="13">
      <c r="A13" s="3" t="inlineStr">
        <is>
          <t>Subordinated Debt</t>
        </is>
      </c>
      <c r="B13" s="4" t="inlineStr">
        <is>
          <t xml:space="preserve"> </t>
        </is>
      </c>
      <c r="C13" s="4" t="inlineStr">
        <is>
          <t xml:space="preserve"> </t>
        </is>
      </c>
    </row>
    <row r="14">
      <c r="A14" s="4" t="inlineStr">
        <is>
          <t>Current Interest Rate</t>
        </is>
      </c>
      <c r="B14" s="12" t="n">
        <v>0.0204</v>
      </c>
      <c r="C14" s="4" t="inlineStr">
        <is>
          <t xml:space="preserve"> </t>
        </is>
      </c>
    </row>
    <row r="15">
      <c r="A15" s="4" t="inlineStr">
        <is>
          <t>Subordinated notes due 2030</t>
        </is>
      </c>
      <c r="B15" s="4" t="inlineStr">
        <is>
          <t xml:space="preserve"> </t>
        </is>
      </c>
      <c r="C15" s="4" t="inlineStr">
        <is>
          <t xml:space="preserve"> </t>
        </is>
      </c>
    </row>
    <row r="16">
      <c r="A16" s="3" t="inlineStr">
        <is>
          <t>Subordinated Debt</t>
        </is>
      </c>
      <c r="B16" s="4" t="inlineStr">
        <is>
          <t xml:space="preserve"> </t>
        </is>
      </c>
      <c r="C16" s="4" t="inlineStr">
        <is>
          <t xml:space="preserve"> </t>
        </is>
      </c>
    </row>
    <row r="17">
      <c r="A17" s="4" t="inlineStr">
        <is>
          <t>Current Interest Rate</t>
        </is>
      </c>
      <c r="B17" s="8" t="n">
        <v>0.06</v>
      </c>
      <c r="C17" s="4" t="inlineStr">
        <is>
          <t xml:space="preserve"> </t>
        </is>
      </c>
    </row>
    <row r="18">
      <c r="A18" s="4" t="inlineStr">
        <is>
          <t>Current Principal Balance</t>
        </is>
      </c>
      <c r="B18" s="5" t="n">
        <v>24165</v>
      </c>
      <c r="C18" s="4" t="inlineStr">
        <is>
          <t xml:space="preserve"> </t>
        </is>
      </c>
    </row>
    <row r="19">
      <c r="A19" s="4" t="inlineStr">
        <is>
          <t>Carrying Value</t>
        </is>
      </c>
      <c r="B19" s="5" t="n">
        <v>25339</v>
      </c>
      <c r="C19" s="5" t="n">
        <v>25518</v>
      </c>
    </row>
    <row r="20">
      <c r="A20" s="4" t="inlineStr">
        <is>
          <t>Subordinated notes due 2030 | Secured Overnight Financing Rate (SOFR)</t>
        </is>
      </c>
      <c r="B20" s="4" t="inlineStr">
        <is>
          <t xml:space="preserve"> </t>
        </is>
      </c>
      <c r="C20" s="4" t="inlineStr">
        <is>
          <t xml:space="preserve"> </t>
        </is>
      </c>
    </row>
    <row r="21">
      <c r="A21" s="3" t="inlineStr">
        <is>
          <t>Subordinated Debt</t>
        </is>
      </c>
      <c r="B21" s="4" t="inlineStr">
        <is>
          <t xml:space="preserve"> </t>
        </is>
      </c>
      <c r="C21" s="4" t="inlineStr">
        <is>
          <t xml:space="preserve"> </t>
        </is>
      </c>
    </row>
    <row r="22">
      <c r="A22" s="4" t="inlineStr">
        <is>
          <t>Current Interest Rate</t>
        </is>
      </c>
      <c r="B22" s="12" t="n">
        <v>0.059</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 USD ($) $ in Thousands</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Cash and cash equivalents</t>
        </is>
      </c>
      <c r="B4" s="5" t="n">
        <v>1326629</v>
      </c>
      <c r="C4" s="5" t="n">
        <v>656494</v>
      </c>
    </row>
    <row r="5">
      <c r="A5" s="4" t="inlineStr">
        <is>
          <t>FFI</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Dividend payment restrictions (as a percent)</t>
        </is>
      </c>
      <c r="B7" s="8" t="n">
        <v>0.5</v>
      </c>
      <c r="C7" s="4" t="inlineStr">
        <is>
          <t xml:space="preserve"> </t>
        </is>
      </c>
    </row>
    <row r="8">
      <c r="A8" s="4" t="inlineStr">
        <is>
          <t>Cash and cash equivalents</t>
        </is>
      </c>
      <c r="B8" s="5" t="n">
        <v>15263</v>
      </c>
      <c r="C8" s="5" t="n">
        <v>240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 of Basic and Diluted Earnings Per Share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9064</v>
      </c>
      <c r="O4" s="5" t="n">
        <v>110512</v>
      </c>
      <c r="P4" s="5" t="n">
        <v>109511</v>
      </c>
    </row>
    <row r="5">
      <c r="A5" s="4" t="inlineStr">
        <is>
          <t>Basic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6426093</v>
      </c>
      <c r="O5" s="6" t="n">
        <v>56422450</v>
      </c>
      <c r="P5" s="6" t="n">
        <v>45272183</v>
      </c>
    </row>
    <row r="6">
      <c r="A6" s="4" t="inlineStr">
        <is>
          <t>Net (loss) income per share, Basic</t>
        </is>
      </c>
      <c r="B6" s="7" t="n">
        <v>0.05</v>
      </c>
      <c r="C6" s="7" t="n">
        <v>0.04</v>
      </c>
      <c r="D6" s="7" t="n">
        <v>-3.76</v>
      </c>
      <c r="E6" s="7" t="n">
        <v>0.15</v>
      </c>
      <c r="F6" s="7" t="n">
        <v>0.31</v>
      </c>
      <c r="G6" s="7" t="n">
        <v>0.51</v>
      </c>
      <c r="H6" s="7" t="n">
        <v>0.59</v>
      </c>
      <c r="I6" s="7" t="n">
        <v>0.55</v>
      </c>
      <c r="J6" s="7" t="n">
        <v>0.51</v>
      </c>
      <c r="K6" s="7" t="n">
        <v>0.83</v>
      </c>
      <c r="L6" s="7" t="n">
        <v>0.58</v>
      </c>
      <c r="M6" s="7" t="n">
        <v>0.5</v>
      </c>
      <c r="N6" s="7" t="n">
        <v>-3.53</v>
      </c>
      <c r="O6" s="7" t="n">
        <v>1.96</v>
      </c>
      <c r="P6" s="7" t="n">
        <v>2.42</v>
      </c>
    </row>
    <row r="7">
      <c r="A7" s="4" t="inlineStr">
        <is>
          <t>Net (loss) income,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99064</v>
      </c>
      <c r="O7" s="5" t="n">
        <v>110512</v>
      </c>
      <c r="P7" s="5" t="n">
        <v>109511</v>
      </c>
    </row>
    <row r="8">
      <c r="A8" s="4" t="inlineStr">
        <is>
          <t>Effect of options, restricted stock and contingent shares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7610</v>
      </c>
      <c r="P8" s="6" t="n">
        <v>187357</v>
      </c>
    </row>
    <row r="9">
      <c r="A9" s="4" t="inlineStr">
        <is>
          <t>Diluted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6426093</v>
      </c>
      <c r="O9" s="6" t="n">
        <v>56490060</v>
      </c>
      <c r="P9" s="6" t="n">
        <v>45459540</v>
      </c>
    </row>
    <row r="10">
      <c r="A10" s="4" t="inlineStr">
        <is>
          <t>Net (loss) income per share, Diluted</t>
        </is>
      </c>
      <c r="B10" s="7" t="n">
        <v>0.05</v>
      </c>
      <c r="C10" s="7" t="n">
        <v>0.04</v>
      </c>
      <c r="D10" s="7" t="n">
        <v>-3.76</v>
      </c>
      <c r="E10" s="7" t="n">
        <v>0.15</v>
      </c>
      <c r="F10" s="7" t="n">
        <v>0.31</v>
      </c>
      <c r="G10" s="7" t="n">
        <v>0.51</v>
      </c>
      <c r="H10" s="7" t="n">
        <v>0.59</v>
      </c>
      <c r="I10" s="7" t="n">
        <v>0.55</v>
      </c>
      <c r="J10" s="7" t="n">
        <v>0.51</v>
      </c>
      <c r="K10" s="7" t="n">
        <v>0.83</v>
      </c>
      <c r="L10" s="7" t="n">
        <v>0.58</v>
      </c>
      <c r="M10" s="7" t="n">
        <v>0.5</v>
      </c>
      <c r="N10" s="7" t="n">
        <v>-3.53</v>
      </c>
      <c r="O10" s="7" t="n">
        <v>1.96</v>
      </c>
      <c r="P10" s="7" t="n">
        <v>2.41</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21" customWidth="1" min="3" max="3"/>
    <col width="22" customWidth="1" min="4" max="4"/>
    <col width="22" customWidth="1" min="5" max="5"/>
    <col width="22" customWidth="1" min="6" max="6"/>
    <col width="26" customWidth="1" min="7" max="7"/>
    <col width="21" customWidth="1" min="8" max="8"/>
  </cols>
  <sheetData>
    <row r="1">
      <c r="A1" s="1" t="inlineStr">
        <is>
          <t>STOCK BASED COMPENSATION (Details)</t>
        </is>
      </c>
      <c r="C1" s="2" t="inlineStr">
        <is>
          <t>1 Months Ended</t>
        </is>
      </c>
      <c r="D1" s="2" t="inlineStr">
        <is>
          <t>12 Months Ended</t>
        </is>
      </c>
    </row>
    <row r="2">
      <c r="B2" s="2" t="inlineStr">
        <is>
          <t>Jan. 18, 2017</t>
        </is>
      </c>
      <c r="C2" s="2" t="inlineStr">
        <is>
          <t>Dec. 31, 2010 shares</t>
        </is>
      </c>
      <c r="D2" s="2" t="inlineStr">
        <is>
          <t>Dec. 31, 2023 USD ($)</t>
        </is>
      </c>
      <c r="E2" s="2" t="inlineStr">
        <is>
          <t>Dec. 31, 2022 USD ($)</t>
        </is>
      </c>
      <c r="F2" s="2" t="inlineStr">
        <is>
          <t>Dec. 31, 2021 USD ($)</t>
        </is>
      </c>
      <c r="G2" s="2" t="inlineStr">
        <is>
          <t>Dec. 31, 2007 item shares</t>
        </is>
      </c>
      <c r="H2" s="2" t="inlineStr">
        <is>
          <t>Dec. 31, 201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ite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Future grant of options purchased | shares</t>
        </is>
      </c>
      <c r="B5" s="4" t="inlineStr">
        <is>
          <t xml:space="preserve"> </t>
        </is>
      </c>
      <c r="C5" s="4" t="inlineStr">
        <is>
          <t xml:space="preserve"> </t>
        </is>
      </c>
      <c r="D5" s="4" t="inlineStr">
        <is>
          <t xml:space="preserve"> </t>
        </is>
      </c>
      <c r="E5" s="4" t="inlineStr">
        <is>
          <t xml:space="preserve"> </t>
        </is>
      </c>
      <c r="F5" s="4" t="inlineStr">
        <is>
          <t xml:space="preserve"> </t>
        </is>
      </c>
      <c r="G5" s="6" t="n">
        <v>1300282</v>
      </c>
      <c r="H5" s="4" t="inlineStr">
        <is>
          <t xml:space="preserve"> </t>
        </is>
      </c>
    </row>
    <row r="6">
      <c r="A6" s="4" t="inlineStr">
        <is>
          <t>Increase in number of shares for issuance | shares</t>
        </is>
      </c>
      <c r="B6" s="4" t="inlineStr">
        <is>
          <t xml:space="preserve"> </t>
        </is>
      </c>
      <c r="C6" s="6" t="n">
        <v>5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plit, conversion ratio</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5" t="n">
        <v>1674000</v>
      </c>
      <c r="E8" s="5" t="n">
        <v>3467000</v>
      </c>
      <c r="F8" s="5" t="n">
        <v>2756000</v>
      </c>
      <c r="G8" s="4" t="inlineStr">
        <is>
          <t xml:space="preserve"> </t>
        </is>
      </c>
      <c r="H8" s="4" t="inlineStr">
        <is>
          <t xml:space="preserve"> </t>
        </is>
      </c>
    </row>
    <row r="9">
      <c r="A9" s="4" t="inlineStr">
        <is>
          <t>Stock options exercised, intrinsic value</t>
        </is>
      </c>
      <c r="B9" s="4" t="inlineStr">
        <is>
          <t xml:space="preserve"> </t>
        </is>
      </c>
      <c r="C9" s="4" t="inlineStr">
        <is>
          <t xml:space="preserve"> </t>
        </is>
      </c>
      <c r="D9" s="4" t="inlineStr">
        <is>
          <t xml:space="preserve"> </t>
        </is>
      </c>
      <c r="E9" s="6" t="n">
        <v>33400</v>
      </c>
      <c r="F9" s="6" t="n">
        <v>5800000</v>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hares vested</t>
        </is>
      </c>
      <c r="B12" s="4" t="inlineStr">
        <is>
          <t xml:space="preserve"> </t>
        </is>
      </c>
      <c r="C12" s="4" t="inlineStr">
        <is>
          <t xml:space="preserve"> </t>
        </is>
      </c>
      <c r="D12" s="6" t="n">
        <v>1900000</v>
      </c>
      <c r="E12" s="6" t="n">
        <v>3400000</v>
      </c>
      <c r="F12" s="6" t="n">
        <v>2200000</v>
      </c>
      <c r="G12" s="4" t="inlineStr">
        <is>
          <t xml:space="preserve"> </t>
        </is>
      </c>
      <c r="H12" s="4" t="inlineStr">
        <is>
          <t xml:space="preserve"> </t>
        </is>
      </c>
    </row>
    <row r="13">
      <c r="A13" s="4" t="inlineStr">
        <is>
          <t>Fair value of shares issued</t>
        </is>
      </c>
      <c r="B13" s="4" t="inlineStr">
        <is>
          <t xml:space="preserve"> </t>
        </is>
      </c>
      <c r="C13" s="4" t="inlineStr">
        <is>
          <t xml:space="preserve"> </t>
        </is>
      </c>
      <c r="D13" s="6" t="n">
        <v>1900000</v>
      </c>
      <c r="E13" s="5" t="n">
        <v>3400000</v>
      </c>
      <c r="F13" s="5" t="n">
        <v>2200000</v>
      </c>
      <c r="G13" s="4" t="inlineStr">
        <is>
          <t xml:space="preserve"> </t>
        </is>
      </c>
      <c r="H13" s="4" t="inlineStr">
        <is>
          <t xml:space="preserve"> </t>
        </is>
      </c>
    </row>
    <row r="14">
      <c r="A14" s="4" t="inlineStr">
        <is>
          <t>Unrecognized compensation costs</t>
        </is>
      </c>
      <c r="B14" s="4" t="inlineStr">
        <is>
          <t xml:space="preserve"> </t>
        </is>
      </c>
      <c r="C14" s="4" t="inlineStr">
        <is>
          <t xml:space="preserve"> </t>
        </is>
      </c>
      <c r="D14" s="5" t="n">
        <v>1700000</v>
      </c>
      <c r="E14" s="4" t="inlineStr">
        <is>
          <t xml:space="preserve"> </t>
        </is>
      </c>
      <c r="F14" s="4" t="inlineStr">
        <is>
          <t xml:space="preserve"> </t>
        </is>
      </c>
      <c r="G14" s="4" t="inlineStr">
        <is>
          <t xml:space="preserve"> </t>
        </is>
      </c>
      <c r="H14" s="4" t="inlineStr">
        <is>
          <t xml:space="preserve"> </t>
        </is>
      </c>
    </row>
    <row r="15">
      <c r="A15" s="4" t="inlineStr">
        <is>
          <t>Executive Officers, Other Key Employees and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gra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8" customWidth="1" min="3" max="3"/>
    <col width="25" customWidth="1" min="4" max="4"/>
  </cols>
  <sheetData>
    <row r="1">
      <c r="A1" s="1" t="inlineStr">
        <is>
          <t>STOCK 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Options Granted</t>
        </is>
      </c>
      <c r="B3" s="4" t="inlineStr">
        <is>
          <t xml:space="preserve"> </t>
        </is>
      </c>
      <c r="C3" s="4" t="inlineStr">
        <is>
          <t xml:space="preserve"> </t>
        </is>
      </c>
      <c r="D3" s="4" t="inlineStr">
        <is>
          <t xml:space="preserve"> </t>
        </is>
      </c>
    </row>
    <row r="4">
      <c r="A4" s="4" t="inlineStr">
        <is>
          <t>Outstanding at beginning of period</t>
        </is>
      </c>
      <c r="B4" s="6" t="n">
        <v>45050</v>
      </c>
      <c r="C4" s="6" t="n">
        <v>47050</v>
      </c>
      <c r="D4" s="6" t="n">
        <v>374050</v>
      </c>
    </row>
    <row r="5">
      <c r="A5" s="4" t="inlineStr">
        <is>
          <t>Options exercised</t>
        </is>
      </c>
      <c r="B5" s="4" t="inlineStr">
        <is>
          <t xml:space="preserve"> </t>
        </is>
      </c>
      <c r="C5" s="6" t="n">
        <v>-2000</v>
      </c>
      <c r="D5" s="6" t="n">
        <v>-327000</v>
      </c>
    </row>
    <row r="6">
      <c r="A6" s="4" t="inlineStr">
        <is>
          <t>Outstanding at end of period</t>
        </is>
      </c>
      <c r="B6" s="6" t="n">
        <v>45050</v>
      </c>
      <c r="C6" s="6" t="n">
        <v>45050</v>
      </c>
      <c r="D6" s="6" t="n">
        <v>47050</v>
      </c>
    </row>
    <row r="7">
      <c r="A7" s="4" t="inlineStr">
        <is>
          <t>Options exercisable</t>
        </is>
      </c>
      <c r="B7" s="6" t="n">
        <v>45050</v>
      </c>
      <c r="C7" s="6" t="n">
        <v>45050</v>
      </c>
      <c r="D7" s="6" t="n">
        <v>47050</v>
      </c>
    </row>
    <row r="8">
      <c r="A8" s="3" t="inlineStr">
        <is>
          <t>Weighted Average Exercise Price</t>
        </is>
      </c>
      <c r="B8" s="4" t="inlineStr">
        <is>
          <t xml:space="preserve"> </t>
        </is>
      </c>
      <c r="C8" s="4" t="inlineStr">
        <is>
          <t xml:space="preserve"> </t>
        </is>
      </c>
      <c r="D8" s="4" t="inlineStr">
        <is>
          <t xml:space="preserve"> </t>
        </is>
      </c>
    </row>
    <row r="9">
      <c r="A9" s="4" t="inlineStr">
        <is>
          <t>Outstanding at beginning of period</t>
        </is>
      </c>
      <c r="B9" s="7" t="n">
        <v>8.67</v>
      </c>
      <c r="C9" s="7" t="n">
        <v>8.68</v>
      </c>
      <c r="D9" s="7" t="n">
        <v>7.81</v>
      </c>
    </row>
    <row r="10">
      <c r="A10" s="4" t="inlineStr">
        <is>
          <t>Options exercised</t>
        </is>
      </c>
      <c r="B10" s="4" t="inlineStr">
        <is>
          <t xml:space="preserve"> </t>
        </is>
      </c>
      <c r="C10" s="6" t="n">
        <v>9</v>
      </c>
      <c r="D10" s="9" t="n">
        <v>7.69</v>
      </c>
    </row>
    <row r="11">
      <c r="A11" s="4" t="inlineStr">
        <is>
          <t>Outstanding at end of period</t>
        </is>
      </c>
      <c r="B11" s="9" t="n">
        <v>8.67</v>
      </c>
      <c r="C11" s="9" t="n">
        <v>8.67</v>
      </c>
      <c r="D11" s="9" t="n">
        <v>8.68</v>
      </c>
    </row>
    <row r="12">
      <c r="A12" s="4" t="inlineStr">
        <is>
          <t>Options exercisable</t>
        </is>
      </c>
      <c r="B12" s="7" t="n">
        <v>8.67</v>
      </c>
      <c r="C12" s="7" t="n">
        <v>8.67</v>
      </c>
      <c r="D12" s="7" t="n">
        <v>8.68</v>
      </c>
    </row>
    <row r="13">
      <c r="A13" s="3" t="inlineStr">
        <is>
          <t>Weighted-Average Remaining Contractual Term</t>
        </is>
      </c>
      <c r="B13" s="4" t="inlineStr">
        <is>
          <t xml:space="preserve"> </t>
        </is>
      </c>
      <c r="C13" s="4" t="inlineStr">
        <is>
          <t xml:space="preserve"> </t>
        </is>
      </c>
      <c r="D13" s="4" t="inlineStr">
        <is>
          <t xml:space="preserve"> </t>
        </is>
      </c>
    </row>
    <row r="14">
      <c r="A14" s="4" t="inlineStr">
        <is>
          <t>Outstanding at end of period</t>
        </is>
      </c>
      <c r="B14" s="4" t="inlineStr">
        <is>
          <t>2 months 12 days</t>
        </is>
      </c>
      <c r="C14" s="4" t="inlineStr">
        <is>
          <t>11 months 12 days</t>
        </is>
      </c>
      <c r="D14" s="4" t="inlineStr">
        <is>
          <t>1 year 11 months 15 days</t>
        </is>
      </c>
    </row>
    <row r="15">
      <c r="A15" s="4" t="inlineStr">
        <is>
          <t>Options exercisable</t>
        </is>
      </c>
      <c r="B15" s="4" t="inlineStr">
        <is>
          <t>2 months 12 days</t>
        </is>
      </c>
      <c r="C15" s="4" t="inlineStr">
        <is>
          <t>11 months 12 days</t>
        </is>
      </c>
      <c r="D15" s="4" t="inlineStr">
        <is>
          <t>1 year 11 months 15 days</t>
        </is>
      </c>
    </row>
    <row r="16">
      <c r="A16" s="3" t="inlineStr">
        <is>
          <t>Aggregate Intrinsic Value</t>
        </is>
      </c>
      <c r="B16" s="4" t="inlineStr">
        <is>
          <t xml:space="preserve"> </t>
        </is>
      </c>
      <c r="C16" s="4" t="inlineStr">
        <is>
          <t xml:space="preserve"> </t>
        </is>
      </c>
      <c r="D16" s="4" t="inlineStr">
        <is>
          <t xml:space="preserve"> </t>
        </is>
      </c>
    </row>
    <row r="17">
      <c r="A17" s="4" t="inlineStr">
        <is>
          <t>Outstanding at end of period</t>
        </is>
      </c>
      <c r="B17" s="5" t="n">
        <v>255</v>
      </c>
      <c r="C17" s="5" t="n">
        <v>255</v>
      </c>
      <c r="D17" s="5" t="n">
        <v>761</v>
      </c>
    </row>
    <row r="18">
      <c r="A18" s="4" t="inlineStr">
        <is>
          <t>Options exercisable</t>
        </is>
      </c>
      <c r="B18" s="5" t="n">
        <v>255</v>
      </c>
      <c r="C18" s="5" t="n">
        <v>255</v>
      </c>
      <c r="D18" s="5" t="n">
        <v>7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s Issued under Equity Incentive Plan (Details)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at beginning of period, Shares</t>
        </is>
      </c>
      <c r="B4" s="6" t="n">
        <v>199016</v>
      </c>
      <c r="C4" s="6" t="n">
        <v>199574</v>
      </c>
      <c r="D4" s="6" t="n">
        <v>193190</v>
      </c>
    </row>
    <row r="5">
      <c r="A5" s="4" t="inlineStr">
        <is>
          <t>New RSUs, Shares</t>
        </is>
      </c>
      <c r="B5" s="6" t="n">
        <v>267480</v>
      </c>
      <c r="C5" s="6" t="n">
        <v>241020</v>
      </c>
      <c r="D5" s="6" t="n">
        <v>134973</v>
      </c>
    </row>
    <row r="6">
      <c r="A6" s="4" t="inlineStr">
        <is>
          <t>Shares vested and issued, Shares</t>
        </is>
      </c>
      <c r="B6" s="6" t="n">
        <v>-158478</v>
      </c>
      <c r="C6" s="6" t="n">
        <v>-148139</v>
      </c>
      <c r="D6" s="6" t="n">
        <v>-126528</v>
      </c>
    </row>
    <row r="7">
      <c r="A7" s="4" t="inlineStr">
        <is>
          <t>RSUs forfeited, Shares</t>
        </is>
      </c>
      <c r="B7" s="6" t="n">
        <v>-161634</v>
      </c>
      <c r="C7" s="6" t="n">
        <v>-93439</v>
      </c>
      <c r="D7" s="6" t="n">
        <v>-2061</v>
      </c>
    </row>
    <row r="8">
      <c r="A8" s="4" t="inlineStr">
        <is>
          <t>Nonvested at end of period, Shares</t>
        </is>
      </c>
      <c r="B8" s="6" t="n">
        <v>146384</v>
      </c>
      <c r="C8" s="6" t="n">
        <v>199016</v>
      </c>
      <c r="D8" s="6" t="n">
        <v>199574</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Weighted-Average Grant Date Fair Value</t>
        </is>
      </c>
      <c r="B10" s="7" t="n">
        <v>31.92</v>
      </c>
      <c r="C10" s="4" t="inlineStr">
        <is>
          <t xml:space="preserve"> </t>
        </is>
      </c>
      <c r="D10" s="4" t="inlineStr">
        <is>
          <t xml:space="preserve"> </t>
        </is>
      </c>
    </row>
    <row r="11">
      <c r="A11" s="4" t="inlineStr">
        <is>
          <t>Nonvested at end of period, Shares</t>
        </is>
      </c>
      <c r="B11" s="9" t="n">
        <v>31.92</v>
      </c>
      <c r="C11" s="7" t="n">
        <v>19.34</v>
      </c>
      <c r="D11" s="7" t="n">
        <v>15.32</v>
      </c>
    </row>
    <row r="12">
      <c r="A12" s="4" t="inlineStr">
        <is>
          <t>New RSUs, Weighted-Average Grant Date Fair Value</t>
        </is>
      </c>
      <c r="B12" s="9" t="n">
        <v>14.04</v>
      </c>
      <c r="C12" s="9" t="n">
        <v>22.87</v>
      </c>
      <c r="D12" s="9" t="n">
        <v>23.33</v>
      </c>
    </row>
    <row r="13">
      <c r="A13" s="4" t="inlineStr">
        <is>
          <t>Shares vested and issued, Weighted-Average Grant Date Fair Value</t>
        </is>
      </c>
      <c r="B13" s="9" t="n">
        <v>18.9</v>
      </c>
      <c r="C13" s="9" t="n">
        <v>20.09</v>
      </c>
      <c r="D13" s="9" t="n">
        <v>17.45</v>
      </c>
    </row>
    <row r="14">
      <c r="A14" s="4" t="inlineStr">
        <is>
          <t>RSUs forfeited, Weighted-Average Grant Date Fair Value</t>
        </is>
      </c>
      <c r="B14" s="9" t="n">
        <v>18.82</v>
      </c>
      <c r="C14" s="9" t="n">
        <v>0.44</v>
      </c>
      <c r="D14" s="9" t="n">
        <v>20.06</v>
      </c>
    </row>
    <row r="15">
      <c r="A15" s="4" t="inlineStr">
        <is>
          <t>Nonvested at end of period, Weighted-Average Grant Date Fair Value</t>
        </is>
      </c>
      <c r="B15" s="4" t="inlineStr">
        <is>
          <t xml:space="preserve"> </t>
        </is>
      </c>
      <c r="C15" s="9" t="n">
        <v>31.92</v>
      </c>
      <c r="D15" s="7" t="n">
        <v>19.34</v>
      </c>
    </row>
    <row r="16">
      <c r="A16" s="4" t="inlineStr">
        <is>
          <t>Nonvested at end of period, Weighted-Average Grant Date Fair Value</t>
        </is>
      </c>
      <c r="B16" s="7" t="n">
        <v>-9.119999999999999</v>
      </c>
      <c r="C16" s="7" t="n">
        <v>31.92</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Details) - USD ($)</t>
        </is>
      </c>
      <c r="B1" s="2" t="inlineStr">
        <is>
          <t>12 Months Ended</t>
        </is>
      </c>
    </row>
    <row r="2">
      <c r="B2" s="2" t="inlineStr">
        <is>
          <t>Dec. 31, 2023</t>
        </is>
      </c>
      <c r="C2" s="2" t="inlineStr">
        <is>
          <t>Dec. 31, 2022</t>
        </is>
      </c>
      <c r="D2" s="2" t="inlineStr">
        <is>
          <t>Dec. 31, 2021</t>
        </is>
      </c>
    </row>
    <row r="3">
      <c r="A3" s="3" t="inlineStr">
        <is>
          <t>401(k) profit sharing plan</t>
        </is>
      </c>
      <c r="B3" s="4" t="inlineStr">
        <is>
          <t xml:space="preserve"> </t>
        </is>
      </c>
      <c r="C3" s="4" t="inlineStr">
        <is>
          <t xml:space="preserve"> </t>
        </is>
      </c>
      <c r="D3" s="4" t="inlineStr">
        <is>
          <t xml:space="preserve"> </t>
        </is>
      </c>
    </row>
    <row r="4">
      <c r="A4" s="4" t="inlineStr">
        <is>
          <t>Duration to join 401k Plan</t>
        </is>
      </c>
      <c r="B4" s="4" t="inlineStr">
        <is>
          <t>3 months</t>
        </is>
      </c>
      <c r="C4" s="4" t="inlineStr">
        <is>
          <t xml:space="preserve"> </t>
        </is>
      </c>
      <c r="D4" s="4" t="inlineStr">
        <is>
          <t xml:space="preserve"> </t>
        </is>
      </c>
    </row>
    <row r="5">
      <c r="A5" s="4" t="inlineStr">
        <is>
          <t>Employee contribution on compensation, maximum</t>
        </is>
      </c>
      <c r="B5" s="8" t="n">
        <v>1</v>
      </c>
      <c r="C5" s="4" t="inlineStr">
        <is>
          <t xml:space="preserve"> </t>
        </is>
      </c>
      <c r="D5" s="4" t="inlineStr">
        <is>
          <t xml:space="preserve"> </t>
        </is>
      </c>
    </row>
    <row r="6">
      <c r="A6" s="4" t="inlineStr">
        <is>
          <t>Percentage of employees' annual contribution, eligible for employers match</t>
        </is>
      </c>
      <c r="B6" s="8" t="n">
        <v>1</v>
      </c>
      <c r="C6" s="8" t="n">
        <v>1</v>
      </c>
      <c r="D6" s="8" t="n">
        <v>1</v>
      </c>
    </row>
    <row r="7">
      <c r="A7" s="4" t="inlineStr">
        <is>
          <t>Additional percentage of employees' annual contribution, eligible for employers match</t>
        </is>
      </c>
      <c r="B7" s="8" t="n">
        <v>0.5</v>
      </c>
      <c r="C7" s="8" t="n">
        <v>0.5</v>
      </c>
      <c r="D7" s="8" t="n">
        <v>0.5</v>
      </c>
    </row>
    <row r="8">
      <c r="A8" s="4" t="inlineStr">
        <is>
          <t>Percentage of employees' annual contribution matched</t>
        </is>
      </c>
      <c r="B8" s="8" t="n">
        <v>0.03</v>
      </c>
      <c r="C8" s="8" t="n">
        <v>0.03</v>
      </c>
      <c r="D8" s="8" t="n">
        <v>0.03</v>
      </c>
    </row>
    <row r="9">
      <c r="A9" s="4" t="inlineStr">
        <is>
          <t>Additional percentage of employees' annual contribution matched</t>
        </is>
      </c>
      <c r="B9" s="8" t="n">
        <v>0.02</v>
      </c>
      <c r="C9" s="8" t="n">
        <v>0.02</v>
      </c>
      <c r="D9" s="8" t="n">
        <v>0.02</v>
      </c>
    </row>
    <row r="10">
      <c r="A10" s="4" t="inlineStr">
        <is>
          <t>Employer contribution amount</t>
        </is>
      </c>
      <c r="B10" s="5" t="n">
        <v>2400000</v>
      </c>
      <c r="C10" s="5" t="n">
        <v>2800000</v>
      </c>
      <c r="D10" s="5" t="n">
        <v>2200000</v>
      </c>
    </row>
    <row r="11">
      <c r="A11" s="4" t="inlineStr">
        <is>
          <t>Deferred Profit Sharing</t>
        </is>
      </c>
      <c r="B11" s="4" t="inlineStr">
        <is>
          <t xml:space="preserve"> </t>
        </is>
      </c>
      <c r="C11" s="4" t="inlineStr">
        <is>
          <t xml:space="preserve"> </t>
        </is>
      </c>
      <c r="D11" s="4" t="inlineStr">
        <is>
          <t xml:space="preserve"> </t>
        </is>
      </c>
    </row>
    <row r="12">
      <c r="A12" s="3" t="inlineStr">
        <is>
          <t>401(k) profit sharing plan</t>
        </is>
      </c>
      <c r="B12" s="4" t="inlineStr">
        <is>
          <t xml:space="preserve"> </t>
        </is>
      </c>
      <c r="C12" s="4" t="inlineStr">
        <is>
          <t xml:space="preserve"> </t>
        </is>
      </c>
      <c r="D12" s="4" t="inlineStr">
        <is>
          <t xml:space="preserve"> </t>
        </is>
      </c>
    </row>
    <row r="13">
      <c r="A13" s="4" t="inlineStr">
        <is>
          <t>Employer contribution amount</t>
        </is>
      </c>
      <c r="B13" s="5" t="n">
        <v>0</v>
      </c>
      <c r="C13" s="5" t="n">
        <v>0</v>
      </c>
      <c r="D1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December 31, 2023: ​ ​ ​ ​ ​ ​ ​ ​ ​ ​ ​ ​ ​ ​ ​ Collateralized mortgage obligations ​ $ 8,946 ​ $ — ​ $ (1,341) ​ $ — ​ $ 7,605 Agency mortgage-backed securities ​ ​ 106,733 ​ ​ 1,028 ​ ​ (414) ​ ​ — ​ ​ 107,347 Municipal bonds ​ ​ 49,473 ​ ​ — ​ ​ (3,037) ​ ​ — ​ ​ 46,436 SBA securities ​ ​ 13,631 ​ ​ 2 ​ ​ (106) ​ ​ — ​ ​ 13,527 Beneficial interests in FHLMC securitization ​ 14,473 ​ ​ 4 ​ ​ (418) ​ ​ (6,818) ​ 7,241 Corporate bonds ​ 138,858 ​ ​ — ​ ​ (15,176) ​ ​ (1,402) ​ 122,280 U.S. Treasury ​ 399,375 ​ ​ — ​ ​ (585) ​ ​ — ​ 398,790 Total ​ $ 731,489 ​ $ 1,034 ​ $ (21,077) ​ $ (8,220) ​ $ 703,226 ​ ​ ​ ​ ​ ​ ​ ​ ​ ​ ​ ​ ​ ​ ​ ​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108 ​ (103) ​ (11,439) ​ 7,981 Corporate bonds ​ 145,024 ​ — ​ (10,011) ​ — ​ 135,013 U.S. Treasury ​ 1,298 ​ 1 ​ (71) ​ — ​ 1,228 Total ​ $ 253,085 ​ $ 112 ​ $ (15,600) ​ $ (11,439) ​ $ 226,158 ​ The following table provides a summary of the Company’s securities HTM portfolio as of: ​ ​ ​ ​ ​ ​ ​ ​ ​ ​ ​ ​ ​ ​ ​ ​ ​ ​ Amortized ​ Gross Unrecognized ​ Allowance for ​ Estimated (dollars in thousands) ​ Cost ​ Gains ​ Losses ​ Credit Losses ​ Fair Value December 31, 2023: ​ ​ ​ ​ ​ ​ ​ ​ ​ ​ ​ ​ ​ ​ ​ Agency mortgage-backed securities ​ $ 789,578 ​ $ 1 ​ $ (79,558) ​ $ — ​ $ 710,021 Total ​ $ 789,578 ​ $ 1 ​ $ (79,558) ​ $ — ​ $ 710,021 ​ ​ ​ ​ ​ ​ ​ ​ ​ ​ ​ ​ ​ ​ ​ ​ December 31, 2022: ​ ​ ​ ​ ​ ​ ​ ​ ​ ​ ​ ​ ​ ​ ​ Agency mortgage-backed securities ​ $ 862,544 ​ $ — ​ $ (89,483) ​ $ — ​ $ 773,061 Total ​ $ 862,544 ​ $ — ​ $ (89,483) ​ $ — ​ $ 773,061 ​ As of December 31, 2023, the tables above include $398.8 million of U.S. Treasury securities pledged as collateral to the state of Florida to meet regulatory requirements; $262.1 million of agency mortgage-backed securities pledged as collateral as support for the Bank’s obligations under loan sales and securitization agreements entered into from 2018 and 2021; and $76.3 million in securities consisting of SBA securities, collateralized mortgage obligations, and agency mortgage-backed securities pledged as collateral for repurchase agreements obtained from a prior bank acquisition. A total of $542.3 million in SBA and agency mortgage-backed securities, collateralized mortgage obligations, corporate and municipal bonds are pledged as collateral to the Federal Reserve Bank’s discount window and bank term funding program from which the Bank may borrow. remained in other comprehensive income (loss) to be amortized, with an offsetting entry to interest income as a yield adjustment through earnings over the remaining term of the securities. Subsequent to transfer, the allowance for credit losses (“ACL”) on these securities was evaluated under the under the accounting policy for securities HTM. The securities consist solely of agency-backed MBS securities in which the Company has reason to believe the credit loss exposure is remote as these securities are guaranteed by a U.S. government sponsored enterprise (“GSE”). As such, the ACL related to the securities HTM portfolio was zero at December 31, 2023 and 2022, respectively.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3 ​ ​ Less than 12 months ​ 12 months or more ​ Total ​ ​ Fair ​ Unrealized ​ Fair ​ Unrealized ​ Fair ​ Unrealized (dollars in thousands) Value Loss Value Loss Value Loss Collateralized mortgage obligations ​ $ — ​ $ — ​ $ 7,606 ​ $ (1,341) ​ $ 7,606 ​ $ (1,341) Agency mortgage-backed securities ​ ​ — ​ ​ — ​ ​ 5,710 ​ ​ (414) ​ ​ 5,710 ​ ​ (414) Municipal bonds ​ ​ 1,779 ​ ​ (26) ​ ​ 42,847 ​ ​ (3,011) ​ ​ 44,626 ​ ​ (3,037) SBA securities ​ ​ 353 ​ ​ — ​ ​ 12,025 ​ ​ (106) ​ ​ 12,378 ​ ​ (106) Beneficial interests in FHLMC securitization ​ ​ — ​ ​ — ​ ​ 4,041 ​ ​ (418) ​ ​ 4,041 ​ ​ (418) Corporate bonds ​ ​ 14,847 ​ ​ (153) ​ ​ 108,832 ​ ​ (15,023) ​ ​ 123,679 ​ ​ (15,176) U.S. Treasury ​ ​ 397,942 ​ ​ (534) ​ ​ 848 ​ ​ (51) ​ ​ 398,790 ​ ​ (585) Total temporarily impaired securities ​ $ 414,921 ​ $ (713) ​ $ 181,909 ​ $ (20,364) ​ $ 596,830 ​ $ (21,077) ​ ​ ​ ​ ​ ​ ​ ​ ​ ​ ​ ​ ​ ​ ​ ​ ​ ​ ​ ​ ​ ​ ​ Securities with Unrealized Loss at December 31, 2022 ​ ​ Less than 12 months ​ 12 months or more ​ Total ​ ​ Fair ​ Unrealized ​ Fair ​ Unrealized ​ Fair ​ Unrealized (dollars in thousands) Value Loss Value Loss Value Loss Collateralized mortgage obligations $ 2 $ — $ 8,613 $ (1,250) $ 8,615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376 ​ (23) ​ 451 ​ (48) ​ 827 ​ (71) Total temporarily impaired securities ​ $ 181,741 ​ $ (10,508) ​ $ 38,657 ​ $ (5,092) ​ $ 220,398 ​ $ (15,600) ​ Unrealized losses in the securities AFS portfolio have not been recognized into income because the securities are either of high credit quality, management does not intend to sell, it is not more likely than not that management would be required to sell the securities prior to their anticipated recovery, or the decline in fair value is largely due to changes in discount rates and assumptions regarding future interest rates. The fair value is expected to recover as the bonds approach maturity. The tables below indicate the gross unrecognized losses and fair value of our securities HTM portfolio, aggregated by investment category and length of time that the individual securities have been in a continuous unrecognized loss position. ​ ​ ​ ​ ​ ​ ​ ​ ​ ​ ​ ​ ​ ​ ​ ​ ​ ​ ​ ​ ​ ​ Securities with Unrecognized Loss at December 31, 2023 ​ ​ Less than 12 months ​ 12 months or more ​ Total ​ ​ Fair ​ Unrecognized ​ Fair ​ Unrecognized ​ Fair ​ Unrecognized (dollars in thousands) Value Loss Value Loss Value Loss Agency mortgage-backed securities ​ $ — ​ $ — ​ $ 689,454 ​ $ (79,558) ​ $ 689,454 ​ $ (79,558) Total temporarily impaired securities ​ $ — ​ $ — ​ $ 689,454 ​ $ (79,558) ​ $ 689,454 ​ $ (79,558) ​ ​ ​ ​ ​ ​ ​ ​ ​ ​ ​ ​ ​ ​ ​ ​ ​ ​ ​ ​ ​ ​ Securities with Unrecognized Loss at December 31, 2022 ​ ​ Less than 12 months ​ 12 months or more ​ Total ​ ​ Fair ​ Unrecognized ​ Fair ​ Unrecognized ​ Fair ​ Unrecognized (dollars in thousands) Value Loss Value Loss Value Loss Agency mortgage-backed securities ​ $ 394,620 ​ $ (37,418) ​ $ 378,441 ​ $ (52,065) ​ $ 773,061 ​ $ (89,483) Total temporarily impaired securities ​ $ 394,620 ​ $ (37,418) ​ $ 378,441 ​ $ (52,065) ​ $ 773,061 ​ $ (89,483) ​ The following is a rollforward of the Company’s allowance for credit losses related to investments for the year ended December 31: ​ ​ ​ ​ ​ ​ ​ ​ ​ ​ ​ ​ ​ ​ ​ ​ ​ ​ ​ Beginning ​ Provision (Reversal) ​ ​ ​ ​ ​ Ending (dollars in thousands) ​ ​ Balance ​ ​ for Credit Losses ​ ​ Charge-offs ​ ​ Recoveries ​ ​ Balance ​ ​ ​ ​ ​ ​ ​ ​ ​ ​ ​ ​ ​ ​ ​ ​ Year Ended December 31, 2023: ​ ​ ​ ​ ​ ​ ​ ​ ​ ​ ​ ​ ​ ​ ​ Municipal bonds ​ $ — ​ $ — ​ $ — ​ $ — ​ $ — Beneficial interests in FHLMC securitization ​ ​ 11,439 ​ ​ (650) ​ ​ (3,971) ​ ​ — ​ ​ 6,818 Corporate bonds ​ ​ — ​ ​ 1,402 ​ ​ — ​ ​ — ​ ​ 1,402 Total $ 11,439 $ 752 $ (3,971) $ — $ 8,220 ​ ​ ​ ​ ​ ​ ​ ​ ​ ​ ​ ​ ​ ​ ​ ​ Year Ended December 31, 2022: ​ ​ ​ ​ ​ ​ ​ ​ ​ ​ ​ ​ ​ ​ ​ Municipal bonds ​ $ — ​ $ — ​ $ — ​ $ — ​ $ — Beneficial interests in FHLMC securitization ​ ​ 10,399 ​ ​ 1,040 ​ ​ — ​ ​ — ​ ​ 11,439 Corporate bonds ​ ​ — ​ ​ — ​ ​ — ​ ​ — ​ ​ — Total $ 10,399 $ 1,040 $ — $ — $ 11,439 ​ ​ ​ ​ ​ ​ ​ ​ ​ ​ ​ ​ ​ ​ ​ ​ Year Ended December 31, 2021: ​ ​ ​ ​ ​ ​ ​ ​ ​ ​ ​ ​ ​ ​ ​ Municipal bonds ​ $ — ​ $ — ​ $ — ​ $ — ​ $ — Beneficial interests in FHLMC securitization ​ ​ 7,245 ​ ​ 3,154 ​ ​ — ​ ​ — ​ ​ 10,399 Corporate bonds ​ ​ — ​ ​ — ​ ​ — ​ ​ — ​ ​ — Total $ 7,245 $ 3,154 $ — $ — $ 10,399 ​ Provision for credit losses of $752 thousand, $1.0 million, and $3.2 million were recorded on the consolidated statements of operations for the years ended December 31, 2023, 2022, and 2021, respectively. The ACL on investment securities is determined for both held-to-maturity and available-for-sale classifications of the investment portfolio in accordance with ASC 326 and is evaluated on a quarterly basis. The ACL for held-to- maturity investment securities is determined on a collective basis, based on shared risk characteristics, and is determined at the individual security level when the Company deems a security to no longer possess shared risk characteristics. Under ASC 326-20, for investment securities where the Company has reason to believe the credit loss exposure is remote, such as those guaranteed by the U.S. government or government sponsored enterprises, a zero-loss expectation is applied and a company is not required to estimate and recognize an ACL. The ACL related to held-to-maturity investment securities was zero at December 31, 2023. For securities AF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security’s amortized cost basis is written down to fair value through income. If neither criterion is met, the Company is required to assess whether the decline in fair value has resulted from credit losses or noncredit-related factors.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loss), net of related income tax effects. The Company has elected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a regarding intent or requirement to sell is met. On a quarterly basis, the Company engages with an independent third party to perform an analysis of expected credit losses for its municipal and corporate bond securities in order to supplement our own internal review. As of December 31, 2023, the analysis concluded and the Company concurred that seventeen corporate bonds were impacted by credit loss, for which $1.4 million was recorded as provision to the ACL related to available-for-sale securities. For the year ended December 31, 2023, the Company recorded charge-offs of $4.0 million related to several interest-only strip securities. The ACL related to available-for-sale securities totaled $8.2 million at December 31, 2023. The amortized cost and fair value of investment securities AFS by contractual maturity were as follows for the periods indicated: ​ ​ ​ ​ ​ ​ ​ ​ ​ ​ ​ ​ ​ ​ ​ ​ ​ ​ ​ 1 Year or More than 1 Year More than 5 Years More than ​ ​ (dollars in thousands) ​ Less ​ through 5 Years ​ through 10 Years ​ 10 Years ​ Total December 31, 2023 ​ ​ ​ ​ ​ ​ ​ ​ ​ ​ ​ ​ ​ ​ ​ ​ Amortized Cost: ​ ​ ​ ​ ​ ​ Collateralized mortgage obligations ​ $ — ​ $ — ​ $ 513 ​ $ 8,433 ​ $ 8,946 ​ Agency mortgage-backed securities ​ ​ 141 ​ ​ 4,364 ​ ​ — ​ ​ 102,228 ​ ​ 106,733 ​ Municipal bonds ​ ​ — ​ ​ 9,672 ​ ​ 36,103 ​ ​ 3,698 ​ ​ 49,473 ​ SBA securities ​ ​ — ​ ​ 944 ​ ​ 623 ​ ​ 12,064 ​ ​ 13,631 ​ Beneficial interests in FHLMC securitization ​ ​ 3,315 ​ ​ 5,380 ​ ​ — ​ ​ 5,778 ​ ​ 14,473 ​ Corporate bonds ​ ​ 5,012 ​ ​ 60,444 ​ ​ 67,872 ​ ​ 5,530 ​ ​ 138,858 ​ U.S. Treasury ​ 398,676 ​ ​ 699 ​ ​ — ​ ​ — ​ 399,375 ​ Total ​ $ 407,144 ​ $ 81,503 ​ $ 105,111 ​ $ 137,731 ​ $ 731,489 ​ Weighted average yield ​ 5.47 % 6.46 % 2.90 % 5.94 % 5.30 % Estimated Fair Value: ​ ​ ​ ​ ​ ​ Collateralized mortgage obligations ​ $ — ​ $ — ​ $ 466 ​ $ 7,139 ​ $ 7,605 ​ Agency mortgage-backed securities ​ ​ 137 ​ ​ 4,134 ​ ​ — ​ ​ 103,076 ​ ​ 107,347 ​ Municipal bonds ​ ​ — ​ ​ 9,231 ​ ​ 34,142 ​ ​ 3,063 ​ ​ 46,436 ​ SBA securities ​ ​ — ​ ​ 936 ​ ​ 622 ​ ​ 11,969 ​ ​ 13,527 ​ Beneficial interests in FHLMC securitization ​ ​ 3,315 ​ ​ 5,380 ​ ​ — ​ ​ 5,364 ​ ​ 14,059 ​ Corporate bonds ​ ​ 4,973 ​ ​ 58,337 ​ ​ 56,395 ​ ​ 3,977 ​ ​ 123,682 ​ U.S. Treasury ​ 398,135 ​ ​ 655 ​ ​ — ​ ​ — ​ 398,790 ​ Total ​ $ 406,560 ​ $ 78,673 ​ $ 91,625 ​ $ 134,588 ​ $ 711,446 ​ ​ ​ ​ ​ ​ ​ ​ ​ ​ ​ ​ ​ ​ ​ ​ ​ ​ ​ ​ 1 Year or More than 1 Year More than 5 Years More than ​ ​ (dollars in thousands) ​ Less ​ through 5 Years ​ through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1,298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1,228 ​ — ​ — ​ 1,228 ​ Total ​ $ 6,314 ​ $ 52,203 ​ $ 133,279 ​ $ 45,801 ​ $ 237,597 ​ ​ 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December 31, 2023 ​ ​ ​ ​ ​ ​ ​ ​ ​ ​ ​ ​ ​ ​ ​ ​ Amortized Cost: ​ ​ ​ ​ ​ ​ Agency mortgage-backed securities ​ $ — ​ $ 4,259 ​ $ 12,537 ​ $ 772,782 ​ $ 789,578 ​ Total ​ $ — ​ $ 4,259 ​ $ 12,537 ​ $ 772,782 ​ $ 789,578 ​ Weighted average yield ​ — % 0.86 % 1.44 % 2.26 % ​ 2.24 % ​ ​ ​ ​ ​ ​ ​ ​ ​ ​ ​ ​ ​ ​ ​ ​ ​ Estimated Fair Value: ​ ​ ​ ​ ​ ​ Agency mortgage-backed securities ​ $ — ​ $ 3,972 ​ $ 11,457 ​ $ 694,592 ​ $ 710,021 ​ Total ​ $ — ​ $ 3,972 ​ $ 11,457 ​ $ 694,592 ​ $ 710,021 ​ ​ ​ ​ ​ ​ ​ ​ ​ ​ ​ ​ ​ ​ ​ ​ ​ ​ ​ ​ 1 Year or More than 1 Year More than 5 Years More than ​ ​ (dollars in thousands) ​ Less ​ through 5 Years ​ through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Income Tax Expense (Benefit)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536</v>
      </c>
      <c r="O4" s="5" t="n">
        <v>25708</v>
      </c>
      <c r="P4" s="5" t="n">
        <v>2855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24</v>
      </c>
      <c r="O5" s="6" t="n">
        <v>13096</v>
      </c>
      <c r="P5" s="6" t="n">
        <v>15303</v>
      </c>
    </row>
    <row r="6">
      <c r="A6" s="3" t="inlineStr">
        <is>
          <t>Deferred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170</v>
      </c>
      <c r="O7" s="6" t="n">
        <v>803</v>
      </c>
      <c r="P7" s="6" t="n">
        <v>-867</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42</v>
      </c>
      <c r="O8" s="6" t="n">
        <v>-316</v>
      </c>
      <c r="P8" s="6" t="n">
        <v>-712</v>
      </c>
    </row>
    <row r="9">
      <c r="A9" s="4" t="inlineStr">
        <is>
          <t>Total</t>
        </is>
      </c>
      <c r="B9" s="5" t="n">
        <v>-2300</v>
      </c>
      <c r="C9" s="5" t="n">
        <v>-600</v>
      </c>
      <c r="D9" s="5" t="n">
        <v>-300</v>
      </c>
      <c r="E9" s="5" t="n">
        <v>2200</v>
      </c>
      <c r="F9" s="5" t="n">
        <v>3591</v>
      </c>
      <c r="G9" s="5" t="n">
        <v>10530</v>
      </c>
      <c r="H9" s="5" t="n">
        <v>12911</v>
      </c>
      <c r="I9" s="5" t="n">
        <v>12259</v>
      </c>
      <c r="J9" s="5" t="n">
        <v>8469</v>
      </c>
      <c r="K9" s="5" t="n">
        <v>14664</v>
      </c>
      <c r="L9" s="5" t="n">
        <v>10230</v>
      </c>
      <c r="M9" s="5" t="n">
        <v>8911</v>
      </c>
      <c r="N9" s="5" t="n">
        <v>-1000</v>
      </c>
      <c r="O9" s="5" t="n">
        <v>39291</v>
      </c>
      <c r="P9" s="5" t="n">
        <v>42274</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of Statutory Income Taxes and Effective Income Taxe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21</v>
      </c>
      <c r="O4" s="8" t="n">
        <v>0.21</v>
      </c>
      <c r="P4" s="8" t="n">
        <v>0.21</v>
      </c>
    </row>
    <row r="5">
      <c r="A5" s="4" t="inlineStr">
        <is>
          <t>State tax, net of Federal benefi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0722</v>
      </c>
      <c r="O5" s="12" t="n">
        <v>0.08069999999999999</v>
      </c>
      <c r="P5" s="12" t="n">
        <v>0.0808</v>
      </c>
    </row>
    <row r="6">
      <c r="A6" s="4" t="inlineStr">
        <is>
          <t>Windfall benefit - exercise of stock option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015</v>
      </c>
      <c r="O6" s="12" t="n">
        <v>0.0014</v>
      </c>
      <c r="P6" s="12" t="n">
        <v>0.0113</v>
      </c>
    </row>
    <row r="7">
      <c r="A7" s="4" t="inlineStr">
        <is>
          <t>Goodwill impair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0.36%)</t>
        </is>
      </c>
      <c r="O7" s="4" t="inlineStr">
        <is>
          <t xml:space="preserve"> </t>
        </is>
      </c>
      <c r="P7" s="4" t="inlineStr">
        <is>
          <t xml:space="preserve"> </t>
        </is>
      </c>
    </row>
    <row r="8">
      <c r="A8" s="4" t="inlineStr">
        <is>
          <t>Transaction cost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2" t="n">
        <v>0.0036</v>
      </c>
    </row>
    <row r="9">
      <c r="A9" s="4" t="inlineStr">
        <is>
          <t>Low income housing, net benefi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0.0051</v>
      </c>
      <c r="O9" s="4" t="inlineStr">
        <is>
          <t>(0.67%)</t>
        </is>
      </c>
      <c r="P9" s="4" t="inlineStr">
        <is>
          <t>(0.48%)</t>
        </is>
      </c>
    </row>
    <row r="10">
      <c r="A10" s="4" t="inlineStr">
        <is>
          <t>Tax exempt interest inco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2" t="n">
        <v>0.0187</v>
      </c>
      <c r="O10" s="4" t="inlineStr">
        <is>
          <t>(1.98%)</t>
        </is>
      </c>
      <c r="P10" s="4" t="inlineStr">
        <is>
          <t>(0.67%)</t>
        </is>
      </c>
    </row>
    <row r="11">
      <c r="A11" s="4" t="inlineStr">
        <is>
          <t>Other items, ne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2" t="n">
        <v>0.0041</v>
      </c>
      <c r="O11" s="4" t="inlineStr">
        <is>
          <t>(0.05%)</t>
        </is>
      </c>
      <c r="P11" s="12" t="n">
        <v>0.0069</v>
      </c>
    </row>
    <row r="12">
      <c r="A12" s="4" t="inlineStr">
        <is>
          <t>Effective incom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005</v>
      </c>
      <c r="O12" s="12" t="n">
        <v>0.2623</v>
      </c>
      <c r="P12" s="12" t="n">
        <v>0.2785</v>
      </c>
    </row>
    <row r="13">
      <c r="A13" s="4" t="inlineStr">
        <is>
          <t>(Loss) income before taxes</t>
        </is>
      </c>
      <c r="B13" s="5" t="n">
        <v>248</v>
      </c>
      <c r="C13" s="5" t="n">
        <v>1580</v>
      </c>
      <c r="D13" s="5" t="n">
        <v>-212588</v>
      </c>
      <c r="E13" s="5" t="n">
        <v>10696</v>
      </c>
      <c r="F13" s="5" t="n">
        <v>20945</v>
      </c>
      <c r="G13" s="5" t="n">
        <v>39536</v>
      </c>
      <c r="H13" s="5" t="n">
        <v>46227</v>
      </c>
      <c r="I13" s="5" t="n">
        <v>43095</v>
      </c>
      <c r="J13" s="5" t="n">
        <v>32345</v>
      </c>
      <c r="K13" s="5" t="n">
        <v>51890</v>
      </c>
      <c r="L13" s="5" t="n">
        <v>36284</v>
      </c>
      <c r="M13" s="5" t="n">
        <v>31266</v>
      </c>
      <c r="N13" s="5" t="n">
        <v>-200064</v>
      </c>
      <c r="O13" s="5" t="n">
        <v>149803</v>
      </c>
      <c r="P13" s="5" t="n">
        <v>151785</v>
      </c>
    </row>
    <row r="14">
      <c r="A14" s="4" t="inlineStr">
        <is>
          <t>Federal statutory income tax,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013</v>
      </c>
      <c r="O14" s="6" t="n">
        <v>31459</v>
      </c>
      <c r="P14" s="6" t="n">
        <v>31875</v>
      </c>
    </row>
    <row r="15">
      <c r="A15" s="4" t="inlineStr">
        <is>
          <t>State tax, net of Federal benef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4435</v>
      </c>
      <c r="O15" s="6" t="n">
        <v>12085</v>
      </c>
      <c r="P15" s="6" t="n">
        <v>12262</v>
      </c>
    </row>
    <row r="16">
      <c r="A16" s="4" t="inlineStr">
        <is>
          <t>Windfall benefit - exercise of stock option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99</v>
      </c>
      <c r="O16" s="6" t="n">
        <v>-205</v>
      </c>
      <c r="P16" s="6" t="n">
        <v>-1708</v>
      </c>
    </row>
    <row r="17">
      <c r="A17" s="4" t="inlineStr">
        <is>
          <t>Goodwill impair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0733</v>
      </c>
      <c r="O17" s="4" t="inlineStr">
        <is>
          <t xml:space="preserve"> </t>
        </is>
      </c>
      <c r="P17" s="4" t="inlineStr">
        <is>
          <t xml:space="preserve"> </t>
        </is>
      </c>
    </row>
    <row r="18">
      <c r="A18" s="4" t="inlineStr">
        <is>
          <t>Transaction cost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51</v>
      </c>
    </row>
    <row r="19">
      <c r="A19" s="4" t="inlineStr">
        <is>
          <t>Low income housing, net benefi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20</v>
      </c>
      <c r="O19" s="6" t="n">
        <v>-998</v>
      </c>
      <c r="P19" s="6" t="n">
        <v>-732</v>
      </c>
    </row>
    <row r="20">
      <c r="A20" s="4" t="inlineStr">
        <is>
          <t>Tax exempt interest incom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751</v>
      </c>
      <c r="O20" s="6" t="n">
        <v>-2965</v>
      </c>
      <c r="P20" s="6" t="n">
        <v>-1014</v>
      </c>
    </row>
    <row r="21">
      <c r="A21" s="4" t="inlineStr">
        <is>
          <t>Other items, ne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13</v>
      </c>
      <c r="O21" s="6" t="n">
        <v>-85</v>
      </c>
      <c r="P21" s="6" t="n">
        <v>1040</v>
      </c>
    </row>
    <row r="22">
      <c r="A22" s="4" t="inlineStr">
        <is>
          <t>Total</t>
        </is>
      </c>
      <c r="B22" s="5" t="n">
        <v>-2300</v>
      </c>
      <c r="C22" s="5" t="n">
        <v>-600</v>
      </c>
      <c r="D22" s="5" t="n">
        <v>-300</v>
      </c>
      <c r="E22" s="5" t="n">
        <v>2200</v>
      </c>
      <c r="F22" s="5" t="n">
        <v>3591</v>
      </c>
      <c r="G22" s="5" t="n">
        <v>10530</v>
      </c>
      <c r="H22" s="5" t="n">
        <v>12911</v>
      </c>
      <c r="I22" s="5" t="n">
        <v>12259</v>
      </c>
      <c r="J22" s="5" t="n">
        <v>8469</v>
      </c>
      <c r="K22" s="5" t="n">
        <v>14664</v>
      </c>
      <c r="L22" s="5" t="n">
        <v>10230</v>
      </c>
      <c r="M22" s="5" t="n">
        <v>8911</v>
      </c>
      <c r="N22" s="5" t="n">
        <v>-1000</v>
      </c>
      <c r="O22" s="5" t="n">
        <v>39291</v>
      </c>
      <c r="P22" s="5" t="n">
        <v>42274</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cognized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llowance for credit losses</t>
        </is>
      </c>
      <c r="B3" s="5" t="n">
        <v>11167</v>
      </c>
      <c r="C3" s="5" t="n">
        <v>12560</v>
      </c>
    </row>
    <row r="4">
      <c r="A4" s="4" t="inlineStr">
        <is>
          <t>Operating loss carryforwards</t>
        </is>
      </c>
      <c r="B4" s="6" t="n">
        <v>9643</v>
      </c>
      <c r="C4" s="6" t="n">
        <v>1528</v>
      </c>
    </row>
    <row r="5">
      <c r="A5" s="4" t="inlineStr">
        <is>
          <t>State taxes</t>
        </is>
      </c>
      <c r="B5" s="6" t="n">
        <v>18</v>
      </c>
      <c r="C5" s="6" t="n">
        <v>2930</v>
      </c>
    </row>
    <row r="6">
      <c r="A6" s="4" t="inlineStr">
        <is>
          <t>Stock-based compensation</t>
        </is>
      </c>
      <c r="B6" s="6" t="n">
        <v>249</v>
      </c>
      <c r="C6" s="6" t="n">
        <v>683</v>
      </c>
    </row>
    <row r="7">
      <c r="A7" s="4" t="inlineStr">
        <is>
          <t>Market valuation: merger</t>
        </is>
      </c>
      <c r="B7" s="6" t="n">
        <v>2784</v>
      </c>
      <c r="C7" s="6" t="n">
        <v>3174</v>
      </c>
    </row>
    <row r="8">
      <c r="A8" s="4" t="inlineStr">
        <is>
          <t>Capital activities - mark to market</t>
        </is>
      </c>
      <c r="B8" s="6" t="n">
        <v>697</v>
      </c>
      <c r="C8" s="6" t="n">
        <v>828</v>
      </c>
    </row>
    <row r="9">
      <c r="A9" s="4" t="inlineStr">
        <is>
          <t>Compensation related</t>
        </is>
      </c>
      <c r="B9" s="6" t="n">
        <v>1215</v>
      </c>
      <c r="C9" s="6" t="n">
        <v>1407</v>
      </c>
    </row>
    <row r="10">
      <c r="A10" s="4" t="inlineStr">
        <is>
          <t>Core deposit intangible</t>
        </is>
      </c>
      <c r="B10" s="6" t="n">
        <v>-1396</v>
      </c>
      <c r="C10" s="6" t="n">
        <v>-1914</v>
      </c>
    </row>
    <row r="11">
      <c r="A11" s="4" t="inlineStr">
        <is>
          <t>Prepaid expenses</t>
        </is>
      </c>
      <c r="B11" s="6" t="n">
        <v>-2674</v>
      </c>
      <c r="C11" s="6" t="n">
        <v>-2772</v>
      </c>
    </row>
    <row r="12">
      <c r="A12" s="4" t="inlineStr">
        <is>
          <t>Depreciation</t>
        </is>
      </c>
      <c r="B12" s="6" t="n">
        <v>-542</v>
      </c>
      <c r="C12" s="6" t="n">
        <v>-945</v>
      </c>
    </row>
    <row r="13">
      <c r="A13" s="4" t="inlineStr">
        <is>
          <t>Accumulated other comprehensive income</t>
        </is>
      </c>
      <c r="B13" s="6" t="n">
        <v>5863</v>
      </c>
      <c r="C13" s="6" t="n">
        <v>4530</v>
      </c>
    </row>
    <row r="14">
      <c r="A14" s="4" t="inlineStr">
        <is>
          <t>Other</t>
        </is>
      </c>
      <c r="B14" s="6" t="n">
        <v>2118</v>
      </c>
      <c r="C14" s="6" t="n">
        <v>2189</v>
      </c>
    </row>
    <row r="15">
      <c r="A15" s="4" t="inlineStr">
        <is>
          <t>Net deferred tax assets</t>
        </is>
      </c>
      <c r="B15" s="5" t="n">
        <v>29142</v>
      </c>
      <c r="C15" s="5" t="n">
        <v>241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s (Details) - USD ($) $ in Million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Operating loss carryfowards, utilization amount</t>
        </is>
      </c>
      <c r="B4" s="4" t="inlineStr">
        <is>
          <t xml:space="preserve"> </t>
        </is>
      </c>
      <c r="C4" s="13" t="n">
        <v>5.2</v>
      </c>
    </row>
    <row r="5">
      <c r="A5" s="4" t="inlineStr">
        <is>
          <t>Estimated operating income (loss)</t>
        </is>
      </c>
      <c r="B5" s="13" t="n">
        <v>-3.8</v>
      </c>
      <c r="C5" s="4" t="inlineStr">
        <is>
          <t xml:space="preserve"> </t>
        </is>
      </c>
    </row>
    <row r="6">
      <c r="A6" s="4" t="inlineStr">
        <is>
          <t>Tax Year 2012</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Operating loss carryforwards</t>
        </is>
      </c>
      <c r="B8" s="14" t="n">
        <v>13.4</v>
      </c>
      <c r="C8" s="4" t="inlineStr">
        <is>
          <t xml:space="preserve"> </t>
        </is>
      </c>
    </row>
    <row r="9">
      <c r="A9" s="4" t="inlineStr">
        <is>
          <t>Operating loss carryfowards, utilization amount</t>
        </is>
      </c>
      <c r="B9" s="13" t="n">
        <v>7.6</v>
      </c>
      <c r="C9" s="4" t="inlineStr">
        <is>
          <t xml:space="preserve"> </t>
        </is>
      </c>
    </row>
    <row r="10">
      <c r="A10" s="4" t="inlineStr">
        <is>
          <t>Operating loss carryforwards, utilization period</t>
        </is>
      </c>
      <c r="B10" s="4" t="inlineStr">
        <is>
          <t>20 years</t>
        </is>
      </c>
      <c r="C10" s="4" t="inlineStr">
        <is>
          <t xml:space="preserve"> </t>
        </is>
      </c>
    </row>
    <row r="11">
      <c r="A11" s="4" t="inlineStr">
        <is>
          <t>Tax Year 2015</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Operating loss carryforwards</t>
        </is>
      </c>
      <c r="B13" s="13" t="n">
        <v>3.6</v>
      </c>
      <c r="C13" s="4" t="inlineStr">
        <is>
          <t xml:space="preserve"> </t>
        </is>
      </c>
    </row>
    <row r="14">
      <c r="A14" s="4" t="inlineStr">
        <is>
          <t>Tax Year 2017</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Operating loss carryforwards</t>
        </is>
      </c>
      <c r="B16" s="14" t="n">
        <v>0.7</v>
      </c>
      <c r="C16" s="4" t="inlineStr">
        <is>
          <t xml:space="preserve"> </t>
        </is>
      </c>
    </row>
    <row r="17">
      <c r="A17" s="4" t="inlineStr">
        <is>
          <t>Tax Year 2018</t>
        </is>
      </c>
      <c r="B17" s="4" t="inlineStr">
        <is>
          <t xml:space="preserve"> </t>
        </is>
      </c>
      <c r="C17" s="4" t="inlineStr">
        <is>
          <t xml:space="preserve"> </t>
        </is>
      </c>
    </row>
    <row r="18">
      <c r="A18" s="3" t="inlineStr">
        <is>
          <t>Operating loss carryforwards</t>
        </is>
      </c>
      <c r="B18" s="4" t="inlineStr">
        <is>
          <t xml:space="preserve"> </t>
        </is>
      </c>
      <c r="C18" s="4" t="inlineStr">
        <is>
          <t xml:space="preserve"> </t>
        </is>
      </c>
    </row>
    <row r="19">
      <c r="A19" s="4" t="inlineStr">
        <is>
          <t>Operating loss carryforwards</t>
        </is>
      </c>
      <c r="B19" s="14" t="n">
        <v>3.2</v>
      </c>
      <c r="C19" s="4" t="inlineStr">
        <is>
          <t xml:space="preserve"> </t>
        </is>
      </c>
    </row>
    <row r="20">
      <c r="A20" s="4" t="inlineStr">
        <is>
          <t>Tax Year 2021</t>
        </is>
      </c>
      <c r="B20" s="4" t="inlineStr">
        <is>
          <t xml:space="preserve"> </t>
        </is>
      </c>
      <c r="C20" s="4" t="inlineStr">
        <is>
          <t xml:space="preserve"> </t>
        </is>
      </c>
    </row>
    <row r="21">
      <c r="A21" s="3" t="inlineStr">
        <is>
          <t>Operating loss carryforwards</t>
        </is>
      </c>
      <c r="B21" s="4" t="inlineStr">
        <is>
          <t xml:space="preserve"> </t>
        </is>
      </c>
      <c r="C21" s="4" t="inlineStr">
        <is>
          <t xml:space="preserve"> </t>
        </is>
      </c>
    </row>
    <row r="22">
      <c r="A22" s="4" t="inlineStr">
        <is>
          <t>Operating loss carryforwards</t>
        </is>
      </c>
      <c r="B22" s="13" t="n">
        <v>0.1</v>
      </c>
      <c r="C2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istence of options to renew</t>
        </is>
      </c>
      <c r="B4" s="4" t="inlineStr">
        <is>
          <t>true</t>
        </is>
      </c>
      <c r="C4" s="4" t="inlineStr">
        <is>
          <t xml:space="preserve"> </t>
        </is>
      </c>
      <c r="D4" s="4" t="inlineStr">
        <is>
          <t xml:space="preserve"> </t>
        </is>
      </c>
    </row>
    <row r="5">
      <c r="A5" s="4" t="inlineStr">
        <is>
          <t>Lease expense</t>
        </is>
      </c>
      <c r="B5" s="13" t="n">
        <v>6.9</v>
      </c>
      <c r="C5" s="13" t="n">
        <v>7.7</v>
      </c>
      <c r="D5" s="13" t="n">
        <v>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Balance Sheet:</t>
        </is>
      </c>
      <c r="B3" s="4" t="inlineStr">
        <is>
          <t xml:space="preserve"> </t>
        </is>
      </c>
      <c r="C3" s="4" t="inlineStr">
        <is>
          <t xml:space="preserve"> </t>
        </is>
      </c>
      <c r="D3" s="4" t="inlineStr">
        <is>
          <t xml:space="preserve"> </t>
        </is>
      </c>
    </row>
    <row r="4">
      <c r="A4" s="4" t="inlineStr">
        <is>
          <t>Operating lease asset classified as other assets</t>
        </is>
      </c>
      <c r="B4" s="5" t="n">
        <v>26455</v>
      </c>
      <c r="C4" s="5" t="n">
        <v>31210</v>
      </c>
      <c r="D4" s="4" t="inlineStr">
        <is>
          <t xml:space="preserve"> </t>
        </is>
      </c>
    </row>
    <row r="5">
      <c r="A5" s="4" t="inlineStr">
        <is>
          <t>Operating Lease Right of Use Asset Statement of Financial Position [Extensible List]</t>
        </is>
      </c>
      <c r="B5" s="4" t="inlineStr">
        <is>
          <t>Other assets</t>
        </is>
      </c>
      <c r="C5" s="4" t="inlineStr">
        <is>
          <t>Other assets</t>
        </is>
      </c>
      <c r="D5" s="4" t="inlineStr">
        <is>
          <t xml:space="preserve"> </t>
        </is>
      </c>
    </row>
    <row r="6">
      <c r="A6" s="4" t="inlineStr">
        <is>
          <t>Operating lease liability classified as other liabilities</t>
        </is>
      </c>
      <c r="B6" s="5" t="n">
        <v>28248</v>
      </c>
      <c r="C6" s="5" t="n">
        <v>32416</v>
      </c>
      <c r="D6" s="4" t="inlineStr">
        <is>
          <t xml:space="preserve"> </t>
        </is>
      </c>
    </row>
    <row r="7">
      <c r="A7" s="4" t="inlineStr">
        <is>
          <t>Operating Lease Liability Statement of Financial Position [Extensible List]</t>
        </is>
      </c>
      <c r="B7" s="4" t="inlineStr">
        <is>
          <t>us-gaap:OtherLiabilities</t>
        </is>
      </c>
      <c r="C7" s="4" t="inlineStr">
        <is>
          <t>us-gaap:OtherLiabilities</t>
        </is>
      </c>
      <c r="D7" s="4" t="inlineStr">
        <is>
          <t xml:space="preserve"> </t>
        </is>
      </c>
    </row>
    <row r="8">
      <c r="A8" s="3" t="inlineStr">
        <is>
          <t>Statement of Operations:</t>
        </is>
      </c>
      <c r="B8" s="4" t="inlineStr">
        <is>
          <t xml:space="preserve"> </t>
        </is>
      </c>
      <c r="C8" s="4" t="inlineStr">
        <is>
          <t xml:space="preserve"> </t>
        </is>
      </c>
      <c r="D8" s="4" t="inlineStr">
        <is>
          <t xml:space="preserve"> </t>
        </is>
      </c>
    </row>
    <row r="9">
      <c r="A9" s="4" t="inlineStr">
        <is>
          <t>Operating lease cost classified as occupancy and equipment expense</t>
        </is>
      </c>
      <c r="B9" s="5" t="n">
        <v>7446</v>
      </c>
      <c r="C9" s="5" t="n">
        <v>7638</v>
      </c>
      <c r="D9" s="5" t="n">
        <v>6559</v>
      </c>
    </row>
    <row r="10">
      <c r="A10" s="4" t="inlineStr">
        <is>
          <t>Weighted average lease term, in years</t>
        </is>
      </c>
      <c r="B10" s="4" t="inlineStr">
        <is>
          <t>5 years 4 months 9 days</t>
        </is>
      </c>
      <c r="C10" s="4" t="inlineStr">
        <is>
          <t>5 years 11 months 1 day</t>
        </is>
      </c>
      <c r="D10" s="4" t="inlineStr">
        <is>
          <t>4 years 6 months 25 days</t>
        </is>
      </c>
    </row>
    <row r="11">
      <c r="A11" s="4" t="inlineStr">
        <is>
          <t>Weighted average discount rate</t>
        </is>
      </c>
      <c r="B11" s="12" t="n">
        <v>0.0573</v>
      </c>
      <c r="C11" s="12" t="n">
        <v>0.0562</v>
      </c>
      <c r="D11" s="12" t="n">
        <v>0.0485</v>
      </c>
    </row>
    <row r="12">
      <c r="A12" s="4" t="inlineStr">
        <is>
          <t>Operating cash flows</t>
        </is>
      </c>
      <c r="B12" s="5" t="n">
        <v>6869</v>
      </c>
      <c r="C12" s="5" t="n">
        <v>7611</v>
      </c>
      <c r="D12" s="5" t="n">
        <v>6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Remain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6844</v>
      </c>
      <c r="C3" s="4" t="inlineStr">
        <is>
          <t xml:space="preserve"> </t>
        </is>
      </c>
    </row>
    <row r="4">
      <c r="A4" s="4" t="inlineStr">
        <is>
          <t>2025</t>
        </is>
      </c>
      <c r="B4" s="6" t="n">
        <v>6750</v>
      </c>
      <c r="C4" s="4" t="inlineStr">
        <is>
          <t xml:space="preserve"> </t>
        </is>
      </c>
    </row>
    <row r="5">
      <c r="A5" s="4" t="inlineStr">
        <is>
          <t>2026</t>
        </is>
      </c>
      <c r="B5" s="6" t="n">
        <v>5655</v>
      </c>
      <c r="C5" s="4" t="inlineStr">
        <is>
          <t xml:space="preserve"> </t>
        </is>
      </c>
    </row>
    <row r="6">
      <c r="A6" s="4" t="inlineStr">
        <is>
          <t>2027</t>
        </is>
      </c>
      <c r="B6" s="6" t="n">
        <v>4475</v>
      </c>
      <c r="C6" s="4" t="inlineStr">
        <is>
          <t xml:space="preserve"> </t>
        </is>
      </c>
    </row>
    <row r="7">
      <c r="A7" s="4" t="inlineStr">
        <is>
          <t>2028</t>
        </is>
      </c>
      <c r="B7" s="6" t="n">
        <v>4395</v>
      </c>
      <c r="C7" s="4" t="inlineStr">
        <is>
          <t xml:space="preserve"> </t>
        </is>
      </c>
    </row>
    <row r="8">
      <c r="A8" s="4" t="inlineStr">
        <is>
          <t>2029 and after</t>
        </is>
      </c>
      <c r="B8" s="6" t="n">
        <v>4816</v>
      </c>
      <c r="C8" s="4" t="inlineStr">
        <is>
          <t xml:space="preserve"> </t>
        </is>
      </c>
    </row>
    <row r="9">
      <c r="A9" s="4" t="inlineStr">
        <is>
          <t>Total future minimum lease payments</t>
        </is>
      </c>
      <c r="B9" s="6" t="n">
        <v>32935</v>
      </c>
      <c r="C9" s="4" t="inlineStr">
        <is>
          <t xml:space="preserve"> </t>
        </is>
      </c>
    </row>
    <row r="10">
      <c r="A10" s="4" t="inlineStr">
        <is>
          <t>Discount on cash flows</t>
        </is>
      </c>
      <c r="B10" s="6" t="n">
        <v>-4687</v>
      </c>
      <c r="C10" s="4" t="inlineStr">
        <is>
          <t xml:space="preserve"> </t>
        </is>
      </c>
    </row>
    <row r="11">
      <c r="A11" s="4" t="inlineStr">
        <is>
          <t>Total lease liability</t>
        </is>
      </c>
      <c r="B11" s="5" t="n">
        <v>28248</v>
      </c>
      <c r="C11" s="5" t="n">
        <v>324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LEASES - Sale Leaseback (Details) $ in Thousands</t>
        </is>
      </c>
      <c r="B1" s="2" t="inlineStr">
        <is>
          <t>12 Months Ended</t>
        </is>
      </c>
    </row>
    <row r="2">
      <c r="B2" s="2" t="inlineStr">
        <is>
          <t>Dec. 31, 2022 USD ($) property</t>
        </is>
      </c>
      <c r="C2" s="2" t="inlineStr">
        <is>
          <t>Dec. 31, 2023 USD ($)</t>
        </is>
      </c>
    </row>
    <row r="3">
      <c r="A3" s="3" t="inlineStr">
        <is>
          <t>Lessee Lease Description [Line Items]</t>
        </is>
      </c>
      <c r="B3" s="4" t="inlineStr">
        <is>
          <t xml:space="preserve"> </t>
        </is>
      </c>
      <c r="C3" s="4" t="inlineStr">
        <is>
          <t xml:space="preserve"> </t>
        </is>
      </c>
    </row>
    <row r="4">
      <c r="A4" s="4" t="inlineStr">
        <is>
          <t>Operating lease liability</t>
        </is>
      </c>
      <c r="B4" s="5" t="n">
        <v>32416</v>
      </c>
      <c r="C4" s="5" t="n">
        <v>28248</v>
      </c>
    </row>
    <row r="5">
      <c r="A5" s="4" t="inlineStr">
        <is>
          <t>Right of use asset</t>
        </is>
      </c>
      <c r="B5" s="5" t="n">
        <v>31210</v>
      </c>
      <c r="C5" s="5" t="n">
        <v>26455</v>
      </c>
    </row>
    <row r="6">
      <c r="A6" s="4" t="inlineStr">
        <is>
          <t>Number of branches associated in sale leaseback | property</t>
        </is>
      </c>
      <c r="B6" s="6" t="n">
        <v>2</v>
      </c>
      <c r="C6" s="4" t="inlineStr">
        <is>
          <t xml:space="preserve"> </t>
        </is>
      </c>
    </row>
    <row r="7">
      <c r="A7" s="4" t="inlineStr">
        <is>
          <t>Sale leaseback transaction price</t>
        </is>
      </c>
      <c r="B7" s="5" t="n">
        <v>3800</v>
      </c>
      <c r="C7" s="4" t="inlineStr">
        <is>
          <t xml:space="preserve"> </t>
        </is>
      </c>
    </row>
    <row r="8">
      <c r="A8" s="4" t="inlineStr">
        <is>
          <t>Gain on leaseback</t>
        </is>
      </c>
      <c r="B8" s="6" t="n">
        <v>1100</v>
      </c>
      <c r="C8" s="4" t="inlineStr">
        <is>
          <t xml:space="preserve"> </t>
        </is>
      </c>
    </row>
    <row r="9">
      <c r="A9" s="4" t="inlineStr">
        <is>
          <t>New Lease Ter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y</t>
        </is>
      </c>
      <c r="B11" s="6" t="n">
        <v>2100</v>
      </c>
      <c r="C11" s="4" t="inlineStr">
        <is>
          <t xml:space="preserve"> </t>
        </is>
      </c>
    </row>
    <row r="12">
      <c r="A12" s="4" t="inlineStr">
        <is>
          <t>Right of use asset</t>
        </is>
      </c>
      <c r="B12" s="5" t="n">
        <v>2100</v>
      </c>
      <c r="C12" s="4" t="inlineStr">
        <is>
          <t xml:space="preserve"> </t>
        </is>
      </c>
    </row>
    <row r="13">
      <c r="A13" s="4" t="inlineStr">
        <is>
          <t>Branches with new lease agreements | property</t>
        </is>
      </c>
      <c r="B13" s="6" t="n">
        <v>2</v>
      </c>
      <c r="C13" s="4" t="inlineStr">
        <is>
          <t xml:space="preserve"> </t>
        </is>
      </c>
    </row>
    <row r="14">
      <c r="A14" s="4" t="inlineStr">
        <is>
          <t>Term of contract</t>
        </is>
      </c>
      <c r="B14" s="4" t="inlineStr">
        <is>
          <t>13 years</t>
        </is>
      </c>
      <c r="C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of Bank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ommitments to fund new loans</t>
        </is>
      </c>
      <c r="B3" s="5" t="n">
        <v>4900</v>
      </c>
      <c r="C3" s="4" t="inlineStr">
        <is>
          <t xml:space="preserve"> </t>
        </is>
      </c>
    </row>
    <row r="4">
      <c r="A4" s="4" t="inlineStr">
        <is>
          <t>Commitments to fund under existing loans, lines of credit</t>
        </is>
      </c>
      <c r="B4" s="6" t="n">
        <v>1143175</v>
      </c>
      <c r="C4" s="5" t="n">
        <v>1292332</v>
      </c>
    </row>
    <row r="5">
      <c r="A5" s="4" t="inlineStr">
        <is>
          <t>Commitments under standby letters of credit</t>
        </is>
      </c>
      <c r="B5" s="5" t="n">
        <v>19487</v>
      </c>
      <c r="C5" s="5" t="n">
        <v>194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erve for unfunded loan commitments (Details) - USD ($) $ in Millions</t>
        </is>
      </c>
      <c r="B1" s="2" t="inlineStr">
        <is>
          <t>Dec. 31, 2023</t>
        </is>
      </c>
      <c r="C1" s="2" t="inlineStr">
        <is>
          <t>Dec. 31, 2022</t>
        </is>
      </c>
    </row>
    <row r="2">
      <c r="A2" s="4" t="inlineStr">
        <is>
          <t>Reserve for off balance sheet activities</t>
        </is>
      </c>
      <c r="B2" s="4" t="inlineStr">
        <is>
          <t xml:space="preserve"> </t>
        </is>
      </c>
      <c r="C2" s="4" t="inlineStr">
        <is>
          <t xml:space="preserve"> </t>
        </is>
      </c>
    </row>
    <row r="3">
      <c r="A3" s="3" t="inlineStr">
        <is>
          <t>Reserve for unfunded loan commitments</t>
        </is>
      </c>
      <c r="B3" s="4" t="inlineStr">
        <is>
          <t xml:space="preserve"> </t>
        </is>
      </c>
      <c r="C3" s="4" t="inlineStr">
        <is>
          <t xml:space="preserve"> </t>
        </is>
      </c>
    </row>
    <row r="4">
      <c r="A4" s="4" t="inlineStr">
        <is>
          <t>Reserve for unfunded loan commitments</t>
        </is>
      </c>
      <c r="B4" s="13" t="n">
        <v>1.3</v>
      </c>
      <c r="C4" s="13"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59:15Z</dcterms:created>
  <dcterms:modified xmlns:dcterms="http://purl.org/dc/terms/" xmlns:xsi="http://www.w3.org/2001/XMLSchema-instance" xsi:type="dcterms:W3CDTF">2024-02-28T21:59:15Z</dcterms:modified>
</cp:coreProperties>
</file>